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EQUITY COMPENSATION"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30"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EARNINGS PER COMMON SHARE (Tabl" sheetId="34" state="visible" r:id="rId34"/>
    <sheet xmlns:r="http://schemas.openxmlformats.org/officeDocument/2006/relationships" name="EQUITY COMPENSATION (Tables)" sheetId="35" state="visible" r:id="rId35"/>
    <sheet xmlns:r="http://schemas.openxmlformats.org/officeDocument/2006/relationships" name="SEGMENT REPORTING (Tables)" sheetId="36" state="visible" r:id="rId36"/>
    <sheet xmlns:r="http://schemas.openxmlformats.org/officeDocument/2006/relationships" name="CONSOLIDATION (Tables)"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INVESTMENTS (Fair Value Investm" sheetId="48" state="visible" r:id="rId48"/>
    <sheet xmlns:r="http://schemas.openxmlformats.org/officeDocument/2006/relationships" name="INVESTMENTS (Equity Method Inve" sheetId="49" state="visible" r:id="rId49"/>
    <sheet xmlns:r="http://schemas.openxmlformats.org/officeDocument/2006/relationships" name="INVESTMENTS (Investments of the" sheetId="50" state="visible" r:id="rId50"/>
    <sheet xmlns:r="http://schemas.openxmlformats.org/officeDocument/2006/relationships" name="FAIR VALUE (Assets and Liabilit" sheetId="51" state="visible" r:id="rId51"/>
    <sheet xmlns:r="http://schemas.openxmlformats.org/officeDocument/2006/relationships" name="FAIR VALUE (Changes in Fair Val" sheetId="52" state="visible" r:id="rId52"/>
    <sheet xmlns:r="http://schemas.openxmlformats.org/officeDocument/2006/relationships" name="FAIR VALUE (Valuation Technique" sheetId="53" state="visible" r:id="rId53"/>
    <sheet xmlns:r="http://schemas.openxmlformats.org/officeDocument/2006/relationships" name="FAIR VALUE (Investments Using N" sheetId="54" state="visible" r:id="rId54"/>
    <sheet xmlns:r="http://schemas.openxmlformats.org/officeDocument/2006/relationships" name="DERIVATIVE FINANCIAL INSTRUME55" sheetId="55" state="visible" r:id="rId55"/>
    <sheet xmlns:r="http://schemas.openxmlformats.org/officeDocument/2006/relationships" name="DEBT (Debt Obligations) (Detail" sheetId="56" state="visible" r:id="rId56"/>
    <sheet xmlns:r="http://schemas.openxmlformats.org/officeDocument/2006/relationships" name="DEBT (Debt Issuance Costs) (Det" sheetId="57" state="visible" r:id="rId57"/>
    <sheet xmlns:r="http://schemas.openxmlformats.org/officeDocument/2006/relationships" name="DEBT (Loan Obligations of the C" sheetId="58" state="visible" r:id="rId58"/>
    <sheet xmlns:r="http://schemas.openxmlformats.org/officeDocument/2006/relationships" name="DEBT (Credit Facilities of the "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INCOME TAXES (Narrative) (Detai" sheetId="62" state="visible" r:id="rId62"/>
    <sheet xmlns:r="http://schemas.openxmlformats.org/officeDocument/2006/relationships" name="INCOME TAXES (Provision for Inc" sheetId="63" state="visible" r:id="rId63"/>
    <sheet xmlns:r="http://schemas.openxmlformats.org/officeDocument/2006/relationships" name="EARNINGS PER COMMON SHARE (Anti" sheetId="64" state="visible" r:id="rId64"/>
    <sheet xmlns:r="http://schemas.openxmlformats.org/officeDocument/2006/relationships" name="EARNINGS PER COMMON SHARE (Comp" sheetId="65" state="visible" r:id="rId65"/>
    <sheet xmlns:r="http://schemas.openxmlformats.org/officeDocument/2006/relationships" name="EQUITY COMPENSATION (Equity Inc" sheetId="66" state="visible" r:id="rId66"/>
    <sheet xmlns:r="http://schemas.openxmlformats.org/officeDocument/2006/relationships" name="EQUITY COMPENSATION (Restricted" sheetId="67" state="visible" r:id="rId67"/>
    <sheet xmlns:r="http://schemas.openxmlformats.org/officeDocument/2006/relationships" name="EQUITY COMPENSATION (Options) (" sheetId="68" state="visible" r:id="rId68"/>
    <sheet xmlns:r="http://schemas.openxmlformats.org/officeDocument/2006/relationships" name="EQUITY COMPENSATION (Phantom Un" sheetId="69" state="visible" r:id="rId69"/>
    <sheet xmlns:r="http://schemas.openxmlformats.org/officeDocument/2006/relationships" name="EQUITY (Details)" sheetId="70" state="visible" r:id="rId70"/>
    <sheet xmlns:r="http://schemas.openxmlformats.org/officeDocument/2006/relationships" name="SEGMENT REPORTING (Narrative) (" sheetId="71" state="visible" r:id="rId71"/>
    <sheet xmlns:r="http://schemas.openxmlformats.org/officeDocument/2006/relationships" name="SEGMENT REPORTING (Operating Se" sheetId="72" state="visible" r:id="rId72"/>
    <sheet xmlns:r="http://schemas.openxmlformats.org/officeDocument/2006/relationships" name="SEGMENT REPORTING (Revenue, Exp" sheetId="73" state="visible" r:id="rId73"/>
    <sheet xmlns:r="http://schemas.openxmlformats.org/officeDocument/2006/relationships" name="SEGMENT REPORTING (Revenue Reco" sheetId="74" state="visible" r:id="rId74"/>
    <sheet xmlns:r="http://schemas.openxmlformats.org/officeDocument/2006/relationships" name="SEGMENT REPORTING (Expenses) (D" sheetId="75" state="visible" r:id="rId75"/>
    <sheet xmlns:r="http://schemas.openxmlformats.org/officeDocument/2006/relationships" name="SEGMENT REPORTING (Other Income" sheetId="76" state="visible" r:id="rId76"/>
    <sheet xmlns:r="http://schemas.openxmlformats.org/officeDocument/2006/relationships" name="SEGMENT REPORTING (Reconciliati" sheetId="77" state="visible" r:id="rId77"/>
    <sheet xmlns:r="http://schemas.openxmlformats.org/officeDocument/2006/relationships" name="CONSOLIDATION (Variable Interes" sheetId="78" state="visible" r:id="rId78"/>
    <sheet xmlns:r="http://schemas.openxmlformats.org/officeDocument/2006/relationships" name="CONSOLIDATION (Balance Sheet) (" sheetId="79" state="visible" r:id="rId79"/>
    <sheet xmlns:r="http://schemas.openxmlformats.org/officeDocument/2006/relationships" name="CONSOLIDATION (Income Statement"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90">
  <si>
    <t>Document And Entity Information - shares</t>
  </si>
  <si>
    <t>6 Months Ended</t>
  </si>
  <si>
    <t>Jun. 30, 2018</t>
  </si>
  <si>
    <t>Jul. 27, 2018</t>
  </si>
  <si>
    <t>Document and Entity Information</t>
  </si>
  <si>
    <t>Entity Registrant Name</t>
  </si>
  <si>
    <t>ARES MANAGEMENT LP</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Financial Condition - USD ($) $ in Thousands</t>
  </si>
  <si>
    <t>Dec. 31, 2017</t>
  </si>
  <si>
    <t>Jun. 30, 2017</t>
  </si>
  <si>
    <t>Dec. 31, 2016</t>
  </si>
  <si>
    <t>Assets</t>
  </si>
  <si>
    <t>Investments, at fair value</t>
  </si>
  <si>
    <t>Other assets</t>
  </si>
  <si>
    <t>Goodwill</t>
  </si>
  <si>
    <t>Total assets</t>
  </si>
  <si>
    <t>Liabilities</t>
  </si>
  <si>
    <t>Total liabilities</t>
  </si>
  <si>
    <t>Commitments and contingencies</t>
  </si>
  <si>
    <t xml:space="preserve"> </t>
  </si>
  <si>
    <t>Preferred equity (12,400,000 shares issued and outstanding at June 30, 2018 and December 31, 2017)</t>
  </si>
  <si>
    <t>Controlling interest in Ares Management, L.P.:</t>
  </si>
  <si>
    <t>Shareholders' equity (98,398,340 shares and 82,280,033 shares issued and outstanding at June 30, 2018 and at December 31, 2017, respectively)</t>
  </si>
  <si>
    <t>Accumulated other comprehensive loss, net of tax</t>
  </si>
  <si>
    <t>Total controlling interest in Ares Management, L.P.</t>
  </si>
  <si>
    <t>Total equity</t>
  </si>
  <si>
    <t>Total liabilities and equity</t>
  </si>
  <si>
    <t>Ares Management L.P</t>
  </si>
  <si>
    <t>Cash and cash equivalents</t>
  </si>
  <si>
    <t>Due from affiliates</t>
  </si>
  <si>
    <t>Deferred tax asset, net</t>
  </si>
  <si>
    <t>Intangible assets, net</t>
  </si>
  <si>
    <t>Accounts payable, accrued expenses and other liabilities</t>
  </si>
  <si>
    <t>Accrued compensation</t>
  </si>
  <si>
    <t>Due to affiliates</t>
  </si>
  <si>
    <t>Performance related compensation payable</t>
  </si>
  <si>
    <t>Debt obligations</t>
  </si>
  <si>
    <t>Consolidated Funds</t>
  </si>
  <si>
    <t>Dividends and interest receivable</t>
  </si>
  <si>
    <t>Receivable for securities sold</t>
  </si>
  <si>
    <t>Payable for securities purchased</t>
  </si>
  <si>
    <t>CLO loan obligations, at fair value</t>
  </si>
  <si>
    <t>Fund borrowings</t>
  </si>
  <si>
    <t>Non-controlling interest in Consolidated Funds</t>
  </si>
  <si>
    <t>Non-controlling interest in Ares Operating Group entities</t>
  </si>
  <si>
    <t>AOG</t>
  </si>
  <si>
    <t>Condensed Consolidated Statements of Financial Condition (Parenthetical) - USD ($) $ in Thousands</t>
  </si>
  <si>
    <t>Investments</t>
  </si>
  <si>
    <t>Preferred equity, shares issued (in shares)</t>
  </si>
  <si>
    <t>Preferred equity, shares outstanding (in shares)</t>
  </si>
  <si>
    <t>Partners' Capital shares issued (in shares)</t>
  </si>
  <si>
    <t>Partners' Capital shares outstanding (in shares)</t>
  </si>
  <si>
    <t>Ares Management L.P | Accrued Interest</t>
  </si>
  <si>
    <t>Condensed Consolidated Statements of Operations - USD ($) $ in Thousands</t>
  </si>
  <si>
    <t>3 Months Ended</t>
  </si>
  <si>
    <t>Expenses</t>
  </si>
  <si>
    <t>Total expenses</t>
  </si>
  <si>
    <t>Other income (expense)</t>
  </si>
  <si>
    <t>Total other income (expense)</t>
  </si>
  <si>
    <t>Income (loss) before taxes</t>
  </si>
  <si>
    <t>Income tax expense (benefit)</t>
  </si>
  <si>
    <t>Net income (loss)</t>
  </si>
  <si>
    <t>Net income (loss) attributable to Ares Management, L.P.</t>
  </si>
  <si>
    <t>Less: Preferred equity dividend paid</t>
  </si>
  <si>
    <t>Net income (loss) attributable to Ares Management, L.P. common shareholders</t>
  </si>
  <si>
    <t>Net income (loss) attributable to Ares Management, L.P. per common share:</t>
  </si>
  <si>
    <t>Basic (in dollars per share)</t>
  </si>
  <si>
    <t>Diluted (in dollars per unit)</t>
  </si>
  <si>
    <t>Weighted-average common shares:</t>
  </si>
  <si>
    <t>Basic (in shares)</t>
  </si>
  <si>
    <t>Diluted (in shares)</t>
  </si>
  <si>
    <t>Dividend declared and paid per common share (in dollar per share)</t>
  </si>
  <si>
    <t>Revenues</t>
  </si>
  <si>
    <t>Total revenues</t>
  </si>
  <si>
    <t>Compensation and benefits</t>
  </si>
  <si>
    <t>Performance related compensation</t>
  </si>
  <si>
    <t>General, administrative and other expenses</t>
  </si>
  <si>
    <t>Transaction support expense</t>
  </si>
  <si>
    <t>Net realized and unrealized gain (loss) on investments</t>
  </si>
  <si>
    <t>Interest and dividend income</t>
  </si>
  <si>
    <t>Interest expense</t>
  </si>
  <si>
    <t>Other income (expense), net</t>
  </si>
  <si>
    <t>Expenses of Consolidated Funds</t>
  </si>
  <si>
    <t>Interest and other income of Consolidated Funds</t>
  </si>
  <si>
    <t>Net income (loss) attributable to non-controlling interests related to consolidated VIEs</t>
  </si>
  <si>
    <t>Management fees | Ares Management L.P</t>
  </si>
  <si>
    <t>Carried interest allocation</t>
  </si>
  <si>
    <t>Carried interest allocation | Ares Management L.P</t>
  </si>
  <si>
    <t>Incentive fees | Ares Management L.P</t>
  </si>
  <si>
    <t>Principal investment income | Ares Management L.P</t>
  </si>
  <si>
    <t>Administrative, transaction and other fees</t>
  </si>
  <si>
    <t>Administrative, transaction and other fees | Ares Management L.P</t>
  </si>
  <si>
    <t>Condensed Consolidated Statements of Operations (Parenthetical) - USD ($) $ in Thousands</t>
  </si>
  <si>
    <t>Ares Management L.P | Affiliated entity | ARCC</t>
  </si>
  <si>
    <t>Management fees, part I fees</t>
  </si>
  <si>
    <t>Condensed Consolidated Statements of Comprehensive Income - USD ($) $ in Thousands</t>
  </si>
  <si>
    <t>Other comprehensive income:</t>
  </si>
  <si>
    <t>Foreign currency translation adjustments</t>
  </si>
  <si>
    <t>Total comprehensive income (loss)</t>
  </si>
  <si>
    <t>Comprehensive income (loss) attributable to Ares Management, L.P.</t>
  </si>
  <si>
    <t>Less: Comprehensive income (loss) attributable to non-controlling interests</t>
  </si>
  <si>
    <t>Condensed Consolidated Statements of Changes in Equity - USD ($) $ in Thousands</t>
  </si>
  <si>
    <t>Total</t>
  </si>
  <si>
    <t>Ares Management L.PAccumulated Other Comprehensive Loss</t>
  </si>
  <si>
    <t>AOGNon-Controlling interest</t>
  </si>
  <si>
    <t>Consolidated FundsNon-Controlling interest</t>
  </si>
  <si>
    <t>Partners' CapitalAres Management L.P</t>
  </si>
  <si>
    <t>Partners' CapitalPreferred Partner</t>
  </si>
  <si>
    <t>Non-Controlling interestAOG</t>
  </si>
  <si>
    <t>Increase (Decrease) in Stockholders' Equity</t>
  </si>
  <si>
    <t>Adoption of ASU</t>
  </si>
  <si>
    <t>Adoption of ASU | ASC 606</t>
  </si>
  <si>
    <t>Adoption of ASU | ASU 2018-02</t>
  </si>
  <si>
    <t>As adjusted balance at January 1, 2018</t>
  </si>
  <si>
    <t>Balance at Dec. 31, 2017</t>
  </si>
  <si>
    <t>Changes in ownership interests</t>
  </si>
  <si>
    <t>Contributions</t>
  </si>
  <si>
    <t>Dividends/Distributions</t>
  </si>
  <si>
    <t>Net income</t>
  </si>
  <si>
    <t>Currency translation adjustment</t>
  </si>
  <si>
    <t>Equity compensation</t>
  </si>
  <si>
    <t>Balance at Jun. 30, 2018</t>
  </si>
  <si>
    <t>Condensed Consolidated Statements of Cash Flows - USD ($) $ in Thousands</t>
  </si>
  <si>
    <t>Cash flows from operating activities:</t>
  </si>
  <si>
    <t>Adjustments to reconcile net income (loss) to net cash used in operating activities</t>
  </si>
  <si>
    <t>Cash flows due to changes in operating assets and liabilities</t>
  </si>
  <si>
    <t>Net cash used in operating activities</t>
  </si>
  <si>
    <t>Cash flows from investing activities:</t>
  </si>
  <si>
    <t>Purchase of furniture, equipment and leasehold improvements, net</t>
  </si>
  <si>
    <t>Net cash used in investing activities</t>
  </si>
  <si>
    <t>Allocable to non-controlling interests in Consolidated Funds:</t>
  </si>
  <si>
    <t>Net cash provided by financing activities</t>
  </si>
  <si>
    <t>Cash flows from financing activities:</t>
  </si>
  <si>
    <t>Proceeds from issuance of common shares</t>
  </si>
  <si>
    <t>Proceeds from credit facility</t>
  </si>
  <si>
    <t>Proceeds from term notes</t>
  </si>
  <si>
    <t>Repayments of credit facility</t>
  </si>
  <si>
    <t>Repayments of term loans</t>
  </si>
  <si>
    <t>Distributions</t>
  </si>
  <si>
    <t>Preferred equity distributions</t>
  </si>
  <si>
    <t>Taxes paid in net settlement of vested common shares</t>
  </si>
  <si>
    <t>Stock option exercise</t>
  </si>
  <si>
    <t>Tax from share-based payment</t>
  </si>
  <si>
    <t>Other financing activities</t>
  </si>
  <si>
    <t>Effect of exchange rate changes</t>
  </si>
  <si>
    <t>Net change in cash and cash equivalents</t>
  </si>
  <si>
    <t>Cash and cash equivalents, beginning of period</t>
  </si>
  <si>
    <t>Cash and cash equivalents, end of period</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t>
  </si>
  <si>
    <t>Organization, Consolidation and Presentation of Financial Statements [Abstract]</t>
  </si>
  <si>
    <t>ORGANIZATION Ares Management, L.P. ("the Company"), a Delaware limited partnership treated as a corporation for U.S. federal income tax purposes, is a leading global alternative asset management firm that operates three distinct but complementary investment groups: Credit, Private Equity and Real Estate. Information about segments should be read together with Note 14, “Segment Reporting.” Subsidiaries of the Company serve as the general partners and/or investment managers to various investment funds and managed accounts within each investment group (the “Ares Funds”). Such subsidiaries provide investment advisory services to the Ares Funds in exchange for management fees. Ares is managed and operated by its general partner, Ares Management GP LLC. Unless the context requires otherwise, references to “Ares” or the “Company” refer to Ares Management, L.P. together with its subsidiaries. The Company is a holding company, and its sole assets are equity interests in Ares Holdings Inc. (“AHI”), Ares Offshore Holdings, Ltd., and Ares AI Holdings L.P., each of which is directly or indirectly wholly owned by the Company. In this quarterly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Non-Controlling Interests in Ares Operating Group Entities The non-controlling interests in Ares Operating Group (“AOG”) entities represent a component of equity and net income attributable to the owners of the Ares Operating Group Units (“AOG Units”) that are not held directly or indirectly by the Company. These interests are adjusted for contributions to and distributions from AOG during the reporting period and are allocated income from the AOG entities based on their historical ownership percentage for the proportional number of days in the reporting period. Change in Company Tax Status Election Effective March 1, 2018, the Company elected to be treated as a corporation for U.S. federal income tax purposes. The Company’s legal structure remains a Delaware limited partnership. In connection with the tax election, the Company amended and restated its partnership agreement to, among other things, reflect the new tax classification and change the name of its common units and preferred units to common shares and preferred shares, respectively. The terms of such common shares and preferred shares, and the associated rights, otherwise remain unchanged. Further, other terminology has been modified to be consistent with a corporation's results. For example, distributions are now referred to as dividends, and earnings per common unit are now referred to as earnings per common share. Comparative periods conform with the current period's presentation.</t>
  </si>
  <si>
    <t>SUMMARY OF SIGNIFICANT ACCOUNTING POLICIES</t>
  </si>
  <si>
    <t>Accounting Policies [Abstract]</t>
  </si>
  <si>
    <t>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7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 The Company has reclassified certain prior period amounts to conform to the current year presentation. 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The Company's adoption of ASC 606 impacted the timing and recognition of incentive fees in the Company’s consolidated statements of operations. The adoption of ASC 606 did not have an impact on the Company’s management fees, administrative fees, transaction fees or other fees. The details of the significant changes and quantitative impact of the adoption of ASC 606 are further discussed below. The adoption of ASC 606 had the following impact on the Company’s revenue streams: Revenues of the Company Impact of ASC 606 Management fees No Impact - Management fees are recognized as revenue in the period advisory services are rendered. Performance income - Carried interest allocation No impact. See discussion below for change in accounting policy. Performance income - Incentive fees See discussion below for impact. Administrative, transaction and other fees No Impact - Administrative, transaction and other fees are recognized as revenue in the period in which the related services are rendered. Performance Income Performance income consists of carried interest and incentive fees. Carried Interest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ultimately exceeds the amount due to the Company based on a fund’s cumulative investment returns. Carried interest is realized when an underlying investment is profitably disposed of and the fund’s cumulative returns are in excess of the specific hurdle rates as defined in the applicabl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As of June 30, 2018 , if the funds were liquidated at their fair values, there would be a $0.2 million repayment obligation, and accordingly, the Company recorded a contingent repayment liability as June 30, 2018 . As of December 31, 2017 , if the funds were liquidated at their fair values, there would be no repayment obligation, and accordingly, the Company did not record a contingent repayment liability as of December 31, 2017 . Prior to January 1, 2018, the Company accounted for carried interest under Method 2 described in ASC 605-20-S99-1, which provides guidance on accounting for incentive-based performance income, including carried interest. Since Method 2 is no longer available following the adoption of ASC 606, the Company has reassessed its accounting policy for carried interest, and has determined that carried interest is within scope of ASC 323, Investments-Equity Method and Joint Ventures, and out of scope under the scoping provision of ASC 606. Therefore, following the elec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densed Consolidated Statements of Operations. Uncollected carried interest as of the reporting date is recorded within investments in the Condensed Consolidated Statements of Financial Condition. The Company has applied the change in accounting principle on a full retrospective basis, and prior periods presented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densed consolidated financial statements. The adoption of ASC 606 results in the delayed recognition of unrealized incentive fees in the condensed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The following tables present the adjustments made in connection with the Company's change in accounting principle related to carried interest under ASC 323, Investments-Equity Method and Joint Ventures on the financial statement line items for the periods presented in the condensed consolidated financial statements: Condensed Consolidated Statement of Financial Condition As of December 31, 2017 As Previously Reported Adjustments As Adjusted (audited) Assets Investments ($1,077,236 of accrued carried interest) $ 647,335 $ 1,077,236 $ 1,724,571 Performance income receivable 1,099,847 (1,099,847 ) — Other assets 107,730 22,611 (1) 130,341 (1) Unrealized incentive fees receivable balance as of December 31, 2017. Condensed Consolidated Statement of Operations Three Months Ended June 30, 2017 As Previously Reported Adjustments As Adjusted Revenues Performance fees $ 338,024 $ (338,024 ) $ — Carried interest allocation — 333,808 333,808 Incentive fees — 4,216 4,216 Principal investment income — 38,307 38,307 Total revenues 533,890 38,307 572,197 Other income (expense) Net realized and unrealized gain on investments 30,079 (36,667 ) (6,588 ) Interest and dividend income 3,102 (1,640 ) 1,462 Condensed Consolidated Statement of Operations Six Months Ended June 30, 2017 As Previously Reported Adjustments As Adjusted Revenues Performance fees $ 393,196 $ (393,196 ) $ — Carried interest allocation — 385,815 385,815 Incentive fees — 7,381 7,381 Principal investment income — 40,894 40,894 Total revenues 775,547 40,894 816,441 Other income (expense) Net realized and unrealized gain on investments 32,734 (38,434 ) (5,700 ) Interest and dividend income 5,846 (2,460 ) 3,386 The Company's change in accounting policy related to carried interest did not impact the Condensed Consolidated Statements of Comprehensive Income, Condensed Consolidated Statements of Changes in Equity or Condensed Consolidated Statements of Cash Flows for the year ended December 31, 2017. The following tables present the impact of incentive fees on the condensed consolidated financial statements upon the adoption of ASC 606 effective January 1, 2018: Condensed Consolidated Statement of Financial Condition As of January 1, 2018 As adjusted December 31, 2017 Adjustments As Adjusted for ASC 606 adoption Investments $ 1,724,571 $ — $ 1,724,571 Other assets 130,341 (22,611 ) (1) 107,730 Total assets 8,563,522 (22,611 ) 8,540,911 Total liabilities 7,103,230 — 7,103,230 Cumulative effect adjustment to equity(2) — (22,611 ) (22,611 ) Total equity 1,460,292 (22,611 ) 1,437,681 Total liabilities, non-controlling interests and equity 8,563,522 (22,611 ) 8,540,911 (1) Unrealized incentive fees receivable balance as of December 31, 2017. (2) See detail below. Condensed Consolidated Statement of Changes in Equity Preferred Equity Shareholders' Capital Accumulated Other Comprehensive Loss Non-controlling interest in Ares Operating Group Entities Non-Controlling Interest in Consolidated Funds Total Equity Balance at December 31, 2017 $ 298,761 $ 279,065 $ (4,208 ) $ 358,186 $ 528,488 $ 1,460,292 Cumulative effect of the adoption of ASC 606 — (10,827 ) — (17,117 ) 5,333 (22,611 ) As adjusted balance at January 1, 2018 $ 298,761 $ 268,238 $ (4,208 ) $ 341,069 $ 533,821 $ 1,437,681 In accordance with the ASC 606 disclosure requirements, the following tables present the adjustments made by the Company to remove the effects of adopting ASC 606 on the condensed consolidated financial statements as of and for the three and six months ended June 30, 2018 : Condensed Consolidated Statement of Financial Condition As of June 30, 2018 As Reported Adjustments Balances without adoption of ASC 606 Assets Cash and cash equivalents $ 125,448 $ — $ 125,448 Investments ($985,035 of accrued carried interest) $ 1,466,247 $ 1,466,247 Due from affiliates $ 172,428 $ 172,428 Deferred tax asset, net $ 42,942 $ (199 ) $ 42,743 Other assets 100,183 26,195 126,378 Total assets 10,144,735 25,996 10,170,731 Commitments and contingencies Non-controlling interest in Consolidated Funds 577,217 (3,473 ) 573,744 Non-controlling interest in Ares Operating Group entities 316,048 18,109 334,157 Controlling interest in Ares Management, L.P.: Shareholders' equity (98,398,340 shares issued and outstanding) 349,981 11,443 361,424 Accumulated other comprehensive loss, net of tax (6,758 ) (83 ) (6,841 ) Total controlling interest in Ares Management, L.P 343,223 11,360 354,583 Total equity 1,535,249 25,996 1,561,245 Total liabilities and equity 10,144,735 25,996 10,170,731 Condensed Consolidated Statement of Operations Three Months Ended June 30, 2018 As Reported Adjustments Balances without adoption of ASC 606 Revenues Incentive fees $ 7,740 $ 2,924 $ 10,664 Total revenues 204,163 2,924 207,087 Expenses Expenses of Consolidated Funds 35,112 — 35,112 Total expenses 221,017 — 221,017 Other income (expense) Other income (expense), net (1,987 ) 12 (1,975 ) Total other income 67,926 12 67,938 Income before taxes 51,072 2,936 54,008 Income tax benefit 36,903 (50 ) 36,853 Net income 14,169 2,986 17,155 Less: Net income (loss) attributable to non-controlling interests in Consolidated Funds 9,882 3,579 13,461 Less: Net income attributable to non-controlling interests in Ares Operating Group entities 16,062 (433 ) 15,629 Net income attributable to Ares Management, L.P. (11,775 ) (160 ) (11,935 ) Less: Preferred equity dividend paid 5,425 5,425 Net income attributable to Ares Management, L.P. common shareholders (17,200 ) (160 ) (17,360 ) Condensed Consolidated Statement of Operations Six Months Ended June 30, 2018 As Reported Adjustments Balances without adoption of ASC 606 Revenues Incentive fees $ 12,811 $ 3,780 $ 16,591 Total revenues 470,252 3,780 474,032 Expenses Expenses of Consolidated Funds 36,428 — 36,428 Total expenses 427,300 — 427,300 Income before taxes 113,118 3,780 116,898 Income tax benefit 24,528 200 24,728 Net income 88,590 3,580 92,170 Less: Net income (loss) attributable to non-controlling interests in Consolidated Funds 10,249 1,860 12,109 Less: Net income attributable to non-controlling interests in Ares Operating Group entities 49,168 1,104 50,272 Net income attributable to Ares Management, L.P. 29,173 616 29,789 Less: Preferred equity dividend paid 10,850 10,850 Net income attributable to Ares Management, L.P. common shareholders 18,323 616 18,939 Condensed Consolidated Statement of Comprehensive Income Three Months Ended June 30, 2018 As Reported Adjustments Balances without adoption of ASC 606 Net income $ 14,169 $ 2,986 $ 17,155 Other comprehensive income: Foreign currency translation adjustments (12,377 ) (444 ) (12,821 ) Total comprehensive income 1,792 2,542 4,334 Less: Comprehensive income attributable to non-controlling interests in Consolidated Funds 4,193 3,579 7,772 Less: Comprehensive income attributable to non-controlling interests in Ares Operating Group entities 12,131 — 12,131 Comprehensive income attributable to Ares Management, L.P. $ (14,532 ) $ (1,037 ) $ (15,569 ) Condensed Consolidated Statement of Comprehensive Income Six Months Ended June 30, 2018 As Reported Adjustments Balances without adoption of ASC 606 Net income $ 88,590 $ 3,580 $ 92,170 Other comprehensive income: Foreign currency translation adjustments (6,892 ) (195 ) (7,087 ) Total comprehensive income 81,698 3,385 85,083 Less: Comprehensive income attributable to non-controlling interests in Consolidated Funds 7,735 1,860 9,595 Less: Comprehensive income attributable to non-controlling interests in Ares Operating Group entities 47,340 992 48,332 Comprehensive income attributable to Ares Management, L.P. $ 26,623 $ 533 $ 27,156 Condensed Consolidated Statement of Cash Flows Six Months Ended June 30, 2018 As Reported Adjustments Balances without adoption of ASC 606 Cash flows from operating activities: Net income $ 88,590 $ 3,580 $ 92,170 Cash flows due to changes in operating assets and liabilities 66,925 (1,720 ) 65,205 Cash flows due to changes in operating assets and liabilities allocable to non-controlling interests in Consolidated Funds (34,335 ) (1,860 ) (36,195 ) Recent Accounting Pronouncements The Company considers the applicability and impact of all FASB ASUs issued. ASUs not listed below were assessed and either determined to be not applicable or expected to have minimal impact on the Company's condensed consolidated financial statements.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compiling all leases and right–of–use terms to evaluate the impact of this guidance on its condensed consolidated financial statements. In January 2018, the FASB issued ASU 2018-02, Income Statement-Reporting Comprehensive Income (Topic 220): Reclassification of Certain Tax Effects from Accumulated Other Comprehensive Income. ASU 2018-02 allows a reclassification from accumulated other comprehensive income to retained earnings for stranded tax effects resulting from Public Law No. 115-97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is ASU also requires certain disclosures about stranded tax effects. ASU 2018-02 is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guidance should be applied either in the period of adoption or retrospectively to each period (or periods) in which the effect of the change in the U.S. federal corporate income tax rate in the Tax Cuts and Jobs Act is recognized. The Company adopted ASU 2018-02 in the three months ended March 31, 2018. As a result of the adoption of ASU 2018-02, $1.2 million of stranded tax effects resulting from the Tax Cuts and Jobs Act were reclassified from accumulated other comprehensive income to shareholders' equity during the three months ended March 31, 2018.</t>
  </si>
  <si>
    <t>GOODWILL AND INTANGIBLE ASSETS</t>
  </si>
  <si>
    <t>Goodwill and Intangible Assets Disclosure [Abstract]</t>
  </si>
  <si>
    <t>GOODWILL AND INTANGIBLE ASSETS Finite Lived Intangible Assets, Net The Company's intangible assets include acquired management contracts, client relationships, a trade name, and the future benefits of managing new assets for existing clients that were recognized at fair value as of their acquisition dates. The following table summarizes the carrying value, net of accumulated amortization, for the Company's intangible assets: Weighted Average Amortization Period as of June 30, 2018 As of June 30, As of December 31, 2018 2017 Management contracts 3.0 years $ 42,335 $ 67,306 Client relationships 10.0 years 38,600 38,600 Trade name 4.0 years 3,200 3,200 Other(1) 0.7 years 180 — Intangible assets 84,315 109,106 Less: accumulated amortization (50,316 ) (68,641 ) Intangible assets, net $ 33,999 $ 40,465 (1) In connection with the CION Ares Diversified Credit Fund, the Company pays upfront commissions to brokers that sell class C shares in the fund. The Company is then entitled to 12 months of service fees from the sold shares, which are recorded as revenue. Amortization expense associated with intangible assets was $3.3 million and $5.2 million for the three months ended June 30, 2018 and 2017 , respectively, and $6.6 million and $10.5 million for the six months ended June 30, 2018 and 2017 , respectively, and is presented within general, administrative and other expenses within the Condensed Consolidated Statements of Operations. During the first quarter of 2018, the Company removed $25.0 million of intangible assets that were fully amortized. Goodwill The following table summarizes the carrying value of the Company's goodwill assets: Credit Private Real Total Balance as of December 31, 2017 $ 32,196 $ 58,600 $ 53,099 $ 143,895 Foreign currency translation — — (47 ) (47 ) Balance as of June 30, 2018 $ 32,196 $ 58,600 $ 53,052 $ 143,848 There was no impairment of goodwill recorded during the six months ended June 30, 2018 and 2017 . The impact of foreign currency translation is reflected within other comprehensive income.</t>
  </si>
  <si>
    <t>INVESTMENTS</t>
  </si>
  <si>
    <t>Investments in and Advances to Affiliates [Abstract]</t>
  </si>
  <si>
    <t>INVESTMENTS The Company’s investments are comprised of: Percentage of total investments June 30, December 31, June 30, December 31, 2018 2017 2018 2017 As adjusted As adjusted Private Investment Partnership Interests: Equity method private investment partnership interests - principal (1) $ 348,831 $ 340,354 23.8 % 19.7 % Equity method - carried interest (1) 985,035 1,077,236 67.2 % 62.5 % Equity method private investment partnership interests - other 70,780 74,439 4.8 % 4.3 % Other private investment partnership interests 38,097 35,748 2.6 % 2.1 % Total private investment partnership interests 1,442,743 1,527,777 98.4 % 88.6 % Collateralized loan obligations 22,125 195,158 1.5 % 11.3 % Common stock 1,379 1,636 0.1 % 0.1 % Total investments $ 1,466,247 $ 1,724,571 (1) Interest or portion of the interest is denominated in foreign currency and is translated into U.S. dollars at each reporting date. Equity Method Investments The Company’s equity method investments include investments that are not consolidated but over which the Company exerts significant influence. The Company evaluates each of its equity method investments to determine if any were significant under SEC guidance. For the three and six months ended June 30, 2018 and 2017, no individual equity method investment held by the Company met the significance criteria. The Company recognized net gains related to its equity method investments of $3.8 million and $38.3 million for the three months ended June 30, 2018 and 2017 , respectively, and $7.3 million and $41.3 million for the six months ended June 30, 2018 and 2017 , respectively. These amounts are included within both principal investment income and within net realized and unrealized gain on investments within the Consolidated Statements of Operations. The material assets of the Company's equity method investments are expected to generate long-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Fair value as a percentage of total investments at June 30, December 31, June 30, December 31, 2018 2017 2018 2017 United States: Fixed income securities: Consumer discretionary $ 1,714,080 $ 1,295,732 24.8 % 23.2 % Consumer staples 76,664 55,073 1.1 % 1.0 % Energy 169,208 176,836 2.4 % 3.2 % Financials 424,838 270,520 6.1 % 4.8 % Healthcare, education and childcare 665,530 449,888 9.6 % 8.1 % Industrials 407,280 370,926 5.8 % 6.6 % Information technology 175,704 167,089 2.5 % 3.0 % Materials 189,786 185,170 2.7 % 3.3 % Telecommunication services 625,619 399,617 9.0 % 7.2 % Utilities 79,660 77,102 1.1 % 1.4 % Total fixed income securities (cost: $4,573,566 4,528,369 3,447,953 65.1 % 61.8 % Equity securities: Energy 60 126 0.0 % 0.0 % Total equity securities (cost: $2,265 and $2,265 at June 30, 2018 and December 31, 2017, respectively) 60 126 0.0 % 0.0 % Partnership and interests Partnership and interests 251,608 232,332 3.6 % 4.2 % Total partnership and LLC interests (cost: $206,000 and $190,000 at June 30, 2018 and December 31, 2017, respectively) 251,608 232,332 3.6 % 4.2 % Fair value at Fair value as a percentage of total investments at June 30, December 31, June 30, December 31, 2018 2017 2018 2017 Europe: Fixed income securities: Consumer discretionary $ 772,714 $ 604,608 11.1 % 10.8 % Energy 14,833 2,413 0.2 % 0.0 % Consumer staples 90,207 76,361 1.3 % 1.4 % Financials 127,141 81,987 1.8 % 1.5 % Healthcare, education and childcare 234,696 209,569 3.4 % 3.8 % Industrials 124,690 145,706 1.8 % 2.6 % Information technology 21,329 21,307 0.3 % 0.4 % Materials 184,342 213,395 2.6 % 3.8 % Telecommunication services 256,032 182,543 3.7 % 3.3 % Total fixed income securities (cost: $1,849,235 and $1,545,297 at June 30, 2018 and December 31, 2017, respectively) 1,825,984 1,537,889 26.2 % 27.6 % Equity securities: Healthcare, education and childcare 51,010 63,155 0.7 % 1.1 % Total equity securities (cost: $67,198 and $67,198 at June 30, 2018 and December 31, 2017, respectively) 51,010 63,155 0.7 % 1.1 % Asia and other: Fixed income securities: Consumer discretionary 1,878 2,008 0.0 % 0.0 % Financials 4,288 12,453 0.1 % 0.2 % Telecommunication services 20,888 21,848 0.3 % 0.4 % Total fixed income securities (cost: $27,737 and $36,180 at June 30, 2018 and December 31, 2017, respectively) 27,054 36,309 0.4 % 0.6 % Equity securities: Consumer discretionary 43,647 59,630 0.6 % 1.1 % Consumer staples 42,717 45,098 0.6 % 0.8 % Healthcare, education and childcare 44,637 44,637 0.6 % 0.8 % Industrials 50,795 16,578 0.7 % 0.3 % Total equity securities (cost: $122,418 and $122,418 at June 30, 2018 and December 31, 2017, respectively) 181,796 165,943 2.5 % 3.0 % Fair value at Fair value as a percentage of total investments at June 30, December 31, June 30, December 31, 2018 2017 2018 2017 Canada: Fixed income securities: Consumer discretionary $ 7,287 $ 6,757 0.1 % 0.1 % Consumer staples 36,420 15,351 0.5 % 0.3 % Energy 4,895 33,715 0.1 % 0.6 % Industrials 27,356 18,785 0.4 % 0.3 % Telecommunication services 12,569 6,189 0.2 % 0.1 % Total fixed income securities (cost: $89,165 and $80,201 at June 30, 2018 and December 31, 2017, respectively) 88,527 80,797 1.3 % 1.4 % Equity securities: Consumer discretionary — 5,912 — % 0.1 % Total equity securities (cost: $ 0 and $17,202 at June 30, 2018 and December 31, 2017, respectively) — 5,912 — % 0.1 % Australia: Fixed income securities: Consumer discretionary 11,932 10,863 0.2 % 0.2 % Energy 1,727 1,563 0.0 % 0.0 % Total fixed income securities (cost: $13,915 and $12,714 at June 30, 2018 and December 31, 2017, respectively) 13,659 12,426 0.2 % 0.2 % Total fixed income securities 6,483,593 5,115,374 93.2 % 91.6 % Total equity securities 232,866 235,136 3.2 % 4.2 % Total partnership interests 251,608 232,332 3.6 % 4.2 % Total investments, at fair value $ 6,968,067 $ 5,582,842 At June 30, 2018 and December 31, 2017 , no single issuer or investment, including derivative instruments and underlying portfolio investments of the Consolidated Funds, had a fair value that exceeded 5.0% of the Company’s total assets.</t>
  </si>
  <si>
    <t>FAIR VALUE</t>
  </si>
  <si>
    <t>Fair Value Disclosures [Abstract]</t>
  </si>
  <si>
    <t>FAIR VALUE 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tables below summarize the financial assets and financial liabilities measured at fair value for the Company and Consolidated Funds as of June 30, 2018 : Financial Instruments of the Company Level I Level II Level III Investments Total Assets, at fair value Investments: Fixed income-collateralized loan obligations $ — $ — $ 22,125 $ — $ 22,125 Equity securities 353 1,026 — — 1,379 Partnership interests — — 47,219 38,097 85,316 Total investments, at fair value 353 1,026 69,344 38,097 108,820 Derivatives—foreign exchange contracts — 803 — — 803 Total assets, at fair value $ 353 $ 1,829 $ 69,344 $ 38,097 $ 109,623 Liabilities, at fair value Derivatives—foreign exchange contracts $ — $ (2,252 ) $ — $ — $ (2,252 ) Total liabilities, at fair value $ — $ (2,252 ) $ — $ — $ (2,252 ) Financial Instruments of the Consolidated Funds Level I Level II Level III Total Assets, at fair value Investments: Fixed income investments: Bonds $ — $ 88,672 $ 7,634 $ 96,306 Loans — 5,886,315 474,741 6,361,056 Collateralized loan obligations — 26,231 — 26,231 Total fixed income investments — 6,001,218 482,375 6,483,593 Equity securities 48,283 — 184,583 232,866 Partnership interests — — 251,608 251,608 Total investments, at fair value 48,283 6,001,218 918,566 6,968,067 Derivatives: Asset swaps - other — — 953 953 Total assets, at fair value $ 48,283 $ 6,001,218 $ 919,519 $ 6,969,020 Liabilities, at fair value Asset swaps - other $ — $ — $ (723 ) $ (723 ) Loan obligations of CLOs — (6,333,239 ) — (6,333,239 ) Total liabilities, at fair value $ — $ (6,333,239 ) $ (723 ) $ (6,333,962 ) The tables below summarize the financial assets and financial liabilities measured at fair value for the Company and Consolidated Funds as of December 31, 2017 : Financial Instruments of the Company Level I Level II Level III Investments Total Assets, at fair value Investments: Fixed income-collateralized loan obligations $ — $ — $ 195,158 $ — $ 195,158 Equity securities 520 1,116 — — 1,636 Partnership interests — — 44,769 35,998 80,767 Total investments, at fair value 520 1,116 239,927 35,998 277,561 Derivatives—foreign exchange contracts — 498 — — 498 Total assets, at fair value $ 520 $ 1,614 $ 239,927 $ 35,998 $ 278,059 Liabilities, at fair value Derivatives—foreign exchange contracts $ — $ (2,639 ) $ — $ — $ (2,639 ) Total liabilities, at fair value $ — $ (2,639 ) $ — $ — $ (2,639 ) Financial Instruments of the Consolidated Funds Level I Level II Level III Total Assets, at fair value Investments: Fixed income investments: Bonds $ — $ 82,151 $ 7,041 $ 89,192 Loans — 4,755,335 260,848 5,016,183 Collateralized loan obligations — 10,000 — 10,000 Total fixed income investments — 4,847,486 267,889 5,115,375 Equity securities 72,558 — 162,577 235,135 Partnership interests — — 232,332 232,332 Total investments, at fair value 72,558 4,847,486 662,798 5,582,842 Derivatives: Asset swaps - other — — 1,366 1,366 Total derivative assets, at fair value — — 1,366 1,366 Total assets, at fair value $ 72,558 $ 4,847,486 $ 664,164 $ 5,584,208 Liabilities, at fair value Asset swaps - other $ — $ — $ (462 ) $ (462 ) Loan obligations of CLOs — (4,963,194 ) — (4,963,194 ) Total liabilities, at fair value $ — $ (4,963,194 ) $ (462 ) $ (4,963,656 ) The following tables set forth a summary of changes in the fair value of the Level III measurements for the three months ended June 30, 2018 : Level III Assets Level III Assets and Liabilities of the Company Fixed Income Partnership Total Balance, beginning of period $ 242,984 $ 44,769 $ 287,753 Sales/settlements(2) (219,744 ) — (219,744 ) Realized and unrealized appreciation (depreciation), net (1,115 ) 2,450 1,335 Balance, end of period $ 22,125 $ 47,219 $ 69,344 Increase (decrease) in unrealized appreciation/depreciation included in earnings related to financial assets and liabilities still held at the reporting date $ (100 ) $ 2,450 $ 2,350 Level III Assets of Consolidated Funds Equity Securities Fixed Income Partnership Derivatives, Net Total Balance, beginning of period $ 160,422 $ 240,763 $ 252,700 $ 86 $ 653,971 Transfer in — 94,776 — — 94,776 Transfer out — (68,328 ) — — (68,328 ) Purchases(1) — 273,879 6,000 — 279,879 Sales/settlements(2) — (57,206 ) — (17 ) (57,223 ) Amortized discounts/premiums — (9 ) — (21 ) (30 ) Realized and unrealized appreciation (depreciation), net 24,161 (1,500 ) (7,092 ) 182 15,751 Balance, end of period $ 184,583 $ 482,375 $ 251,608 $ 230 $ 918,796 Increase (decrease) in unrealized appreciation/depreciation included in earnings related to financial assets still held at the reporting date $ (2,090 ) $ (3,785 ) $ — $ 134 $ (5,741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June 30, 2017 : Level III Assets Level III Liabilities Level III Assets and Liabilities of the Company Fixed Income Partnership Total Contingent Considerations Balance, beginning of period $ 108,253 $ 33,410 $ 141,663 $ 1,909 Purchases(1) 60,242 — 60,242 — Sales/settlements(2) (3,324 ) — (3,324 ) — Realized and unrealized depreciation, net (364 ) — (364 ) 31 Balance, end of period $ 164,807 $ 33,410 $ 198,217 $ 1,940 Increase (decrease) in unrealized appreciation/depreciation included in earnings related to financial assets and liabilities still held at the reporting date $ (625 ) $ — $ (625 ) $ 31 Level III Assets of Consolidated Funds Equity Securities Fixed Income Partnership Interests Derivatives, Net Total Balance, beginning of period $ 142,358 $ 278,829 $ 196,690 $ 845 $ 618,722 Transfer in 444 18,356 — — 18,800 Transfer out — (108,757 ) — — (108,757 ) Purchases(1) — 56,292 50,000 — 106,292 Sales/settlements(2) — (60,481 ) (30,000 ) (888 ) (91,369 ) Amortized discounts/premiums — (78 ) — (100 ) (178 ) Realized and unrealized appreciation, net 3,472 3,418 1,050 2,952 10,892 Balance, end of period $ 146,274 $ 187,579 $ 217,740 $ 2,809 $ 554,402 Increase (decrease) in unrealized appreciation/depreciation included in earnings related to financial assets still held at the reporting date $ 3,472 $ (277 ) $ 1,050 $ 3,145 $ 7,390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18 : Level III Assets Level III Assets and Liabilities of the Company Fixed Income Partnership Total Balance, beginning of period $ 195,158 $ 44,769 $ 239,927 Deconsolidation of fund 78 — 78 Purchases(1) 48,731 — 48,731 Sales/settlements(2) (220,571 ) — (220,571 ) Realized and unrealized appreciation (depreciation), net (1,271 ) 2,450 1,179 Balance, end of period $ 22,125 $ 47,219 $ 69,344 Increase (decrease) in unrealized appreciation/depreciation included in earnings related to financial assets and liabilities still held at the reporting date $ (829 ) $ 2,450 $ 1,621 Level III Assets of Consolidated Funds Equity Securities Fixed Income Partnership Derivatives, Net Total Balance, beginning of period $ 162,577 $ 267,889 $ 232,332 $ 904 $ 663,702 Deconsolidation of fund (233 ) (233 ) Transfer in — 95,450 — — 95,450 Transfer out — (73,777 ) — — (73,777 ) Purchases(1) — 313,462 16,000 — 329,462 Sales/settlements(2) — (117,503 ) — (194 ) (117,697 ) Amortized discounts/premiums — 35 — (14 ) 21 Realized and unrealized appreciation (depreciation), net 22,006 (2,948 ) 3,276 (466 ) 21,868 Balance, end of period $ 184,583 $ 482,375 $ 251,608 $ 230 $ 918,796 Increase (decrease) in unrealized appreciation/depreciation included in earnings related to financial assets still held at the reporting date $ (12,211 ) $ (1,671 ) $ 3,276 $ (566 ) $ (11,172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17 : Level III Assets Level III Liabilities Level III Assets and Liabilities of the Company Fixed Income Partnership Total Contingent Considerations Balance, beginning of period $ 89,111 $ 33,410 $ 122,521 $ 22,156 Purchases(1) 80,684 169 80,853 — Sales/settlements(2) (5,241 ) — (5,241 ) — Realized and unrealized appreciation (depreciation), net 253 (169 ) 84 (20,216 ) Balance, end of period $ 164,807 $ 33,410 $ 198,217 $ 1,940 Increase (decrease) in unrealized appreciation/depreciation included in earnings related to financial assets and liabilities still held at the reporting date $ (155 ) $ — $ (155 ) $ 61 Level III Assets of Consolidated Funds Equity Securities Fixed Income Partnership Interests Derivatives, Net Total Balance, beginning of period $ 130,690 $ 242,253 $ 171,696 $ (2,708 ) $ 541,931 Transfer in — 34,182 — — 34,182 Transfer out (6,160 ) (108,806 ) — — (114,966 ) Purchases(1) 6,692 93,111 73,000 — 172,803 Sales/settlements(2) — (76,714 ) (30,000 ) 1,966 (104,748 ) Amortized discounts/premiums — 46 — 216 262 Realized and unrealized appreciation, net 15,052 3,507 3,044 3,335 24,938 Balance, end of period $ 146,274 $ 187,579 $ 217,740 $ 2,809 $ 554,402 Increase (decrease) in unrealized appreciation/depreciation included in earnings related to financial assets still held at the reporting date $ 15,749 $ (785 ) $ 3,044 $ 3,914 $ 21,922 (1) Purchases include paid‑in‑kind interest and securities received in connection with restructurings. (2) Sales/settlements include distributions, principal redemptions and securities disposed of in connection with restructurings.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six months ended June 30, 2018 , there were no transfers between Level I and Level II fair value measurements. The following table summarizes the quantitative inputs and assumptions used for the Company’s Level III measurements as of June 30, 2018 : Fair Value Valuation Technique(s) Significant Unobservable Input(s) Range Assets Partnership interests $ 47,219 Other N/A N/A Collateralized loan obligations 22,125 Broker quotes and/or 3rd party pricing services N/A N/A Total $ 69,344 The following table summarizes the quantitative inputs and assumptions used for the Company’s Level III measurements as of December 31, 2017 : Fair Value Valuation Technique(s) Significant Unobservable Input(s) Range Assets Partnership interests $ 44,769 Other N/A N/A Collateralized loan obligations 195,158 Broker quotes and/or 3rd party pricing services N/A N/A Total $ 239,927 The following table summarizes the quantitative inputs and assumptions used for the Consolidated Funds’ Level III measurements as of June 30, 2018 : Fair Value Valuation Technique(s) Significant Unobservable Input(s) Range Weighted Assets Equity securities $ 51,010 Enterprise value market multiple analysis EBITDA multiple(2) 7.7x 7.7 44,637 Market approach (comparable companies) Net income multiple 51.8x 51.8 Illiquidity discount 25.0% 25.0% 60 Broker quotes and/or 3rd party pricing services N/A N/A N/A 88,876 Transaction price(1) N/A N/A N/A Partnership interest 251,608 Discounted cash flow Discount rate 17.0% 17.0% Fixed income securities 434,397 Broker quotes and/or 3rd party pricing services N/A N/A N/A 47,978 Income approach Yield 7.8% - 15.2% 11.3% Derivative instruments 953 Broker quotes and/or 3rd party pricing services N/A N/A N/A Total assets $ 919,519 Liabilities Derivatives instruments $ (723 ) Broker quotes and/or 3rd party pricing services N/A N/A N/A Total liabilities $ (723 )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7 : Fair Value Valuation Technique(s) Significant Unobservable Input(s) Range Weighted Average Assets Equity securities $ 63,155 Enterprise value market multiple analysis EBITDA multiple 2.7x 2.7x 61,215 Market approach (comparable companies) Net income multiple 27.0x - 36.2x 33.7x 126 Broker quotes and/or 3rd party pricing services N/A N/A N/A 38,081 Transaction price(1) N/A N/A N/A Partnership interest 232,332 Discounted cash flow Discount rate 19.0% 19.0% Fixed income securities 222,413 Broker quotes and/or 3rd party pricing services N/A N/A N/A 45,243 Income approach Yield 10.8% - 22.5% 12.1% 233 Market approach (comparable companies) EBITDA multiple 6.5x 6.5x Derivative instruments 1,366 Broker quotes and/or 3rd party pricing services N/A N/A N/A Total assets $ 664,164 Liabilities Derivatives instruments $ (462 ) Broker quotes and/or 3rd party pricing services N/A N/A N/A Total liabilities $ (462 ) (1) Transaction price consists of securities purchased or restructured. The Company determined that there has been no change to the valuation based on the underlying assumptions used at the closing of such transactions. The Company's investments valued using net asset value (“NAV”) per share have terms and conditions that do not allow for redemption without certain events or approvals that are outside the Company's control. A summary of fair value by segment and the remaining unfunded commitments are presented below: As of June 30, 2018 As of December 31, 2017 Fair Value Unfunded Fair Value Unfunded Non-core investments(1) $ 38,097 $ 16,286 $ 35,998 $ 16,492 Total $ 38,097 $ 16,286 $ 35,998 $ 16,492 (1) Non-core investments are reported within OMG.</t>
  </si>
  <si>
    <t>DERIVATIVE FINANCIAL INSTRUMENTS</t>
  </si>
  <si>
    <t>Derivative Instruments and Hedging Activities Disclosure [Abstract]</t>
  </si>
  <si>
    <t>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June 30, 2018 and December 31, 2017 : As of June 30, 2018 As of December 31, 2017 Assets Liabilities Assets Liabilities The Company Notional(1) Fair Value Notional(1) Fair Value Notional(1) Fair Value Notional(1) Fair Value Foreign exchange contracts $ 13,733 $ 803 $ 86,130 $ 2,252 $ 13,724 $ 498 $ 51,026 $ 2,639 Total derivatives, at fair value(2) $ 13,733 $ 803 $ 86,130 $ 2,252 $ 13,724 $ 498 $ 51,026 $ 2,639 As of June 30, 2018 As of December 31, 2017 Assets Liabilities Assets Liabilities Consolidated Funds Notional(1) Fair Value Notional(1) Fair Value Notional(1) Fair Value Notional(1) Fair Value Asset swap - other 4,558 953 1,351 723 5,363 1,366 1,840 462 Total derivatives, at fair value(3) 4,558 953 1,351 723 5,363 1,366 1,840 462 (1) Represents the total contractual amount of derivative assets and liabilities outstanding. (2) As of June 30, 2018 and December 31, 2017 , the Company had the right to, but elected not to, offset $0.8 million and $0.5 million of its derivative assets and liabilities, respectively. (3) As of June 30, 2018 and December 31, 2017 , the Consolidated Funds offset $0.3 million and $0.4 million of their derivative assets and liabilities, respectively.</t>
  </si>
  <si>
    <t>DEBT</t>
  </si>
  <si>
    <t>Debt Disclosure [Abstract]</t>
  </si>
  <si>
    <t>DEBT The following table summarizes the Company’s and its subsidiaries’ debt obligations: As of June 30, 2018 As of December 31, 2017 Debt Origination Date Maturity Original Borrowing Amount Carrying Interest Rate Carrying Interest Rate Credit Facility(1) Revolver 2/24/2022 N/A $ 125,000 3.63% $ 210,000 3.09% Senior Notes(2) 10/8/2014 10/8/2024 $ 250,000 245,628 4.21% 245,308 4.21% 2015 Term Loan(3) 9/2/2015 7/29/2026 — — N/A 35,037 2.86% 2016 Term Loan(4) 12/21/2016 1/15/2029 — — N/A 25,948 3.08% 2017 Term Loan A(4) 3/22/2017 1/22/2028 — — N/A 17,407 2.90% 2017 Term Loan B(4) 5/10/2017 10/15/2029 — — N/A 35,062 2.90% 2017 Term Loan C(4) 6/22/2017 7/30/2029 — — N/A 17,078 2.88% 2017 Term Loan D(4) 11/16/2017 10/15/2030 — — N/A 30,336 2.77% Total debt obligations $ 370,628 $ 616,176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As of June 30, 2018 ,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and 2017 Term Loans (“Term Loans”) were entered into by a subsidiary of the Company that acts as a manager to CLOs. The Term Loans are secured by collateral in the form of CLO senior tranches and subordinated notes owned by the Company. Collateral associated with one of the Term Loans may be used to satisfy outstanding liabilities of another Term Loan should the collateral fall short. To the extent the assets associated with these Term Loans are not sufficient to cover the Term Loans, there is no further recourse to the Company to fund or repay the remaining balance. Interest is paid quarterly, and the Company also pays a fee of 0.03% of a maximum investment amount. As of June 30, 2018 , the Company and its subsidiaries were in compliance with all covenants under the debt obligations. The Company typically incurs and pays debt issuance costs when entering into a new debt obligation or when amending an existing debt agreement. Debt issuance costs related to the Company's Senior Notes and Term Loans are recorded as a reduction of the corresponding debt obligation and debt issuance costs related to the Credit Facility are included in other assets in the Condensed Consolidated Statements of Financial Condition. All debt issuance costs are amortized over the term of the related obligation. Subsequent to the removal of the U.S. risk retention requirements related to open–market CLO managers, the Company sold $219.3 million of its CLO securities and used the proceeds to pay off the related 2015-2017 Term Loans and settle a repurchase agreement of $206.0 million during the three months ended June 30, 2018 . The resulting loss from the debt extinguishment was immaterial. The following table presents the activity of the Company's debt issuance costs: Credit Facility Senior Notes Term Loans Repurchase Agreement Loan Unamortized debt issuance costs as of December 31, 2017 $ 6,543 $ 1,571 $ 1,171 $ — Debt issuance costs incurred — — 173 259 Amortization of debt issuance costs (786 ) (121 ) (56 ) (7 ) Debt extinguishment expense — — (1,288 ) (252 ) Unamortized debt issuance costs as of June 30, 2018 $ 5,757 $ 1,450 $ — $ —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As of June 30, 2018 and December 31, 2017 the following loan obligations were outstanding and classified as liabilities of the Company’s Consolidated CLOs: As of June 30, 2018 As of December 31, 2017 Loan Obligations Fair Value of Loan Obligations Weighted Loan Fair Value of Loan Obligations Weighted Average Remaining Maturity In Years Senior secured notes(1) $ 6,189,246 $ 6,111,930 11.00 $ 4,801,582 $ 4,776,883 10.57 Subordinated notes(2) 319,840 221,309 11.40 276,169 186,311 11.25 Total loan obligations of Consolidated CLOs $ 6,509,086 $ 6,333,239 $ 5,077,751 $ 4,963,194 (1) Original borrowings under the senior secured notes totaled $6.2 billion , with various maturity dates ranging from October 2024 to October 2030. The weighted average interest rate as of June 30, 2018 was 5.21% . (2) Original borrowings under the subordinated notes totaled $319.8 million , with various maturity dates ranging from October 2024 to October 2030.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except to the extent the debt is guaranteed by a subsidiary or if a general partner is liable for the Consolidated Fund’s liabilities under applicable law. Credit facilities of the Consolidated Funds are reflected at cost in the Condensed Consolidated Statements of Financial Condition. As of June 30, 2018 and December 31, 2017 , the Consolidated Funds were in compliance with all covenants under such credit facilities. The Consolidated Funds had the following revolving bank credit facilities and term loan outstanding as of June 30, 2018 and December 31, 2017 : As of June 30, 2018 As of December 31, 2017 Consolidated Funds' Debt Facilities Maturity Date Total Capacity Outstanding Loan(1) Effective Rate Outstanding Loan(1) Effective Rate Credit Facilities: 1/1/2023 $ 18,000 $ 13,376 3.88% $ 12,942 2.88% 6/29/2019 46,632 46,632 EURIBOR + 1.55% (2) 48,042 1.55% (2) 3/7/2019 71,500 71,500 3.47% 71,500 2.88% Revolving Term Loan 1/31/2022 1,900 1,216 8.07% — —% 8/19/2019 11,429 5,714 9.32% 5,714 5.86% Total borrowings $ 138,438 $ 138,198 (1) The fair values of the borrowings approximate the carrying value as the interest rate on the borrowings is a floating rate. (2) The effective rate is based on the three month EURIBOR or zero , whichever is higher, plus an applicable margin.</t>
  </si>
  <si>
    <t>COMMITMENTS AND CONTINGENCIES</t>
  </si>
  <si>
    <t>Commitments and Contingencies Disclosure [Abstract]</t>
  </si>
  <si>
    <t>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June 30, 2018 , the Company has not had prior claims or losses pursuant to these contracts and expects the risk of loss to be remote. Commitments As of June 30, 2018 and December 31, 2017 , the Company had aggregate unfunded commitments of $284.5 million and $285.7 million , respectively, including commitments to both non-consolidated funds and Consolidated Funds. Total unfunded commitments included $16.3 million and $16.5 million in commitments to funds not managed by the Company as of June 30, 2018 and December 31, 2017 , respectively. ARCC Fee Waiver In conjunction with ARCC's acquisition of American Capital, Ltd. (“ACAS”), the Company agreed to waive up to $10 million per quarter of ARCC's Part I Fees for ten calendar quarters, which began in the second quarter of 2017. ARCC Part I Fees will only be waived to the extent they are paid. The maximum amount of fees that may be waived in a quarter is $10 million , and if ARCC Part I Fees are less than $10 million in any single quarter, the shortfall will not carryover to subsequent quarters. As of June 30, 2018 , there are five remaining quarters as part of the fee waiver agreement, with a maximum of $50 million in potential waivers. ARCC Part I Fees are reported net of the fee waiver. Performance Income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June 30, 2018 and December 31, 2017 , if the Company assumed all existing investments were worthless, the amount of performance income subject to potential repayment, net of tax, which may differ from the recognition of revenue, would have been approximately $472.9 million and $476.1 million , respectively, of which approximately $367.5 million and $370.0 million , respectively, is reimbursable to the Company by certain professionals who are the recipients of such performance income. Management believes the possibility of all of the investments becoming worthless is remote. As of June 30, 2018 , if the funds were liquidated at their fair values, there would be $0.2 million of repayment obligations, and accordingly, the Company recorded a contingent repayment liability as June 30, 2018 . As of December 31, 2017 , if the funds were liquidated at their fair values, there would be no repayment obligation, and accordingly, the Company did not record a contingent repayment liability as of December 31, 2017 .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si>
  <si>
    <t>RELATED PARTY TRANSACTIONS</t>
  </si>
  <si>
    <t>Related Party Transactions [Abstract]</t>
  </si>
  <si>
    <t>RELATED PARTY TRANSACTIONS Substantially all of the Company’s revenue is earned from its affiliates, including management fees, carried interest allocation, incentive fees, investment income, other fees and administrative expense reimbursements. The related accounts receivable are included within due from affiliates within the Condensed Consolidated Statements of Financial Condition, except that accrued carried interest allocations and incentive fees receivable, which are presented within investments and other assets, respectively, within the Condensed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The Company also has entered into agreements with related parties to be reimbursed for its expenses incurred for providing administrative services to such related parties, including ARCC, ACRE, ARDC, Ivy Hill Asset Management, L.P., ACF FinCo I L.P, and CION Ares Diversified Credit Fund. Employees and other related parties may be permitted to participate in co-investment vehicles that invest in Ares funds alongside fund investors. Participation is limited by law to individuals who qualify under applicable securities laws. These employee co-investment vehicles generally do not require the participants to pay management or incentive fees. Performance income the Company earns from the funds can be distributed to professionals or their related entitie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June 30, As of December 31, 2018 2017 Due from affiliates: Management fees receivable from non-consolidated funds $ 132,132 $ 126,506 Payments made on behalf of and amounts due from non-consolidated funds and employees 40,296 39,244 Due from affiliates—Company $ 172,428 $ 165,750 Amounts due from portfolio companies and non-consolidated funds $ 13,704 $ 15,884 Due from affiliates—Consolidated Funds $ 13,704 $ 15,884 Due to affiliates: Management fee rebate payable to non-consolidated funds $ 2,603 $ 5,213 Management fees received in advance 4,746 1,729 Tax receivable agreement liability 12,925 3,503 Payable to company employees(1) 24,701 24,542 Payments made by non-consolidated funds on behalf of and payable by the Company 17,369 4,197 Due to affiliates—Company $ 62,344 $ 39,184 (1) Prior year amount of $24.5 million was reclassified from performance related compensation payable to due to affiliates to conform with current year presentation.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The Company reimbursed ARCC approximately $0.6 million for certain recurring rent and utilities incurred by ARCC during the first quarter of 2018. In addition, during the three months ended June 30, 2018, the Company reimbursed ARCC approximately $2.2 million , $3.0 million , $3.2 million and $2.9 million of rent and utilities for the years ended 2017, 2016, 2015 and 2014, respectively, for an aggregate reimbursement to ARCC of $11.8 million . Beginning April 1, 2018, the Company will bear these expenses. ARCC Investment Advisory and Management Agreement In connection with ARCC's board approval of the modification of the asset coverage requirement applicable to senior securities from 200% to 150% effective on June 21, 2019, (unless ARCC receives earlier stockholder approval), the investment advisory and management agreement will be amended prior to June 21, 2019 (or such earlier date), to reduce the annual base management fee paid to the Company from 1.5% to 1.0% on all assets financed using leverage over 1.0 times debt to equity.</t>
  </si>
  <si>
    <t>INCOME TAXES</t>
  </si>
  <si>
    <t>Income Tax Disclosure [Abstract]</t>
  </si>
  <si>
    <t>INCOME TAXES Effective March 1, 2018, the Company elected to be treated as a corporation for U.S. federal income tax purposes, while remaining a limited partnership under state law. A portion of the Company’s operations was and continues to be held through AHI and corporate subsidiaries of Ares Investments. AHI and such corporate subsidiaries are U.S. corporations and subject to U.S. corporate tax on earnings that flow through from subsidiary entities. The income of such corporations has historically been subject to U.S. federal, state and local income taxes, and certain of its foreign subsidiaries continue to be subject to foreign income taxes (for which a foreign tax credit can generally offset U.S. corporate taxes imposed on the same income). Prior to March 1, 2018, a substantial portion of the Company’s earnings flowed through to owners of the Company without being subject to entity level income taxes. Consequently, a significant portion of the Company’s earnings did not reflect a provision for income taxes except those for foreign, state, city and local income taxes incurred at the entity level. Beginning March 1, 2018, this portion of the Company’s earnings was subject to U.S. corporate tax. The Company’s income tax provision includes corporate income taxes and other entity level income taxes, as well as income taxes incurred by certain affiliated funds that are consolidated in these financial statements. The Company recorded an income tax expense of $36.9 million and $24.5 million for the three and six months ended June 30, 2018 , respectively. In connection with its election to be taxed as a corporation effective March 1, 2018, the Company recorded two significant one-time deferred tax items. The first item is a deferred tax liability arising from the embedded net unrealized gains of both carried interest and the investment portfolio that were not previously subject to corporate taxes. Cash taxes will only be paid on unrealized gains to the extent realized. The second item is a deferred tax asset representative of book to tax bases differences resulting from allocations of equity account balances upon ownership changes. This asset will ultimately be unwound on conversion of the AOG units to common shares by the private unitholders, will have no impact on the Statement of Operations and will not result in the Company paying any more or less taxes. During the quarter ended June 30, 2018, the Company determined it did not control the actions of the AOG unitholders and, therefore, the timing of the recognition of the benefit, and established a $28.9 million valuation allowance against the deferred tax asset, effectively increasing the provision for income taxes. Consequently, this deferred tax asset had no impact on the income tax provision for the six months ended June 30, 2018. The Company had an income tax expense of $1.3 million for the three months ended June 30, 2017 . For the six months ended June 30, 2017 , the Company had an income tax benefit of $33.0 million primarily driven by the one-time ARCC-ACAS transaction support payment. Supplemental information on an unaudited pro forma basis, as if the Company's election to be treated as a corporation for U.S. federal income tax purposes was effective for the three and six months ended June 30, 2017 is as follows: Three Months Ended June 30, 2017 2018 2017 Pro forma Provision for Income Taxes - The Company Income tax expense of the Company $ 36,834 $ 857 $ 18,815 Provision for Income Taxes - Consolidated Funds Income tax expense of the Consolidated Funds 69 396 396 Total Provision for Income Taxes $ 36,903 $ 1,253 $ 19,211 Six Months Ended June 30, 2017 2018 2017 Pro forma Provision for Income Taxes - The Company Income tax expense (benefit) of the Company $ 24,459 $ (33,875 ) $ (9,528 ) Provision for Income Taxes - Consolidated Funds Income tax expense of the Consolidated Funds 69 864 864 Total Provision for Income Taxes $ 24,528 $ (33,011 ) $ (8,664 ) The 2017 pro forma tax information was calculated as if the Company's election to be treated as a corporation for U.S. federal income tax purposes was effective for the three and six months ended June 30, 2017 . The Company’s effective income tax rate is dependent on many factors, including the estimated nature of many amounts and the mix of revenues and expenses between U.S. corporate entities that are subject to income taxes and those subsidiaries that are not. For the three and six months ended June 30, 2018 and 2017 , the Company has utilized the discrete effective tax rate method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Additionally, the Company’s effective tax rate is influenced by the amount of income tax provision recorded for any affiliated fund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As of June 30, 2018 , the Company’s U.S. federal income tax returns for the years 2014 through 2018 are open under the normal statute of limitations and therefore subject to examination. State and local tax returns are generally subject to audit from 2014 to 2018 . Foreign tax returns are generally subject to audit from 2013 to 2018 . Although the outcome of tax audits is always uncertain, the Company does not believe the outcome of any future audit will have a material adverse effect on the Company’s condensed consolidated financial statements.</t>
  </si>
  <si>
    <t>EARNINGS PER COMMON SHARE</t>
  </si>
  <si>
    <t>Earnings Per Share [Abstract]</t>
  </si>
  <si>
    <t>EARNINGS PER COMMON SHARE Basic earnings per common share are computed by dividing income available to common shareholders by the weighted‑average number of common shares outstanding during the period. Diluted earnings per common share are computed using the more dilutive method of either the two-class method or the treasury stock method. For the three and six months ended June 30, 2018 and the six months June 30, 2017 , the two-class method was the more dilutive method for the unvested restricted units. For the three months ended June 30, 2017 , the treasury stock method was the more dilutive method for the unvested restricted units. No participating securities had rights to undistributed earnings during any period presented. The computation of diluted earnings per common share for the three and six months ended June 30, 2018 and 2017 excludes the following options, restricted units and AOG Units, as their effect would have been anti-dilutive: For the Three Months Ended For the Six Months Ended 2018 2017 2018 2017 Options 19,111,390 21,155,026 19,471,589 21,244,858 Restricted units 15,271,381 39,082 15,811,964 14,463,590 AOG Units 120,231,237 130,249,329 124,211,007 130,325,826 The following table presents the computation of basic and diluted earnings per common share: For the Three Months Ended For the Six Months Ended 2018 2017 2018 2017 Net income (loss) attributable to Ares Management, L.P. common shareholders $ (17,200 ) $ 44,453 $ 18,323 $ (2,106 ) Earnings distributed to participating securities (restricted units) (1,970 ) (419 ) (3,877 ) (1,246 ) Net income (loss) available to common shareholders $ (19,170 ) $ 44,034 $ 14,446 $ (3,352 ) Basic weighted-average common shares 98,037,252 81,829,086 91,861,946 81,469,967 Basic earnings (loss) per common share $ (0.20 ) $ 0.54 $ 0.16 $ (0.04 ) Net income (loss) attributable to Ares Management, L.P. common shareholders $ (17,200 ) $ 44,453 $ 18,323 $ (2,106 ) Earnings distributed to participating securities (restricted units) (1,970 ) — (3,877 ) (1,246 ) Net income (loss) available to common shareholders $ (19,170 ) $ 44,453 $ 14,446 $ (3,352 ) Effect of dilutive shares: Restricted units — 2,490,796 — — Diluted weighted-average common shares 98,037,252 84,319,882 91,861,946 81,469,967 Diluted earnings (loss) per common share $ (0.20 ) $ 0.53 $ 0.16 $ (0.04 )</t>
  </si>
  <si>
    <t>EQUITY COMPENSATION</t>
  </si>
  <si>
    <t>Disclosure of Compensation Related Costs, Share-based Payments [Abstract]</t>
  </si>
  <si>
    <t>EQUITY COMPENSATION Equity Incentive Plan In 2014, the Company adopted the Ares Management, L.P. 2014 Equity Incentive Plan (the “Equity Incentive Plan ” ). Based on a formula as defined in the Equity Incentive Plan, the total number of shares available to be issued under the Equity Incentive Plan resets and may increase on January 1 each year. Accordingly, on January 1, 2018 , the total number of shares available for issuance under the Equity Incentive Plan increased to 31,853,504 shares, and as of June 30, 2018 , 29,311,383 shares remain available for issuance. Generally, unvested phantom units,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is included in the following table: For the Three Months Ended For the Six Months Ended 2018 2017 2018 2017 Restricted units $ 18,516 $ 14,601 $ 36,547 $ 25,818 Options 3,630 3,931 6,293 7,413 Phantom units 361 385 754 775 Equity-based compensation expense $ 22,507 $ 18,917 $ 43,594 $ 34,006 Restricted Units Each restricted unit represents an unfunded, unsecured right of the holder to receive a common share on a specific date. The restricted units generally vest and are settled in common shares either (i) at a rate of one-third per year, beginning on the third anniversary of the grant date, (ii) in their entirety on the fifth anniversary of the grant date, or (iii) at a rate of one quarter per year, beginning on either the first or second anniversary of the grant date. Compensation expense associated with restricted units is recognized on a straight-line basis over the requisite service period of the award. The holders of restricted units generally have the right to receive as current compensation an amount in cash equal to (i) the amount of any distribution paid with respect to a common share multiplied by (ii) the number of restricted units held at the time such distributions are declared (“Dividend Equivalent”). For the three and six months ended June 30, 2018 , Dividend Equivalents were made to the holders of restricted units in the aggregate amount of $5.8 million and $12.4 million , respectively, which are presented as dividends within the Condensed Consolidated Statements of Changes in Equity. When restricted units are forfeited, the cumulative amount of dividend equivalents previously paid is reclassified to compensation and benefits expense in the Condensed Consolidated Statements of Operations. The following table presents unvested restricted units' activity during the six months ended June 30, 2018 : Restricted Units Weighted Average Grant Date Fair Value Per Unit Balance - January 1, 2018 13,751,888 $ 17.58 Granted 3,681,702 23.58 Vested (1,903,923 ) 16.93 Forfeited (258,286 ) 19.55 Balance - June 30, 2018 15,271,381 $ 19.07 The total compensation expense expected to be recognized in all future periods associated with the restricted units is approximately $215.0 million as of June 30, 2018 and is expected to be recognized over the remaining weighted average period of 3.48 years . Options A summary of options activity during the six months ended June 30, 2018 is presented below: Options Weighted Average Exercise Price Weighted Average Remaining Life (in years) Aggregate Intrinsic Value Balance - January 1, 2018 20,495,025 $ 18.99 6.09 $ 20,611 Granted — — Exercised (50,000 ) 19.00 — 90 Expired (889,432 ) 19.00 — Forfeited (444,203 ) 19.00 — Balance - June 30, 2018 19,111,390 $ 18.99 5.81 $ 32,655 Exercisable at June 30, 2018 12,715,808 $ 19.00 5.78 $ 21,672 As of June 30, 2018 , there was $12.3 million of total unrecognized compensation expense that is expected to be recognized over the remaining weighted average period of 0.85 years . Net cash proceeds from the exercises of stock options was $1.0 million for the six months ended June 30, 2018 . The Company realized tax benefits of approximately $0.04 million from those exercises. Phantom Units A summary of unvested phantom unit activity during the six months ended June 30, 2018 is presented below: Phantom Units Weighted Average Balance - January 1, 2018 156,153 $ 19.00 Vested (70,352 ) 19.00 Forfeited (16,200 ) 19.00 Balance - June 30, 2018 69,601 $ 19.00 The fair value of the phantom unit awards is remeasured at each reporting period and was $ 20.70 per unit as of June 30, 2018 . Based on the fair value of the awards at June 30, 2018 , $1.2 million of unrecognized compensation expense in connection with phantom units outstanding is expected to be recognized over a weighted average period of 0.85 years . During the six months ended June 30, 2018 , the Company paid $1.6 million to settle vested phantom units.</t>
  </si>
  <si>
    <t>EQUITY</t>
  </si>
  <si>
    <t>Stockholders' Equity Note [Abstract]</t>
  </si>
  <si>
    <t>EQUITY Ares Management, L.P. Common Shares Common shares represent limited partnership interests in the Company. The holders of common shares are entitled to participate pro rata in distributions from the Company and to exercise the rights or privileges that are available to common shareholders under the Company’s partnership agreement. The common shareholders have limited voting rights and have no right to remove the Company’s general partner, Ares Management GP LLC, or, except in limited circumstances, to elect the directors of the general partner. During the quarter ended March 31, 2018, an affiliate of Alleghany Corporation (“Alleghany”) exchanged 9,750,000 of its AOG Units into 9,750,000 common shares. Common Share Offering On March 12, 2018, AREC Holdings Ltd., a wholly owned subsidiary of Abu Dhabi Investment Authority (collectively, “ADIA”), and the Company completed a public offering of 15,000,000 common shares. In connection with this offering, ADIA sold 10,000,000 of its previously issued and outstanding common shares from which the Company received no proceeds. Additionally, the Company issued 5,000,000 common shares from which it received $105.9 million in gross proceeds. The Company incurred approximately $0.5 million of expenses in connection with this offering transaction. The expenses have been treated as a reduction of the proceeds received from the offering and are presented on a net basis together with the proceeds from the offering in shareholders' equity in the Condensed Consolidated Statements of Changes in Equity. In April 2018, the underwriters in the offering exercised a portion of their option to purchase 1,130,000 additional common shares from ADIA. The Company did not receive any of the proceeds from the underwriters' exercise. The expenses incurred by the Company related to the option exercise have been included in other income (expense), net in the Condensed Consolidated Statements of Operations. ADIA paid the underwriting discounts and commissions and/or similar charges incurred for the sale of the common shares. The following table presents each partner's AOG Units and corresponding ownership interest in each of the Ares Operating Group entities as of June 30, 2018 and December 31, 2017 , as well as its daily average ownership of AOG Units in each of the Ares Operating Group entities for the six months ended June 30, 2018 and 2017 . Daily Average Ownership As of June 30, 2018 As of December 31, 2017 For the Three Months Ended June 30, For the Six Months Ended June 30, AOG Units Direct Ownership Interest AOG Units Direct Ownership Interest 2018 2017 2018 2017 Ares Management, L.P. 98,398,340 45.03 % 82,280,033 38.75 % 44.92 % 38.58 % 42.51 % 38.47 % Ares Owners Holding L.P. 117,379,305 53.71 % 117,576,663 55.36 % 53.82 % 55.53 % 54.40 % 55.63 % Affiliate of Alleghany Corporation 2,750,000 1.26 % 12,500,000 5.89 % 1.26 % 5.89 % 3.09 % 5.90 % Total 218,527,645 100.00 % 212,356,696 100.00 % Preferred Equity As of June 30, 2018 and December 31, 2017 , the Company had 12,400,000 shares of Series A Preferred Equity (the “Preferred Equity”) outstanding. When, as and if declared by the Company’s board of directors, distributions on the Preferred Equity are payable quarterly at a rate per annum equal to 7.00% . The Preferred Equity may be redeemed at the Company’s option, in whole or in part, at any time on or after June 30, 2021, at a price of $25.00 per share.</t>
  </si>
  <si>
    <t>SEGMENT REPORTING</t>
  </si>
  <si>
    <t>Segment Reporting [Abstract]</t>
  </si>
  <si>
    <t>SEGMENT REPORTING The Company operates through its three distinct operating segments. During the six months ended June 30, 2018 , the Company reclassified certain expenses from OMG to its operating segments. Historical results have been modified to conform to the current period presentation. The Company’s three operating segments are: Credit Group: The Company’s Credit Group is a leading manager of credit strategies across the non-investment grade credit universe in the U.S. and Europe, with approximately $86.9 billion of assets under management and 152 funds as of June 30, 2018 . The Credit Group offers a range of credit strategies across the liquid and illiquid spectrum, including syndicated loans, high yield bonds, credit opportunities, structured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cuses on liquid, traded non-investment grade secured loans to corporate issu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structured credit strategy invests across the capital structures of syndicated collateralized loan obligation vehicles (CLOs) and in directly-originated asset-backed instruments composed of diversified portfolios of consumer and commercial assets. The Company has one of the largest self-originating direct lending platforms in the U.S. and European middle markets, providing one-stop financing solutions for small-to-medium sized companies, which the Company believes are increasingly underserved by traditional lenders. The Company provides investors access to these capabilities through several vehicles, including commingled funds, separately managed accounts and a publicly traded vehicle. The Credit Group conducts its U.S. direct lending activities primarily through ARCC, the largest business development company as of June 30, 2018 ,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Private Equity Group: The Company’s Private Equity Group has approximately $23.6 billion of assets under management as of June 30, 2018 , broadly categorizing its investment strategies as corporate private equity, U.S. power and energy infrastructure and special situations. As of June 30, 2018 the group managed five corporate private equity commingled funds focused on North America and Europe and three focused on greater China, six commingled funds and six related co-investment vehicles focused on U.S. power and energy infrastructure and three special situations funds. In its North American and European flexible capital strategy, the Company targets opportunistic majority or shared-control investments in businesses with strong franchises and attractive growth opportunities in North America and Europe. The U.S. power and energy infrastructure strategy targets U.S. energy infrastructure-related assets across the power generation, transmission and midstream sectors, seeking attractive risk-adjusted equity returns with current cash flow and capital appreciation. The special situations strategy seeks to invest opportunistically across a broad spectrum of distressed or mispriced investments, including corporate debt, rescue capital, private asset-backed investments, post-reorganization securities and non-performing portfolios. Real Estate Group: The Company’s Real Estate Group manages comprehensive public and private equity and debt strategies, with approximately $10.9 billion of assets under management across 43 funds as of June 30, 2018 .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al estate investment trust, ACRE. The Company has an OMG that consists of six shared resource groups to support the Company’s operating segments by providing infrastructure and administrative support in the areas of accounting/finance, operations, information technology, business development/corporate strategy, legal/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Non-GAAP Measures: These measures supplement and should be considered in addition to, and not in lieu of, the Consolidated Statements of Operations prepared in accordance with GAAP. Economic net income (“ENI”), a non-GAAP measure, is an operating metric used by management to evaluate total operating performance, a decision tool for deployment of resources, and an assessment of the performance of the Company’s business segments. ENI differs from net income by excluding (a) income tax expense, (b) operating results of the Consolidated Funds, (c) depreciation and amortization expense, (d) the effects of changes arising from corporate actions, and (e) certain other items that the Company believes are not indicative of its total operating performance. Changes arising from corporate actions include equity-based compensation expenses, the amortization of intangible assets, transaction costs associated with mergers and acquisitions and capital transactions, underwriting costs, and expenses incurred in connection with corporate reorganization. Beginning in 2018, placement fees are no longer excluded but are amortized to match the period over which management fees are recognized. This change had an immaterial impact to FRE and RI for the current period. Fee related earnings (“FRE”), a non-GAAP measure, refers to a component of ENI that is used to assess core operating performance by determining whether recurring revenue, primarily consisting of management fees, is sufficient to cover operating expenses and to generate profits. FRE differs from income before taxes computed in accordance with GAAP as it adjusts for the items included in the calculation of ENI and excludes performance income, performance related compensation, investment income from the Consolidated Funds and non-consolidated funds and certain other items that the Company believes are not indicative of its core operating performance. Performance related earnings (“PRE”), a non-GAAP measure, is used to assess the Company’s investment performance net of performance related compensation. PRE differs from income (loss) before taxes computed in accordance with GAAP as it only includes performance income, performance related compensation and total investment and other income earned from the Consolidated Funds and non-consolidated funds. Realized income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net income by excluding (a) income tax expense, (b) operating results of our Consolidated Funds, (c) depreciation and amortization expense, (d) the effects of changes arising from corporate actions, (e) unrealized gains and losses related to performance income and investment performance and (f) certain other items that we believe are not indicative of our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Beginning in 2018, placement fees are no longer excluded but are amortized to match the period over which management fees are recognized. This change had an immaterial impact to FRE and RI for the current period. Prior to the introduction of RI, management used distributable earnings for this evalu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three months ended June 30, 2018 : Credit Group Private Equity Group Real Total OMG Total Management fees (Credit Group includes ARCC Part I Fees of $29,866) $ 135,848 $ 49,318 $ 17,138 $ 202,304 $ — $ 202,304 Other fees 6,877 337 7 7,221 — 7,221 Compensation and benefits (51,892 ) (18,672 ) (8,768 ) (79,332 ) (31,059 ) (110,391 ) General, administrative and other expenses (11,041 ) (4,175 ) (2,391 ) (17,607 ) (19,489 ) (37,096 ) Fee related earnings 79,792 26,808 5,986 112,586 (50,548 ) 62,038 Performance income—realized 41,672 80,415 521 122,608 — 122,608 Performance income—unrealized (4,568 ) (133,605 ) 13,830 (124,343 ) — (124,343 ) Performance related compensation—realized (23,577 ) (64,311 ) 7 (87,881 ) — (87,881 ) Performance related compensation—unrealized 2,759 106,912 (8,785 ) 100,886 — 100,886 Net performance income 16,286 (10,589 ) 5,573 11,270 — 11,270 Investment income (loss)—realized 595 9,016 (250 ) 9,361 798 10,159 Investment income (loss)—unrealized 1,617 290 (525 ) 1,382 2,866 4,248 Interest and other investment income (expense) 3,428 3,039 (1,218 ) 5,249 623 5,872 Interest expense (3,596 ) (1,440 ) (452 ) (5,488 ) (588 ) (6,076 ) Net investment income (loss) 2,044 10,905 (2,445 ) 10,504 3,699 14,203 Performance related earnings 18,330 316 3,128 21,774 3,699 25,473 Economic net income $ 98,122 $ 27,124 $ 9,114 $ 134,360 $ (46,849 ) $ 87,511 Realized income $ 97,921 $ 53,408 $ 6,479 $ 157,808 $ (49,754 ) $ 108,054 The following table presents the financial results for the Company’s operating segments, as well as the OMG, for the three months ended June 30, 2017 : Credit Group Private Equity Group Real Total OMG Total Management fees (Credit Group includes ARCC Part I Fees of $19,143) $ 112,654 $ 56,427 $ 16,479 $ 185,560 $ — $ 185,560 Other fees 5,663 338 19 6,020 — 6,020 Compensation and benefits (45,160 ) (18,388 ) (9,714 ) (73,262 ) (30,584 ) (103,846 ) General, administrative and other expenses (8,048 ) (4,345 ) (3,091 ) (15,484 ) (18,862 ) (34,346 ) Fee related earnings 65,109 34,032 3,693 102,834 (49,446 ) 53,388 Performance income—realized 7,883 64,780 1,467 74,130 — 74,130 Performance income—unrealized 5,093 228,747 29,789 263,629 — 263,629 Performance related compensation—realized (1,898 ) (50,914 ) (161 ) (52,973 ) — (52,973 ) Performance related compensation—unrealized (6,079 ) (184,021 ) (18,632 ) (208,732 ) — (208,732 ) Net performance income 4,999 58,592 12,463 76,054 — 76,054 Investment income—realized 2,525 2,717 373 5,615 1,340 6,955 Investment income (loss)—unrealized (3,450 ) 25,354 1,134 23,038 (2,728 ) 20,310 Interest and other investment income 2,958 1,983 1,534 6,475 225 6,700 Interest expense (3,065 ) (1,397 ) (429 ) (4,891 ) (463 ) (5,354 ) Net investment income (loss) (1,032 ) 28,657 2,612 30,237 (1,626 ) 28,611 Performance related earnings 3,967 87,249 15,075 106,291 (1,626 ) 104,665 Economic net income $ 69,076 $ 121,281 $ 18,768 $ 209,125 $ (51,072 ) $ 158,053 Realized income $ 73,181 $ 50,151 $ 5,181 $ 128,513 $ (48,346 ) $ 80,167 The following table presents the financial results for the Company’s operating segments, as well as the OMG, for the six months ended June 30, 2018 : Credit Group Private Equity Group Real Total OMG Total Management fees (Credit Group includes ARCC Part I Fees of $58,283) $ 267,614 $ 99,205 $ 32,311 $ 399,130 $ — $ 399,130 Other fees 12,607 677 10 13,294 — 13,294 Compensation and benefits (102,172 ) (37,871 ) (16,407 ) (156,450 ) (61,665 ) (218,115 ) General, administrative and other expenses (20,670 ) (8,216 ) (4,823 ) (33,709 ) (38,105 ) (71,814 ) Fee related earnings 157,379 53,795 11,091 222,265 (99,770 ) 122,495 Performance fees—realized 46,743 84,813 14,159 145,715 — 145,715 Performance fees—unrealized 11,524 (112,539 ) 11,790 (89,225 ) — (89,225 ) Performance fee compensation—realized (26,665 ) (67,871 ) (8,214 ) (102,750 ) — (102,750 ) Performance fee compensation—unrealized 9,935 88,218 (8,276 ) 89,877 — 89,877 Net performance fees 41,537 (7,379 ) 9,459 43,617 — 43,617 Investment income—realized 1,366 9,687 3,100 14,153 1,636 15,789 Investment income (loss)—unrealized 1,348 (3,860 ) (1,757 ) (4,269 ) 4,097 (172 ) Interest and other investment income (expense) 5,624 3,368 (201 ) 8,791 1,870 10,661 Interest expense (8,269 ) (2,668 ) (872 ) (11,809 ) (1,136 ) (12,945 ) Net investment income 69 6,527 270 6,866 6,467 13,333 Performance related earnings 41,606 (852 ) 9,729 50,483 6,467 56,950 Economic net income $ 198,985 $ 52,943 $ 20,820 $ 272,748 $ (93,303 ) $ 179,445 Realized income $ 176,778 $ 80,735 $ 20,148 $ 277,661 $ (97,534 ) $ 180,127 The following table presents the financial results for the Company’s operating segments, as well as the OMG, for the six months ended June 30, 2017 : Credit Group Private Equity Group Real Total OMG Total Management fees (Credit Group includes ARCC Part I Fees of $52,400) $ 234,001 $ 96,246 $ 32,094 $ 362,341 $ — $ 362,341 Other fees 10,166 678 10 10,854 — 10,854 Compensation and benefits (96,863 ) (31,606 ) (19,450 ) (147,919 ) (56,537 ) (204,456 ) General, administrative and other expenses (16,089 ) (8,543 ) (5,822 ) (30,454 ) (38,175 ) (68,629 ) Fee related earnings 131,215 56,775 6,832 194,822 (94,712 ) 100,110 Performance fees—realized 16,661 64,780 1,494 82,935 — 82,935 Performance fees—unrealized 8,029 260,984 43,877 312,890 — 312,890 Performance fee compensation—realized (7,183 ) (50,914 ) (177 ) (58,274 ) — (58,274 ) Performance fee compensation—unrealized (7,537 ) (209,526 ) (27,070 ) (244,133 ) — (244,133 ) Net performance fees 9,970 65,324 18,124 93,418 — 93,418 Investment income—realized 2,843 3,296 2,156 8,295 3,199 11,494 Investment income (loss)—unrealized 1,139 33,900 690 35,729 (4,135 ) 31,594 Interest and other investment income 2,939 2,135 1,353 6,427 1,099 7,526 Interest expense (5,523 ) (2,910 ) (861 ) (9,294 ) (939 ) (10,233 ) Net investment income (loss) 1,398 36,421 3,338 41,157 (776 ) 40,381 Performance related earnings 11,368 101,745 21,462 134,575 (776 ) 133,799 Economic net income $ 142,583 $ 158,520 $ 28,294 $ 329,397 $ (95,488 ) $ 233,909 Realized income $ 143,126 $ 72,496 $ 9,769 $ 225,391 $ (91,551 ) $ 133,840 The following table presents the components of the Company’s operating segments’ revenue, expenses and other income (expense): For the Three Months Ended For the Six Months Ended 2018 2017 2018 2017 Segment Revenues Management fees (includes ARCC Part I Fees of $29,866, $58,283 and $19,143, $52,400 for the three and six months ended June 30, 2018 and 2017, respectively) $ 202,304 $ 185,560 $ 399,130 $ 362,341 Other fees 7,221 6,020 13,294 10,854 Performance income—realized 122,608 74,130 145,715 82,935 Performance income—unrealized (124,343 ) 263,629 (89,225 ) 312,890 Total segment revenues $ 207,790 $ 529,339 $ 468,914 $ 769,020 Segment Expenses Compensation and benefits $ 79,332 $ 73,262 $ 156,450 $ 147,919 General, administrative and other expenses 17,607 15,484 33,709 30,454 Performance related compensation—realized 87,881 52,973 102,750 58,274 Performance related compensation—unrealized (100,886 ) 208,732 (89,877 ) 244,133 Total segment expenses $ 83,934 $ 350,451 $ 203,032 $ 480,780 Other Income (Expense) Investment income—realized $ 9,361 $ 5,615 $ 14,153 $ 8,295 Investment income (loss)—unrealized 1,382 23,038 (4,269 ) 35,729 Interest and other investment income 5,249 6,475 8,791 6,427 Interest expense (5,488 ) (4,891 ) (11,809 ) (9,294 ) Total segment other income $ 10,504 $ 30,237 $ 6,866 $ 41,157 The following table reconciles segment revenue to Ares consolidated revenues: For the Three Months Ended For the Six Months Ended 2018 2017 2018 2017 Total segment revenue $ 207,790 $ 529,339 $ 468,914 $ 769,020 Revenue of Consolidated Funds eliminated in consolidation (25,123 ) (169 ) (30,233 ) (18,357 ) Administrative fees(1) 6,770 9,132 13,182 18,738 Performance income reclass(2) 31 (217 ) 1,006 (241 ) Principal investment income 14,722 34,166 17,430 47,335 Revenue of non-controlling interests in consolidated subsidiaries(3) (27 ) (54 ) (47 ) (54 ) Total consolidated adjustments and reconciling items (3,627 ) 42,858 1,338 47,421 Total consolidated revenue $ 204,163 $ 572,197 $ 470,252 $ 816,441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other income (expense) in the Company’s Condensed Consolidated Statements of Operations. (3) Adjustments for administrative fees reimbursed attributable to certain of our joint venture partners. The following table reconciles segment expenses to Ares consolidated expenses: For the Three Months Ended For the Six Months Ended 2018 2017 2018 2017 Total segment expenses $ 83,934 $ 350,451 $ 203,032 $ 480,780 Expenses of Consolidated Funds added in consolidation 47,382 8,825 56,011 19,334 Expenses of Consolidated Funds eliminated in consolidation (12,270 ) (4,303 ) (19,583 ) (10,901 ) Administrative fees(1) 6,770 9,132 13,182 18,738 OMG expenses 50,548 49,446 99,770 94,712 Acquisition and merger-related expenses 47 724 (272 ) 276,060 Equity compensation expense 22,507 18,917 43,594 34,006 Placement fees and underwriting costs 1,852 6,383 3,516 9,822 Amortization of intangibles 3,285 5,274 6,572 10,549 Depreciation expense 4,426 2,774 8,315 5,990 Other expenses(3) 11,836 — 11,836 — Expenses of non-controlling interests in consolidated subsidiaries(2) 700 574 1,327 574 Total consolidation adjustments and reconciling items 137,083 97,746 224,268 458,884 Total consolidated expenses $ 221,017 $ 448,197 $ 427,300 $ 939,664 (1) Represents administrative fees that are presented in administrative, transaction and other fees in the Company’s Condensed Consolidated Statements of Operations and are netted against the respective expenses for segment reporting. (2) Costs being borne by certain of our joint venture partners. (3) Includes $11.8 million payment to ARCC for rent and utilities for the years ended 2017, 2016, 2015 and 2014, and the first quarter of 2018. The following table reconciles segment other income (expense) to Ares consolidated other income: For the Three Months Ended For the Six Months Ended 2018 2017 2018 2017 Total segment other income $ 10,504 $ 30,237 $ 6,866 $ 41,157 Other income (expense) from Consolidated Funds added in consolidation, net 69,193 (3,150 ) 76,445 35,295 Other expense from Consolidated Funds eliminated in consolidation, net 993 (410 ) 534 (433 ) Other income of non-controlling interests in consolidated subsidiaries 8 5 15 5 OMG other income (expense) 3,699 (1,626 ) 6,467 (776 ) Performance income reclass(1) (31 ) 217 (1,006 ) 241 Principal investment income (14,722 ) (34,166 ) (17,430 ) (47,335 ) Changes in value of contingent consideration — (32 ) — 20,216 Other non-cash expense (1,715 ) — (1,722 ) — Offering costs (3 ) 5 (3 ) (655 ) Total consolidation adjustments and reconciling items 57,422 (39,157 ) 63,300 6,558 Total consolidated other income $ 67,926 $ (8,920 ) $ 70,166 $ 47,715 (1) Related to performance income for AREA Sponsor Holdings LLC. Changes in value of this investment are reflected within other (income) expense in the Company’s Condensed Consolidated Statements of Operations. The following table presents the reconciliation of income before taxes as reported in the Condensed Consolidated Statements of Operations to segment results of ENI, RI, FRE and PRE: For the Three Months Ended For the Six Months Ended 2018 2017 2018 2017 Economic net income Income (loss) before taxes $ 51,072 $ 115,080 $ 113,118 $ (75,508 ) Adjustments: Amortization of intangibles 3,285 5,274 6,572 10,549 Depreciation expense 4,426 2,774 8,315 5,990 Equity compensation expenses 22,507 18,917 43,594 34,006 Acquisition and merger-related expenses 47 756 (272 ) 255,844 Placement fees and underwriting costs 1,852 6,383 3,516 9,822 OMG expenses, net 46,849 51,072 93,303 95,488 Offering costs 3 (5 ) 3 655 Other expense(2) 13,551 — 13,558 — Expense of non-controlling interests in consolidated subsidiaries(1) 719 623 1,359 623 (Income) loss before taxes of non-controlling interests in Consolidated Funds, net of eliminations (9,951 ) 8,251 (10,318 ) (8,072 ) Total consolidation adjustments and reconciling items 83,288 94,045 159,630 404,905 Economic net income 134,360 209,125 272,748 329,397 Total performance income - unrealized 124,343 (263,629 ) 89,225 (312,890 ) Total performance related compensation - unrealized (100,886 ) 208,732 (89,877 ) 244,133 Total investment (income) loss - unrealized (9 ) (25,715 ) 5,565 (35,249 ) Realized income 157,808 128,513 277,661 225,391 Total performance income - realized (122,608 ) (74,130 ) (145,715 ) (82,935 ) Total performance related compensation - realized 87,881 52,973 102,750 58,274 Total investment income - realized (10,495 ) (4,522 ) (12,431 ) (5,908 ) Fee related earnings 112,586 102,834 222,265 194,822 Performance related earnings Economic net income $ 134,360 $ 209,125 $ 272,748 $ 329,397 Less: fee related earnings (112,586 ) (102,834 ) (222,265 ) (194,822 ) Performance related earnings $ 21,774 $ 106,291 $ 50,483 $ 134,575 (1) Adjustments for administrative fees reimbursed and other revenue items attributable to certain of our joint venture partners. (2) Includes $11.8 million payment to ARCC for rent and utilities for the years ended 2017, 2016, 2015 and 2014, and the first quarter of 2018.</t>
  </si>
  <si>
    <t>CONSOLIDATION</t>
  </si>
  <si>
    <t>Condensed Financial Information Disclosure [Abstract]</t>
  </si>
  <si>
    <t>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their carrying value, which approximates fair value, and represents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and the Consolidated Funds' interests in consolidated and non-consolidated VIEs, as presented in the Condensed Consolidated Statements of Financial Condition, and their respective maximum exposure to loss relating to non-consolidated VIEs are as follows: As of June 30, As of December 31, 2018 2017 Maximum exposure to loss attributable to the Company's investment in non-consolidated VIEs $ 241,231 $ 251,376 Maximum exposure to loss attributable to the Company's investment in consolidated VIEs 190,400 175,620 Assets of consolidated VIEs 8,059,640 6,231,245 Liabilities of consolidated VIEs 7,302,896 5,538,054 For the Three Months Ended For the Six Months Ended 2018 2017 2018 2017 Net income (loss) attributable to non-controlling interests related to consolidated VIEs $ 9,882 $ (8,647 ) $ 10,249 $ 7,208 CONSOLIDATING SCHEDULES The following supplemental financial information illustrates the consolidating effects of the Consolidated Funds on the Company's financial condition as of June 30, 2018 and December 31, 2017 and results from operations for the three and six months ended June 30, 2018 and 2017 . As of June 30, 2018 Consolidated Consolidated Eliminations Consolidated Assets Cash and cash equivalents $ 125,448 $ — $ — $ 125,448 Investments ($985,035 of accrued carried interest) 1,656,647 — (190,400 ) 1,466,247 Due from affiliates 179,200 — (6,772 ) 172,428 Deferred tax asset, net 42,942 — — 42,942 Other assets 100,183 — — 100,183 Intangible assets, net 33,999 — — 33,999 Goodwill 143,848 — — 143,848 Assets of Consolidated Funds Cash and cash equivalents — 836,274 — 836,274 Investments, at fair value — 6,968,067 — 6,968,067 Due from affiliates — 13,704 — 13,704 Dividends and interest receivable — 14,634 — 14,634 Receivable for securities sold — 225,764 — 225,764 Other assets — 1,197 — 1,197 Total assets $ 2,282,267 $ 8,059,640 $ (197,172 ) $ 10,144,735 Liabilities Accounts payable, accrued expenses and other liabilities $ 73,227 $ — $ — $ 73,227 Accrued compensation 87,254 — — 87,254 Due to affiliates 62,344 — — 62,344 Performance related compensation payable 730,782 — — 730,782 Debt obligations 370,628 — — 370,628 Liabilities of Consolidated Funds Accounts payable, accrued expenses and other liabilities — 69,040 — 69,040 Due to affiliates — 6,772 (6,772 ) — Payable for securities purchased — 744,534 — 744,534 CLO loan obligations, at fair value — 6,344,112 (10,873 ) 6,333,239 Fund borrowings — 138,438 — 138,438 Total liabilities 1,324,235 7,302,896 (17,645 ) 8,609,486 Commitments and contingencies Preferred equity (12,400,000 shares issued and outstanding) 298,761 — — 298,761 Non-controlling interest in Consolidated Funds — 756,744 (179,527 ) 577,217 Non-controlling interest in Ares Operating Group entities 316,048 — — 316,048 Controlling interest in Ares Management, L.P.: Shareholders' equity (98,398,340 shares issued and outstanding) 349,981 — — 349,981 Accumulated other comprehensive loss, net of tax (6,758 ) — — (6,758 ) Total controlling interest in Ares Management, L.P. 343,223 — — 343,223 Total equity 958,032 756,744 (179,527 ) 1,535,249 Total liabilities and equity $ 2,282,267 $ 8,059,640 $ (197,172 ) $ 10,144,735 As of December 31, 2017 As adjusted Consolidated Consolidated Eliminations Consolidated Assets Cash and cash equivalents $ 118,929 $ — $ — $ 118,929 Investments ($1,077,236 of accrued carried interest) 1,900,191 — (175,620 ) 1,724,571 Due from affiliates 171,701 — (5,951 ) 165,750 Deferred tax asset, net 8,326 — — 8,326 Other assets 135,674 — (5,333 ) 130,341 Intangible assets, net 40,465 — — 40,465 Goodwill 143,895 — — 143,895 Assets of Consolidated Funds Cash and cash equivalents — 556,500 — 556,500 Investments, at fair value — 5,582,842 — 5,582,842 Due from affiliates — 15,884 — 15,884 Dividends and interest receivable — 12,568 — 12,568 Receivable for securities sold — 61,462 — 61,462 Other assets — 1,989 — 1,989 Total assets $ 2,519,181 $ 6,231,245 $ (186,904 ) $ 8,563,522 Liabilities Accounts payable, accrued expenses and other liabilities $ 81,955 $ — $ — $ 81,955 Accrued compensation 27,978 — — 27,978 Due to affiliates 39,184 — — 39,184 Performance related compensation payable 822,084 — — 822,084 Debt obligations 616,176 — — 616,176 Liabilities of Consolidated Funds Accounts payable, accrued expenses and other liabilities — 64,316 — 64,316 Due to affiliates — 11,285 (11,285 ) — Payable for securities purchased — 350,145 — 350,145 CLO loan obligations, at fair value — 4,974,110 (10,916 ) 4,963,194 Fund borrowings — 138,198 — 138,198 Total liabilities 1,587,377 5,538,054 (22,201 ) 7,103,230 Commitments and contingencies Preferred equity (12,400,000 shares issued and outstanding) 298,761 — — 298,761 Non-controlling interest in Consolidated Funds — 693,191 (164,703 ) 528,488 Non-controlling interest in Ares Operating Group entities 358,186 — — 358,186 Controlling interest in Ares Management, L.P.: Shareholders' equity (82,280,033 shares issued and outstanding) 279,065 — — 279,065 Accumulated other comprehensive loss, net of tax (4,208 ) — — (4,208 ) Total controlling interest in Ares Management, L.P. 274,857 — — 274,857 Total equity 931,804 693,191 (164,703 ) 1,460,292 Total liabilities and equity $ 2,519,181 $ 6,231,245 $ (186,904 ) $ 8,563,522 For the Three Months Ended June 30, 2018 Consolidated Entities Consolidated Eliminations Consolidated Revenues Management fees (includes ARCC Part I Fees of $29,866) $ 202,304 $ — $ (8,272 ) $ 194,032 Carried interest allocation (13,444 ) — (13,444 ) Incentive fees 11,740 (4,000 ) 7,740 Principal investment income 14,722 — (12,851 ) 1,871 Administrative, transaction and other fees 13,964 — — 13,964 Total revenues 229,286 — (25,123 ) 204,163 Expenses Compensation and benefits 138,992 — — 138,992 Performance related compensation (13,005 ) — — (13,005 ) General, administrative and other expense 59,918 — — 59,918 Expenses of the Consolidated Funds — 47,382 (12,270 ) 35,112 Total expenses 185,905 47,382 (12,270 ) 221,017 Other income (expense) Net realized and unrealized gain on investments 4,438 — (1,171 ) 3,267 Interest and dividend income 2,356 — — 2,356 Interest expense (6,076 ) — — (6,076 ) Other expense, net (2,978 ) — 991 (1,987 ) Net realized and unrealized gain on investments of the Consolidated Funds — 33,819 668 34,487 Interest and other income of the Consolidated Funds — 92,633 — 92,633 Interest expense of the Consolidated Funds — (57,259 ) 505 (56,754 ) Total other income (expense) (2,260 ) 69,193 993 67,926 Income before taxes 41,121 21,811 (11,860 ) 51,072 Income tax expense 36,834 69 — 36,903 Net income 4,287 21,742 (11,860 ) 14,169 Less: Net income attributable to non-controlling interests in Consolidated Funds — 21,742 (11,860 ) 9,882 Less: Net income attributable to non-controlling interests in Ares Operating Group entities 16,062 — — 16,062 Net loss attributable to Ares Management, L.P. (11,775 ) — — (11,775 ) Less: Preferred equity dividend paid 5,425 — — 5,425 Net loss attributable to Ares Management, L.P. common shareholders $ (17,200 ) $ — $ — $ (17,200 ) For the Three Months Ended June 30, 2017 As adjusted Consolidated Consolidated Eliminations Consolidated Revenues Management fees (includes ARCC Part I Fees of $19,143) $ 185,560 $ — $ (4,792 ) $ 180,768 Carried interest allocation 333,814 — (6 ) 333,808 Incentive fees 3,728 — 488 4,216 Principal investment income 34,166 — 4,141 38,307 Administrative, transaction and other fees 15,098 — — 15,098 Total revenues 572,366 — (169 ) 572,197 Expenses Compensation and benefits 131,219 — — 131,219 Performance related compensation 261,705 — — 261,705 General, administrative and other expense 50,751 — — 50,751 Expenses of the Consolidated Funds — 8,825 (4,303 ) 4,522 Total expenses 443,675 8,825 (4,303 ) 448,197 Other income (expense) Net realized and unrealized loss on investments (5,044 ) — (1,544 ) (6,588 ) Interest and dividend income 2,216 — (754 ) 1,462 Interest expense (5,354 ) — — (5,354 ) Other income, net 2,822 — — 2,822 Net realized and unrealized gain on investments of the Consolidated Funds — 953 (13,666 ) (12,713 ) Interest and other income of the Consolidated Funds — 38,326 — 38,326 Interest expense of Consolidated Funds — (42,429 ) 15,554 (26,875 ) Total other expense (5,360 ) (3,150 ) (410 ) (8,920 ) Income (loss) before taxes 123,331 (11,975 ) 3,724 115,080 Income tax expense 857 396 — 1,253 Net income (loss) 122,474 (12,371 ) 3,724 113,827 Less: Net loss attributable to non-controlling interests in Consolidated Funds — (12,371 ) 3,724 (8,647 ) Less: Net income attributable to non-controlling interests in Ares Operating Group entities 72,596 — — 72,596 Net income attributable to Ares Management, L.P. 49,878 — — 49,878 Less: Preferred equity dividend paid 5,425 — — 5,425 Net income attributable to Ares Management, L.P. common shareholders $ 44,453 $ — $ — $ 44,453 For the Six Months Ended June 30, 2018 Consolidated Entities Consolidated Eliminations Consolidated Revenues Management fees (includes ARCC Part I Fees of $58,283) $ 399,130 $ — $ (15,583 ) $ 383,547 Carried interest allocation 40,685 — — 40,685 Incentive fees 16,811 — (4,000 ) 12,811 Principal investment income 17,430 — (10,650 ) 6,780 Administrative, transaction and other fees 26,429 — — 26,429 Total revenues 500,485 — (30,233 ) 470,252 Expenses Compensation and benefits 273,631 — — 273,631 Performance related compensation 12,873 — — 12,873 General, administrative and other expense 104,368 — — 104,368 Expenses of the Consolidated Funds — 56,011 (19,583 ) 36,428 Total expenses 390,872 56,011 (19,583 ) 427,300 Other income (expense) Net realized and unrealized gain on investments 3,260 — (832 ) 2,428 Interest and dividend income 5,703 — — 5,703 Interest expense (12,945 ) — — (12,945 ) Other expense, net (2,831 ) — 533 (2,298 ) Net realized and unrealized gain on investments of the Consolidated Funds — 21,367 35 21,402 Interest and other income of the Consolidated Funds — 157,055 — 157,055 Interest expense of consolidated Funds — (101,977 ) 798 (101,179 ) Total other income (expense) (6,813 ) 76,445 534 70,166 Income before taxes 102,800 20,434 (10,116 ) 113,118 Income tax expense 24,459 69 — 24,528 Net income 78,341 20,365 (10,116 ) 88,590 Less: Net income attributable to non-controlling interests in Consolidated Funds — 20,365 (10,116 ) 10,249 Less: Net income attributable to non-controlling interests in Ares Operating Group entities 49,168 — — 49,168 Net income attributable to Ares Management, L.P. 29,173 — — 29,173 Less: Preferred equity dividend paid 10,850 — — 10,850 Net income attributable to Ares Management, L.P. common shareholders $ 18,323 $ — $ — $ 18,323 For the Six Months Ended June 30, 2017 As Adjusted Consolidated Consolidated Eliminations Consolidated Revenues Management fees (includes ARCC Part I Fees of $52,400) $ 362,341 $ — $ (9,528 ) $ 352,813 Carried interest allocation 386,829 — (1,014 ) 385,815 Incentive fees 8,755 — (1,374 ) 7,381 Principal investment income 47,335 — (6,441 ) 40,894 Administrative, transaction and other fees 29,538 — — 29,538 Total revenues 834,798 — (18,357 ) 816,441 Expenses Compensation and benefits 255,558 — — 255,558 Performance related compensation 302,407 — — 302,407 General, administrative and other expense 98,089 — — 98,089 Transaction support expense 275,177 — — 275,177 Expenses of the Consolidated Funds — 19,334 (10,901 ) 8,433 Total expenses 931,231 19,334 (10,901 ) 939,664 Other income (expense) Net realized and unrealized loss on investments (1,291 ) — (4,409 ) (5,700 ) Interest and dividend income 5,059 — (1,673 ) 3,386 Interest expense (10,233 ) — — (10,233 ) Other income, net 19,318 — — 19,318 Net realized and unrealized gain on investments of the Consolidated Funds — 31,392 (12,069 ) 19,323 Interest and other income of the Consolidated Funds — 79,818 — 79,818 Interest expense of Consolidated Funds — (75,915 ) 17,718 (58,197 ) Total other income 12,853 35,295 (433 ) 47,715 Income (loss) before taxes (83,580 ) 15,961 (7,889 ) (75,508 ) Income tax expense (benefit) (33,875 ) 864 — (33,011 ) Net income (loss) (49,705 ) 15,097 (7,889 ) (42,497 ) Less: Net income attributable to non-controlling interests in Consolidated Funds — 15,097 (7,889 ) 7,208 Less: Net loss attributable to non-controlling interests in Ares Operating Group entities (58,449 ) — — (58,449 ) Net income attributable to Ares Management, L.P. 8,744 — — 8,744 Less: Preferred equity dividend paid 10,850 — — 10,850 Net loss attributable to Ares Management, L.P. common shareholders $ (2,106 ) $ — $ — $ (2,106 )</t>
  </si>
  <si>
    <t>SUBSEQUENT EVENTS</t>
  </si>
  <si>
    <t>Subsequent Events [Abstract]</t>
  </si>
  <si>
    <t>SUBSEQUENT EVENTS The Company evaluated all events or transactions that occurred after June 30, 2018 through the date the condensed consolidated financial statements were issued. During this period the Company had the following material subsequent events that require disclosure: In July 2018 , the board of directors of the Company's general partner declared a quarterly dividend of $0.28 per common share to common shareholders of record at the close of business on September 14, 2018 , with a payment date of September 28, 2018 . In July 2018 , the board of directors of the Company's general partner declared a quarterly dividend of $0.4375 per preferred equity share to preferred equity shareholders of record at the close of business on September 15, 2018 , with a payment date of September 30, 2018 . In July 2018, the board of directors of the Company's general partner authorized the repurchase, from time to time in open market purchases, privately negotiated transactions or otherwise, of the Company's Preferred Equity with an aggregate liquidation preference of up to $50.0 million . Such purchases, if any, will depend on the prevailing market conditions and other factors.</t>
  </si>
  <si>
    <t>SUMMARY OF SIGNIFICANT ACCOUNTING POLICIES (Policies)</t>
  </si>
  <si>
    <t>Basis of Accounting</t>
  </si>
  <si>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7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t>
  </si>
  <si>
    <t>Reclassifications</t>
  </si>
  <si>
    <t>The Company has reclassified certain prior period amounts to conform to the current year presentation.</t>
  </si>
  <si>
    <t>Adoption of ASC 606 and Recent Accounting Pronouncements</t>
  </si>
  <si>
    <t>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The Company's adoption of ASC 606 impacted the timing and recognition of incentive fees in the Company’s consolidated statements of operations. The adoption of ASC 606 did not have an impact on the Company’s management fees, administrative fees, transaction fees or other fees. The details of the significant changes and quantitative impact of the adoption of ASC 606 are further discussed below. Recent Accounting Pronouncements The Company considers the applicability and impact of all FASB ASUs issued. ASUs not listed below were assessed and either determined to be not applicable or expected to have minimal impact on the Company's condensed consolidated financial statements.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compiling all leases and right–of–use terms to evaluate the impact of this guidance on its condensed consolidated financial statements. In January 2018, the FASB issued ASU 2018-02, Income Statement-Reporting Comprehensive Income (Topic 220): Reclassification of Certain Tax Effects from Accumulated Other Comprehensive Income. ASU 2018-02 allows a reclassification from accumulated other comprehensive income to retained earnings for stranded tax effects resulting from Public Law No. 115-97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is ASU also requires certain disclosures about stranded tax effects. ASU 2018-02 is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guidance should be applied either in the period of adoption or retrospectively to each period (or periods) in which the effect of the change in the U.S. federal corporate income tax rate in the Tax Cuts and Jobs Act is recognized. The Company adopted ASU 2018-02 in the three months ended March 31, 2018. As a result of the adoption of ASU 2018-02, $1.2 million of stranded tax effects resulting from the Tax Cuts and Jobs Act were reclassified from accumulated other comprehensive income to shareholders' equity during the three months ended March 31, 2018.</t>
  </si>
  <si>
    <t>Performance Income</t>
  </si>
  <si>
    <t xml:space="preserve">Performance Income Performance income consists of carried interest and incentive fees. Carried Interest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ultimately exceeds the amount due to the Company based on a fund’s cumulative investment returns. Carried interest is realized when an underlying investment is profitably disposed of and the fund’s cumulative returns are in excess of the specific hurdle rates as defined in the applicabl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As of June 30, 2018 , if the funds were liquidated at their fair values, there would be a $0.2 million repayment obligation, and accordingly, the Company recorded a contingent repayment liability as June 30, 2018 . As of December 31, 2017 , if the funds were liquidated at their fair values, there would be no repayment obligation, and accordingly, the Company did not record a contingent repayment liability as of December 31, 2017 . Prior to January 1, 2018, the Company accounted for carried interest under Method 2 described in ASC 605-20-S99-1, which provides guidance on accounting for incentive-based performance income, including carried interest. Since Method 2 is no longer available following the adoption of ASC 606, the Company has reassessed its accounting policy for carried interest, and has determined that carried interest is within scope of ASC 323, Investments-Equity Method and Joint Ventures, and out of scope under the scoping provision of ASC 606. Therefore, following the elec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densed Consolidated Statements of Operations. Uncollected carried interest as of the reporting date is recorded within investments in the Condensed Consolidated Statements of Financial Condition. The Company has applied the change in accounting principle on a full retrospective basis, and prior periods presented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densed consolidated financial statements. The adoption of ASC 606 results in the delayed recognition of unrealized incentive fees in the condensed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t>
  </si>
  <si>
    <t>Fair Value Measurements</t>
  </si>
  <si>
    <t>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Derivative Financial Instruments</t>
  </si>
  <si>
    <t xml:space="preserve">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
  </si>
  <si>
    <t>SUMMARY OF SIGNIFICANT ACCOUNTING POLICIES (Tables)</t>
  </si>
  <si>
    <t>Schedule of New Accounting Pronouncements</t>
  </si>
  <si>
    <t>The following tables present the adjustments made in connection with the Company's change in accounting principle related to carried interest under ASC 323, Investments-Equity Method and Joint Ventures on the financial statement line items for the periods presented in the condensed consolidated financial statements: Condensed Consolidated Statement of Financial Condition As of December 31, 2017 As Previously Reported Adjustments As Adjusted (audited) Assets Investments ($1,077,236 of accrued carried interest) $ 647,335 $ 1,077,236 $ 1,724,571 Performance income receivable 1,099,847 (1,099,847 ) — Other assets 107,730 22,611 (1) 130,341 (1) Unrealized incentive fees receivable balance as of December 31, 2017. Condensed Consolidated Statement of Operations Three Months Ended June 30, 2017 As Previously Reported Adjustments As Adjusted Revenues Performance fees $ 338,024 $ (338,024 ) $ — Carried interest allocation — 333,808 333,808 Incentive fees — 4,216 4,216 Principal investment income — 38,307 38,307 Total revenues 533,890 38,307 572,197 Other income (expense) Net realized and unrealized gain on investments 30,079 (36,667 ) (6,588 ) Interest and dividend income 3,102 (1,640 ) 1,462 Condensed Consolidated Statement of Operations Six Months Ended June 30, 2017 As Previously Reported Adjustments As Adjusted Revenues Performance fees $ 393,196 $ (393,196 ) $ — Carried interest allocation — 385,815 385,815 Incentive fees — 7,381 7,381 Principal investment income — 40,894 40,894 Total revenues 775,547 40,894 816,441 Other income (expense) Net realized and unrealized gain on investments 32,734 (38,434 ) (5,700 ) Interest and dividend income 5,846 (2,460 ) 3,386 The Company's change in accounting policy related to carried interest did not impact the Condensed Consolidated Statements of Comprehensive Income, Condensed Consolidated Statements of Changes in Equity or Condensed Consolidated Statements of Cash Flows for the year ended December 31, 2017. The following tables present the impact of incentive fees on the condensed consolidated financial statements upon the adoption of ASC 606 effective January 1, 2018: Condensed Consolidated Statement of Financial Condition As of January 1, 2018 As adjusted December 31, 2017 Adjustments As Adjusted for ASC 606 adoption Investments $ 1,724,571 $ — $ 1,724,571 Other assets 130,341 (22,611 ) (1) 107,730 Total assets 8,563,522 (22,611 ) 8,540,911 Total liabilities 7,103,230 — 7,103,230 Cumulative effect adjustment to equity(2) — (22,611 ) (22,611 ) Total equity 1,460,292 (22,611 ) 1,437,681 Total liabilities, non-controlling interests and equity 8,563,522 (22,611 ) 8,540,911 (1) Unrealized incentive fees receivable balance as of December 31, 2017. (2) See detail below. Condensed Consolidated Statement of Changes in Equity Preferred Equity Shareholders' Capital Accumulated Other Comprehensive Loss Non-controlling interest in Ares Operating Group Entities Non-Controlling Interest in Consolidated Funds Total Equity Balance at December 31, 2017 $ 298,761 $ 279,065 $ (4,208 ) $ 358,186 $ 528,488 $ 1,460,292 Cumulative effect of the adoption of ASC 606 — (10,827 ) — (17,117 ) 5,333 (22,611 ) As adjusted balance at January 1, 2018 $ 298,761 $ 268,238 $ (4,208 ) $ 341,069 $ 533,821 $ 1,437,681 In accordance with the ASC 606 disclosure requirements, the following tables present the adjustments made by the Company to remove the effects of adopting ASC 606 on the condensed consolidated financial statements as of and for the three and six months ended June 30, 2018 : Condensed Consolidated Statement of Financial Condition As of June 30, 2018 As Reported Adjustments Balances without adoption of ASC 606 Assets Cash and cash equivalents $ 125,448 $ — $ 125,448 Investments ($985,035 of accrued carried interest) $ 1,466,247 $ 1,466,247 Due from affiliates $ 172,428 $ 172,428 Deferred tax asset, net $ 42,942 $ (199 ) $ 42,743 Other assets 100,183 26,195 126,378 Total assets 10,144,735 25,996 10,170,731 Commitments and contingencies Non-controlling interest in Consolidated Funds 577,217 (3,473 ) 573,744 Non-controlling interest in Ares Operating Group entities 316,048 18,109 334,157 Controlling interest in Ares Management, L.P.: Shareholders' equity (98,398,340 shares issued and outstanding) 349,981 11,443 361,424 Accumulated other comprehensive loss, net of tax (6,758 ) (83 ) (6,841 ) Total controlling interest in Ares Management, L.P 343,223 11,360 354,583 Total equity 1,535,249 25,996 1,561,245 Total liabilities and equity 10,144,735 25,996 10,170,731 Condensed Consolidated Statement of Operations Three Months Ended June 30, 2018 As Reported Adjustments Balances without adoption of ASC 606 Revenues Incentive fees $ 7,740 $ 2,924 $ 10,664 Total revenues 204,163 2,924 207,087 Expenses Expenses of Consolidated Funds 35,112 — 35,112 Total expenses 221,017 — 221,017 Other income (expense) Other income (expense), net (1,987 ) 12 (1,975 ) Total other income 67,926 12 67,938 Income before taxes 51,072 2,936 54,008 Income tax benefit 36,903 (50 ) 36,853 Net income 14,169 2,986 17,155 Less: Net income (loss) attributable to non-controlling interests in Consolidated Funds 9,882 3,579 13,461 Less: Net income attributable to non-controlling interests in Ares Operating Group entities 16,062 (433 ) 15,629 Net income attributable to Ares Management, L.P. (11,775 ) (160 ) (11,935 ) Less: Preferred equity dividend paid 5,425 5,425 Net income attributable to Ares Management, L.P. common shareholders (17,200 ) (160 ) (17,360 ) Condensed Consolidated Statement of Operations Six Months Ended June 30, 2018 As Reported Adjustments Balances without adoption of ASC 606 Revenues Incentive fees $ 12,811 $ 3,780 $ 16,591 Total revenues 470,252 3,780 474,032 Expenses Expenses of Consolidated Funds 36,428 — 36,428 Total expenses 427,300 — 427,300 Income before taxes 113,118 3,780 116,898 Income tax benefit 24,528 200 24,728 Net income 88,590 3,580 92,170 Less: Net income (loss) attributable to non-controlling interests in Consolidated Funds 10,249 1,860 12,109 Less: Net income attributable to non-controlling interests in Ares Operating Group entities 49,168 1,104 50,272 Net income attributable to Ares Management, L.P. 29,173 616 29,789 Less: Preferred equity dividend paid 10,850 10,850 Net income attributable to Ares Management, L.P. common shareholders 18,323 616 18,939 Condensed Consolidated Statement of Comprehensive Income Three Months Ended June 30, 2018 As Reported Adjustments Balances without adoption of ASC 606 Net income $ 14,169 $ 2,986 $ 17,155 Other comprehensive income: Foreign currency translation adjustments (12,377 ) (444 ) (12,821 ) Total comprehensive income 1,792 2,542 4,334 Less: Comprehensive income attributable to non-controlling interests in Consolidated Funds 4,193 3,579 7,772 Less: Comprehensive income attributable to non-controlling interests in Ares Operating Group entities 12,131 — 12,131 Comprehensive income attributable to Ares Management, L.P. $ (14,532 ) $ (1,037 ) $ (15,569 ) Condensed Consolidated Statement of Comprehensive Income Six Months Ended June 30, 2018 As Reported Adjustments Balances without adoption of ASC 606 Net income $ 88,590 $ 3,580 $ 92,170 Other comprehensive income: Foreign currency translation adjustments (6,892 ) (195 ) (7,087 ) Total comprehensive income 81,698 3,385 85,083 Less: Comprehensive income attributable to non-controlling interests in Consolidated Funds 7,735 1,860 9,595 Less: Comprehensive income attributable to non-controlling interests in Ares Operating Group entities 47,340 992 48,332 Comprehensive income attributable to Ares Management, L.P. $ 26,623 $ 533 $ 27,156 Condensed Consolidated Statement of Cash Flows Six Months Ended June 30, 2018 As Reported Adjustments Balances without adoption of ASC 606 Cash flows from operating activities: Net income $ 88,590 $ 3,580 $ 92,170 Cash flows due to changes in operating assets and liabilities 66,925 (1,720 ) 65,205 Cash flows due to changes in operating assets and liabilities allocable to non-controlling interests in Consolidated Funds (34,335 ) (1,860 ) (36,195 ) The adoption of ASC 606 had the following impact on the Company’s revenue streams: Revenues of the Company Impact of ASC 606 Management fees No Impact - Management fees are recognized as revenue in the period advisory services are rendered. Performance income - Carried interest allocation No impact. See discussion below for change in accounting policy. Performance income - Incentive fees See discussion below for impact. Administrative, transaction and other fees No Impact - Administrative, transaction and other fees are recognized as revenue in the period in which the related services are rendered.</t>
  </si>
  <si>
    <t>GOODWILL AND INTANGIBLE ASSETS (Tables)</t>
  </si>
  <si>
    <t>Schedule of carrying value for the Company's intangible assets</t>
  </si>
  <si>
    <t>The following table summarizes the carrying value, net of accumulated amortization, for the Company's intangible assets: Weighted Average Amortization Period as of June 30, 2018 As of June 30, As of December 31, 2018 2017 Management contracts 3.0 years $ 42,335 $ 67,306 Client relationships 10.0 years 38,600 38,600 Trade name 4.0 years 3,200 3,200 Other(1) 0.7 years 180 — Intangible assets 84,315 109,106 Less: accumulated amortization (50,316 ) (68,641 ) Intangible assets, net $ 33,999 $ 40,465 (1) In connection with the CION Ares Diversified Credit Fund, the Company pays upfront commissions to brokers that sell class C shares in the fund. The Company is then entitled to 12 months of service fees from the sold shares, which are recorded as revenue.</t>
  </si>
  <si>
    <t>Schedule of goodwill rollforward</t>
  </si>
  <si>
    <t>The following table summarizes the carrying value of the Company's goodwill assets: Credit Private Real Total Balance as of December 31, 2017 $ 32,196 $ 58,600 $ 53,099 $ 143,895 Foreign currency translation — — (47 ) (47 ) Balance as of June 30, 2018 $ 32,196 $ 58,600 $ 53,052 $ 143,848</t>
  </si>
  <si>
    <t>INVESTMENTS (Tables)</t>
  </si>
  <si>
    <t>Summary of investments held</t>
  </si>
  <si>
    <t>The Company’s investments are comprised of: Percentage of total investments June 30, December 31, June 30, December 31, 2018 2017 2018 2017 As adjusted As adjusted Private Investment Partnership Interests: Equity method private investment partnership interests - principal (1) $ 348,831 $ 340,354 23.8 % 19.7 % Equity method - carried interest (1) 985,035 1,077,236 67.2 % 62.5 % Equity method private investment partnership interests - other 70,780 74,439 4.8 % 4.3 % Other private investment partnership interests 38,097 35,748 2.6 % 2.1 % Total private investment partnership interests 1,442,743 1,527,777 98.4 % 88.6 % Collateralized loan obligations 22,125 195,158 1.5 % 11.3 % Common stock 1,379 1,636 0.1 % 0.1 % Total investments $ 1,466,247 $ 1,724,571 (1) Interest or portion of the interest is denominated in foreign currency and is translated into U.S. dollars at each reporting date. Investments held in the Consolidated Funds are summarized below: Fair value at Fair value as a percentage of total investments at June 30, December 31, June 30, December 31, 2018 2017 2018 2017 United States: Fixed income securities: Consumer discretionary $ 1,714,080 $ 1,295,732 24.8 % 23.2 % Consumer staples 76,664 55,073 1.1 % 1.0 % Energy 169,208 176,836 2.4 % 3.2 % Financials 424,838 270,520 6.1 % 4.8 % Healthcare, education and childcare 665,530 449,888 9.6 % 8.1 % Industrials 407,280 370,926 5.8 % 6.6 % Information technology 175,704 167,089 2.5 % 3.0 % Materials 189,786 185,170 2.7 % 3.3 % Telecommunication services 625,619 399,617 9.0 % 7.2 % Utilities 79,660 77,102 1.1 % 1.4 % Total fixed income securities (cost: $4,573,566 4,528,369 3,447,953 65.1 % 61.8 % Equity securities: Energy 60 126 0.0 % 0.0 % Total equity securities (cost: $2,265 and $2,265 at June 30, 2018 and December 31, 2017, respectively) 60 126 0.0 % 0.0 % Partnership and interests Partnership and interests 251,608 232,332 3.6 % 4.2 % Total partnership and LLC interests (cost: $206,000 and $190,000 at June 30, 2018 and December 31, 2017, respectively) 251,608 232,332 3.6 % 4.2 % Fair value at Fair value as a percentage of total investments at June 30, December 31, June 30, December 31, 2018 2017 2018 2017 Europe: Fixed income securities: Consumer discretionary $ 772,714 $ 604,608 11.1 % 10.8 % Energy 14,833 2,413 0.2 % 0.0 % Consumer staples 90,207 76,361 1.3 % 1.4 % Financials 127,141 81,987 1.8 % 1.5 % Healthcare, education and childcare 234,696 209,569 3.4 % 3.8 % Industrials 124,690 145,706 1.8 % 2.6 % Information technology 21,329 21,307 0.3 % 0.4 % Materials 184,342 213,395 2.6 % 3.8 % Telecommunication services 256,032 182,543 3.7 % 3.3 % Total fixed income securities (cost: $1,849,235 and $1,545,297 at June 30, 2018 and December 31, 2017, respectively) 1,825,984 1,537,889 26.2 % 27.6 % Equity securities: Healthcare, education and childcare 51,010 63,155 0.7 % 1.1 % Total equity securities (cost: $67,198 and $67,198 at June 30, 2018 and December 31, 2017, respectively) 51,010 63,155 0.7 % 1.1 % Asia and other: Fixed income securities: Consumer discretionary 1,878 2,008 0.0 % 0.0 % Financials 4,288 12,453 0.1 % 0.2 % Telecommunication services 20,888 21,848 0.3 % 0.4 % Total fixed income securities (cost: $27,737 and $36,180 at June 30, 2018 and December 31, 2017, respectively) 27,054 36,309 0.4 % 0.6 % Equity securities: Consumer discretionary 43,647 59,630 0.6 % 1.1 % Consumer staples 42,717 45,098 0.6 % 0.8 % Healthcare, education and childcare 44,637 44,637 0.6 % 0.8 % Industrials 50,795 16,578 0.7 % 0.3 % Total equity securities (cost: $122,418 and $122,418 at June 30, 2018 and December 31, 2017, respectively) 181,796 165,943 2.5 % 3.0 % Fair value at Fair value as a percentage of total investments at June 30, December 31, June 30, December 31, 2018 2017 2018 2017 Canada: Fixed income securities: Consumer discretionary $ 7,287 $ 6,757 0.1 % 0.1 % Consumer staples 36,420 15,351 0.5 % 0.3 % Energy 4,895 33,715 0.1 % 0.6 % Industrials 27,356 18,785 0.4 % 0.3 % Telecommunication services 12,569 6,189 0.2 % 0.1 % Total fixed income securities (cost: $89,165 and $80,201 at June 30, 2018 and December 31, 2017, respectively) 88,527 80,797 1.3 % 1.4 % Equity securities: Consumer discretionary — 5,912 — % 0.1 % Total equity securities (cost: $ 0 and $17,202 at June 30, 2018 and December 31, 2017, respectively) — 5,912 — % 0.1 % Australia: Fixed income securities: Consumer discretionary 11,932 10,863 0.2 % 0.2 % Energy 1,727 1,563 0.0 % 0.0 % Total fixed income securities (cost: $13,915 and $12,714 at June 30, 2018 and December 31, 2017, respectively) 13,659 12,426 0.2 % 0.2 % Total fixed income securities 6,483,593 5,115,374 93.2 % 91.6 % Total equity securities 232,866 235,136 3.2 % 4.2 % Total partnership interests 251,608 232,332 3.6 % 4.2 % Total investments, at fair value $ 6,968,067 $ 5,582,842</t>
  </si>
  <si>
    <t>FAIR VALUE (Tables)</t>
  </si>
  <si>
    <t>Summary of valuation of investments and other financial instruments by fair value hierarchy levels</t>
  </si>
  <si>
    <t>The tables below summarize the financial assets and financial liabilities measured at fair value for the Company and Consolidated Funds as of June 30, 2018 : Financial Instruments of the Company Level I Level II Level III Investments Total Assets, at fair value Investments: Fixed income-collateralized loan obligations $ — $ — $ 22,125 $ — $ 22,125 Equity securities 353 1,026 — — 1,379 Partnership interests — — 47,219 38,097 85,316 Total investments, at fair value 353 1,026 69,344 38,097 108,820 Derivatives—foreign exchange contracts — 803 — — 803 Total assets, at fair value $ 353 $ 1,829 $ 69,344 $ 38,097 $ 109,623 Liabilities, at fair value Derivatives—foreign exchange contracts $ — $ (2,252 ) $ — $ — $ (2,252 ) Total liabilities, at fair value $ — $ (2,252 ) $ — $ — $ (2,252 ) Financial Instruments of the Consolidated Funds Level I Level II Level III Total Assets, at fair value Investments: Fixed income investments: Bonds $ — $ 88,672 $ 7,634 $ 96,306 Loans — 5,886,315 474,741 6,361,056 Collateralized loan obligations — 26,231 — 26,231 Total fixed income investments — 6,001,218 482,375 6,483,593 Equity securities 48,283 — 184,583 232,866 Partnership interests — — 251,608 251,608 Total investments, at fair value 48,283 6,001,218 918,566 6,968,067 Derivatives: Asset swaps - other — — 953 953 Total assets, at fair value $ 48,283 $ 6,001,218 $ 919,519 $ 6,969,020 Liabilities, at fair value Asset swaps - other $ — $ — $ (723 ) $ (723 ) Loan obligations of CLOs — (6,333,239 ) — (6,333,239 ) Total liabilities, at fair value $ — $ (6,333,239 ) $ (723 ) $ (6,333,962 ) The tables below summarize the financial assets and financial liabilities measured at fair value for the Company and Consolidated Funds as of December 31, 2017 : Financial Instruments of the Company Level I Level II Level III Investments Total Assets, at fair value Investments: Fixed income-collateralized loan obligations $ — $ — $ 195,158 $ — $ 195,158 Equity securities 520 1,116 — — 1,636 Partnership interests — — 44,769 35,998 80,767 Total investments, at fair value 520 1,116 239,927 35,998 277,561 Derivatives—foreign exchange contracts — 498 — — 498 Total assets, at fair value $ 520 $ 1,614 $ 239,927 $ 35,998 $ 278,059 Liabilities, at fair value Derivatives—foreign exchange contracts $ — $ (2,639 ) $ — $ — $ (2,639 ) Total liabilities, at fair value $ — $ (2,639 ) $ — $ — $ (2,639 ) Financial Instruments of the Consolidated Funds Level I Level II Level III Total Assets, at fair value Investments: Fixed income investments: Bonds $ — $ 82,151 $ 7,041 $ 89,192 Loans — 4,755,335 260,848 5,016,183 Collateralized loan obligations — 10,000 — 10,000 Total fixed income investments — 4,847,486 267,889 5,115,375 Equity securities 72,558 — 162,577 235,135 Partnership interests — — 232,332 232,332 Total investments, at fair value 72,558 4,847,486 662,798 5,582,842 Derivatives: Asset swaps - other — — 1,366 1,366 Total derivative assets, at fair value — — 1,366 1,366 Total assets, at fair value $ 72,558 $ 4,847,486 $ 664,164 $ 5,584,208 Liabilities, at fair value Asset swaps - other $ — $ — $ (462 ) $ (462 ) Loan obligations of CLOs — (4,963,194 ) — (4,963,194 ) Total liabilities, at fair value $ — $ (4,963,194 ) $ (462 ) $ (4,963,656 )</t>
  </si>
  <si>
    <t>Summary of changes in the fair value of the Level III investments</t>
  </si>
  <si>
    <t>The following tables set forth a summary of changes in the fair value of the Level III measurements for the three months ended June 30, 2018 : Level III Assets Level III Assets and Liabilities of the Company Fixed Income Partnership Total Balance, beginning of period $ 242,984 $ 44,769 $ 287,753 Sales/settlements(2) (219,744 ) — (219,744 ) Realized and unrealized appreciation (depreciation), net (1,115 ) 2,450 1,335 Balance, end of period $ 22,125 $ 47,219 $ 69,344 Increase (decrease) in unrealized appreciation/depreciation included in earnings related to financial assets and liabilities still held at the reporting date $ (100 ) $ 2,450 $ 2,350 Level III Assets of Consolidated Funds Equity Securities Fixed Income Partnership Derivatives, Net Total Balance, beginning of period $ 160,422 $ 240,763 $ 252,700 $ 86 $ 653,971 Transfer in — 94,776 — — 94,776 Transfer out — (68,328 ) — — (68,328 ) Purchases(1) — 273,879 6,000 — 279,879 Sales/settlements(2) — (57,206 ) — (17 ) (57,223 ) Amortized discounts/premiums — (9 ) — (21 ) (30 ) Realized and unrealized appreciation (depreciation), net 24,161 (1,500 ) (7,092 ) 182 15,751 Balance, end of period $ 184,583 $ 482,375 $ 251,608 $ 230 $ 918,796 Increase (decrease) in unrealized appreciation/depreciation included in earnings related to financial assets still held at the reporting date $ (2,090 ) $ (3,785 ) $ — $ 134 $ (5,741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June 30, 2017 : Level III Assets Level III Liabilities Level III Assets and Liabilities of the Company Fixed Income Partnership Total Contingent Considerations Balance, beginning of period $ 108,253 $ 33,410 $ 141,663 $ 1,909 Purchases(1) 60,242 — 60,242 — Sales/settlements(2) (3,324 ) — (3,324 ) — Realized and unrealized depreciation, net (364 ) — (364 ) 31 Balance, end of period $ 164,807 $ 33,410 $ 198,217 $ 1,940 Increase (decrease) in unrealized appreciation/depreciation included in earnings related to financial assets and liabilities still held at the reporting date $ (625 ) $ — $ (625 ) $ 31 Level III Assets of Consolidated Funds Equity Securities Fixed Income Partnership Interests Derivatives, Net Total Balance, beginning of period $ 142,358 $ 278,829 $ 196,690 $ 845 $ 618,722 Transfer in 444 18,356 — — 18,800 Transfer out — (108,757 ) — — (108,757 ) Purchases(1) — 56,292 50,000 — 106,292 Sales/settlements(2) — (60,481 ) (30,000 ) (888 ) (91,369 ) Amortized discounts/premiums — (78 ) — (100 ) (178 ) Realized and unrealized appreciation, net 3,472 3,418 1,050 2,952 10,892 Balance, end of period $ 146,274 $ 187,579 $ 217,740 $ 2,809 $ 554,402 Increase (decrease) in unrealized appreciation/depreciation included in earnings related to financial assets still held at the reporting date $ 3,472 $ (277 ) $ 1,050 $ 3,145 $ 7,390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18 : Level III Assets Level III Assets and Liabilities of the Company Fixed Income Partnership Total Balance, beginning of period $ 195,158 $ 44,769 $ 239,927 Deconsolidation of fund 78 — 78 Purchases(1) 48,731 — 48,731 Sales/settlements(2) (220,571 ) — (220,571 ) Realized and unrealized appreciation (depreciation), net (1,271 ) 2,450 1,179 Balance, end of period $ 22,125 $ 47,219 $ 69,344 Increase (decrease) in unrealized appreciation/depreciation included in earnings related to financial assets and liabilities still held at the reporting date $ (829 ) $ 2,450 $ 1,621 Level III Assets of Consolidated Funds Equity Securities Fixed Income Partnership Derivatives, Net Total Balance, beginning of period $ 162,577 $ 267,889 $ 232,332 $ 904 $ 663,702 Deconsolidation of fund (233 ) (233 ) Transfer in — 95,450 — — 95,450 Transfer out — (73,777 ) — — (73,777 ) Purchases(1) — 313,462 16,000 — 329,462 Sales/settlements(2) — (117,503 ) — (194 ) (117,697 ) Amortized discounts/premiums — 35 — (14 ) 21 Realized and unrealized appreciation (depreciation), net 22,006 (2,948 ) 3,276 (466 ) 21,868 Balance, end of period $ 184,583 $ 482,375 $ 251,608 $ 230 $ 918,796 Increase (decrease) in unrealized appreciation/depreciation included in earnings related to financial assets still held at the reporting date $ (12,211 ) $ (1,671 ) $ 3,276 $ (566 ) $ (11,172 )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17 : Level III Assets Level III Liabilities Level III Assets and Liabilities of the Company Fixed Income Partnership Total Contingent Considerations Balance, beginning of period $ 89,111 $ 33,410 $ 122,521 $ 22,156 Purchases(1) 80,684 169 80,853 — Sales/settlements(2) (5,241 ) — (5,241 ) — Realized and unrealized appreciation (depreciation), net 253 (169 ) 84 (20,216 ) Balance, end of period $ 164,807 $ 33,410 $ 198,217 $ 1,940 Increase (decrease) in unrealized appreciation/depreciation included in earnings related to financial assets and liabilities still held at the reporting date $ (155 ) $ — $ (155 ) $ 61 Level III Assets of Consolidated Funds Equity Securities Fixed Income Partnership Interests Derivatives, Net Total Balance, beginning of period $ 130,690 $ 242,253 $ 171,696 $ (2,708 ) $ 541,931 Transfer in — 34,182 — — 34,182 Transfer out (6,160 ) (108,806 ) — — (114,966 ) Purchases(1) 6,692 93,111 73,000 — 172,803 Sales/settlements(2) — (76,714 ) (30,000 ) 1,966 (104,748 ) Amortized discounts/premiums — 46 — 216 262 Realized and unrealized appreciation, net 15,052 3,507 3,044 3,335 24,938 Balance, end of period $ 146,274 $ 187,579 $ 217,740 $ 2,809 $ 554,402 Increase (decrease) in unrealized appreciation/depreciation included in earnings related to financial assets still held at the reporting date $ 15,749 $ (785 ) $ 3,044 $ 3,914 $ 21,922 (1) Purchases include paid‑in‑kind interest and securities received in connection with restructurings. (2) Sales/settlements include distributions, principal redemptions and securities disposed of in connection with restructurings.</t>
  </si>
  <si>
    <t>Summary of quantitative inputs and assumptions used for Level III inputs</t>
  </si>
  <si>
    <t>The following table summarizes the quantitative inputs and assumptions used for the Company’s Level III measurements as of June 30, 2018 : Fair Value Valuation Technique(s) Significant Unobservable Input(s) Range Assets Partnership interests $ 47,219 Other N/A N/A Collateralized loan obligations 22,125 Broker quotes and/or 3rd party pricing services N/A N/A Total $ 69,344 The following table summarizes the quantitative inputs and assumptions used for the Company’s Level III measurements as of December 31, 2017 : Fair Value Valuation Technique(s) Significant Unobservable Input(s) Range Assets Partnership interests $ 44,769 Other N/A N/A Collateralized loan obligations 195,158 Broker quotes and/or 3rd party pricing services N/A N/A Total $ 239,927 The following table summarizes the quantitative inputs and assumptions used for the Consolidated Funds’ Level III measurements as of June 30, 2018 : Fair Value Valuation Technique(s) Significant Unobservable Input(s) Range Weighted Assets Equity securities $ 51,010 Enterprise value market multiple analysis EBITDA multiple(2) 7.7x 7.7 44,637 Market approach (comparable companies) Net income multiple 51.8x 51.8 Illiquidity discount 25.0% 25.0% 60 Broker quotes and/or 3rd party pricing services N/A N/A N/A 88,876 Transaction price(1) N/A N/A N/A Partnership interest 251,608 Discounted cash flow Discount rate 17.0% 17.0% Fixed income securities 434,397 Broker quotes and/or 3rd party pricing services N/A N/A N/A 47,978 Income approach Yield 7.8% - 15.2% 11.3% Derivative instruments 953 Broker quotes and/or 3rd party pricing services N/A N/A N/A Total assets $ 919,519 Liabilities Derivatives instruments $ (723 ) Broker quotes and/or 3rd party pricing services N/A N/A N/A Total liabilities $ (723 )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7 : Fair Value Valuation Technique(s) Significant Unobservable Input(s) Range Weighted Average Assets Equity securities $ 63,155 Enterprise value market multiple analysis EBITDA multiple 2.7x 2.7x 61,215 Market approach (comparable companies) Net income multiple 27.0x - 36.2x 33.7x 126 Broker quotes and/or 3rd party pricing services N/A N/A N/A 38,081 Transaction price(1) N/A N/A N/A Partnership interest 232,332 Discounted cash flow Discount rate 19.0% 19.0% Fixed income securities 222,413 Broker quotes and/or 3rd party pricing services N/A N/A N/A 45,243 Income approach Yield 10.8% - 22.5% 12.1% 233 Market approach (comparable companies) EBITDA multiple 6.5x 6.5x Derivative instruments 1,366 Broker quotes and/or 3rd party pricing services N/A N/A N/A Total assets $ 664,164 Liabilities Derivatives instruments $ (462 ) Broker quotes and/or 3rd party pricing services N/A N/A N/A Total liabilities $ (462 ) (1) Transaction price consists of securities purchased or restructured. The Company determined that there has been no change to the valuation based on the underlying assumptions used at the closing of such transactions.</t>
  </si>
  <si>
    <t>Summary of fair value by segment along with the remaining unfunded commitment and any redemption restriction of investments valued using NAV per share</t>
  </si>
  <si>
    <t>The Company's investments valued using net asset value (“NAV”) per share have terms and conditions that do not allow for redemption without certain events or approvals that are outside the Company's control. A summary of fair value by segment and the remaining unfunded commitments are presented below: As of June 30, 2018 As of December 31, 2017 Fair Value Unfunded Fair Value Unfunded Non-core investments(1) $ 38,097 $ 16,286 $ 35,998 $ 16,492 Total $ 38,097 $ 16,286 $ 35,998 $ 16,492 (1) Non-core investments are reported within OMG.</t>
  </si>
  <si>
    <t>DERIVATIVE FINANCIAL INSTRUMENTS (Tables)</t>
  </si>
  <si>
    <t>Schedule of fair value and notional amounts of derivative contracts by major product type on a gross basis</t>
  </si>
  <si>
    <t>The following tables identify the fair value and notional amounts of derivative contracts by major product type on a gross basis for the Company and the Consolidated Funds as of June 30, 2018 and December 31, 2017 : As of June 30, 2018 As of December 31, 2017 Assets Liabilities Assets Liabilities The Company Notional(1) Fair Value Notional(1) Fair Value Notional(1) Fair Value Notional(1) Fair Value Foreign exchange contracts $ 13,733 $ 803 $ 86,130 $ 2,252 $ 13,724 $ 498 $ 51,026 $ 2,639 Total derivatives, at fair value(2) $ 13,733 $ 803 $ 86,130 $ 2,252 $ 13,724 $ 498 $ 51,026 $ 2,639 As of June 30, 2018 As of December 31, 2017 Assets Liabilities Assets Liabilities Consolidated Funds Notional(1) Fair Value Notional(1) Fair Value Notional(1) Fair Value Notional(1) Fair Value Asset swap - other 4,558 953 1,351 723 5,363 1,366 1,840 462 Total derivatives, at fair value(3) 4,558 953 1,351 723 5,363 1,366 1,840 462 (1) Represents the total contractual amount of derivative assets and liabilities outstanding. (2) As of June 30, 2018 and December 31, 2017 , the Company had the right to, but elected not to, offset $0.8 million and $0.5 million of its derivative assets and liabilities, respectively. (3) As of June 30, 2018 and December 31, 2017 , the Consolidated Funds offset $0.3 million and $0.4 million of their derivative assets and liabilities, respectively.</t>
  </si>
  <si>
    <t>DEBT (Tables)</t>
  </si>
  <si>
    <t>Schedule of borrowings outstanding</t>
  </si>
  <si>
    <t xml:space="preserve">The following table presents the activity of the Company's debt issuance costs: Credit Facility Senior Notes Term Loans Repurchase Agreement Loan Unamortized debt issuance costs as of December 31, 2017 $ 6,543 $ 1,571 $ 1,171 $ — Debt issuance costs incurred — — 173 259 Amortization of debt issuance costs (786 ) (121 ) (56 ) (7 ) Debt extinguishment expense — — (1,288 ) (252 ) Unamortized debt issuance costs as of June 30, 2018 $ 5,757 $ 1,450 $ — $ — he Consolidated Funds had the following revolving bank credit facilities and term loan outstanding as of June 30, 2018 and December 31, 2017 : As of June 30, 2018 As of December 31, 2017 Consolidated Funds' Debt Facilities Maturity Date Total Capacity Outstanding Loan(1) Effective Rate Outstanding Loan(1) Effective Rate Credit Facilities: 1/1/2023 $ 18,000 $ 13,376 3.88% $ 12,942 2.88% 6/29/2019 46,632 46,632 EURIBOR + 1.55% (2) 48,042 1.55% (2) 3/7/2019 71,500 71,500 3.47% 71,500 2.88% Revolving Term Loan 1/31/2022 1,900 1,216 8.07% — —% 8/19/2019 11,429 5,714 9.32% 5,714 5.86% Total borrowings $ 138,438 $ 138,198 (1) The fair values of the borrowings approximate the carrying value as the interest rate on the borrowings is a floating rate. (2) The effective rate is based on the three month EURIBOR or zero , whichever is higher, plus an applicable margin. s of June 30, 2018 and December 31, 2017 the following loan obligations were outstanding and classified as liabilities of the Company’s Consolidated CLOs: As of June 30, 2018 As of December 31, 2017 Loan Obligations Fair Value of Loan Obligations Weighted Loan Fair Value of Loan Obligations Weighted Average Remaining Maturity In Years Senior secured notes(1) $ 6,189,246 $ 6,111,930 11.00 $ 4,801,582 $ 4,776,883 10.57 Subordinated notes(2) 319,840 221,309 11.40 276,169 186,311 11.25 Total loan obligations of Consolidated CLOs $ 6,509,086 $ 6,333,239 $ 5,077,751 $ 4,963,194 (1) Original borrowings under the senior secured notes totaled $6.2 billion , with various maturity dates ranging from October 2024 to October 2030. The weighted average interest rate as of June 30, 2018 was 5.21% . (2) Original borrowings under the subordinated notes totaled $319.8 million , with various maturity dates ranging from October 2024 to October 2030. The notes do not have contractual interest rates, instead holders of the notes receive distributions from the excess cash flows generated by each Consolidated CLO. The following table summarizes the Company’s and its subsidiaries’ debt obligations: As of June 30, 2018 As of December 31, 2017 Debt Origination Date Maturity Original Borrowing Amount Carrying Interest Rate Carrying Interest Rate Credit Facility(1) Revolver 2/24/2022 N/A $ 125,000 3.63% $ 210,000 3.09% Senior Notes(2) 10/8/2014 10/8/2024 $ 250,000 245,628 4.21% 245,308 4.21% 2015 Term Loan(3) 9/2/2015 7/29/2026 — — N/A 35,037 2.86% 2016 Term Loan(4) 12/21/2016 1/15/2029 — — N/A 25,948 3.08% 2017 Term Loan A(4) 3/22/2017 1/22/2028 — — N/A 17,407 2.90% 2017 Term Loan B(4) 5/10/2017 10/15/2029 — — N/A 35,062 2.90% 2017 Term Loan C(4) 6/22/2017 7/30/2029 — — N/A 17,078 2.88% 2017 Term Loan D(4) 11/16/2017 10/15/2030 — — N/A 30,336 2.77% Total debt obligations $ 370,628 $ 616,176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As of June 30, 2018 ,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and 2017 Term Loans (“Term Loans”) were entered into by a subsidiary of the Company that acts as a manager to CLOs. The Term Loans are secured by collateral in the form of CLO senior tranches and subordinated notes owned by the Company. Collateral associated with one of the Term Loans may be used to satisfy outstanding liabilities of another Term Loan should the collateral fall short. To the extent the assets associated with these Term Loans are not sufficient to cover the Term Loans, there is no further recourse to the Company to fund or repay the remaining balance. Interest is paid quarterly, and the Company also pays a fee of 0.03% of a maximum investment amount. </t>
  </si>
  <si>
    <t>RELATED PARTY TRANSACTIONS (Tables)</t>
  </si>
  <si>
    <t>Schedule of amounts due from and to affiliates</t>
  </si>
  <si>
    <t>The Company considers its professionals and non-consolidated funds to be affiliates. Amounts due from and to affiliates were composed of the following: As of June 30, As of December 31, 2018 2017 Due from affiliates: Management fees receivable from non-consolidated funds $ 132,132 $ 126,506 Payments made on behalf of and amounts due from non-consolidated funds and employees 40,296 39,244 Due from affiliates—Company $ 172,428 $ 165,750 Amounts due from portfolio companies and non-consolidated funds $ 13,704 $ 15,884 Due from affiliates—Consolidated Funds $ 13,704 $ 15,884 Due to affiliates: Management fee rebate payable to non-consolidated funds $ 2,603 $ 5,213 Management fees received in advance 4,746 1,729 Tax receivable agreement liability 12,925 3,503 Payable to company employees(1) 24,701 24,542 Payments made by non-consolidated funds on behalf of and payable by the Company 17,369 4,197 Due to affiliates—Company $ 62,344 $ 39,184 (1) Prior year amount of $24.5 million was reclassified from performance related compensation payable to due to affiliates to conform with current year presentation.</t>
  </si>
  <si>
    <t>INCOME TAXES (Tables)</t>
  </si>
  <si>
    <t>Schedule of provision for income taxes</t>
  </si>
  <si>
    <t>Supplemental information on an unaudited pro forma basis, as if the Company's election to be treated as a corporation for U.S. federal income tax purposes was effective for the three and six months ended June 30, 2017 is as follows: Three Months Ended June 30, 2017 2018 2017 Pro forma Provision for Income Taxes - The Company Income tax expense of the Company $ 36,834 $ 857 $ 18,815 Provision for Income Taxes - Consolidated Funds Income tax expense of the Consolidated Funds 69 396 396 Total Provision for Income Taxes $ 36,903 $ 1,253 $ 19,211 Six Months Ended June 30, 2017 2018 2017 Pro forma Provision for Income Taxes - The Company Income tax expense (benefit) of the Company $ 24,459 $ (33,875 ) $ (9,528 ) Provision for Income Taxes - Consolidated Funds Income tax expense of the Consolidated Funds 69 864 864 Total Provision for Income Taxes $ 24,528 $ (33,011 ) $ (8,664 )</t>
  </si>
  <si>
    <t>EARNINGS PER COMMON SHARE (Tables)</t>
  </si>
  <si>
    <t>Schedule of antidilutive securities excluded from earnings per common unit</t>
  </si>
  <si>
    <t>The computation of diluted earnings per common share for the three and six months ended June 30, 2018 and 2017 excludes the following options, restricted units and AOG Units, as their effect would have been anti-dilutive: For the Three Months Ended For the Six Months Ended 2018 2017 2018 2017 Options 19,111,390 21,155,026 19,471,589 21,244,858 Restricted units 15,271,381 39,082 15,811,964 14,463,590 AOG Units 120,231,237 130,249,329 124,211,007 130,325,826</t>
  </si>
  <si>
    <t>Schedule of the computation of basic and diluted earnings per common unit</t>
  </si>
  <si>
    <t>The following table presents the computation of basic and diluted earnings per common share: For the Three Months Ended For the Six Months Ended 2018 2017 2018 2017 Net income (loss) attributable to Ares Management, L.P. common shareholders $ (17,200 ) $ 44,453 $ 18,323 $ (2,106 ) Earnings distributed to participating securities (restricted units) (1,970 ) (419 ) (3,877 ) (1,246 ) Net income (loss) available to common shareholders $ (19,170 ) $ 44,034 $ 14,446 $ (3,352 ) Basic weighted-average common shares 98,037,252 81,829,086 91,861,946 81,469,967 Basic earnings (loss) per common share $ (0.20 ) $ 0.54 $ 0.16 $ (0.04 ) Net income (loss) attributable to Ares Management, L.P. common shareholders $ (17,200 ) $ 44,453 $ 18,323 $ (2,106 ) Earnings distributed to participating securities (restricted units) (1,970 ) — (3,877 ) (1,246 ) Net income (loss) available to common shareholders $ (19,170 ) $ 44,453 $ 14,446 $ (3,352 ) Effect of dilutive shares: Restricted units — 2,490,796 — — Diluted weighted-average common shares 98,037,252 84,319,882 91,861,946 81,469,967 Diluted earnings (loss) per common share $ (0.20 ) $ 0.53 $ 0.16 $ (0.04 )</t>
  </si>
  <si>
    <t>EQUITY COMPENSATION (Tables)</t>
  </si>
  <si>
    <t>Schedule of equity-based compensation expense, net of assumed forfeitures</t>
  </si>
  <si>
    <t>Equity-based compensation expense, net of forfeitures is included in the following table: For the Three Months Ended For the Six Months Ended 2018 2017 2018 2017 Restricted units $ 18,516 $ 14,601 $ 36,547 $ 25,818 Options 3,630 3,931 6,293 7,413 Phantom units 361 385 754 775 Equity-based compensation expense $ 22,507 $ 18,917 $ 43,594 $ 34,006</t>
  </si>
  <si>
    <t>Summary of unvested restricted units' activity</t>
  </si>
  <si>
    <t>The following table presents unvested restricted units' activity during the six months ended June 30, 2018 : Restricted Units Weighted Average Grant Date Fair Value Per Unit Balance - January 1, 2018 13,751,888 $ 17.58 Granted 3,681,702 23.58 Vested (1,903,923 ) 16.93 Forfeited (258,286 ) 19.55 Balance - June 30, 2018 15,271,381 $ 19.07</t>
  </si>
  <si>
    <t>Summary of unvested options activity</t>
  </si>
  <si>
    <t>A summary of options activity during the six months ended June 30, 2018 is presented below: Options Weighted Average Exercise Price Weighted Average Remaining Life (in years) Aggregate Intrinsic Value Balance - January 1, 2018 20,495,025 $ 18.99 6.09 $ 20,611 Granted — — Exercised (50,000 ) 19.00 — 90 Expired (889,432 ) 19.00 — Forfeited (444,203 ) 19.00 — Balance - June 30, 2018 19,111,390 $ 18.99 5.81 $ 32,655 Exercisable at June 30, 2018 12,715,808 $ 19.00 5.78 $ 21,672</t>
  </si>
  <si>
    <t>Summary of unvested phantom units activity</t>
  </si>
  <si>
    <t>A summary of unvested phantom unit activity during the six months ended June 30, 2018 is presented below: Phantom Units Weighted Average Balance - January 1, 2018 156,153 $ 19.00 Vested (70,352 ) 19.00 Forfeited (16,200 ) 19.00 Balance - June 30, 2018 69,601 $ 19.00</t>
  </si>
  <si>
    <t>SEGMENT REPORTING (Tables)</t>
  </si>
  <si>
    <t>Schedule of financial results for Company's operating segments, as well as the OMG</t>
  </si>
  <si>
    <t>The following table presents the financial results for the Company’s operating segments, as well as the OMG, for the three months ended June 30, 2018 : Credit Group Private Equity Group Real Total OMG Total Management fees (Credit Group includes ARCC Part I Fees of $29,866) $ 135,848 $ 49,318 $ 17,138 $ 202,304 $ — $ 202,304 Other fees 6,877 337 7 7,221 — 7,221 Compensation and benefits (51,892 ) (18,672 ) (8,768 ) (79,332 ) (31,059 ) (110,391 ) General, administrative and other expenses (11,041 ) (4,175 ) (2,391 ) (17,607 ) (19,489 ) (37,096 ) Fee related earnings 79,792 26,808 5,986 112,586 (50,548 ) 62,038 Performance income—realized 41,672 80,415 521 122,608 — 122,608 Performance income—unrealized (4,568 ) (133,605 ) 13,830 (124,343 ) — (124,343 ) Performance related compensation—realized (23,577 ) (64,311 ) 7 (87,881 ) — (87,881 ) Performance related compensation—unrealized 2,759 106,912 (8,785 ) 100,886 — 100,886 Net performance income 16,286 (10,589 ) 5,573 11,270 — 11,270 Investment income (loss)—realized 595 9,016 (250 ) 9,361 798 10,159 Investment income (loss)—unrealized 1,617 290 (525 ) 1,382 2,866 4,248 Interest and other investment income (expense) 3,428 3,039 (1,218 ) 5,249 623 5,872 Interest expense (3,596 ) (1,440 ) (452 ) (5,488 ) (588 ) (6,076 ) Net investment income (loss) 2,044 10,905 (2,445 ) 10,504 3,699 14,203 Performance related earnings 18,330 316 3,128 21,774 3,699 25,473 Economic net income $ 98,122 $ 27,124 $ 9,114 $ 134,360 $ (46,849 ) $ 87,511 Realized income $ 97,921 $ 53,408 $ 6,479 $ 157,808 $ (49,754 ) $ 108,054 The following table presents the financial results for the Company’s operating segments, as well as the OMG, for the three months ended June 30, 2017 : Credit Group Private Equity Group Real Total OMG Total Management fees (Credit Group includes ARCC Part I Fees of $19,143) $ 112,654 $ 56,427 $ 16,479 $ 185,560 $ — $ 185,560 Other fees 5,663 338 19 6,020 — 6,020 Compensation and benefits (45,160 ) (18,388 ) (9,714 ) (73,262 ) (30,584 ) (103,846 ) General, administrative and other expenses (8,048 ) (4,345 ) (3,091 ) (15,484 ) (18,862 ) (34,346 ) Fee related earnings 65,109 34,032 3,693 102,834 (49,446 ) 53,388 Performance income—realized 7,883 64,780 1,467 74,130 — 74,130 Performance income—unrealized 5,093 228,747 29,789 263,629 — 263,629 Performance related compensation—realized (1,898 ) (50,914 ) (161 ) (52,973 ) — (52,973 ) Performance related compensation—unrealized (6,079 ) (184,021 ) (18,632 ) (208,732 ) — (208,732 ) Net performance income 4,999 58,592 12,463 76,054 — 76,054 Investment income—realized 2,525 2,717 373 5,615 1,340 6,955 Investment income (loss)—unrealized (3,450 ) 25,354 1,134 23,038 (2,728 ) 20,310 Interest and other investment income 2,958 1,983 1,534 6,475 225 6,700 Interest expense (3,065 ) (1,397 ) (429 ) (4,891 ) (463 ) (5,354 ) Net investment income (loss) (1,032 ) 28,657 2,612 30,237 (1,626 ) 28,611 Performance related earnings 3,967 87,249 15,075 106,291 (1,626 ) 104,665 Economic net income $ 69,076 $ 121,281 $ 18,768 $ 209,125 $ (51,072 ) $ 158,053 Realized income $ 73,181 $ 50,151 $ 5,181 $ 128,513 $ (48,346 ) $ 80,167 The following table presents the financial results for the Company’s operating segments, as well as the OMG, for the six months ended June 30, 2018 : Credit Group Private Equity Group Real Total OMG Total Management fees (Credit Group includes ARCC Part I Fees of $58,283) $ 267,614 $ 99,205 $ 32,311 $ 399,130 $ — $ 399,130 Other fees 12,607 677 10 13,294 — 13,294 Compensation and benefits (102,172 ) (37,871 ) (16,407 ) (156,450 ) (61,665 ) (218,115 ) General, administrative and other expenses (20,670 ) (8,216 ) (4,823 ) (33,709 ) (38,105 ) (71,814 ) Fee related earnings 157,379 53,795 11,091 222,265 (99,770 ) 122,495 Performance fees—realized 46,743 84,813 14,159 145,715 — 145,715 Performance fees—unrealized 11,524 (112,539 ) 11,790 (89,225 ) — (89,225 ) Performance fee compensation—realized (26,665 ) (67,871 ) (8,214 ) (102,750 ) — (102,750 ) Performance fee compensation—unrealized 9,935 88,218 (8,276 ) 89,877 — 89,877 Net performance fees 41,537 (7,379 ) 9,459 43,617 — 43,617 Investment income—realized 1,366 9,687 3,100 14,153 1,636 15,789 Investment income (loss)—unrealized 1,348 (3,860 ) (1,757 ) (4,269 ) 4,097 (172 ) Interest and other investment income (expense) 5,624 3,368 (201 ) 8,791 1,870 10,661 Interest expense (8,269 ) (2,668 ) (872 ) (11,809 ) (1,136 ) (12,945 ) Net investment income 69 6,527 270 6,866 6,467 13,333 Performance related earnings 41,606 (852 ) 9,729 50,483 6,467 56,950 Economic net income $ 198,985 $ 52,943 $ 20,820 $ 272,748 $ (93,303 ) $ 179,445 Realized income $ 176,778 $ 80,735 $ 20,148 $ 277,661 $ (97,534 ) $ 180,127 The following table presents the financial results for the Company’s operating segments, as well as the OMG, for the six months ended June 30, 2017 : Credit Group Private Equity Group Real Total OMG Total Management fees (Credit Group includes ARCC Part I Fees of $52,400) $ 234,001 $ 96,246 $ 32,094 $ 362,341 $ — $ 362,341 Other fees 10,166 678 10 10,854 — 10,854 Compensation and benefits (96,863 ) (31,606 ) (19,450 ) (147,919 ) (56,537 ) (204,456 ) General, administrative and other expenses (16,089 ) (8,543 ) (5,822 ) (30,454 ) (38,175 ) (68,629 ) Fee related earnings 131,215 56,775 6,832 194,822 (94,712 ) 100,110 Performance fees—realized 16,661 64,780 1,494 82,935 — 82,935 Performance fees—unrealized 8,029 260,984 43,877 312,890 — 312,890 Performance fee compensation—realized (7,183 ) (50,914 ) (177 ) (58,274 ) — (58,274 ) Performance fee compensation—unrealized (7,537 ) (209,526 ) (27,070 ) (244,133 ) — (244,133 ) Net performance fees 9,970 65,324 18,124 93,418 — 93,418 Investment income—realized 2,843 3,296 2,156 8,295 3,199 11,494 Investment income (loss)—unrealized 1,139 33,900 690 35,729 (4,135 ) 31,594 Interest and other investment income 2,939 2,135 1,353 6,427 1,099 7,526 Interest expense (5,523 ) (2,910 ) (861 ) (9,294 ) (939 ) (10,233 ) Net investment income (loss) 1,398 36,421 3,338 41,157 (776 ) 40,381 Performance related earnings 11,368 101,745 21,462 134,575 (776 ) 133,799 Economic net income $ 142,583 $ 158,520 $ 28,294 $ 329,397 $ (95,488 ) $ 233,909 Realized income $ 143,126 $ 72,496 $ 9,769 $ 225,391 $ (91,551 ) $ 133,840</t>
  </si>
  <si>
    <t>Schedule of segment’ revenue, expenses and other income (expense)</t>
  </si>
  <si>
    <t>The following table presents the components of the Company’s operating segments’ revenue, expenses and other income (expense): For the Three Months Ended For the Six Months Ended 2018 2017 2018 2017 Segment Revenues Management fees (includes ARCC Part I Fees of $29,866, $58,283 and $19,143, $52,400 for the three and six months ended June 30, 2018 and 2017, respectively) $ 202,304 $ 185,560 $ 399,130 $ 362,341 Other fees 7,221 6,020 13,294 10,854 Performance income—realized 122,608 74,130 145,715 82,935 Performance income—unrealized (124,343 ) 263,629 (89,225 ) 312,890 Total segment revenues $ 207,790 $ 529,339 $ 468,914 $ 769,020 Segment Expenses Compensation and benefits $ 79,332 $ 73,262 $ 156,450 $ 147,919 General, administrative and other expenses 17,607 15,484 33,709 30,454 Performance related compensation—realized 87,881 52,973 102,750 58,274 Performance related compensation—unrealized (100,886 ) 208,732 (89,877 ) 244,133 Total segment expenses $ 83,934 $ 350,451 $ 203,032 $ 480,780 Other Income (Expense) Investment income—realized $ 9,361 $ 5,615 $ 14,153 $ 8,295 Investment income (loss)—unrealized 1,382 23,038 (4,269 ) 35,729 Interest and other investment income 5,249 6,475 8,791 6,427 Interest expense (5,488 ) (4,891 ) (11,809 ) (9,294 ) Total segment other income $ 10,504 $ 30,237 $ 6,866 $ 41,157</t>
  </si>
  <si>
    <t>Schedule of segment revenues components</t>
  </si>
  <si>
    <t>The following table reconciles segment revenue to Ares consolidated revenues: For the Three Months Ended For the Six Months Ended 2018 2017 2018 2017 Total segment revenue $ 207,790 $ 529,339 $ 468,914 $ 769,020 Revenue of Consolidated Funds eliminated in consolidation (25,123 ) (169 ) (30,233 ) (18,357 ) Administrative fees(1) 6,770 9,132 13,182 18,738 Performance income reclass(2) 31 (217 ) 1,006 (241 ) Principal investment income 14,722 34,166 17,430 47,335 Revenue of non-controlling interests in consolidated subsidiaries(3) (27 ) (54 ) (47 ) (54 ) Total consolidated adjustments and reconciling items (3,627 ) 42,858 1,338 47,421 Total consolidated revenue $ 204,163 $ 572,197 $ 470,252 $ 816,441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other income (expense) in the Company’s Condensed Consolidated Statements of Operations. (3) Adjustments for administrative fees reimbursed attributable to certain of our joint venture partners.</t>
  </si>
  <si>
    <t>Schedule of segment expenses components</t>
  </si>
  <si>
    <t xml:space="preserve">The following table reconciles segment expenses to Ares consolidated expenses: For the Three Months Ended For the Six Months Ended 2018 2017 2018 2017 Total segment expenses $ 83,934 $ 350,451 $ 203,032 $ 480,780 Expenses of Consolidated Funds added in consolidation 47,382 8,825 56,011 19,334 Expenses of Consolidated Funds eliminated in consolidation (12,270 ) (4,303 ) (19,583 ) (10,901 ) Administrative fees(1) 6,770 9,132 13,182 18,738 OMG expenses 50,548 49,446 99,770 94,712 Acquisition and merger-related expenses 47 724 (272 ) 276,060 Equity compensation expense 22,507 18,917 43,594 34,006 Placement fees and underwriting costs 1,852 6,383 3,516 9,822 Amortization of intangibles 3,285 5,274 6,572 10,549 Depreciation expense 4,426 2,774 8,315 5,990 Other expenses(3) 11,836 — 11,836 — Expenses of non-controlling interests in consolidated subsidiaries(2) 700 574 1,327 574 Total consolidation adjustments and reconciling items 137,083 97,746 224,268 458,884 Total consolidated expenses $ 221,017 $ 448,197 $ 427,300 $ 939,664 (1) Represents administrative fees that are presented in administrative, transaction and other fees in the Company’s Condensed Consolidated Statements of Operations and are netted against the respective expenses for segment reporting. (2) Costs being borne by certain of our joint venture partners. (3) Includes $11.8 million payment to ARCC for rent and utilities for the years ended 2017, 2016, 2015 and 2014, and the first quarter of 2018. </t>
  </si>
  <si>
    <t>Schedule of segment other income (expense) components</t>
  </si>
  <si>
    <t>The following table reconciles segment other income (expense) to Ares consolidated other income: For the Three Months Ended For the Six Months Ended 2018 2017 2018 2017 Total segment other income $ 10,504 $ 30,237 $ 6,866 $ 41,157 Other income (expense) from Consolidated Funds added in consolidation, net 69,193 (3,150 ) 76,445 35,295 Other expense from Consolidated Funds eliminated in consolidation, net 993 (410 ) 534 (433 ) Other income of non-controlling interests in consolidated subsidiaries 8 5 15 5 OMG other income (expense) 3,699 (1,626 ) 6,467 (776 ) Performance income reclass(1) (31 ) 217 (1,006 ) 241 Principal investment income (14,722 ) (34,166 ) (17,430 ) (47,335 ) Changes in value of contingent consideration — (32 ) — 20,216 Other non-cash expense (1,715 ) — (1,722 ) — Offering costs (3 ) 5 (3 ) (655 ) Total consolidation adjustments and reconciling items 57,422 (39,157 ) 63,300 6,558 Total consolidated other income $ 67,926 $ (8,920 ) $ 70,166 $ 47,715 (1) Related to performance income for AREA Sponsor Holdings LLC. Changes in value of this investment are reflected within other (income) expense in the Company’s Condensed Consolidated Statements of Operations.</t>
  </si>
  <si>
    <t>Reconciliation of segment results to the Company's income before taxes and total assets</t>
  </si>
  <si>
    <t xml:space="preserve">The following table presents the reconciliation of income before taxes as reported in the Condensed Consolidated Statements of Operations to segment results of ENI, RI, FRE and PRE: For the Three Months Ended For the Six Months Ended 2018 2017 2018 2017 Economic net income Income (loss) before taxes $ 51,072 $ 115,080 $ 113,118 $ (75,508 ) Adjustments: Amortization of intangibles 3,285 5,274 6,572 10,549 Depreciation expense 4,426 2,774 8,315 5,990 Equity compensation expenses 22,507 18,917 43,594 34,006 Acquisition and merger-related expenses 47 756 (272 ) 255,844 Placement fees and underwriting costs 1,852 6,383 3,516 9,822 OMG expenses, net 46,849 51,072 93,303 95,488 Offering costs 3 (5 ) 3 655 Other expense(2) 13,551 — 13,558 — Expense of non-controlling interests in consolidated subsidiaries(1) 719 623 1,359 623 (Income) loss before taxes of non-controlling interests in Consolidated Funds, net of eliminations (9,951 ) 8,251 (10,318 ) (8,072 ) Total consolidation adjustments and reconciling items 83,288 94,045 159,630 404,905 Economic net income 134,360 209,125 272,748 329,397 Total performance income - unrealized 124,343 (263,629 ) 89,225 (312,890 ) Total performance related compensation - unrealized (100,886 ) 208,732 (89,877 ) 244,133 Total investment (income) loss - unrealized (9 ) (25,715 ) 5,565 (35,249 ) Realized income 157,808 128,513 277,661 225,391 Total performance income - realized (122,608 ) (74,130 ) (145,715 ) (82,935 ) Total performance related compensation - realized 87,881 52,973 102,750 58,274 Total investment income - realized (10,495 ) (4,522 ) (12,431 ) (5,908 ) Fee related earnings 112,586 102,834 222,265 194,822 Performance related earnings Economic net income $ 134,360 $ 209,125 $ 272,748 $ 329,397 Less: fee related earnings (112,586 ) (102,834 ) (222,265 ) (194,822 ) Performance related earnings $ 21,774 $ 106,291 $ 50,483 $ 134,575 (1) Adjustments for administrative fees reimbursed and other revenue items attributable to certain of our joint venture partners. (2) Includes $11.8 million payment to ARCC for rent and utilities for the years ended 2017, 2016, 2015 and 2014, and the first quarter of 2018. </t>
  </si>
  <si>
    <t>CONSOLIDATION (Tables)</t>
  </si>
  <si>
    <t>Schedule of interest in VIEs</t>
  </si>
  <si>
    <t>The Company's interests and the Consolidated Funds' interests in consolidated and non-consolidated VIEs, as presented in the Condensed Consolidated Statements of Financial Condition, and their respective maximum exposure to loss relating to non-consolidated VIEs are as follows: As of June 30, As of December 31, 2018 2017 Maximum exposure to loss attributable to the Company's investment in non-consolidated VIEs $ 241,231 $ 251,376 Maximum exposure to loss attributable to the Company's investment in consolidated VIEs 190,400 175,620 Assets of consolidated VIEs 8,059,640 6,231,245 Liabilities of consolidated VIEs 7,302,896 5,538,054 For the Three Months Ended For the Six Months Ended 2018 2017 2018 2017 Net income (loss) attributable to non-controlling interests related to consolidated VIEs $ 9,882 $ (8,647 ) $ 10,249 $ 7,208</t>
  </si>
  <si>
    <t>Schedule of consolidating effects of the Consolidated Funds on the Company's financial condition</t>
  </si>
  <si>
    <t>The following supplemental financial information illustrates the consolidating effects of the Consolidated Funds on the Company's financial condition as of June 30, 2018 and December 31, 2017 and results from operations for the three and six months ended June 30, 2018 and 2017 . As of June 30, 2018 Consolidated Consolidated Eliminations Consolidated Assets Cash and cash equivalents $ 125,448 $ — $ — $ 125,448 Investments ($985,035 of accrued carried interest) 1,656,647 — (190,400 ) 1,466,247 Due from affiliates 179,200 — (6,772 ) 172,428 Deferred tax asset, net 42,942 — — 42,942 Other assets 100,183 — — 100,183 Intangible assets, net 33,999 — — 33,999 Goodwill 143,848 — — 143,848 Assets of Consolidated Funds Cash and cash equivalents — 836,274 — 836,274 Investments, at fair value — 6,968,067 — 6,968,067 Due from affiliates — 13,704 — 13,704 Dividends and interest receivable — 14,634 — 14,634 Receivable for securities sold — 225,764 — 225,764 Other assets — 1,197 — 1,197 Total assets $ 2,282,267 $ 8,059,640 $ (197,172 ) $ 10,144,735 Liabilities Accounts payable, accrued expenses and other liabilities $ 73,227 $ — $ — $ 73,227 Accrued compensation 87,254 — — 87,254 Due to affiliates 62,344 — — 62,344 Performance related compensation payable 730,782 — — 730,782 Debt obligations 370,628 — — 370,628 Liabilities of Consolidated Funds Accounts payable, accrued expenses and other liabilities — 69,040 — 69,040 Due to affiliates — 6,772 (6,772 ) — Payable for securities purchased — 744,534 — 744,534 CLO loan obligations, at fair value — 6,344,112 (10,873 ) 6,333,239 Fund borrowings — 138,438 — 138,438 Total liabilities 1,324,235 7,302,896 (17,645 ) 8,609,486 Commitments and contingencies Preferred equity (12,400,000 shares issued and outstanding) 298,761 — — 298,761 Non-controlling interest in Consolidated Funds — 756,744 (179,527 ) 577,217 Non-controlling interest in Ares Operating Group entities 316,048 — — 316,048 Controlling interest in Ares Management, L.P.: Shareholders' equity (98,398,340 shares issued and outstanding) 349,981 — — 349,981 Accumulated other comprehensive loss, net of tax (6,758 ) — — (6,758 ) Total controlling interest in Ares Management, L.P. 343,223 — — 343,223 Total equity 958,032 756,744 (179,527 ) 1,535,249 Total liabilities and equity $ 2,282,267 $ 8,059,640 $ (197,172 ) $ 10,144,735 As of December 31, 2017 As adjusted Consolidated Consolidated Eliminations Consolidated Assets Cash and cash equivalents $ 118,929 $ — $ — $ 118,929 Investments ($1,077,236 of accrued carried interest) 1,900,191 — (175,620 ) 1,724,571 Due from affiliates 171,701 — (5,951 ) 165,750 Deferred tax asset, net 8,326 — — 8,326 Other assets 135,674 — (5,333 ) 130,341 Intangible assets, net 40,465 — — 40,465 Goodwill 143,895 — — 143,895 Assets of Consolidated Funds Cash and cash equivalents — 556,500 — 556,500 Investments, at fair value — 5,582,842 — 5,582,842 Due from affiliates — 15,884 — 15,884 Dividends and interest receivable — 12,568 — 12,568 Receivable for securities sold — 61,462 — 61,462 Other assets — 1,989 — 1,989 Total assets $ 2,519,181 $ 6,231,245 $ (186,904 ) $ 8,563,522 Liabilities Accounts payable, accrued expenses and other liabilities $ 81,955 $ — $ — $ 81,955 Accrued compensation 27,978 — — 27,978 Due to affiliates 39,184 — — 39,184 Performance related compensation payable 822,084 — — 822,084 Debt obligations 616,176 — — 616,176 Liabilities of Consolidated Funds Accounts payable, accrued expenses and other liabilities — 64,316 — 64,316 Due to affiliates — 11,285 (11,285 ) — Payable for securities purchased — 350,145 — 350,145 CLO loan obligations, at fair value — 4,974,110 (10,916 ) 4,963,194 Fund borrowings — 138,198 — 138,198 Total liabilities 1,587,377 5,538,054 (22,201 ) 7,103,230 Commitments and contingencies Preferred equity (12,400,000 shares issued and outstanding) 298,761 — — 298,761 Non-controlling interest in Consolidated Funds — 693,191 (164,703 ) 528,488 Non-controlling interest in Ares Operating Group entities 358,186 — — 358,186 Controlling interest in Ares Management, L.P.: Shareholders' equity (82,280,033 shares issued and outstanding) 279,065 — — 279,065 Accumulated other comprehensive loss, net of tax (4,208 ) — — (4,208 ) Total controlling interest in Ares Management, L.P. 274,857 — — 274,857 Total equity 931,804 693,191 (164,703 ) 1,460,292 Total liabilities and equity $ 2,519,181 $ 6,231,245 $ (186,904 ) $ 8,563,522</t>
  </si>
  <si>
    <t>Schedule of results from operations</t>
  </si>
  <si>
    <t xml:space="preserve"> For the Three Months Ended June 30, 2018 Consolidated Entities Consolidated Eliminations Consolidated Revenues Management fees (includes ARCC Part I Fees of $29,866) $ 202,304 $ — $ (8,272 ) $ 194,032 Carried interest allocation (13,444 ) — (13,444 ) Incentive fees 11,740 (4,000 ) 7,740 Principal investment income 14,722 — (12,851 ) 1,871 Administrative, transaction and other fees 13,964 — — 13,964 Total revenues 229,286 — (25,123 ) 204,163 Expenses Compensation and benefits 138,992 — — 138,992 Performance related compensation (13,005 ) — — (13,005 ) General, administrative and other expense 59,918 — — 59,918 Expenses of the Consolidated Funds — 47,382 (12,270 ) 35,112 Total expenses 185,905 47,382 (12,270 ) 221,017 Other income (expense) Net realized and unrealized gain on investments 4,438 — (1,171 ) 3,267 Interest and dividend income 2,356 — — 2,356 Interest expense (6,076 ) — — (6,076 ) Other expense, net (2,978 ) — 991 (1,987 ) Net realized and unrealized gain on investments of the Consolidated Funds — 33,819 668 34,487 Interest and other income of the Consolidated Funds — 92,633 — 92,633 Interest expense of the Consolidated Funds — (57,259 ) 505 (56,754 ) Total other income (expense) (2,260 ) 69,193 993 67,926 Income before taxes 41,121 21,811 (11,860 ) 51,072 Income tax expense 36,834 69 — 36,903 Net income 4,287 21,742 (11,860 ) 14,169 Less: Net income attributable to non-controlling interests in Consolidated Funds — 21,742 (11,860 ) 9,882 Less: Net income attributable to non-controlling interests in Ares Operating Group entities 16,062 — — 16,062 Net loss attributable to Ares Management, L.P. (11,775 ) — — (11,775 ) Less: Preferred equity dividend paid 5,425 — — 5,425 Net loss attributable to Ares Management, L.P. common shareholders $ (17,200 ) $ — $ — $ (17,200 ) For the Three Months Ended June 30, 2017 As adjusted Consolidated Consolidated Eliminations Consolidated Revenues Management fees (includes ARCC Part I Fees of $19,143) $ 185,560 $ — $ (4,792 ) $ 180,768 Carried interest allocation 333,814 — (6 ) 333,808 Incentive fees 3,728 — 488 4,216 Principal investment income 34,166 — 4,141 38,307 Administrative, transaction and other fees 15,098 — — 15,098 Total revenues 572,366 — (169 ) 572,197 Expenses Compensation and benefits 131,219 — — 131,219 Performance related compensation 261,705 — — 261,705 General, administrative and other expense 50,751 — — 50,751 Expenses of the Consolidated Funds — 8,825 (4,303 ) 4,522 Total expenses 443,675 8,825 (4,303 ) 448,197 Other income (expense) Net realized and unrealized loss on investments (5,044 ) — (1,544 ) (6,588 ) Interest and dividend income 2,216 — (754 ) 1,462 Interest expense (5,354 ) — — (5,354 ) Other income, net 2,822 — — 2,822 Net realized and unrealized gain on investments of the Consolidated Funds — 953 (13,666 ) (12,713 ) Interest and other income of the Consolidated Funds — 38,326 — 38,326 Interest expense of Consolidated Funds — (42,429 ) 15,554 (26,875 ) Total other expense (5,360 ) (3,150 ) (410 ) (8,920 ) Income (loss) before taxes 123,331 (11,975 ) 3,724 115,080 Income tax expense 857 396 — 1,253 Net income (loss) 122,474 (12,371 ) 3,724 113,827 Less: Net loss attributable to non-controlling interests in Consolidated Funds — (12,371 ) 3,724 (8,647 ) Less: Net income attributable to non-controlling interests in Ares Operating Group entities 72,596 — — 72,596 Net income attributable to Ares Management, L.P. 49,878 — — 49,878 Less: Preferred equity dividend paid 5,425 — — 5,425 Net income attributable to Ares Management, L.P. common shareholders $ 44,453 $ — $ — $ 44,453 For the Six Months Ended June 30, 2018 Consolidated Entities Consolidated Eliminations Consolidated Revenues Management fees (includes ARCC Part I Fees of $58,283) $ 399,130 $ — $ (15,583 ) $ 383,547 Carried interest allocation 40,685 — — 40,685 Incentive fees 16,811 — (4,000 ) 12,811 Principal investment income 17,430 — (10,650 ) 6,780 Administrative, transaction and other fees 26,429 — — 26,429 Total revenues 500,485 — (30,233 ) 470,252 Expenses Compensation and benefits 273,631 — — 273,631 Performance related compensation 12,873 — — 12,873 General, administrative and other expense 104,368 — — 104,368 Expenses of the Consolidated Funds — 56,011 (19,583 ) 36,428 Total expenses 390,872 56,011 (19,583 ) 427,300 Other income (expense) Net realized and unrealized gain on investments 3,260 — (832 ) 2,428 Interest and dividend income 5,703 — — 5,703 Interest expense (12,945 ) — — (12,945 ) Other expense, net (2,831 ) — 533 (2,298 ) Net realized and unrealized gain on investments of the Consolidated Funds — 21,367 35 21,402 Interest and other income of the Consolidated Funds — 157,055 — 157,055 Interest expense of consolidated Funds — (101,977 ) 798 (101,179 ) Total other income (expense) (6,813 ) 76,445 534 70,166 Income before taxes 102,800 20,434 (10,116 ) 113,118 Income tax expense 24,459 69 — 24,528 Net income 78,341 20,365 (10,116 ) 88,590 Less: Net income attributable to non-controlling interests in Consolidated Funds — 20,365 (10,116 ) 10,249 Less: Net income attributable to non-controlling interests in Ares Operating Group entities 49,168 — — 49,168 Net income attributable to Ares Management, L.P. 29,173 — — 29,173 Less: Preferred equity dividend paid 10,850 — — 10,850 Net income attributable to Ares Management, L.P. common shareholders $ 18,323 $ — $ — $ 18,323 For the Six Months Ended June 30, 2017 As Adjusted Consolidated Consolidated Eliminations Consolidated Revenues Management fees (includes ARCC Part I Fees of $52,400) $ 362,341 $ — $ (9,528 ) $ 352,813 Carried interest allocation 386,829 — (1,014 ) 385,815 Incentive fees 8,755 — (1,374 ) 7,381 Principal investment income 47,335 — (6,441 ) 40,894 Administrative, transaction and other fees 29,538 — — 29,538 Total revenues 834,798 — (18,357 ) 816,441 Expenses Compensation and benefits 255,558 — — 255,558 Performance related compensation 302,407 — — 302,407 General, administrative and other expense 98,089 — — 98,089 Transaction support expense 275,177 — — 275,177 Expenses of the Consolidated Funds — 19,334 (10,901 ) 8,433 Total expenses 931,231 19,334 (10,901 ) 939,664 Other income (expense) Net realized and unrealized loss on investments (1,291 ) — (4,409 ) (5,700 ) Interest and dividend income 5,059 — (1,673 ) 3,386 Interest expense (10,233 ) — — (10,233 ) Other income, net 19,318 — — 19,318 Net realized and unrealized gain on investments of the Consolidated Funds — 31,392 (12,069 ) 19,323 Interest and other income of the Consolidated Funds — 79,818 — 79,818 Interest expense of Consolidated Funds — (75,915 ) 17,718 (58,197 ) Total other income 12,853 35,295 (433 ) 47,715 Income (loss) before taxes (83,580 ) 15,961 (7,889 ) (75,508 ) Income tax expense (benefit) (33,875 ) 864 — (33,011 ) Net income (loss) (49,705 ) 15,097 (7,889 ) (42,497 ) Less: Net income attributable to non-controlling interests in Consolidated Funds — 15,097 (7,889 ) 7,208 Less: Net loss attributable to non-controlling interests in Ares Operating Group entities (58,449 ) — — (58,449 ) Net income attributable to Ares Management, L.P. 8,744 — — 8,744 Less: Preferred equity dividend paid 10,850 — — 10,850 Net loss attributable to Ares Management, L.P. common shareholders $ (2,106 ) $ — $ — $ (2,106 )</t>
  </si>
  <si>
    <t>ORGANIZATION (Details)</t>
  </si>
  <si>
    <t>Jun. 30, 2018segment</t>
  </si>
  <si>
    <t>Number of investing groups</t>
  </si>
  <si>
    <t>SUMMARY OF SIGNIFICANT ACCOUNTING POLICIES (Condensed Consolidated Statement of Financial Condition) (Details) - USD ($) $ in Thousands</t>
  </si>
  <si>
    <t>Jan. 01, 2018</t>
  </si>
  <si>
    <t>ASC 323 | Ares Management L.P</t>
  </si>
  <si>
    <t>Performance income receivable</t>
  </si>
  <si>
    <t>ASC 323 | As Previously Reported | Ares Management L.P</t>
  </si>
  <si>
    <t>ASC 323 | Adjustments | Ares Management L.P</t>
  </si>
  <si>
    <t>New Accounting Pronouncements or Change in Accounting Principle [Line Items]</t>
  </si>
  <si>
    <t>Cumulative effect of ASU adoption</t>
  </si>
  <si>
    <t>ASC 606 | Adjustments</t>
  </si>
  <si>
    <t>ASC 606 | Balances without adoption of ASC 606</t>
  </si>
  <si>
    <t>ASC 606 | Ares Management L.P | Adjustments</t>
  </si>
  <si>
    <t>ASC 606 | Ares Management L.P | Balances without adoption of ASC 606</t>
  </si>
  <si>
    <t>ASC 606 | Consolidated Funds | Balances without adoption of ASC 606</t>
  </si>
  <si>
    <t>ASC 606 | AOG | Adjustments</t>
  </si>
  <si>
    <t>ASC 606 | AOG | Balances without adoption of ASC 606</t>
  </si>
  <si>
    <t>Repayment obligation</t>
  </si>
  <si>
    <t>SUMMARY OF SIGNIFICANT ACCOUNTING POLICIES (Condensed Consolidated Statement of Operations) (Details) - USD ($) $ in Thousands</t>
  </si>
  <si>
    <t>Balances without adoption of ASC 606</t>
  </si>
  <si>
    <t>Consolidated Funds | Balances without adoption of ASC 606</t>
  </si>
  <si>
    <t>AOG | Balances without adoption of ASC 606</t>
  </si>
  <si>
    <t>ASC 606 | Consolidated Funds | Adjustments</t>
  </si>
  <si>
    <t>Performance fees | Ares Management L.P</t>
  </si>
  <si>
    <t>Performance fees | ASC 323 | As Previously Reported | Ares Management L.P</t>
  </si>
  <si>
    <t>Performance fees | ASC 323 | Adjustments | Ares Management L.P</t>
  </si>
  <si>
    <t>Carried interest allocation | ASC 323 | As Previously Reported | Ares Management L.P</t>
  </si>
  <si>
    <t>Carried interest allocation | ASC 323 | Adjustments | Ares Management L.P</t>
  </si>
  <si>
    <t>Incentive fees | ASC 323 | As Previously Reported | Ares Management L.P</t>
  </si>
  <si>
    <t>Incentive fees | ASC 323 | Adjustments | Ares Management L.P</t>
  </si>
  <si>
    <t>Incentive fees | ASC 606 | Ares Management L.P | Adjustments</t>
  </si>
  <si>
    <t>Incentive fees | ASC 606 | Ares Management L.P | Balances without adoption of ASC 606</t>
  </si>
  <si>
    <t>Principal investment income | ASC 323 | As Previously Reported | Ares Management L.P</t>
  </si>
  <si>
    <t>Principal investment income | ASC 323 | Adjustments | Ares Management L.P</t>
  </si>
  <si>
    <t>SUMMARY OF SIGNIFICANT ACCOUNTING POLICIES (Impact of Incentive Fees) (Details) - USD ($) $ in Thousands</t>
  </si>
  <si>
    <t>Cumulative effect of the adoption of ASC 606</t>
  </si>
  <si>
    <t>Adjustments | ASC 606</t>
  </si>
  <si>
    <t>Balances without adoption of ASC 606 | ASC 606</t>
  </si>
  <si>
    <t>SUMMARY OF SIGNIFICANT ACCOUNTING POLICIES (Condensed Consolidated Statement of Changes in Equity) (Details) - USD ($) $ in Thousands</t>
  </si>
  <si>
    <t>Ares Management L.P | Accumulated Other Comprehensive Loss</t>
  </si>
  <si>
    <t>AOG | Non-Controlling interest</t>
  </si>
  <si>
    <t>Consolidated Funds | Non-Controlling interest</t>
  </si>
  <si>
    <t>Partners' Capital | Ares Management L.P</t>
  </si>
  <si>
    <t>Partners' Capital | Preferred Partner</t>
  </si>
  <si>
    <t>ASC 606 | Ares Management L.P | Accumulated Other Comprehensive Loss</t>
  </si>
  <si>
    <t>ASC 606 | AOG | Non-Controlling interest</t>
  </si>
  <si>
    <t>ASC 606 | Consolidated Funds | Non-Controlling interest</t>
  </si>
  <si>
    <t>ASC 606 | Partners' Capital | Ares Management L.P</t>
  </si>
  <si>
    <t>ASC 606 | Partners' Capital | Preferred Partner</t>
  </si>
  <si>
    <t>SUMMARY OF SIGNIFICANT ACCOUNTING POLICIES (Condensed Consolidated Statement of Comprehensive Income) (Details) - USD ($) $ in Thousands</t>
  </si>
  <si>
    <t>Adjustments | Ares Management L.P | ASC 606</t>
  </si>
  <si>
    <t>Adjustments | Consolidated Funds | ASC 606</t>
  </si>
  <si>
    <t>Adjustments | AOG | ASC 606</t>
  </si>
  <si>
    <t>Balances without adoption of ASC 606 | Ares Management L.P | ASC 606</t>
  </si>
  <si>
    <t>Balances without adoption of ASC 606 | Consolidated Funds | ASC 606</t>
  </si>
  <si>
    <t>Balances without adoption of ASC 606 | AOG | ASC 606</t>
  </si>
  <si>
    <t>SUMMARY OF SIGNIFICANT ACCOUNTING POLICIES (Condensed Consolidated Statement of Cash Flows) (Details) - USD ($) $ in Thousands</t>
  </si>
  <si>
    <t>SUMMARY OF SIGNIFICANT ACCOUNTING POLICIES (Recent Accounting Pronouncements) (Details) $ in Millions</t>
  </si>
  <si>
    <t>Mar. 31, 2018USD ($)</t>
  </si>
  <si>
    <t>Reclassification from accumulated other comprehensive income to shareholders' equity</t>
  </si>
  <si>
    <t>GOODWILL AND INTANGIBLE ASSETS (Carrying Value of Intangible Assets) (Details) - USD ($) $ in Thousands</t>
  </si>
  <si>
    <t>Mar. 31, 2018</t>
  </si>
  <si>
    <t>Finite-lived intangible assets, net</t>
  </si>
  <si>
    <t>Intangible assets</t>
  </si>
  <si>
    <t>Less: accumulated amortization</t>
  </si>
  <si>
    <t>Fully-amortized intangibles, amount removed during the period</t>
  </si>
  <si>
    <t>Service fee period</t>
  </si>
  <si>
    <t>12 months</t>
  </si>
  <si>
    <t>General, administrative and other expense</t>
  </si>
  <si>
    <t>Amortization expense</t>
  </si>
  <si>
    <t>Management contracts</t>
  </si>
  <si>
    <t>Weighted average amortization period</t>
  </si>
  <si>
    <t>3 years</t>
  </si>
  <si>
    <t>Client relationships</t>
  </si>
  <si>
    <t>10 years</t>
  </si>
  <si>
    <t>Trade name</t>
  </si>
  <si>
    <t>4 years</t>
  </si>
  <si>
    <t>Other1</t>
  </si>
  <si>
    <t>8 months 12 days</t>
  </si>
  <si>
    <t>GOODWILL AND INTANGIBLE ASSETS (Goodwill) (Details) - USD ($)</t>
  </si>
  <si>
    <t>Goodwill [Roll Forward]</t>
  </si>
  <si>
    <t>Goodwill, beginning balance</t>
  </si>
  <si>
    <t>Foreign currency translation</t>
  </si>
  <si>
    <t>Goodwill, ending balance</t>
  </si>
  <si>
    <t>Goodwill impairment</t>
  </si>
  <si>
    <t>Credit</t>
  </si>
  <si>
    <t>Private Equity</t>
  </si>
  <si>
    <t>Real Estate</t>
  </si>
  <si>
    <t>INVESTMENTS (Fair Value Investments, excluding Equity Method Investments Held at Fair Value) (Details) - USD ($) $ in Thousands</t>
  </si>
  <si>
    <t>Fair Value</t>
  </si>
  <si>
    <t>Equity method investments</t>
  </si>
  <si>
    <t>Total private investment partnership interests</t>
  </si>
  <si>
    <t>Collateralized loan obligations</t>
  </si>
  <si>
    <t>Equity securities</t>
  </si>
  <si>
    <t>Percentage of total investments</t>
  </si>
  <si>
    <t>1.50%</t>
  </si>
  <si>
    <t>11.30%</t>
  </si>
  <si>
    <t>Partnership interests | Ares Management L.P</t>
  </si>
  <si>
    <t>98.40%</t>
  </si>
  <si>
    <t>88.60%</t>
  </si>
  <si>
    <t>Common Stock | Ares Management L.P</t>
  </si>
  <si>
    <t>0.10%</t>
  </si>
  <si>
    <t>23.80%</t>
  </si>
  <si>
    <t>19.70%</t>
  </si>
  <si>
    <t>Equity method - carried interest | Ares Management L.P</t>
  </si>
  <si>
    <t>67.20%</t>
  </si>
  <si>
    <t>62.50%</t>
  </si>
  <si>
    <t>Equity method private investment partnership interests - other | Ares Management L.P</t>
  </si>
  <si>
    <t>4.80%</t>
  </si>
  <si>
    <t>4.30%</t>
  </si>
  <si>
    <t>Other private investment partnership Interests | Ares Management L.P</t>
  </si>
  <si>
    <t>2.60%</t>
  </si>
  <si>
    <t>2.10%</t>
  </si>
  <si>
    <t>INVESTMENTS (Equity Method Investments) (Details) - USD ($) $ in Millions</t>
  </si>
  <si>
    <t>INVESTMENTS (Investments of the Consolidated Funds) (Details) - Consolidated Funds $ in Thousands</t>
  </si>
  <si>
    <t>12 Months Ended</t>
  </si>
  <si>
    <t>Jun. 30, 2018USD ($)issuer</t>
  </si>
  <si>
    <t>Dec. 31, 2017USD ($)issuer</t>
  </si>
  <si>
    <t>Total investments</t>
  </si>
  <si>
    <t>Number of single issuers above 5% | issuer</t>
  </si>
  <si>
    <t>Single issuer or investor threshold, as a percent</t>
  </si>
  <si>
    <t>5.00%</t>
  </si>
  <si>
    <t>Fixed Income</t>
  </si>
  <si>
    <t>93.20%</t>
  </si>
  <si>
    <t>91.60%</t>
  </si>
  <si>
    <t>3.20%</t>
  </si>
  <si>
    <t>4.20%</t>
  </si>
  <si>
    <t>Partnership Interests | Partnership and interests</t>
  </si>
  <si>
    <t>3.60%</t>
  </si>
  <si>
    <t>United States | Fixed Income</t>
  </si>
  <si>
    <t>65.10%</t>
  </si>
  <si>
    <t>61.80%</t>
  </si>
  <si>
    <t>Investments, at cost</t>
  </si>
  <si>
    <t>United States | Fixed Income | Consumer discretionary</t>
  </si>
  <si>
    <t>24.80%</t>
  </si>
  <si>
    <t>23.20%</t>
  </si>
  <si>
    <t>United States | Fixed Income | Consumer staples</t>
  </si>
  <si>
    <t>1.10%</t>
  </si>
  <si>
    <t>1.00%</t>
  </si>
  <si>
    <t>United States | Fixed Income | Energy</t>
  </si>
  <si>
    <t>2.40%</t>
  </si>
  <si>
    <t>United States | Fixed Income | Financials</t>
  </si>
  <si>
    <t>6.10%</t>
  </si>
  <si>
    <t>United States | Fixed Income | Healthcare, education and childcare</t>
  </si>
  <si>
    <t>9.60%</t>
  </si>
  <si>
    <t>8.10%</t>
  </si>
  <si>
    <t>United States | Fixed Income | Industrials</t>
  </si>
  <si>
    <t>5.80%</t>
  </si>
  <si>
    <t>6.60%</t>
  </si>
  <si>
    <t>United States | Fixed Income | Information technology</t>
  </si>
  <si>
    <t>2.50%</t>
  </si>
  <si>
    <t>3.00%</t>
  </si>
  <si>
    <t>United States | Fixed Income | Materials</t>
  </si>
  <si>
    <t>2.70%</t>
  </si>
  <si>
    <t>3.30%</t>
  </si>
  <si>
    <t>United States | Fixed Income | Telecommunication services</t>
  </si>
  <si>
    <t>9.00%</t>
  </si>
  <si>
    <t>7.20%</t>
  </si>
  <si>
    <t>United States | Fixed Income | Utilities</t>
  </si>
  <si>
    <t>1.40%</t>
  </si>
  <si>
    <t>United States | Equity securities</t>
  </si>
  <si>
    <t>0.00%</t>
  </si>
  <si>
    <t>United States | Equity securities | Energy</t>
  </si>
  <si>
    <t>United States | Partnership Interests</t>
  </si>
  <si>
    <t>United States | Partnership Interests | Partnership and interests</t>
  </si>
  <si>
    <t>Europe | Fixed Income</t>
  </si>
  <si>
    <t>26.20%</t>
  </si>
  <si>
    <t>27.60%</t>
  </si>
  <si>
    <t>Europe | Fixed Income | Consumer discretionary</t>
  </si>
  <si>
    <t>11.10%</t>
  </si>
  <si>
    <t>10.80%</t>
  </si>
  <si>
    <t>Europe | Fixed Income | Consumer staples</t>
  </si>
  <si>
    <t>1.30%</t>
  </si>
  <si>
    <t>Europe | Fixed Income | Energy</t>
  </si>
  <si>
    <t>0.20%</t>
  </si>
  <si>
    <t>Europe | Fixed Income | Financials</t>
  </si>
  <si>
    <t>1.80%</t>
  </si>
  <si>
    <t>Europe | Fixed Income | Healthcare, education and childcare</t>
  </si>
  <si>
    <t>3.40%</t>
  </si>
  <si>
    <t>3.80%</t>
  </si>
  <si>
    <t>Europe | Fixed Income | Industrials</t>
  </si>
  <si>
    <t>Europe | Fixed Income | Information technology</t>
  </si>
  <si>
    <t>0.30%</t>
  </si>
  <si>
    <t>0.40%</t>
  </si>
  <si>
    <t>Europe | Fixed Income | Materials</t>
  </si>
  <si>
    <t>Europe | Fixed Income | Telecommunication services</t>
  </si>
  <si>
    <t>3.70%</t>
  </si>
  <si>
    <t>Europe | Equity securities</t>
  </si>
  <si>
    <t>0.70%</t>
  </si>
  <si>
    <t>Europe | Equity securities | Healthcare, education and childcare</t>
  </si>
  <si>
    <t>Asia and other | Fixed Income</t>
  </si>
  <si>
    <t>0.60%</t>
  </si>
  <si>
    <t>Asia and other | Fixed Income | Consumer discretionary</t>
  </si>
  <si>
    <t>Asia and other | Fixed Income | Financials</t>
  </si>
  <si>
    <t>Asia and other | Fixed Income | Telecommunication services</t>
  </si>
  <si>
    <t>Asia and other | Equity securities</t>
  </si>
  <si>
    <t>Asia and other | Equity securities | Consumer discretionary</t>
  </si>
  <si>
    <t>Asia and other | Equity securities | Consumer staples</t>
  </si>
  <si>
    <t>0.80%</t>
  </si>
  <si>
    <t>Asia and other | Equity securities | Healthcare, education and childcare</t>
  </si>
  <si>
    <t>Asia and other | Equity securities | Industrials</t>
  </si>
  <si>
    <t>Canada | Fixed Income</t>
  </si>
  <si>
    <t>Canada | Fixed Income | Consumer discretionary</t>
  </si>
  <si>
    <t>Canada | Fixed Income | Consumer staples</t>
  </si>
  <si>
    <t>0.50%</t>
  </si>
  <si>
    <t>Canada | Fixed Income | Energy</t>
  </si>
  <si>
    <t>Canada | Fixed Income | Industrials</t>
  </si>
  <si>
    <t>Canada | Fixed Income | Telecommunication services</t>
  </si>
  <si>
    <t>Canada | Equity securities</t>
  </si>
  <si>
    <t>Canada | Equity securities | Energy</t>
  </si>
  <si>
    <t>Australia | Fixed Income</t>
  </si>
  <si>
    <t>Australia | Fixed Income | Consumer discretionary</t>
  </si>
  <si>
    <t>Australia | Fixed Income | Energy</t>
  </si>
  <si>
    <t>FAIR VALUE (Assets and Liabilities Measured at Fair Value) (Details) - USD ($) $ in Thousands</t>
  </si>
  <si>
    <t>Assets, at fair value</t>
  </si>
  <si>
    <t>Partnership interest</t>
  </si>
  <si>
    <t>Fixed income securities</t>
  </si>
  <si>
    <t>Total investments, at fair value</t>
  </si>
  <si>
    <t>Total derivative assets, at fair value</t>
  </si>
  <si>
    <t>Total assets, at fair value</t>
  </si>
  <si>
    <t>Liabilities, at fair value</t>
  </si>
  <si>
    <t>Loan obligations of CLOs</t>
  </si>
  <si>
    <t>Total liabilities, at fair value</t>
  </si>
  <si>
    <t>Consolidated Funds | Asset swaps - other</t>
  </si>
  <si>
    <t>Derivative liabilities</t>
  </si>
  <si>
    <t>Consolidated Funds | Collateralized loan obligations</t>
  </si>
  <si>
    <t>Consolidated Funds | Bonds</t>
  </si>
  <si>
    <t>Consolidated Funds | Loans</t>
  </si>
  <si>
    <t>Consolidated Funds | Level I</t>
  </si>
  <si>
    <t>Consolidated Funds | Level I | Asset swaps - other</t>
  </si>
  <si>
    <t>Consolidated Funds | Level I | Collateralized loan obligations</t>
  </si>
  <si>
    <t>Consolidated Funds | Level I | Bonds</t>
  </si>
  <si>
    <t>Consolidated Funds | Level I | Loans</t>
  </si>
  <si>
    <t>Consolidated Funds | Level II</t>
  </si>
  <si>
    <t>Consolidated Funds | Level II | Asset swaps - other</t>
  </si>
  <si>
    <t>Consolidated Funds | Level II | Collateralized loan obligations</t>
  </si>
  <si>
    <t>Consolidated Funds | Level II | Bonds</t>
  </si>
  <si>
    <t>Consolidated Funds | Level II | Loans</t>
  </si>
  <si>
    <t>Consolidated Funds | Level III</t>
  </si>
  <si>
    <t>Consolidated Funds | Level III | Asset swaps - other</t>
  </si>
  <si>
    <t>Consolidated Funds | Level III | Collateralized loan obligations</t>
  </si>
  <si>
    <t>Consolidated Funds | Level III | Bonds</t>
  </si>
  <si>
    <t>Consolidated Funds | Level III | Loans</t>
  </si>
  <si>
    <t>Derivatives—foreign exchange contracts</t>
  </si>
  <si>
    <t>Ares Management L.P | Foreign exchange contracts</t>
  </si>
  <si>
    <t>Ares Management L.P | Collateralized loan obligations</t>
  </si>
  <si>
    <t>Ares Management L.P | Level I</t>
  </si>
  <si>
    <t>Ares Management L.P | Level I | Foreign exchange contracts</t>
  </si>
  <si>
    <t>Ares Management L.P | Level I | Collateralized loan obligations</t>
  </si>
  <si>
    <t>Ares Management L.P | Level II</t>
  </si>
  <si>
    <t>Ares Management L.P | Level II | Foreign exchange contracts</t>
  </si>
  <si>
    <t>Ares Management L.P | Level II | Collateralized loan obligations</t>
  </si>
  <si>
    <t>Ares Management L.P | Level III</t>
  </si>
  <si>
    <t>Ares Management L.P | Level III | Foreign exchange contracts</t>
  </si>
  <si>
    <t>Ares Management L.P | Level III | Collateralized loan obligations</t>
  </si>
  <si>
    <t>Ares Management L.P | Investments Measured at NAV</t>
  </si>
  <si>
    <t>FAIR VALUE (Changes in Fair Value of Level III Measurements) (Details) - USD ($) $ in Thousands</t>
  </si>
  <si>
    <t>Changes in the fair value of the Level III investments</t>
  </si>
  <si>
    <t>Balance, beginning of period</t>
  </si>
  <si>
    <t>Deconsolidation of fund</t>
  </si>
  <si>
    <t>Transfer in</t>
  </si>
  <si>
    <t>Transfer out</t>
  </si>
  <si>
    <t>Purchases</t>
  </si>
  <si>
    <t>Sales</t>
  </si>
  <si>
    <t>Settlements, net</t>
  </si>
  <si>
    <t>Amortized discounts/premiums</t>
  </si>
  <si>
    <t>Realized and unrealized appreciation (depreciation), net</t>
  </si>
  <si>
    <t>Balance, end of period</t>
  </si>
  <si>
    <t>Increase (decrease) in unrealized appreciation/depreciation included in earnings related to financial assets still held at the reporting date</t>
  </si>
  <si>
    <t>Consolidated Funds | Equity securities</t>
  </si>
  <si>
    <t>Consolidated Funds | Fixed Income</t>
  </si>
  <si>
    <t>Consolidated Funds | Partnership interests</t>
  </si>
  <si>
    <t>Consolidated Funds | Derivatives, Net</t>
  </si>
  <si>
    <t>Contingent Considerations</t>
  </si>
  <si>
    <t>Sales/settlement</t>
  </si>
  <si>
    <t>Increase (decrease) in unrealized appreciation/depreciation included in earnings related to financial assets and liabilities still held at the reporting date</t>
  </si>
  <si>
    <t>Ares Management L.P | Fixed Income</t>
  </si>
  <si>
    <t>Ares Management L.P | Partnership interests</t>
  </si>
  <si>
    <t>FAIR VALUE (Valuation Techniques) (Details) $ in Thousands</t>
  </si>
  <si>
    <t>Jun. 30, 2018USD ($)</t>
  </si>
  <si>
    <t>Dec. 31, 2017USD ($)</t>
  </si>
  <si>
    <t>Derivative instruments</t>
  </si>
  <si>
    <t>Consolidated Funds | Level III | Broker quotes and/or 3rd party pricing services</t>
  </si>
  <si>
    <t>Derivatives instruments</t>
  </si>
  <si>
    <t>Consolidated Funds | Level III | Enterprise value market multiple analysis</t>
  </si>
  <si>
    <t>Consolidated Funds | Level III | Enterprise value market multiple analysis | EBITDA multiple</t>
  </si>
  <si>
    <t>Unobservable Input</t>
  </si>
  <si>
    <t>Consolidated Funds | Level III | Enterprise value market multiple analysis | EBITDA multiple | Weighted Average</t>
  </si>
  <si>
    <t>Consolidated Funds | Level III | Market approach</t>
  </si>
  <si>
    <t>Consolidated Funds | Level III | Market approach | EBITDA multiple</t>
  </si>
  <si>
    <t>Consolidated Funds | Level III | Market approach | EBITDA multiple | Weighted Average</t>
  </si>
  <si>
    <t>Consolidated Funds | Level III | Market approach | Net income multiple</t>
  </si>
  <si>
    <t>Consolidated Funds | Level III | Market approach | Net income multiple | Minimum</t>
  </si>
  <si>
    <t>Consolidated Funds | Level III | Market approach | Net income multiple | Maximum</t>
  </si>
  <si>
    <t>Consolidated Funds | Level III | Market approach | Net income multiple | Weighted Average</t>
  </si>
  <si>
    <t>Consolidated Funds | Level III | Market approach | Illiquidity discount</t>
  </si>
  <si>
    <t>Consolidated Funds | Level III | Market approach | Illiquidity discount | Weighted Average</t>
  </si>
  <si>
    <t>Consolidated Funds | Level III | Discounted cash flow</t>
  </si>
  <si>
    <t>Consolidated Funds | Level III | Discounted cash flow | Discount rate</t>
  </si>
  <si>
    <t>Consolidated Funds | Level III | Discounted cash flow | Discount rate | Weighted Average</t>
  </si>
  <si>
    <t>Consolidated Funds | Level III | Transaction price</t>
  </si>
  <si>
    <t>Consolidated Funds | Level III | Income approach</t>
  </si>
  <si>
    <t>Consolidated Funds | Level III | Income approach | Yield | Minimum</t>
  </si>
  <si>
    <t>Consolidated Funds | Level III | Income approach | Yield | Maximum</t>
  </si>
  <si>
    <t>Consolidated Funds | Level III | Income approach | Yield | Weighted Average</t>
  </si>
  <si>
    <t>Ares Management L.P | Level III | Other</t>
  </si>
  <si>
    <t>Ares Management L.P | Level III | Broker quotes and/or 3rd party pricing services</t>
  </si>
  <si>
    <t>FAIR VALUE (Investments Using NAV per Share) (Details) - USD ($) $ in Thousands</t>
  </si>
  <si>
    <t>Unfunded Commitments</t>
  </si>
  <si>
    <t>Non-core investments</t>
  </si>
  <si>
    <t>DERIVATIVE FINANCIAL INSTRUMENTS (Details) - USD ($) $ in Thousands</t>
  </si>
  <si>
    <t>Derivative asset, amount not offset</t>
  </si>
  <si>
    <t>Derivative liability, amount not offset</t>
  </si>
  <si>
    <t>Notional amount, Assets</t>
  </si>
  <si>
    <t>Fair Value, Assets</t>
  </si>
  <si>
    <t>Notional amount, Liabilities</t>
  </si>
  <si>
    <t>Fair Value, Liabilities</t>
  </si>
  <si>
    <t>Derivative asset, amount offset</t>
  </si>
  <si>
    <t>Derivative liability, amount offset</t>
  </si>
  <si>
    <t>Consolidated Funds | Asset swap - other</t>
  </si>
  <si>
    <t>DEBT (Debt Obligations) (Details) - USD ($)</t>
  </si>
  <si>
    <t>1 Months Ended</t>
  </si>
  <si>
    <t>Oct. 31, 2014</t>
  </si>
  <si>
    <t>Repurchase agreement</t>
  </si>
  <si>
    <t>Carrying Value</t>
  </si>
  <si>
    <t>Ares Management L.P | Credit Facility</t>
  </si>
  <si>
    <t>Interest Rate</t>
  </si>
  <si>
    <t>3.63%</t>
  </si>
  <si>
    <t>3.09%</t>
  </si>
  <si>
    <t>Maximum borrowing capacity</t>
  </si>
  <si>
    <t>Unused commitment fees</t>
  </si>
  <si>
    <t>Interest rate</t>
  </si>
  <si>
    <t>Ares Management L.P | Credit Facility | Base rate</t>
  </si>
  <si>
    <t>Interest rate spread</t>
  </si>
  <si>
    <t>Ares Management L.P | Credit Facility | LIBOR</t>
  </si>
  <si>
    <t>Ares Management L.P | Senior Notes</t>
  </si>
  <si>
    <t>Original Borrowing Amount</t>
  </si>
  <si>
    <t>4.21%</t>
  </si>
  <si>
    <t>Ares Management L.P | Term Loan 2015</t>
  </si>
  <si>
    <t>2.86%</t>
  </si>
  <si>
    <t>Commitment fee percentage</t>
  </si>
  <si>
    <t>0.025%</t>
  </si>
  <si>
    <t>Ares Management L.P | Term Loan 2016</t>
  </si>
  <si>
    <t>3.08%</t>
  </si>
  <si>
    <t>Ares Management L.P | Term Loan 2017</t>
  </si>
  <si>
    <t>0.03%</t>
  </si>
  <si>
    <t>Ares Management L.P | Term Loan 2017 Due January 2028</t>
  </si>
  <si>
    <t>2.90%</t>
  </si>
  <si>
    <t>Ares Management L.P | Term Loan 2017 Due October 2029</t>
  </si>
  <si>
    <t>Ares Management L.P | Term Loan 2017 Due July 2029</t>
  </si>
  <si>
    <t>2.88%</t>
  </si>
  <si>
    <t>Ares Management L.P | Term Loan 2017 Due October 2030</t>
  </si>
  <si>
    <t>2.77%</t>
  </si>
  <si>
    <t>Ares Management L.P | AFC Notes</t>
  </si>
  <si>
    <t>Debt issuance percentage</t>
  </si>
  <si>
    <t>98.268%</t>
  </si>
  <si>
    <t>DEBT (Debt Issuance Costs) (Details) - Ares Management L.P $ in Thousands</t>
  </si>
  <si>
    <t>Credit Facility</t>
  </si>
  <si>
    <t>Debt Issuance Costs [Roll Forward]</t>
  </si>
  <si>
    <t>Unamortized debt issuance costs as of December 31, 2017</t>
  </si>
  <si>
    <t>Debt issuance costs incurred</t>
  </si>
  <si>
    <t>Amortization of debt issuance costs</t>
  </si>
  <si>
    <t>Debt extinguishment expense</t>
  </si>
  <si>
    <t>Unamortized debt issuance costs as of June 30, 2018</t>
  </si>
  <si>
    <t>Senior Notes</t>
  </si>
  <si>
    <t>Term Loans</t>
  </si>
  <si>
    <t>Repurchase Agreement Loan</t>
  </si>
  <si>
    <t>DEBT (Loan Obligations of the Consolidated CLOs) (Details) - Consolidated Funds - USD ($)</t>
  </si>
  <si>
    <t>Fair Value of Loan Obligations</t>
  </si>
  <si>
    <t>Loan Obligations</t>
  </si>
  <si>
    <t>Senior secured notes | Collateralized loan obligations</t>
  </si>
  <si>
    <t>Weighted Average Remaining Maturity In Years</t>
  </si>
  <si>
    <t>11 years</t>
  </si>
  <si>
    <t>10 years 6 months 25 days</t>
  </si>
  <si>
    <t>Debt instrument face amount</t>
  </si>
  <si>
    <t>Weighted average interest rate (as a percent)</t>
  </si>
  <si>
    <t>5.21%</t>
  </si>
  <si>
    <t>Subordinated notes / preferred shares | Collateralized loan obligations</t>
  </si>
  <si>
    <t>11 years 14 days</t>
  </si>
  <si>
    <t>11 years 3 months</t>
  </si>
  <si>
    <t>DEBT (Credit Facilities of the Consolidated Funds) (Details) - Consolidated Funds - USD ($) $ in Thousands</t>
  </si>
  <si>
    <t>Total borrowings</t>
  </si>
  <si>
    <t>Credit facility with maturity 1/1/2023</t>
  </si>
  <si>
    <t>Total Capacity</t>
  </si>
  <si>
    <t>Outstanding Loan</t>
  </si>
  <si>
    <t>Effective Rate</t>
  </si>
  <si>
    <t>3.88%</t>
  </si>
  <si>
    <t>Credit facility with maturity 06/30/2018</t>
  </si>
  <si>
    <t>1.55%</t>
  </si>
  <si>
    <t>Credit facility with maturity 03/07/2018</t>
  </si>
  <si>
    <t>3.47%</t>
  </si>
  <si>
    <t>Revolving Term Loan</t>
  </si>
  <si>
    <t>8.07%</t>
  </si>
  <si>
    <t>Credit facility with maturity 08/19/2019</t>
  </si>
  <si>
    <t>9.32%</t>
  </si>
  <si>
    <t>5.86%</t>
  </si>
  <si>
    <t>COMMITMENTS AND CONTINGENCIES (Details) - USD ($)</t>
  </si>
  <si>
    <t>Unfunded capital commitments</t>
  </si>
  <si>
    <t>Performance income subject to potential clawback provision</t>
  </si>
  <si>
    <t>Performance income subject to potential claw back provision that are reimbursable by professionals</t>
  </si>
  <si>
    <t>Performance income subject to potential claw back provision, repayment obligation</t>
  </si>
  <si>
    <t>Kayne Anderson Capital Advisors L.P.</t>
  </si>
  <si>
    <t>American Capital Ltd | ARCC</t>
  </si>
  <si>
    <t>Maximum fees waived</t>
  </si>
  <si>
    <t>Term of fee waiver</t>
  </si>
  <si>
    <t>30 months</t>
  </si>
  <si>
    <t>Maximum amount shortfall that will not carryover, less than</t>
  </si>
  <si>
    <t>Remaining term</t>
  </si>
  <si>
    <t>15 months</t>
  </si>
  <si>
    <t>Remaining fees waived</t>
  </si>
  <si>
    <t>RELATED PARTY TRANSACTIONS (Details) - USD ($) $ in Thousands</t>
  </si>
  <si>
    <t>Jun. 21, 2019</t>
  </si>
  <si>
    <t>Jun. 01, 2019</t>
  </si>
  <si>
    <t>Jun. 25, 2018</t>
  </si>
  <si>
    <t>Dec. 31, 2015</t>
  </si>
  <si>
    <t>Dec. 31, 2014</t>
  </si>
  <si>
    <t>Due from affiliates:</t>
  </si>
  <si>
    <t>Due to affiliates:</t>
  </si>
  <si>
    <t>Ares Management L.P | Affiliated entity</t>
  </si>
  <si>
    <t>Management fees receivable from non-consolidated funds</t>
  </si>
  <si>
    <t>Payments made on behalf of and amounts due from non-consolidated funds and employees</t>
  </si>
  <si>
    <t>Management fee rebate payable to non-consolidated funds</t>
  </si>
  <si>
    <t>Management fees received in advance</t>
  </si>
  <si>
    <t>Tax receivable agreement liability</t>
  </si>
  <si>
    <t>Payable to company employees</t>
  </si>
  <si>
    <t>Payments made by non-consolidated funds on behalf of and payable by the Company</t>
  </si>
  <si>
    <t>Asset coverage percentage</t>
  </si>
  <si>
    <t>200.00%</t>
  </si>
  <si>
    <t>Annual base management fee percentage</t>
  </si>
  <si>
    <t>Ares Management L.P | Affiliated entity | ARCC | Forecast</t>
  </si>
  <si>
    <t>150.00%</t>
  </si>
  <si>
    <t>Debt to equity ratio</t>
  </si>
  <si>
    <t>Ares Management L.P | Affiliated entity | ARCC | Rent and other occupancy expenses</t>
  </si>
  <si>
    <t>Consolidated Funds | Affiliated entity</t>
  </si>
  <si>
    <t>INCOME TAXES (Narrative) (Details) - USD ($) $ in Thousands</t>
  </si>
  <si>
    <t>Valuation allowance</t>
  </si>
  <si>
    <t>INCOME TAXES (Provision for Income Taxes) (Details) - USD ($) $ in Thousands</t>
  </si>
  <si>
    <t>Provision for income taxes</t>
  </si>
  <si>
    <t>Pro Forma</t>
  </si>
  <si>
    <t>Consolidated Funds | Pro Forma</t>
  </si>
  <si>
    <t>Ares Management L.P | Pro Forma</t>
  </si>
  <si>
    <t>EARNINGS PER COMMON SHARE (Antidilutive) (Details) - shares</t>
  </si>
  <si>
    <t>Earnings per common unit</t>
  </si>
  <si>
    <t>Antidilutive securities excluded from calculation of earnings per common unit (in units)</t>
  </si>
  <si>
    <t>Options</t>
  </si>
  <si>
    <t>Restricted units</t>
  </si>
  <si>
    <t>EARNINGS PER COMMON SHARE (Computation of Basic and Diluted Earnings Per Common Unit) (Details) - USD ($) $ / shares in Units, $ in Thousands</t>
  </si>
  <si>
    <t>Basic</t>
  </si>
  <si>
    <t>Earnings distributed to participating securities (restricted units)</t>
  </si>
  <si>
    <t>Net income (loss) available to common shareholders</t>
  </si>
  <si>
    <t>Basic weighted-average common shares (in shares)</t>
  </si>
  <si>
    <t>Earnings per common share, basic (in dollars per share)</t>
  </si>
  <si>
    <t>Diluted</t>
  </si>
  <si>
    <t>Effect of dilutive shares:</t>
  </si>
  <si>
    <t>Diluted weighted-average common shares (in shares)</t>
  </si>
  <si>
    <t>Diluted earnings (loss) per common share (in dollars per share)</t>
  </si>
  <si>
    <t>Dilutive shares (in shares)</t>
  </si>
  <si>
    <t>EQUITY COMPENSATION (Equity Incentive Plan) (Details) - USD ($) $ in Thousands</t>
  </si>
  <si>
    <t>Equity compensation expenses</t>
  </si>
  <si>
    <t>Phantom units</t>
  </si>
  <si>
    <t>Total number of units available for grant under the Equity Incentive Plan (in units)</t>
  </si>
  <si>
    <t>EQUITY COMPENSATION (Restricted Units) (Details) - Restricted units $ / shares in Units, $ in Millions</t>
  </si>
  <si>
    <t>Jun. 30, 2018USD ($)$ / sharesshares</t>
  </si>
  <si>
    <t>Distribution equivalents made to holders | $</t>
  </si>
  <si>
    <t>Units</t>
  </si>
  <si>
    <t>Balance at the beginning of the period (in units) | shares</t>
  </si>
  <si>
    <t>Granted (in units) | shares</t>
  </si>
  <si>
    <t>Vested (in units) | shares</t>
  </si>
  <si>
    <t>Forfeited (in units) | shares</t>
  </si>
  <si>
    <t>Balance at the end of the period (in unit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s | $</t>
  </si>
  <si>
    <t>Weighted average period of compensation expense expected to be recognized</t>
  </si>
  <si>
    <t>3 years 5 months 23 days</t>
  </si>
  <si>
    <t>Third Anniversary of Grant Date</t>
  </si>
  <si>
    <t>Annual award vesting percentage</t>
  </si>
  <si>
    <t>33.33%</t>
  </si>
  <si>
    <t>First Anniversary of Grant Date</t>
  </si>
  <si>
    <t>25.00%</t>
  </si>
  <si>
    <t>EQUITY COMPENSATION (Options) (Details) - Stock Options - USD ($) $ / shares in Units, $ in Thousands</t>
  </si>
  <si>
    <t>Balance at the beginning of the period (in units)</t>
  </si>
  <si>
    <t>Granted (in units)</t>
  </si>
  <si>
    <t>Exercised (in units)</t>
  </si>
  <si>
    <t>Expired (in units)</t>
  </si>
  <si>
    <t>Forfeited (in units)</t>
  </si>
  <si>
    <t>Balance at the end of the period (in units)</t>
  </si>
  <si>
    <t>Exercisable at the end of the period (in units)</t>
  </si>
  <si>
    <t>Weighted Average Exercise Price</t>
  </si>
  <si>
    <t>Balance at the beginning of the period (in dollars per unit)</t>
  </si>
  <si>
    <t>Granted (in dollars per unit)</t>
  </si>
  <si>
    <t>Exercised (in dollars per unit)</t>
  </si>
  <si>
    <t>Expired (in dollars per unit)</t>
  </si>
  <si>
    <t>Forfeited (in dollars per unit)</t>
  </si>
  <si>
    <t>Balance at the end of the period (in dollars per unit)</t>
  </si>
  <si>
    <t>Exercisable at the end of the period (in dollars per unit)</t>
  </si>
  <si>
    <t>Weighted Average Remaining Life</t>
  </si>
  <si>
    <t>Weighted average remaining life</t>
  </si>
  <si>
    <t>6 years 1 month 2 days</t>
  </si>
  <si>
    <t>Expected to vest at the end of the period</t>
  </si>
  <si>
    <t>5 years 9 months 22 days</t>
  </si>
  <si>
    <t>Exercisable at the end of the period</t>
  </si>
  <si>
    <t>5 years 9 months 11 days</t>
  </si>
  <si>
    <t>Aggregate Intrinsic Value</t>
  </si>
  <si>
    <t>Beginning balance</t>
  </si>
  <si>
    <t>Exercised</t>
  </si>
  <si>
    <t>Ending balance</t>
  </si>
  <si>
    <t>Exercisable</t>
  </si>
  <si>
    <t>Unrecognized compensation expenses</t>
  </si>
  <si>
    <t>10 months 6 days</t>
  </si>
  <si>
    <t>Tax benefit from exercise of stock options</t>
  </si>
  <si>
    <t>EQUITY COMPENSATION (Phantom Units) (Details) - Phantom Shares $ / shares in Units, $ in Millions</t>
  </si>
  <si>
    <t>Balance at the beginning of the period (in dollars per share)</t>
  </si>
  <si>
    <t>Vested (in dollars per share)</t>
  </si>
  <si>
    <t>Forfeited (in dollars per share)</t>
  </si>
  <si>
    <t>Balance at the end of the period (in dollars per share)</t>
  </si>
  <si>
    <t>Share price (USD per share)</t>
  </si>
  <si>
    <t>Cash used to settle awards | $</t>
  </si>
  <si>
    <t>EQUITY (Details) - USD ($)</t>
  </si>
  <si>
    <t>Mar. 12, 2018</t>
  </si>
  <si>
    <t>Apr. 30, 2018</t>
  </si>
  <si>
    <t>STOCKHOLDERS' EQUITY AND MEMBERS' CAPITAL</t>
  </si>
  <si>
    <t>AOG Units (in units)</t>
  </si>
  <si>
    <t>Direct Ownership Interest</t>
  </si>
  <si>
    <t>100.00%</t>
  </si>
  <si>
    <t>Dividend rate, percentage</t>
  </si>
  <si>
    <t>7.00%</t>
  </si>
  <si>
    <t>Redemption price (dollars per unit)</t>
  </si>
  <si>
    <t>Preferred Equity</t>
  </si>
  <si>
    <t>Issuance of common shares (in shares)</t>
  </si>
  <si>
    <t>Ares Management, L.P.</t>
  </si>
  <si>
    <t>45.03%</t>
  </si>
  <si>
    <t>38.75%</t>
  </si>
  <si>
    <t>Daily Average Ownership</t>
  </si>
  <si>
    <t>44.92%</t>
  </si>
  <si>
    <t>38.58%</t>
  </si>
  <si>
    <t>42.51%</t>
  </si>
  <si>
    <t>38.47%</t>
  </si>
  <si>
    <t>Ares Management L.P | Affiliate of Alleghany Corporation</t>
  </si>
  <si>
    <t>Shares issued (in shares)</t>
  </si>
  <si>
    <t>Ares Management, L.P. | Affiliate of Alleghany Corporation</t>
  </si>
  <si>
    <t>Shares converted (in shares)</t>
  </si>
  <si>
    <t>Ares Owners Holding L.P.</t>
  </si>
  <si>
    <t>53.71%</t>
  </si>
  <si>
    <t>55.36%</t>
  </si>
  <si>
    <t>53.82%</t>
  </si>
  <si>
    <t>55.53%</t>
  </si>
  <si>
    <t>54.40%</t>
  </si>
  <si>
    <t>55.63%</t>
  </si>
  <si>
    <t>Affiliate of Alleghany Corporation</t>
  </si>
  <si>
    <t>1.26%</t>
  </si>
  <si>
    <t>5.89%</t>
  </si>
  <si>
    <t>5.90%</t>
  </si>
  <si>
    <t>Secondary Offering</t>
  </si>
  <si>
    <t>Number of units sold (in units)</t>
  </si>
  <si>
    <t>Fees related to secondary offering</t>
  </si>
  <si>
    <t>Secondary Offering | Ares Management L.P</t>
  </si>
  <si>
    <t>Proceeds from sale of equity</t>
  </si>
  <si>
    <t>Secondary Offering | ADIA</t>
  </si>
  <si>
    <t>Underwriting | Ares Management L.P</t>
  </si>
  <si>
    <t>SEGMENT REPORTING (Narrative) (Details) $ in Billions</t>
  </si>
  <si>
    <t>Jun. 30, 2018USD ($)segmentgroupfund</t>
  </si>
  <si>
    <t>Segment reporting</t>
  </si>
  <si>
    <t>Number operating segments | segment</t>
  </si>
  <si>
    <t>Ares Management L.P | Credit Group</t>
  </si>
  <si>
    <t>Assets under management | $</t>
  </si>
  <si>
    <t>Number of funds managed</t>
  </si>
  <si>
    <t>Ares Management L.P | Private Equity</t>
  </si>
  <si>
    <t>Number of private equity commingled funds focus North America and Europe</t>
  </si>
  <si>
    <t>Number of funds focused on U.S. energy and power assets</t>
  </si>
  <si>
    <t>Number of co-investment vehicles focused on U.S. energy and power assets</t>
  </si>
  <si>
    <t>Number of special situation funds</t>
  </si>
  <si>
    <t>Ares Management L.P | Real Estate</t>
  </si>
  <si>
    <t>Ares Management L.P | OMG</t>
  </si>
  <si>
    <t>Number of independent shared resource groups to support entity's operating segments | group</t>
  </si>
  <si>
    <t>Greater China | Ares Management L.P | Private Equity</t>
  </si>
  <si>
    <t>Number of commingled funds</t>
  </si>
  <si>
    <t>SEGMENT REPORTING (Operating Segments) (Details) - USD ($) $ in Thousands</t>
  </si>
  <si>
    <t>Operating segment</t>
  </si>
  <si>
    <t>Fee related earnings</t>
  </si>
  <si>
    <t>Performance income—realized</t>
  </si>
  <si>
    <t>Performance income—unrealized</t>
  </si>
  <si>
    <t>Total performance related compensation - realized</t>
  </si>
  <si>
    <t>Investment income (loss)—unrealized</t>
  </si>
  <si>
    <t>Net investment income (loss)</t>
  </si>
  <si>
    <t>Performance related earnings</t>
  </si>
  <si>
    <t>Economic net income</t>
  </si>
  <si>
    <t>Realized income</t>
  </si>
  <si>
    <t>OMG</t>
  </si>
  <si>
    <t>Performance related compensation—unrealized</t>
  </si>
  <si>
    <t>Net performance income</t>
  </si>
  <si>
    <t>Investment income—realized</t>
  </si>
  <si>
    <t>Interest and other investment income</t>
  </si>
  <si>
    <t>Ares Management L.P | Operating segment</t>
  </si>
  <si>
    <t>Ares Management L.P | Operating segment | Credit Group</t>
  </si>
  <si>
    <t>Ares Management L.P | Operating segment | Private Equity</t>
  </si>
  <si>
    <t>Ares Management L.P | Operating segment | Real Estate</t>
  </si>
  <si>
    <t>Management fees | OMG</t>
  </si>
  <si>
    <t>Management fees | Total</t>
  </si>
  <si>
    <t>Management fees | Ares Management L.P | Operating segment</t>
  </si>
  <si>
    <t>Management fees | Ares Management L.P | Operating segment | Credit Group</t>
  </si>
  <si>
    <t>Management fees | Ares Management L.P | Operating segment | Private Equity</t>
  </si>
  <si>
    <t>Management fees | Ares Management L.P | Operating segment | Real Estate</t>
  </si>
  <si>
    <t>Other fees | OMG</t>
  </si>
  <si>
    <t>Other fees | Total</t>
  </si>
  <si>
    <t>Other fees | Ares Management L.P | Operating segment</t>
  </si>
  <si>
    <t>Other fees | Ares Management L.P | Operating segment | Credit Group</t>
  </si>
  <si>
    <t>Other fees | Ares Management L.P | Operating segment | Private Equity</t>
  </si>
  <si>
    <t>Other fees | Ares Management L.P | Operating segment | Real Estate</t>
  </si>
  <si>
    <t>SEGMENT REPORTING (Revenue, Expenses and Other Income (Expense) (Details) - USD ($) $ in Thousands</t>
  </si>
  <si>
    <t>Segment revenues</t>
  </si>
  <si>
    <t>Total segment revenues</t>
  </si>
  <si>
    <t>Segment expenses</t>
  </si>
  <si>
    <t>Segment other income</t>
  </si>
  <si>
    <t>Total performance fee compensation - unrealized</t>
  </si>
  <si>
    <t>SEGMENT REPORTING (Revenue Reconciliation) (Details) - USD ($) $ in Thousands</t>
  </si>
  <si>
    <t>Revenue adjustment</t>
  </si>
  <si>
    <t>Operating segment | Ares Management L.P</t>
  </si>
  <si>
    <t>Reconciling items</t>
  </si>
  <si>
    <t>Principal investment income</t>
  </si>
  <si>
    <t>Reconciling items | Non-Controlling interest | Subsidiaries</t>
  </si>
  <si>
    <t>Reconciling items | Performance income reclass</t>
  </si>
  <si>
    <t>Performance fee reclass</t>
  </si>
  <si>
    <t>Consolidated Funds | Reconciling items</t>
  </si>
  <si>
    <t>Administrative, transaction and other fees | Reconciling items</t>
  </si>
  <si>
    <t>SEGMENT REPORTING (Expenses) (Details) - USD ($) $ in Thousands</t>
  </si>
  <si>
    <t>Segment Reporting, Other Significant Reconciling Item [Line Items]</t>
  </si>
  <si>
    <t>Acquisition and merger-related expenses</t>
  </si>
  <si>
    <t>Placement fees and underwriting costs</t>
  </si>
  <si>
    <t>Amortization of intangibles</t>
  </si>
  <si>
    <t>Depreciation expense</t>
  </si>
  <si>
    <t>Administrative fees</t>
  </si>
  <si>
    <t>Other expenses</t>
  </si>
  <si>
    <t>Reconciling items | Consolidated Funds</t>
  </si>
  <si>
    <t>Eliminations</t>
  </si>
  <si>
    <t>Eliminations | Ares Management L.P</t>
  </si>
  <si>
    <t>Eliminations | Consolidated Funds</t>
  </si>
  <si>
    <t>SEGMENT REPORTING (Other Income (Expense)) (Details) - USD ($) $ in Thousands</t>
  </si>
  <si>
    <t>Total consolidated other income</t>
  </si>
  <si>
    <t>Other non-cash expense</t>
  </si>
  <si>
    <t>Offering costs</t>
  </si>
  <si>
    <t>Changes in value of contingent consideration</t>
  </si>
  <si>
    <t>Reconciling items | Subsidiaries | Non-Controlling interest</t>
  </si>
  <si>
    <t>SEGMENT REPORTING (Reconciliation of Income Before Taxes) (Details) - USD ($) $ in Thousands</t>
  </si>
  <si>
    <t>Adjustments:</t>
  </si>
  <si>
    <t>(Income) loss before taxes of non-controlling interests in Consolidated Funds, net of eliminations</t>
  </si>
  <si>
    <t>Total investment income - realized</t>
  </si>
  <si>
    <t>Other expense</t>
  </si>
  <si>
    <t>Total performance income - unrealized</t>
  </si>
  <si>
    <t>Total performance related compensation - unrealized</t>
  </si>
  <si>
    <t>Total investment (income) loss - unrealized</t>
  </si>
  <si>
    <t>Total performance income - realized</t>
  </si>
  <si>
    <t>Operating segment | Consolidated Funds</t>
  </si>
  <si>
    <t>Total consolidation adjustments and reconciling items</t>
  </si>
  <si>
    <t>OMG expenses, net</t>
  </si>
  <si>
    <t>Subsidiaries | Operating segment</t>
  </si>
  <si>
    <t>Ares Management L.P | ARCC | Affiliated entity | Rent and other occupancy expenses</t>
  </si>
  <si>
    <t>CONSOLIDATION (Variable Interest Entities) (Details) - USD ($) $ in Thousands</t>
  </si>
  <si>
    <t>Variable Interest Entity [Line Items]</t>
  </si>
  <si>
    <t>Assets of consolidated VIEs</t>
  </si>
  <si>
    <t>Liabilities of consolidated VIEs</t>
  </si>
  <si>
    <t>Non-Consolidated Variable Interest Entities</t>
  </si>
  <si>
    <t>Maximum exposure to loss attributable to the Company's investment in VIEs</t>
  </si>
  <si>
    <t>Consolidated VIEs</t>
  </si>
  <si>
    <t>Consolidated VIEs | Consolidated Funds</t>
  </si>
  <si>
    <t>CONSOLIDATION (Balance Sheet) (Details) - USD ($) $ in Thousands</t>
  </si>
  <si>
    <t>Reportable legal entity</t>
  </si>
  <si>
    <t>Consolidated Funds | Reportable legal entity</t>
  </si>
  <si>
    <t>Consolidated Funds | Eliminations</t>
  </si>
  <si>
    <t>AOG | Reportable legal entity</t>
  </si>
  <si>
    <t>Ares Management L.P | Reportable legal entity</t>
  </si>
  <si>
    <t>Ares Management L.P | Eliminations</t>
  </si>
  <si>
    <t>CONSOLIDATION (Income Statement) (Details) - USD ($) $ in Thousands</t>
  </si>
  <si>
    <t>AOG | Eliminations</t>
  </si>
  <si>
    <t>Management fees | Eliminations</t>
  </si>
  <si>
    <t>Management fees | Ares Management L.P | Reportable legal entity</t>
  </si>
  <si>
    <t>Carried interest allocation | Eliminations</t>
  </si>
  <si>
    <t>Carried interest allocation | Ares Management L.P | Reportable legal entity</t>
  </si>
  <si>
    <t>Incentive fees | Eliminations</t>
  </si>
  <si>
    <t>Incentive fees | Ares Management L.P | Reportable legal entity</t>
  </si>
  <si>
    <t>Principal investment income | Eliminations</t>
  </si>
  <si>
    <t>Principal investment income | Ares Management L.P | Reportable legal entity</t>
  </si>
  <si>
    <t>Administrative, transaction and other fees | Eliminations</t>
  </si>
  <si>
    <t>Administrative, transaction and other fees | Ares Management L.P | Reportable legal entity</t>
  </si>
  <si>
    <t>SUBSEQUENT EVENTS (Details) - Subsequent event</t>
  </si>
  <si>
    <t>Jul. 31, 2018USD ($)$ / shares</t>
  </si>
  <si>
    <t>Subsequent events</t>
  </si>
  <si>
    <t>Quarterly distribution declared (in dollars per unit)</t>
  </si>
  <si>
    <t>Preferred equity quarterly distribution (in dollars per unit)</t>
  </si>
  <si>
    <t>Preferred Shares</t>
  </si>
  <si>
    <t>Authorized amount in preferred share buyback | $</t>
  </si>
</sst>
</file>

<file path=xl/styles.xml><?xml version="1.0" encoding="utf-8"?>
<styleSheet xmlns="http://schemas.openxmlformats.org/spreadsheetml/2006/main">
  <numFmts count="7">
    <numFmt formatCode="_(&quot;$ &quot;#,##0_);_(&quot;$ &quot;(#,##0)" numFmtId="164"/>
    <numFmt formatCode="_(&quot;$ &quot;#,##0.00_);_(&quot;$ &quot;(#,##0.00)" numFmtId="165"/>
    <numFmt formatCode="_(&quot;ASC &quot;#,##0_);_(&quot;ASC &quot;(#,##0)" numFmtId="166"/>
    <numFmt formatCode="_(&quot;$ &quot;#,##0.0_);_(&quot;$ &quot;(#,##0.0)" numFmtId="167"/>
    <numFmt formatCode="#,##0.0_);(#,##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39834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C3" s="7" t="n">
        <v>1724571</v>
      </c>
    </row>
    <row r="4" spans="1:5">
      <c r="A4" s="4" t="s">
        <v>28</v>
      </c>
      <c r="C4" s="5" t="n">
        <v>130341</v>
      </c>
    </row>
    <row r="5" spans="1:5">
      <c r="A5" s="4" t="s">
        <v>29</v>
      </c>
      <c r="B5" s="7" t="n">
        <v>143848</v>
      </c>
      <c r="C5" s="5" t="n">
        <v>143895</v>
      </c>
    </row>
    <row r="6" spans="1:5">
      <c r="A6" s="4" t="s">
        <v>30</v>
      </c>
      <c r="B6" s="5" t="n">
        <v>10144735</v>
      </c>
      <c r="C6" s="5" t="n">
        <v>8563522</v>
      </c>
    </row>
    <row r="7" spans="1:5">
      <c r="A7" s="3" t="s">
        <v>31</v>
      </c>
    </row>
    <row r="8" spans="1:5">
      <c r="A8" s="4" t="s">
        <v>32</v>
      </c>
      <c r="B8" s="5" t="n">
        <v>8609486</v>
      </c>
      <c r="C8" s="5" t="n">
        <v>7103230</v>
      </c>
    </row>
    <row r="9" spans="1:5">
      <c r="A9" s="4" t="s">
        <v>33</v>
      </c>
      <c r="B9" s="4" t="s">
        <v>34</v>
      </c>
      <c r="C9" s="4" t="s">
        <v>34</v>
      </c>
    </row>
    <row r="10" spans="1:5">
      <c r="A10" s="4" t="s">
        <v>35</v>
      </c>
      <c r="B10" s="5" t="n">
        <v>298761</v>
      </c>
      <c r="C10" s="5" t="n">
        <v>298761</v>
      </c>
    </row>
    <row r="11" spans="1:5">
      <c r="A11" s="3" t="s">
        <v>36</v>
      </c>
    </row>
    <row r="12" spans="1:5">
      <c r="A12" s="4" t="s">
        <v>37</v>
      </c>
      <c r="B12" s="5" t="n">
        <v>349981</v>
      </c>
      <c r="C12" s="5" t="n">
        <v>279065</v>
      </c>
    </row>
    <row r="13" spans="1:5">
      <c r="A13" s="4" t="s">
        <v>38</v>
      </c>
      <c r="B13" s="5" t="n">
        <v>-6758</v>
      </c>
      <c r="C13" s="5" t="n">
        <v>-4208</v>
      </c>
    </row>
    <row r="14" spans="1:5">
      <c r="A14" s="4" t="s">
        <v>39</v>
      </c>
      <c r="B14" s="5" t="n">
        <v>343223</v>
      </c>
      <c r="C14" s="5" t="n">
        <v>274857</v>
      </c>
    </row>
    <row r="15" spans="1:5">
      <c r="A15" s="4" t="s">
        <v>40</v>
      </c>
      <c r="B15" s="5" t="n">
        <v>1535249</v>
      </c>
      <c r="C15" s="5" t="n">
        <v>1460292</v>
      </c>
    </row>
    <row r="16" spans="1:5">
      <c r="A16" s="4" t="s">
        <v>41</v>
      </c>
      <c r="B16" s="5" t="n">
        <v>10144735</v>
      </c>
      <c r="C16" s="5" t="n">
        <v>8563522</v>
      </c>
    </row>
    <row r="17" spans="1:5">
      <c r="A17" s="4" t="s">
        <v>42</v>
      </c>
    </row>
    <row r="18" spans="1:5">
      <c r="A18" s="3" t="s">
        <v>26</v>
      </c>
    </row>
    <row r="19" spans="1:5">
      <c r="A19" s="4" t="s">
        <v>43</v>
      </c>
      <c r="B19" s="5" t="n">
        <v>125448</v>
      </c>
      <c r="C19" s="5" t="n">
        <v>118929</v>
      </c>
      <c r="D19" s="7" t="n">
        <v>137256</v>
      </c>
      <c r="E19" s="7" t="n">
        <v>342861</v>
      </c>
    </row>
    <row r="20" spans="1:5">
      <c r="A20" s="4" t="s">
        <v>27</v>
      </c>
      <c r="B20" s="5" t="n">
        <v>1466247</v>
      </c>
      <c r="C20" s="5" t="n">
        <v>1724571</v>
      </c>
    </row>
    <row r="21" spans="1:5">
      <c r="A21" s="4" t="s">
        <v>44</v>
      </c>
      <c r="B21" s="5" t="n">
        <v>172428</v>
      </c>
      <c r="C21" s="5" t="n">
        <v>165750</v>
      </c>
    </row>
    <row r="22" spans="1:5">
      <c r="A22" s="4" t="s">
        <v>45</v>
      </c>
      <c r="B22" s="5" t="n">
        <v>42942</v>
      </c>
      <c r="C22" s="5" t="n">
        <v>8326</v>
      </c>
    </row>
    <row r="23" spans="1:5">
      <c r="A23" s="4" t="s">
        <v>28</v>
      </c>
      <c r="B23" s="5" t="n">
        <v>100183</v>
      </c>
      <c r="C23" s="5" t="n">
        <v>130341</v>
      </c>
    </row>
    <row r="24" spans="1:5">
      <c r="A24" s="4" t="s">
        <v>46</v>
      </c>
      <c r="B24" s="5" t="n">
        <v>33999</v>
      </c>
      <c r="C24" s="5" t="n">
        <v>40465</v>
      </c>
    </row>
    <row r="25" spans="1:5">
      <c r="A25" s="4" t="s">
        <v>29</v>
      </c>
      <c r="B25" s="5" t="n">
        <v>143848</v>
      </c>
      <c r="C25" s="5" t="n">
        <v>143895</v>
      </c>
    </row>
    <row r="26" spans="1:5">
      <c r="A26" s="3" t="s">
        <v>31</v>
      </c>
    </row>
    <row r="27" spans="1:5">
      <c r="A27" s="4" t="s">
        <v>47</v>
      </c>
      <c r="B27" s="5" t="n">
        <v>73227</v>
      </c>
      <c r="C27" s="5" t="n">
        <v>81955</v>
      </c>
    </row>
    <row r="28" spans="1:5">
      <c r="A28" s="4" t="s">
        <v>48</v>
      </c>
      <c r="B28" s="5" t="n">
        <v>87254</v>
      </c>
      <c r="C28" s="5" t="n">
        <v>27978</v>
      </c>
    </row>
    <row r="29" spans="1:5">
      <c r="A29" s="4" t="s">
        <v>49</v>
      </c>
      <c r="B29" s="5" t="n">
        <v>62344</v>
      </c>
      <c r="C29" s="5" t="n">
        <v>39184</v>
      </c>
    </row>
    <row r="30" spans="1:5">
      <c r="A30" s="4" t="s">
        <v>50</v>
      </c>
      <c r="B30" s="5" t="n">
        <v>730782</v>
      </c>
      <c r="C30" s="5" t="n">
        <v>822084</v>
      </c>
    </row>
    <row r="31" spans="1:5">
      <c r="A31" s="4" t="s">
        <v>51</v>
      </c>
      <c r="B31" s="5" t="n">
        <v>370628</v>
      </c>
      <c r="C31" s="5" t="n">
        <v>616176</v>
      </c>
    </row>
    <row r="32" spans="1:5">
      <c r="A32" s="3" t="s">
        <v>36</v>
      </c>
    </row>
    <row r="33" spans="1:5">
      <c r="A33" s="4" t="s">
        <v>37</v>
      </c>
      <c r="B33" s="5" t="n">
        <v>349981</v>
      </c>
      <c r="C33" s="5" t="n">
        <v>279065</v>
      </c>
    </row>
    <row r="34" spans="1:5">
      <c r="A34" s="4" t="s">
        <v>38</v>
      </c>
      <c r="B34" s="5" t="n">
        <v>-6758</v>
      </c>
      <c r="C34" s="5" t="n">
        <v>-4208</v>
      </c>
    </row>
    <row r="35" spans="1:5">
      <c r="A35" s="4" t="s">
        <v>39</v>
      </c>
      <c r="B35" s="5" t="n">
        <v>343223</v>
      </c>
      <c r="C35" s="5" t="n">
        <v>274857</v>
      </c>
    </row>
    <row r="36" spans="1:5">
      <c r="A36" s="4" t="s">
        <v>52</v>
      </c>
    </row>
    <row r="37" spans="1:5">
      <c r="A37" s="3" t="s">
        <v>26</v>
      </c>
    </row>
    <row r="38" spans="1:5">
      <c r="A38" s="4" t="s">
        <v>43</v>
      </c>
      <c r="B38" s="5" t="n">
        <v>836274</v>
      </c>
      <c r="C38" s="5" t="n">
        <v>556500</v>
      </c>
    </row>
    <row r="39" spans="1:5">
      <c r="A39" s="4" t="s">
        <v>27</v>
      </c>
      <c r="B39" s="5" t="n">
        <v>6968067</v>
      </c>
      <c r="C39" s="5" t="n">
        <v>5582842</v>
      </c>
    </row>
    <row r="40" spans="1:5">
      <c r="A40" s="4" t="s">
        <v>44</v>
      </c>
      <c r="B40" s="5" t="n">
        <v>13704</v>
      </c>
      <c r="C40" s="5" t="n">
        <v>15884</v>
      </c>
    </row>
    <row r="41" spans="1:5">
      <c r="A41" s="4" t="s">
        <v>28</v>
      </c>
      <c r="B41" s="5" t="n">
        <v>1197</v>
      </c>
      <c r="C41" s="5" t="n">
        <v>1989</v>
      </c>
    </row>
    <row r="42" spans="1:5">
      <c r="A42" s="4" t="s">
        <v>53</v>
      </c>
      <c r="B42" s="5" t="n">
        <v>14634</v>
      </c>
      <c r="C42" s="5" t="n">
        <v>12568</v>
      </c>
    </row>
    <row r="43" spans="1:5">
      <c r="A43" s="4" t="s">
        <v>54</v>
      </c>
      <c r="B43" s="5" t="n">
        <v>225764</v>
      </c>
      <c r="C43" s="5" t="n">
        <v>61462</v>
      </c>
    </row>
    <row r="44" spans="1:5">
      <c r="A44" s="3" t="s">
        <v>31</v>
      </c>
    </row>
    <row r="45" spans="1:5">
      <c r="A45" s="4" t="s">
        <v>47</v>
      </c>
      <c r="B45" s="5" t="n">
        <v>69040</v>
      </c>
      <c r="C45" s="5" t="n">
        <v>64316</v>
      </c>
    </row>
    <row r="46" spans="1:5">
      <c r="A46" s="4" t="s">
        <v>49</v>
      </c>
      <c r="B46" s="5" t="n">
        <v>0</v>
      </c>
      <c r="C46" s="5" t="n">
        <v>0</v>
      </c>
    </row>
    <row r="47" spans="1:5">
      <c r="A47" s="4" t="s">
        <v>55</v>
      </c>
      <c r="B47" s="5" t="n">
        <v>744534</v>
      </c>
      <c r="C47" s="5" t="n">
        <v>350145</v>
      </c>
    </row>
    <row r="48" spans="1:5">
      <c r="A48" s="4" t="s">
        <v>56</v>
      </c>
      <c r="B48" s="5" t="n">
        <v>6333239</v>
      </c>
      <c r="C48" s="5" t="n">
        <v>4963194</v>
      </c>
    </row>
    <row r="49" spans="1:5">
      <c r="A49" s="4" t="s">
        <v>57</v>
      </c>
      <c r="B49" s="5" t="n">
        <v>138438</v>
      </c>
      <c r="C49" s="5" t="n">
        <v>138198</v>
      </c>
    </row>
    <row r="50" spans="1:5">
      <c r="A50" s="4" t="s">
        <v>58</v>
      </c>
      <c r="B50" s="5" t="n">
        <v>577217</v>
      </c>
      <c r="C50" s="5" t="n">
        <v>528488</v>
      </c>
    </row>
    <row r="51" spans="1:5">
      <c r="A51" s="4" t="s">
        <v>59</v>
      </c>
      <c r="B51" s="5" t="n">
        <v>577217</v>
      </c>
      <c r="C51" s="5" t="n">
        <v>528488</v>
      </c>
    </row>
    <row r="52" spans="1:5">
      <c r="A52" s="4" t="s">
        <v>60</v>
      </c>
    </row>
    <row r="53" spans="1:5">
      <c r="A53" s="3" t="s">
        <v>31</v>
      </c>
    </row>
    <row r="54" spans="1:5">
      <c r="A54" s="4" t="s">
        <v>59</v>
      </c>
      <c r="B54" s="7" t="n">
        <v>316048</v>
      </c>
      <c r="C54" s="7" t="n">
        <v>358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C2" s="7" t="n">
        <v>1724571</v>
      </c>
    </row>
    <row r="3" spans="1:3">
      <c r="A3" s="4" t="s">
        <v>63</v>
      </c>
      <c r="B3" s="5" t="n">
        <v>12400000</v>
      </c>
      <c r="C3" s="5" t="n">
        <v>12400000</v>
      </c>
    </row>
    <row r="4" spans="1:3">
      <c r="A4" s="4" t="s">
        <v>64</v>
      </c>
      <c r="B4" s="5" t="n">
        <v>12400000</v>
      </c>
      <c r="C4" s="5" t="n">
        <v>12400000</v>
      </c>
    </row>
    <row r="5" spans="1:3">
      <c r="A5" s="4" t="s">
        <v>65</v>
      </c>
      <c r="B5" s="5" t="n">
        <v>98398340</v>
      </c>
      <c r="C5" s="5" t="n">
        <v>82280033</v>
      </c>
    </row>
    <row r="6" spans="1:3">
      <c r="A6" s="4" t="s">
        <v>66</v>
      </c>
      <c r="B6" s="5" t="n">
        <v>98398340</v>
      </c>
      <c r="C6" s="5" t="n">
        <v>82280033</v>
      </c>
    </row>
    <row r="7" spans="1:3">
      <c r="A7" s="4" t="s">
        <v>42</v>
      </c>
    </row>
    <row r="8" spans="1:3">
      <c r="A8" s="4" t="s">
        <v>62</v>
      </c>
      <c r="B8" s="7" t="n">
        <v>1466247</v>
      </c>
      <c r="C8" s="7" t="n">
        <v>1724571</v>
      </c>
    </row>
    <row r="9" spans="1:3">
      <c r="A9" s="4" t="s">
        <v>67</v>
      </c>
    </row>
    <row r="10" spans="1:3">
      <c r="A10" s="4" t="s">
        <v>62</v>
      </c>
      <c r="B10" s="7" t="n">
        <v>985035</v>
      </c>
      <c r="C10" s="7" t="n">
        <v>1077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68</v>
      </c>
    </row>
    <row r="4" spans="1:2">
      <c r="A4" s="4" t="s">
        <v>296</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v>
      </c>
      <c r="C1" s="2" t="s">
        <v>298</v>
      </c>
      <c r="D1" s="2" t="s">
        <v>23</v>
      </c>
      <c r="E1" s="2" t="s">
        <v>24</v>
      </c>
      <c r="F1" s="2" t="s">
        <v>25</v>
      </c>
    </row>
    <row r="2" spans="1:6">
      <c r="A2" s="3" t="s">
        <v>26</v>
      </c>
    </row>
    <row r="3" spans="1:6">
      <c r="A3" s="4" t="s">
        <v>27</v>
      </c>
      <c r="D3" s="7" t="n">
        <v>1724571</v>
      </c>
    </row>
    <row r="4" spans="1:6">
      <c r="A4" s="4" t="s">
        <v>28</v>
      </c>
      <c r="D4" s="5" t="n">
        <v>130341</v>
      </c>
    </row>
    <row r="5" spans="1:6">
      <c r="A5" s="4" t="s">
        <v>30</v>
      </c>
      <c r="B5" s="7" t="n">
        <v>10144735</v>
      </c>
      <c r="D5" s="5" t="n">
        <v>8563522</v>
      </c>
    </row>
    <row r="6" spans="1:6">
      <c r="A6" s="4" t="s">
        <v>33</v>
      </c>
      <c r="B6" s="4" t="s">
        <v>34</v>
      </c>
      <c r="D6" s="4" t="s">
        <v>34</v>
      </c>
    </row>
    <row r="7" spans="1:6">
      <c r="A7" s="4" t="s">
        <v>37</v>
      </c>
      <c r="B7" s="5" t="n">
        <v>349981</v>
      </c>
      <c r="D7" s="5" t="n">
        <v>279065</v>
      </c>
    </row>
    <row r="8" spans="1:6">
      <c r="A8" s="4" t="s">
        <v>38</v>
      </c>
      <c r="B8" s="5" t="n">
        <v>-6758</v>
      </c>
      <c r="D8" s="5" t="n">
        <v>-4208</v>
      </c>
    </row>
    <row r="9" spans="1:6">
      <c r="A9" s="4" t="s">
        <v>39</v>
      </c>
      <c r="B9" s="5" t="n">
        <v>343223</v>
      </c>
      <c r="D9" s="5" t="n">
        <v>274857</v>
      </c>
    </row>
    <row r="10" spans="1:6">
      <c r="A10" s="4" t="s">
        <v>40</v>
      </c>
      <c r="B10" s="5" t="n">
        <v>1535249</v>
      </c>
      <c r="D10" s="5" t="n">
        <v>1460292</v>
      </c>
    </row>
    <row r="11" spans="1:6">
      <c r="A11" s="4" t="s">
        <v>41</v>
      </c>
      <c r="B11" s="7" t="n">
        <v>10144735</v>
      </c>
      <c r="D11" s="7" t="n">
        <v>8563522</v>
      </c>
    </row>
    <row r="12" spans="1:6">
      <c r="A12" s="4" t="s">
        <v>65</v>
      </c>
      <c r="B12" s="5" t="n">
        <v>98398340</v>
      </c>
      <c r="D12" s="5" t="n">
        <v>82280033</v>
      </c>
    </row>
    <row r="13" spans="1:6">
      <c r="A13" s="4" t="s">
        <v>66</v>
      </c>
      <c r="B13" s="5" t="n">
        <v>98398340</v>
      </c>
      <c r="D13" s="5" t="n">
        <v>82280033</v>
      </c>
    </row>
    <row r="14" spans="1:6">
      <c r="A14" s="4" t="s">
        <v>42</v>
      </c>
    </row>
    <row r="15" spans="1:6">
      <c r="A15" s="3" t="s">
        <v>26</v>
      </c>
    </row>
    <row r="16" spans="1:6">
      <c r="A16" s="4" t="s">
        <v>43</v>
      </c>
      <c r="B16" s="7" t="n">
        <v>125448</v>
      </c>
      <c r="D16" s="7" t="n">
        <v>118929</v>
      </c>
      <c r="E16" s="7" t="n">
        <v>137256</v>
      </c>
      <c r="F16" s="7" t="n">
        <v>342861</v>
      </c>
    </row>
    <row r="17" spans="1:6">
      <c r="A17" s="4" t="s">
        <v>27</v>
      </c>
      <c r="B17" s="5" t="n">
        <v>1466247</v>
      </c>
      <c r="D17" s="5" t="n">
        <v>1724571</v>
      </c>
    </row>
    <row r="18" spans="1:6">
      <c r="A18" s="4" t="s">
        <v>44</v>
      </c>
      <c r="B18" s="5" t="n">
        <v>172428</v>
      </c>
      <c r="D18" s="5" t="n">
        <v>165750</v>
      </c>
    </row>
    <row r="19" spans="1:6">
      <c r="A19" s="4" t="s">
        <v>45</v>
      </c>
      <c r="B19" s="5" t="n">
        <v>42942</v>
      </c>
      <c r="D19" s="5" t="n">
        <v>8326</v>
      </c>
    </row>
    <row r="20" spans="1:6">
      <c r="A20" s="4" t="s">
        <v>28</v>
      </c>
      <c r="B20" s="5" t="n">
        <v>100183</v>
      </c>
      <c r="D20" s="5" t="n">
        <v>130341</v>
      </c>
    </row>
    <row r="21" spans="1:6">
      <c r="A21" s="4" t="s">
        <v>37</v>
      </c>
      <c r="B21" s="5" t="n">
        <v>349981</v>
      </c>
      <c r="D21" s="5" t="n">
        <v>279065</v>
      </c>
    </row>
    <row r="22" spans="1:6">
      <c r="A22" s="4" t="s">
        <v>38</v>
      </c>
      <c r="B22" s="5" t="n">
        <v>-6758</v>
      </c>
      <c r="D22" s="5" t="n">
        <v>-4208</v>
      </c>
    </row>
    <row r="23" spans="1:6">
      <c r="A23" s="4" t="s">
        <v>39</v>
      </c>
      <c r="B23" s="5" t="n">
        <v>343223</v>
      </c>
      <c r="D23" s="5" t="n">
        <v>274857</v>
      </c>
    </row>
    <row r="24" spans="1:6">
      <c r="A24" s="4" t="s">
        <v>67</v>
      </c>
    </row>
    <row r="25" spans="1:6">
      <c r="A25" s="3" t="s">
        <v>26</v>
      </c>
    </row>
    <row r="26" spans="1:6">
      <c r="A26" s="4" t="s">
        <v>27</v>
      </c>
      <c r="B26" s="5" t="n">
        <v>985035</v>
      </c>
      <c r="D26" s="5" t="n">
        <v>1077236</v>
      </c>
    </row>
    <row r="27" spans="1:6">
      <c r="A27" s="4" t="s">
        <v>52</v>
      </c>
    </row>
    <row r="28" spans="1:6">
      <c r="A28" s="3" t="s">
        <v>26</v>
      </c>
    </row>
    <row r="29" spans="1:6">
      <c r="A29" s="4" t="s">
        <v>43</v>
      </c>
      <c r="B29" s="5" t="n">
        <v>836274</v>
      </c>
      <c r="D29" s="5" t="n">
        <v>556500</v>
      </c>
    </row>
    <row r="30" spans="1:6">
      <c r="A30" s="4" t="s">
        <v>27</v>
      </c>
      <c r="B30" s="5" t="n">
        <v>6968067</v>
      </c>
      <c r="D30" s="5" t="n">
        <v>5582842</v>
      </c>
    </row>
    <row r="31" spans="1:6">
      <c r="A31" s="4" t="s">
        <v>44</v>
      </c>
      <c r="B31" s="5" t="n">
        <v>13704</v>
      </c>
      <c r="D31" s="5" t="n">
        <v>15884</v>
      </c>
    </row>
    <row r="32" spans="1:6">
      <c r="A32" s="4" t="s">
        <v>28</v>
      </c>
      <c r="B32" s="5" t="n">
        <v>1197</v>
      </c>
      <c r="D32" s="5" t="n">
        <v>1989</v>
      </c>
    </row>
    <row r="33" spans="1:6">
      <c r="A33" s="4" t="s">
        <v>58</v>
      </c>
      <c r="B33" s="5" t="n">
        <v>577217</v>
      </c>
      <c r="D33" s="5" t="n">
        <v>528488</v>
      </c>
    </row>
    <row r="34" spans="1:6">
      <c r="A34" s="4" t="s">
        <v>59</v>
      </c>
      <c r="B34" s="5" t="n">
        <v>577217</v>
      </c>
      <c r="D34" s="5" t="n">
        <v>528488</v>
      </c>
    </row>
    <row r="35" spans="1:6">
      <c r="A35" s="4" t="s">
        <v>60</v>
      </c>
    </row>
    <row r="36" spans="1:6">
      <c r="A36" s="3" t="s">
        <v>26</v>
      </c>
    </row>
    <row r="37" spans="1:6">
      <c r="A37" s="4" t="s">
        <v>59</v>
      </c>
      <c r="B37" s="5" t="n">
        <v>316048</v>
      </c>
      <c r="D37" s="5" t="n">
        <v>358186</v>
      </c>
    </row>
    <row r="38" spans="1:6">
      <c r="A38" s="4" t="s">
        <v>299</v>
      </c>
    </row>
    <row r="39" spans="1:6">
      <c r="A39" s="3" t="s">
        <v>26</v>
      </c>
    </row>
    <row r="40" spans="1:6">
      <c r="A40" s="4" t="s">
        <v>27</v>
      </c>
      <c r="D40" s="5" t="n">
        <v>1724571</v>
      </c>
    </row>
    <row r="41" spans="1:6">
      <c r="A41" s="4" t="s">
        <v>300</v>
      </c>
      <c r="D41" s="5" t="n">
        <v>0</v>
      </c>
    </row>
    <row r="42" spans="1:6">
      <c r="A42" s="4" t="s">
        <v>28</v>
      </c>
      <c r="D42" s="5" t="n">
        <v>130341</v>
      </c>
    </row>
    <row r="43" spans="1:6">
      <c r="A43" s="4" t="s">
        <v>301</v>
      </c>
    </row>
    <row r="44" spans="1:6">
      <c r="A44" s="3" t="s">
        <v>26</v>
      </c>
    </row>
    <row r="45" spans="1:6">
      <c r="A45" s="4" t="s">
        <v>27</v>
      </c>
      <c r="D45" s="5" t="n">
        <v>647335</v>
      </c>
    </row>
    <row r="46" spans="1:6">
      <c r="A46" s="4" t="s">
        <v>300</v>
      </c>
      <c r="D46" s="5" t="n">
        <v>1099847</v>
      </c>
    </row>
    <row r="47" spans="1:6">
      <c r="A47" s="4" t="s">
        <v>28</v>
      </c>
      <c r="D47" s="5" t="n">
        <v>107730</v>
      </c>
    </row>
    <row r="48" spans="1:6">
      <c r="A48" s="4" t="s">
        <v>302</v>
      </c>
    </row>
    <row r="49" spans="1:6">
      <c r="A49" s="3" t="s">
        <v>303</v>
      </c>
    </row>
    <row r="50" spans="1:6">
      <c r="A50" s="4" t="s">
        <v>304</v>
      </c>
      <c r="C50" s="7" t="n">
        <v>22600</v>
      </c>
    </row>
    <row r="51" spans="1:6">
      <c r="A51" s="3" t="s">
        <v>26</v>
      </c>
    </row>
    <row r="52" spans="1:6">
      <c r="A52" s="4" t="s">
        <v>27</v>
      </c>
      <c r="D52" s="5" t="n">
        <v>1077236</v>
      </c>
    </row>
    <row r="53" spans="1:6">
      <c r="A53" s="4" t="s">
        <v>300</v>
      </c>
      <c r="D53" s="5" t="n">
        <v>-1099847</v>
      </c>
    </row>
    <row r="54" spans="1:6">
      <c r="A54" s="4" t="s">
        <v>28</v>
      </c>
      <c r="D54" s="7" t="n">
        <v>22611</v>
      </c>
    </row>
    <row r="55" spans="1:6">
      <c r="A55" s="4" t="s">
        <v>305</v>
      </c>
    </row>
    <row r="56" spans="1:6">
      <c r="A56" s="3" t="s">
        <v>26</v>
      </c>
    </row>
    <row r="57" spans="1:6">
      <c r="A57" s="4" t="s">
        <v>27</v>
      </c>
      <c r="C57" s="5" t="n">
        <v>0</v>
      </c>
    </row>
    <row r="58" spans="1:6">
      <c r="A58" s="4" t="s">
        <v>45</v>
      </c>
      <c r="B58" s="5" t="n">
        <v>-199</v>
      </c>
    </row>
    <row r="59" spans="1:6">
      <c r="A59" s="4" t="s">
        <v>28</v>
      </c>
      <c r="B59" s="5" t="n">
        <v>26195</v>
      </c>
      <c r="C59" s="5" t="n">
        <v>-22611</v>
      </c>
    </row>
    <row r="60" spans="1:6">
      <c r="A60" s="4" t="s">
        <v>30</v>
      </c>
      <c r="B60" s="5" t="n">
        <v>25996</v>
      </c>
      <c r="C60" s="5" t="n">
        <v>-22611</v>
      </c>
    </row>
    <row r="61" spans="1:6">
      <c r="A61" s="4" t="s">
        <v>58</v>
      </c>
      <c r="B61" s="5" t="n">
        <v>-3473</v>
      </c>
    </row>
    <row r="62" spans="1:6">
      <c r="A62" s="4" t="s">
        <v>37</v>
      </c>
      <c r="B62" s="5" t="n">
        <v>11443</v>
      </c>
    </row>
    <row r="63" spans="1:6">
      <c r="A63" s="4" t="s">
        <v>38</v>
      </c>
      <c r="B63" s="5" t="n">
        <v>-83</v>
      </c>
    </row>
    <row r="64" spans="1:6">
      <c r="A64" s="4" t="s">
        <v>39</v>
      </c>
      <c r="B64" s="5" t="n">
        <v>11360</v>
      </c>
    </row>
    <row r="65" spans="1:6">
      <c r="A65" s="4" t="s">
        <v>40</v>
      </c>
      <c r="B65" s="5" t="n">
        <v>25996</v>
      </c>
      <c r="C65" s="5" t="n">
        <v>-22611</v>
      </c>
    </row>
    <row r="66" spans="1:6">
      <c r="A66" s="4" t="s">
        <v>41</v>
      </c>
      <c r="B66" s="5" t="n">
        <v>25996</v>
      </c>
      <c r="C66" s="5" t="n">
        <v>-22611</v>
      </c>
    </row>
    <row r="67" spans="1:6">
      <c r="A67" s="4" t="s">
        <v>306</v>
      </c>
    </row>
    <row r="68" spans="1:6">
      <c r="A68" s="3" t="s">
        <v>26</v>
      </c>
    </row>
    <row r="69" spans="1:6">
      <c r="A69" s="4" t="s">
        <v>27</v>
      </c>
      <c r="C69" s="5" t="n">
        <v>1724571</v>
      </c>
    </row>
    <row r="70" spans="1:6">
      <c r="A70" s="4" t="s">
        <v>28</v>
      </c>
      <c r="C70" s="5" t="n">
        <v>107730</v>
      </c>
    </row>
    <row r="71" spans="1:6">
      <c r="A71" s="4" t="s">
        <v>30</v>
      </c>
      <c r="B71" s="5" t="n">
        <v>10170731</v>
      </c>
      <c r="C71" s="5" t="n">
        <v>8540911</v>
      </c>
    </row>
    <row r="72" spans="1:6">
      <c r="A72" s="4" t="s">
        <v>33</v>
      </c>
      <c r="B72" s="4" t="s">
        <v>34</v>
      </c>
    </row>
    <row r="73" spans="1:6">
      <c r="A73" s="4" t="s">
        <v>37</v>
      </c>
      <c r="B73" s="5" t="n">
        <v>361424</v>
      </c>
    </row>
    <row r="74" spans="1:6">
      <c r="A74" s="4" t="s">
        <v>38</v>
      </c>
      <c r="B74" s="5" t="n">
        <v>-6841</v>
      </c>
    </row>
    <row r="75" spans="1:6">
      <c r="A75" s="4" t="s">
        <v>39</v>
      </c>
      <c r="B75" s="5" t="n">
        <v>354583</v>
      </c>
    </row>
    <row r="76" spans="1:6">
      <c r="A76" s="4" t="s">
        <v>40</v>
      </c>
      <c r="B76" s="5" t="n">
        <v>1561245</v>
      </c>
      <c r="C76" s="5" t="n">
        <v>1437681</v>
      </c>
    </row>
    <row r="77" spans="1:6">
      <c r="A77" s="4" t="s">
        <v>41</v>
      </c>
      <c r="B77" s="5" t="n">
        <v>10170731</v>
      </c>
      <c r="C77" s="7" t="n">
        <v>8540911</v>
      </c>
    </row>
    <row r="78" spans="1:6">
      <c r="A78" s="4" t="s">
        <v>307</v>
      </c>
    </row>
    <row r="79" spans="1:6">
      <c r="A79" s="3" t="s">
        <v>26</v>
      </c>
    </row>
    <row r="80" spans="1:6">
      <c r="A80" s="4" t="s">
        <v>43</v>
      </c>
      <c r="B80" s="5" t="n">
        <v>0</v>
      </c>
    </row>
    <row r="81" spans="1:6">
      <c r="A81" s="4" t="s">
        <v>308</v>
      </c>
    </row>
    <row r="82" spans="1:6">
      <c r="A82" s="3" t="s">
        <v>26</v>
      </c>
    </row>
    <row r="83" spans="1:6">
      <c r="A83" s="4" t="s">
        <v>43</v>
      </c>
      <c r="B83" s="5" t="n">
        <v>125448</v>
      </c>
    </row>
    <row r="84" spans="1:6">
      <c r="A84" s="4" t="s">
        <v>27</v>
      </c>
      <c r="B84" s="5" t="n">
        <v>1466247</v>
      </c>
    </row>
    <row r="85" spans="1:6">
      <c r="A85" s="4" t="s">
        <v>44</v>
      </c>
      <c r="B85" s="5" t="n">
        <v>172428</v>
      </c>
    </row>
    <row r="86" spans="1:6">
      <c r="A86" s="4" t="s">
        <v>45</v>
      </c>
      <c r="B86" s="5" t="n">
        <v>42743</v>
      </c>
    </row>
    <row r="87" spans="1:6">
      <c r="A87" s="4" t="s">
        <v>28</v>
      </c>
      <c r="B87" s="5" t="n">
        <v>126378</v>
      </c>
    </row>
    <row r="88" spans="1:6">
      <c r="A88" s="4" t="s">
        <v>309</v>
      </c>
    </row>
    <row r="89" spans="1:6">
      <c r="A89" s="3" t="s">
        <v>26</v>
      </c>
    </row>
    <row r="90" spans="1:6">
      <c r="A90" s="4" t="s">
        <v>58</v>
      </c>
      <c r="B90" s="5" t="n">
        <v>573744</v>
      </c>
    </row>
    <row r="91" spans="1:6">
      <c r="A91" s="4" t="s">
        <v>310</v>
      </c>
    </row>
    <row r="92" spans="1:6">
      <c r="A92" s="3" t="s">
        <v>26</v>
      </c>
    </row>
    <row r="93" spans="1:6">
      <c r="A93" s="4" t="s">
        <v>59</v>
      </c>
      <c r="B93" s="5" t="n">
        <v>18109</v>
      </c>
    </row>
    <row r="94" spans="1:6">
      <c r="A94" s="4" t="s">
        <v>311</v>
      </c>
    </row>
    <row r="95" spans="1:6">
      <c r="A95" s="3" t="s">
        <v>26</v>
      </c>
    </row>
    <row r="96" spans="1:6">
      <c r="A96" s="4" t="s">
        <v>59</v>
      </c>
      <c r="B96" s="5" t="n">
        <v>334157</v>
      </c>
    </row>
    <row r="97" spans="1:6">
      <c r="A97" s="4" t="s">
        <v>101</v>
      </c>
    </row>
    <row r="98" spans="1:6">
      <c r="A98" s="3" t="s">
        <v>303</v>
      </c>
    </row>
    <row r="99" spans="1:6">
      <c r="A99" s="4" t="s">
        <v>312</v>
      </c>
      <c r="B99"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24</v>
      </c>
      <c r="D2" s="2" t="s">
        <v>2</v>
      </c>
      <c r="E2" s="2" t="s">
        <v>24</v>
      </c>
    </row>
    <row r="3" spans="1:5">
      <c r="A3" s="3" t="s">
        <v>70</v>
      </c>
    </row>
    <row r="4" spans="1:5">
      <c r="A4" s="4" t="s">
        <v>71</v>
      </c>
      <c r="B4" s="7" t="n">
        <v>221017</v>
      </c>
      <c r="C4" s="7" t="n">
        <v>448197</v>
      </c>
      <c r="D4" s="7" t="n">
        <v>427300</v>
      </c>
      <c r="E4" s="7" t="n">
        <v>939664</v>
      </c>
    </row>
    <row r="5" spans="1:5">
      <c r="A5" s="3" t="s">
        <v>72</v>
      </c>
    </row>
    <row r="6" spans="1:5">
      <c r="A6" s="4" t="s">
        <v>73</v>
      </c>
      <c r="B6" s="5" t="n">
        <v>67926</v>
      </c>
      <c r="C6" s="5" t="n">
        <v>-8920</v>
      </c>
      <c r="D6" s="5" t="n">
        <v>70166</v>
      </c>
      <c r="E6" s="5" t="n">
        <v>47715</v>
      </c>
    </row>
    <row r="7" spans="1:5">
      <c r="A7" s="4" t="s">
        <v>74</v>
      </c>
      <c r="B7" s="5" t="n">
        <v>51072</v>
      </c>
      <c r="C7" s="5" t="n">
        <v>115080</v>
      </c>
      <c r="D7" s="5" t="n">
        <v>113118</v>
      </c>
      <c r="E7" s="5" t="n">
        <v>-75508</v>
      </c>
    </row>
    <row r="8" spans="1:5">
      <c r="A8" s="4" t="s">
        <v>75</v>
      </c>
      <c r="B8" s="5" t="n">
        <v>36903</v>
      </c>
      <c r="C8" s="5" t="n">
        <v>1253</v>
      </c>
      <c r="D8" s="5" t="n">
        <v>24528</v>
      </c>
      <c r="E8" s="5" t="n">
        <v>-33011</v>
      </c>
    </row>
    <row r="9" spans="1:5">
      <c r="A9" s="4" t="s">
        <v>76</v>
      </c>
      <c r="B9" s="5" t="n">
        <v>14169</v>
      </c>
      <c r="C9" s="5" t="n">
        <v>113827</v>
      </c>
      <c r="D9" s="5" t="n">
        <v>88590</v>
      </c>
      <c r="E9" s="5" t="n">
        <v>-42497</v>
      </c>
    </row>
    <row r="10" spans="1:5">
      <c r="A10" s="4" t="s">
        <v>77</v>
      </c>
      <c r="B10" s="5" t="n">
        <v>-11775</v>
      </c>
      <c r="C10" s="5" t="n">
        <v>49878</v>
      </c>
      <c r="D10" s="5" t="n">
        <v>29173</v>
      </c>
      <c r="E10" s="5" t="n">
        <v>8744</v>
      </c>
    </row>
    <row r="11" spans="1:5">
      <c r="A11" s="4" t="s">
        <v>78</v>
      </c>
      <c r="B11" s="5" t="n">
        <v>5425</v>
      </c>
      <c r="C11" s="5" t="n">
        <v>5425</v>
      </c>
      <c r="D11" s="5" t="n">
        <v>10850</v>
      </c>
      <c r="E11" s="5" t="n">
        <v>10850</v>
      </c>
    </row>
    <row r="12" spans="1:5">
      <c r="A12" s="4" t="s">
        <v>79</v>
      </c>
      <c r="B12" s="7" t="n">
        <v>-17200</v>
      </c>
      <c r="C12" s="7" t="n">
        <v>44453</v>
      </c>
      <c r="D12" s="7" t="n">
        <v>18323</v>
      </c>
      <c r="E12" s="7" t="n">
        <v>-2106</v>
      </c>
    </row>
    <row r="13" spans="1:5">
      <c r="A13" s="3" t="s">
        <v>80</v>
      </c>
    </row>
    <row r="14" spans="1:5">
      <c r="A14" s="4" t="s">
        <v>81</v>
      </c>
      <c r="B14" s="8" t="n">
        <v>-0.2</v>
      </c>
      <c r="C14" s="8" t="n">
        <v>0.54</v>
      </c>
      <c r="D14" s="8" t="n">
        <v>0.16</v>
      </c>
      <c r="E14" s="8" t="n">
        <v>-0.04</v>
      </c>
    </row>
    <row r="15" spans="1:5">
      <c r="A15" s="4" t="s">
        <v>82</v>
      </c>
      <c r="B15" s="8" t="n">
        <v>-0.2</v>
      </c>
      <c r="C15" s="8" t="n">
        <v>0.53</v>
      </c>
      <c r="D15" s="8" t="n">
        <v>0.16</v>
      </c>
      <c r="E15" s="8" t="n">
        <v>-0.04</v>
      </c>
    </row>
    <row r="16" spans="1:5">
      <c r="A16" s="3" t="s">
        <v>83</v>
      </c>
    </row>
    <row r="17" spans="1:5">
      <c r="A17" s="4" t="s">
        <v>84</v>
      </c>
      <c r="B17" s="5" t="n">
        <v>98037252</v>
      </c>
      <c r="C17" s="5" t="n">
        <v>81829086</v>
      </c>
      <c r="D17" s="5" t="n">
        <v>91861946</v>
      </c>
      <c r="E17" s="5" t="n">
        <v>81469967</v>
      </c>
    </row>
    <row r="18" spans="1:5">
      <c r="A18" s="4" t="s">
        <v>85</v>
      </c>
      <c r="B18" s="5" t="n">
        <v>98037252</v>
      </c>
      <c r="C18" s="5" t="n">
        <v>84319882</v>
      </c>
      <c r="D18" s="5" t="n">
        <v>91861946</v>
      </c>
      <c r="E18" s="5" t="n">
        <v>81469967</v>
      </c>
    </row>
    <row r="19" spans="1:5">
      <c r="A19" s="4" t="s">
        <v>86</v>
      </c>
      <c r="B19" s="8" t="n">
        <v>0.37</v>
      </c>
      <c r="C19" s="8" t="n">
        <v>0.13</v>
      </c>
      <c r="D19" s="8" t="n">
        <v>0.77</v>
      </c>
      <c r="E19" s="8" t="n">
        <v>0.41</v>
      </c>
    </row>
    <row r="20" spans="1:5">
      <c r="A20" s="4" t="s">
        <v>42</v>
      </c>
    </row>
    <row r="21" spans="1:5">
      <c r="A21" s="3" t="s">
        <v>87</v>
      </c>
    </row>
    <row r="22" spans="1:5">
      <c r="A22" s="4" t="s">
        <v>88</v>
      </c>
      <c r="B22" s="7" t="n">
        <v>204163</v>
      </c>
      <c r="C22" s="7" t="n">
        <v>572197</v>
      </c>
      <c r="D22" s="7" t="n">
        <v>470252</v>
      </c>
      <c r="E22" s="7" t="n">
        <v>816441</v>
      </c>
    </row>
    <row r="23" spans="1:5">
      <c r="A23" s="3" t="s">
        <v>70</v>
      </c>
    </row>
    <row r="24" spans="1:5">
      <c r="A24" s="4" t="s">
        <v>89</v>
      </c>
      <c r="B24" s="5" t="n">
        <v>138992</v>
      </c>
      <c r="C24" s="5" t="n">
        <v>131219</v>
      </c>
      <c r="D24" s="5" t="n">
        <v>273631</v>
      </c>
      <c r="E24" s="5" t="n">
        <v>255558</v>
      </c>
    </row>
    <row r="25" spans="1:5">
      <c r="A25" s="4" t="s">
        <v>90</v>
      </c>
      <c r="B25" s="5" t="n">
        <v>-13005</v>
      </c>
      <c r="C25" s="5" t="n">
        <v>261705</v>
      </c>
      <c r="D25" s="5" t="n">
        <v>12873</v>
      </c>
      <c r="E25" s="5" t="n">
        <v>302407</v>
      </c>
    </row>
    <row r="26" spans="1:5">
      <c r="A26" s="4" t="s">
        <v>91</v>
      </c>
      <c r="B26" s="5" t="n">
        <v>59918</v>
      </c>
      <c r="C26" s="5" t="n">
        <v>50751</v>
      </c>
      <c r="D26" s="5" t="n">
        <v>104368</v>
      </c>
      <c r="E26" s="5" t="n">
        <v>98089</v>
      </c>
    </row>
    <row r="27" spans="1:5">
      <c r="A27" s="4" t="s">
        <v>92</v>
      </c>
      <c r="B27" s="5" t="n">
        <v>0</v>
      </c>
      <c r="C27" s="5" t="n">
        <v>0</v>
      </c>
      <c r="D27" s="5" t="n">
        <v>0</v>
      </c>
      <c r="E27" s="5" t="n">
        <v>275177</v>
      </c>
    </row>
    <row r="28" spans="1:5">
      <c r="A28" s="3" t="s">
        <v>72</v>
      </c>
    </row>
    <row r="29" spans="1:5">
      <c r="A29" s="4" t="s">
        <v>93</v>
      </c>
      <c r="B29" s="5" t="n">
        <v>3267</v>
      </c>
      <c r="C29" s="5" t="n">
        <v>-6588</v>
      </c>
      <c r="D29" s="5" t="n">
        <v>2428</v>
      </c>
      <c r="E29" s="5" t="n">
        <v>-5700</v>
      </c>
    </row>
    <row r="30" spans="1:5">
      <c r="A30" s="4" t="s">
        <v>94</v>
      </c>
      <c r="B30" s="5" t="n">
        <v>2356</v>
      </c>
      <c r="C30" s="5" t="n">
        <v>1462</v>
      </c>
      <c r="D30" s="5" t="n">
        <v>5703</v>
      </c>
      <c r="E30" s="5" t="n">
        <v>3386</v>
      </c>
    </row>
    <row r="31" spans="1:5">
      <c r="A31" s="4" t="s">
        <v>95</v>
      </c>
      <c r="B31" s="5" t="n">
        <v>-6076</v>
      </c>
      <c r="C31" s="5" t="n">
        <v>-5354</v>
      </c>
      <c r="D31" s="5" t="n">
        <v>-12945</v>
      </c>
      <c r="E31" s="5" t="n">
        <v>-10233</v>
      </c>
    </row>
    <row r="32" spans="1:5">
      <c r="A32" s="4" t="s">
        <v>96</v>
      </c>
      <c r="B32" s="5" t="n">
        <v>-1987</v>
      </c>
      <c r="C32" s="5" t="n">
        <v>2822</v>
      </c>
      <c r="D32" s="5" t="n">
        <v>-2298</v>
      </c>
      <c r="E32" s="5" t="n">
        <v>19318</v>
      </c>
    </row>
    <row r="33" spans="1:5">
      <c r="A33" s="4" t="s">
        <v>75</v>
      </c>
      <c r="B33" s="5" t="n">
        <v>36834</v>
      </c>
      <c r="C33" s="5" t="n">
        <v>857</v>
      </c>
      <c r="D33" s="5" t="n">
        <v>24459</v>
      </c>
      <c r="E33" s="5" t="n">
        <v>-33875</v>
      </c>
    </row>
    <row r="34" spans="1:5">
      <c r="A34" s="4" t="s">
        <v>52</v>
      </c>
    </row>
    <row r="35" spans="1:5">
      <c r="A35" s="3" t="s">
        <v>70</v>
      </c>
    </row>
    <row r="36" spans="1:5">
      <c r="A36" s="4" t="s">
        <v>97</v>
      </c>
      <c r="B36" s="5" t="n">
        <v>35112</v>
      </c>
      <c r="C36" s="5" t="n">
        <v>4522</v>
      </c>
      <c r="D36" s="5" t="n">
        <v>36428</v>
      </c>
      <c r="E36" s="5" t="n">
        <v>8433</v>
      </c>
    </row>
    <row r="37" spans="1:5">
      <c r="A37" s="3" t="s">
        <v>72</v>
      </c>
    </row>
    <row r="38" spans="1:5">
      <c r="A38" s="4" t="s">
        <v>93</v>
      </c>
      <c r="B38" s="5" t="n">
        <v>34487</v>
      </c>
      <c r="C38" s="5" t="n">
        <v>-12713</v>
      </c>
      <c r="D38" s="5" t="n">
        <v>21402</v>
      </c>
      <c r="E38" s="5" t="n">
        <v>19323</v>
      </c>
    </row>
    <row r="39" spans="1:5">
      <c r="A39" s="4" t="s">
        <v>95</v>
      </c>
      <c r="B39" s="5" t="n">
        <v>-56754</v>
      </c>
      <c r="C39" s="5" t="n">
        <v>-26875</v>
      </c>
      <c r="D39" s="5" t="n">
        <v>-101179</v>
      </c>
      <c r="E39" s="5" t="n">
        <v>-58197</v>
      </c>
    </row>
    <row r="40" spans="1:5">
      <c r="A40" s="4" t="s">
        <v>98</v>
      </c>
      <c r="B40" s="5" t="n">
        <v>92633</v>
      </c>
      <c r="C40" s="5" t="n">
        <v>38326</v>
      </c>
      <c r="D40" s="5" t="n">
        <v>157055</v>
      </c>
      <c r="E40" s="5" t="n">
        <v>79818</v>
      </c>
    </row>
    <row r="41" spans="1:5">
      <c r="A41" s="4" t="s">
        <v>75</v>
      </c>
      <c r="B41" s="5" t="n">
        <v>69</v>
      </c>
      <c r="C41" s="5" t="n">
        <v>396</v>
      </c>
      <c r="D41" s="5" t="n">
        <v>69</v>
      </c>
      <c r="E41" s="5" t="n">
        <v>864</v>
      </c>
    </row>
    <row r="42" spans="1:5">
      <c r="A42" s="4" t="s">
        <v>99</v>
      </c>
      <c r="B42" s="5" t="n">
        <v>9882</v>
      </c>
      <c r="C42" s="5" t="n">
        <v>-8647</v>
      </c>
      <c r="D42" s="5" t="n">
        <v>10249</v>
      </c>
      <c r="E42" s="5" t="n">
        <v>7208</v>
      </c>
    </row>
    <row r="43" spans="1:5">
      <c r="A43" s="4" t="s">
        <v>60</v>
      </c>
    </row>
    <row r="44" spans="1:5">
      <c r="A44" s="3" t="s">
        <v>72</v>
      </c>
    </row>
    <row r="45" spans="1:5">
      <c r="A45" s="4" t="s">
        <v>99</v>
      </c>
      <c r="B45" s="5" t="n">
        <v>16062</v>
      </c>
      <c r="C45" s="5" t="n">
        <v>72596</v>
      </c>
      <c r="D45" s="5" t="n">
        <v>49168</v>
      </c>
      <c r="E45" s="5" t="n">
        <v>-58449</v>
      </c>
    </row>
    <row r="46" spans="1:5">
      <c r="A46" s="4" t="s">
        <v>100</v>
      </c>
    </row>
    <row r="47" spans="1:5">
      <c r="A47" s="3" t="s">
        <v>87</v>
      </c>
    </row>
    <row r="48" spans="1:5">
      <c r="A48" s="4" t="s">
        <v>88</v>
      </c>
      <c r="B48" s="5" t="n">
        <v>194032</v>
      </c>
      <c r="C48" s="5" t="n">
        <v>180768</v>
      </c>
      <c r="D48" s="5" t="n">
        <v>383547</v>
      </c>
      <c r="E48" s="5" t="n">
        <v>352813</v>
      </c>
    </row>
    <row r="49" spans="1:5">
      <c r="A49" s="4" t="s">
        <v>101</v>
      </c>
    </row>
    <row r="50" spans="1:5">
      <c r="A50" s="3" t="s">
        <v>87</v>
      </c>
    </row>
    <row r="51" spans="1:5">
      <c r="A51" s="4" t="s">
        <v>88</v>
      </c>
      <c r="D51" s="5" t="n">
        <v>40685</v>
      </c>
    </row>
    <row r="52" spans="1:5">
      <c r="A52" s="4" t="s">
        <v>102</v>
      </c>
    </row>
    <row r="53" spans="1:5">
      <c r="A53" s="3" t="s">
        <v>87</v>
      </c>
    </row>
    <row r="54" spans="1:5">
      <c r="A54" s="4" t="s">
        <v>88</v>
      </c>
      <c r="B54" s="5" t="n">
        <v>-13444</v>
      </c>
      <c r="C54" s="5" t="n">
        <v>333808</v>
      </c>
      <c r="D54" s="5" t="n">
        <v>40685</v>
      </c>
      <c r="E54" s="5" t="n">
        <v>385815</v>
      </c>
    </row>
    <row r="55" spans="1:5">
      <c r="A55" s="4" t="s">
        <v>103</v>
      </c>
    </row>
    <row r="56" spans="1:5">
      <c r="A56" s="3" t="s">
        <v>87</v>
      </c>
    </row>
    <row r="57" spans="1:5">
      <c r="A57" s="4" t="s">
        <v>88</v>
      </c>
      <c r="B57" s="5" t="n">
        <v>7740</v>
      </c>
      <c r="C57" s="5" t="n">
        <v>4216</v>
      </c>
      <c r="D57" s="5" t="n">
        <v>12811</v>
      </c>
      <c r="E57" s="5" t="n">
        <v>7381</v>
      </c>
    </row>
    <row r="58" spans="1:5">
      <c r="A58" s="4" t="s">
        <v>104</v>
      </c>
    </row>
    <row r="59" spans="1:5">
      <c r="A59" s="3" t="s">
        <v>87</v>
      </c>
    </row>
    <row r="60" spans="1:5">
      <c r="A60" s="4" t="s">
        <v>88</v>
      </c>
      <c r="B60" s="5" t="n">
        <v>1871</v>
      </c>
      <c r="C60" s="5" t="n">
        <v>38307</v>
      </c>
      <c r="D60" s="5" t="n">
        <v>6780</v>
      </c>
      <c r="E60" s="5" t="n">
        <v>40894</v>
      </c>
    </row>
    <row r="61" spans="1:5">
      <c r="A61" s="4" t="s">
        <v>105</v>
      </c>
    </row>
    <row r="62" spans="1:5">
      <c r="A62" s="3" t="s">
        <v>87</v>
      </c>
    </row>
    <row r="63" spans="1:5">
      <c r="A63" s="4" t="s">
        <v>88</v>
      </c>
      <c r="B63" s="5" t="n">
        <v>0</v>
      </c>
      <c r="C63" s="5" t="n">
        <v>0</v>
      </c>
      <c r="D63" s="5" t="n">
        <v>0</v>
      </c>
      <c r="E63" s="5" t="n">
        <v>0</v>
      </c>
    </row>
    <row r="64" spans="1:5">
      <c r="A64" s="4" t="s">
        <v>106</v>
      </c>
    </row>
    <row r="65" spans="1:5">
      <c r="A65" s="3" t="s">
        <v>87</v>
      </c>
    </row>
    <row r="66" spans="1:5">
      <c r="A66" s="4" t="s">
        <v>88</v>
      </c>
      <c r="B66" s="7" t="n">
        <v>13964</v>
      </c>
      <c r="C66" s="7" t="n">
        <v>15098</v>
      </c>
      <c r="D66" s="7" t="n">
        <v>26429</v>
      </c>
      <c r="E66" s="7" t="n">
        <v>29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9</v>
      </c>
      <c r="D1" s="2" t="s">
        <v>1</v>
      </c>
    </row>
    <row r="2" spans="1:5">
      <c r="B2" s="2" t="s">
        <v>2</v>
      </c>
      <c r="C2" s="2" t="s">
        <v>24</v>
      </c>
      <c r="D2" s="2" t="s">
        <v>2</v>
      </c>
      <c r="E2" s="2" t="s">
        <v>24</v>
      </c>
    </row>
    <row r="3" spans="1:5">
      <c r="A3" s="3" t="s">
        <v>70</v>
      </c>
    </row>
    <row r="4" spans="1:5">
      <c r="A4" s="4" t="s">
        <v>71</v>
      </c>
      <c r="B4" s="7" t="n">
        <v>221017</v>
      </c>
      <c r="C4" s="7" t="n">
        <v>448197</v>
      </c>
      <c r="D4" s="7" t="n">
        <v>427300</v>
      </c>
      <c r="E4" s="7" t="n">
        <v>939664</v>
      </c>
    </row>
    <row r="5" spans="1:5">
      <c r="A5" s="4" t="s">
        <v>73</v>
      </c>
      <c r="B5" s="5" t="n">
        <v>67926</v>
      </c>
      <c r="C5" s="5" t="n">
        <v>-8920</v>
      </c>
      <c r="D5" s="5" t="n">
        <v>70166</v>
      </c>
      <c r="E5" s="5" t="n">
        <v>47715</v>
      </c>
    </row>
    <row r="6" spans="1:5">
      <c r="A6" s="4" t="s">
        <v>74</v>
      </c>
      <c r="B6" s="5" t="n">
        <v>51072</v>
      </c>
      <c r="C6" s="5" t="n">
        <v>115080</v>
      </c>
      <c r="D6" s="5" t="n">
        <v>113118</v>
      </c>
      <c r="E6" s="5" t="n">
        <v>-75508</v>
      </c>
    </row>
    <row r="7" spans="1:5">
      <c r="A7" s="4" t="s">
        <v>75</v>
      </c>
      <c r="B7" s="5" t="n">
        <v>36903</v>
      </c>
      <c r="C7" s="5" t="n">
        <v>1253</v>
      </c>
      <c r="D7" s="5" t="n">
        <v>24528</v>
      </c>
      <c r="E7" s="5" t="n">
        <v>-33011</v>
      </c>
    </row>
    <row r="8" spans="1:5">
      <c r="A8" s="4" t="s">
        <v>76</v>
      </c>
      <c r="B8" s="5" t="n">
        <v>14169</v>
      </c>
      <c r="C8" s="5" t="n">
        <v>113827</v>
      </c>
      <c r="D8" s="5" t="n">
        <v>88590</v>
      </c>
      <c r="E8" s="5" t="n">
        <v>-42497</v>
      </c>
    </row>
    <row r="9" spans="1:5">
      <c r="A9" s="4" t="s">
        <v>77</v>
      </c>
      <c r="B9" s="5" t="n">
        <v>-11775</v>
      </c>
      <c r="C9" s="5" t="n">
        <v>49878</v>
      </c>
      <c r="D9" s="5" t="n">
        <v>29173</v>
      </c>
      <c r="E9" s="5" t="n">
        <v>8744</v>
      </c>
    </row>
    <row r="10" spans="1:5">
      <c r="A10" s="4" t="s">
        <v>78</v>
      </c>
      <c r="B10" s="5" t="n">
        <v>5425</v>
      </c>
      <c r="C10" s="5" t="n">
        <v>5425</v>
      </c>
      <c r="D10" s="5" t="n">
        <v>10850</v>
      </c>
      <c r="E10" s="5" t="n">
        <v>10850</v>
      </c>
    </row>
    <row r="11" spans="1:5">
      <c r="A11" s="4" t="s">
        <v>79</v>
      </c>
      <c r="B11" s="5" t="n">
        <v>-17200</v>
      </c>
      <c r="C11" s="5" t="n">
        <v>44453</v>
      </c>
      <c r="D11" s="5" t="n">
        <v>18323</v>
      </c>
      <c r="E11" s="5" t="n">
        <v>-2106</v>
      </c>
    </row>
    <row r="12" spans="1:5">
      <c r="A12" s="4" t="s">
        <v>314</v>
      </c>
    </row>
    <row r="13" spans="1:5">
      <c r="A13" s="3" t="s">
        <v>70</v>
      </c>
    </row>
    <row r="14" spans="1:5">
      <c r="A14" s="4" t="s">
        <v>78</v>
      </c>
      <c r="B14" s="5" t="n">
        <v>5425</v>
      </c>
    </row>
    <row r="15" spans="1:5">
      <c r="A15" s="4" t="s">
        <v>42</v>
      </c>
    </row>
    <row r="16" spans="1:5">
      <c r="A16" s="3" t="s">
        <v>87</v>
      </c>
    </row>
    <row r="17" spans="1:5">
      <c r="A17" s="4" t="s">
        <v>88</v>
      </c>
      <c r="B17" s="5" t="n">
        <v>204163</v>
      </c>
      <c r="C17" s="5" t="n">
        <v>572197</v>
      </c>
      <c r="D17" s="5" t="n">
        <v>470252</v>
      </c>
      <c r="E17" s="5" t="n">
        <v>816441</v>
      </c>
    </row>
    <row r="18" spans="1:5">
      <c r="A18" s="3" t="s">
        <v>70</v>
      </c>
    </row>
    <row r="19" spans="1:5">
      <c r="A19" s="4" t="s">
        <v>93</v>
      </c>
      <c r="B19" s="5" t="n">
        <v>3267</v>
      </c>
      <c r="C19" s="5" t="n">
        <v>-6588</v>
      </c>
      <c r="D19" s="5" t="n">
        <v>2428</v>
      </c>
      <c r="E19" s="5" t="n">
        <v>-5700</v>
      </c>
    </row>
    <row r="20" spans="1:5">
      <c r="A20" s="4" t="s">
        <v>94</v>
      </c>
      <c r="B20" s="5" t="n">
        <v>2356</v>
      </c>
      <c r="C20" s="5" t="n">
        <v>1462</v>
      </c>
      <c r="D20" s="5" t="n">
        <v>5703</v>
      </c>
      <c r="E20" s="5" t="n">
        <v>3386</v>
      </c>
    </row>
    <row r="21" spans="1:5">
      <c r="A21" s="4" t="s">
        <v>96</v>
      </c>
      <c r="B21" s="5" t="n">
        <v>-1987</v>
      </c>
      <c r="C21" s="5" t="n">
        <v>2822</v>
      </c>
      <c r="D21" s="5" t="n">
        <v>-2298</v>
      </c>
      <c r="E21" s="5" t="n">
        <v>19318</v>
      </c>
    </row>
    <row r="22" spans="1:5">
      <c r="A22" s="4" t="s">
        <v>75</v>
      </c>
      <c r="B22" s="5" t="n">
        <v>36834</v>
      </c>
      <c r="C22" s="5" t="n">
        <v>857</v>
      </c>
      <c r="D22" s="5" t="n">
        <v>24459</v>
      </c>
      <c r="E22" s="5" t="n">
        <v>-33875</v>
      </c>
    </row>
    <row r="23" spans="1:5">
      <c r="A23" s="4" t="s">
        <v>52</v>
      </c>
    </row>
    <row r="24" spans="1:5">
      <c r="A24" s="3" t="s">
        <v>70</v>
      </c>
    </row>
    <row r="25" spans="1:5">
      <c r="A25" s="4" t="s">
        <v>97</v>
      </c>
      <c r="B25" s="5" t="n">
        <v>35112</v>
      </c>
      <c r="C25" s="5" t="n">
        <v>4522</v>
      </c>
      <c r="D25" s="5" t="n">
        <v>36428</v>
      </c>
      <c r="E25" s="5" t="n">
        <v>8433</v>
      </c>
    </row>
    <row r="26" spans="1:5">
      <c r="A26" s="4" t="s">
        <v>93</v>
      </c>
      <c r="B26" s="5" t="n">
        <v>34487</v>
      </c>
      <c r="C26" s="5" t="n">
        <v>-12713</v>
      </c>
      <c r="D26" s="5" t="n">
        <v>21402</v>
      </c>
      <c r="E26" s="5" t="n">
        <v>19323</v>
      </c>
    </row>
    <row r="27" spans="1:5">
      <c r="A27" s="4" t="s">
        <v>75</v>
      </c>
      <c r="B27" s="5" t="n">
        <v>69</v>
      </c>
      <c r="C27" s="5" t="n">
        <v>396</v>
      </c>
      <c r="D27" s="5" t="n">
        <v>69</v>
      </c>
      <c r="E27" s="5" t="n">
        <v>864</v>
      </c>
    </row>
    <row r="28" spans="1:5">
      <c r="A28" s="4" t="s">
        <v>99</v>
      </c>
      <c r="B28" s="5" t="n">
        <v>9882</v>
      </c>
      <c r="C28" s="5" t="n">
        <v>-8647</v>
      </c>
      <c r="D28" s="5" t="n">
        <v>10249</v>
      </c>
      <c r="E28" s="5" t="n">
        <v>7208</v>
      </c>
    </row>
    <row r="29" spans="1:5">
      <c r="A29" s="4" t="s">
        <v>315</v>
      </c>
    </row>
    <row r="30" spans="1:5">
      <c r="A30" s="3" t="s">
        <v>70</v>
      </c>
    </row>
    <row r="31" spans="1:5">
      <c r="A31" s="4" t="s">
        <v>99</v>
      </c>
      <c r="B31" s="5" t="n">
        <v>13461</v>
      </c>
    </row>
    <row r="32" spans="1:5">
      <c r="A32" s="4" t="s">
        <v>60</v>
      </c>
    </row>
    <row r="33" spans="1:5">
      <c r="A33" s="3" t="s">
        <v>70</v>
      </c>
    </row>
    <row r="34" spans="1:5">
      <c r="A34" s="4" t="s">
        <v>99</v>
      </c>
      <c r="B34" s="5" t="n">
        <v>16062</v>
      </c>
      <c r="C34" s="5" t="n">
        <v>72596</v>
      </c>
      <c r="D34" s="5" t="n">
        <v>49168</v>
      </c>
      <c r="E34" s="5" t="n">
        <v>-58449</v>
      </c>
    </row>
    <row r="35" spans="1:5">
      <c r="A35" s="4" t="s">
        <v>316</v>
      </c>
    </row>
    <row r="36" spans="1:5">
      <c r="A36" s="3" t="s">
        <v>70</v>
      </c>
    </row>
    <row r="37" spans="1:5">
      <c r="A37" s="4" t="s">
        <v>99</v>
      </c>
      <c r="B37" s="5" t="n">
        <v>15629</v>
      </c>
    </row>
    <row r="38" spans="1:5">
      <c r="A38" s="4" t="s">
        <v>301</v>
      </c>
    </row>
    <row r="39" spans="1:5">
      <c r="A39" s="3" t="s">
        <v>87</v>
      </c>
    </row>
    <row r="40" spans="1:5">
      <c r="A40" s="4" t="s">
        <v>88</v>
      </c>
      <c r="C40" s="5" t="n">
        <v>533890</v>
      </c>
      <c r="E40" s="5" t="n">
        <v>775547</v>
      </c>
    </row>
    <row r="41" spans="1:5">
      <c r="A41" s="3" t="s">
        <v>70</v>
      </c>
    </row>
    <row r="42" spans="1:5">
      <c r="A42" s="4" t="s">
        <v>93</v>
      </c>
      <c r="C42" s="5" t="n">
        <v>30079</v>
      </c>
      <c r="E42" s="5" t="n">
        <v>32734</v>
      </c>
    </row>
    <row r="43" spans="1:5">
      <c r="A43" s="4" t="s">
        <v>94</v>
      </c>
      <c r="C43" s="5" t="n">
        <v>3102</v>
      </c>
      <c r="E43" s="5" t="n">
        <v>5846</v>
      </c>
    </row>
    <row r="44" spans="1:5">
      <c r="A44" s="4" t="s">
        <v>302</v>
      </c>
    </row>
    <row r="45" spans="1:5">
      <c r="A45" s="3" t="s">
        <v>87</v>
      </c>
    </row>
    <row r="46" spans="1:5">
      <c r="A46" s="4" t="s">
        <v>88</v>
      </c>
      <c r="C46" s="5" t="n">
        <v>38307</v>
      </c>
      <c r="E46" s="5" t="n">
        <v>40894</v>
      </c>
    </row>
    <row r="47" spans="1:5">
      <c r="A47" s="3" t="s">
        <v>70</v>
      </c>
    </row>
    <row r="48" spans="1:5">
      <c r="A48" s="4" t="s">
        <v>93</v>
      </c>
      <c r="C48" s="5" t="n">
        <v>-36667</v>
      </c>
      <c r="E48" s="5" t="n">
        <v>-38434</v>
      </c>
    </row>
    <row r="49" spans="1:5">
      <c r="A49" s="4" t="s">
        <v>94</v>
      </c>
      <c r="C49" s="5" t="n">
        <v>-1640</v>
      </c>
      <c r="E49" s="5" t="n">
        <v>-2460</v>
      </c>
    </row>
    <row r="50" spans="1:5">
      <c r="A50" s="4" t="s">
        <v>305</v>
      </c>
    </row>
    <row r="51" spans="1:5">
      <c r="A51" s="3" t="s">
        <v>70</v>
      </c>
    </row>
    <row r="52" spans="1:5">
      <c r="A52" s="4" t="s">
        <v>71</v>
      </c>
      <c r="B52" s="5" t="n">
        <v>0</v>
      </c>
      <c r="D52" s="5" t="n">
        <v>0</v>
      </c>
    </row>
    <row r="53" spans="1:5">
      <c r="A53" s="4" t="s">
        <v>73</v>
      </c>
      <c r="B53" s="5" t="n">
        <v>12</v>
      </c>
    </row>
    <row r="54" spans="1:5">
      <c r="A54" s="4" t="s">
        <v>74</v>
      </c>
      <c r="B54" s="5" t="n">
        <v>2936</v>
      </c>
      <c r="D54" s="5" t="n">
        <v>3780</v>
      </c>
    </row>
    <row r="55" spans="1:5">
      <c r="A55" s="4" t="s">
        <v>75</v>
      </c>
      <c r="B55" s="5" t="n">
        <v>-50</v>
      </c>
      <c r="D55" s="5" t="n">
        <v>200</v>
      </c>
    </row>
    <row r="56" spans="1:5">
      <c r="A56" s="4" t="s">
        <v>76</v>
      </c>
      <c r="B56" s="5" t="n">
        <v>2986</v>
      </c>
      <c r="D56" s="5" t="n">
        <v>3580</v>
      </c>
    </row>
    <row r="57" spans="1:5">
      <c r="A57" s="4" t="s">
        <v>77</v>
      </c>
      <c r="B57" s="5" t="n">
        <v>-160</v>
      </c>
      <c r="D57" s="5" t="n">
        <v>616</v>
      </c>
    </row>
    <row r="58" spans="1:5">
      <c r="A58" s="4" t="s">
        <v>79</v>
      </c>
      <c r="B58" s="5" t="n">
        <v>-160</v>
      </c>
      <c r="D58" s="5" t="n">
        <v>616</v>
      </c>
    </row>
    <row r="59" spans="1:5">
      <c r="A59" s="4" t="s">
        <v>306</v>
      </c>
    </row>
    <row r="60" spans="1:5">
      <c r="A60" s="3" t="s">
        <v>70</v>
      </c>
    </row>
    <row r="61" spans="1:5">
      <c r="A61" s="4" t="s">
        <v>71</v>
      </c>
      <c r="B61" s="5" t="n">
        <v>221017</v>
      </c>
      <c r="D61" s="5" t="n">
        <v>427300</v>
      </c>
    </row>
    <row r="62" spans="1:5">
      <c r="A62" s="4" t="s">
        <v>73</v>
      </c>
      <c r="B62" s="5" t="n">
        <v>67938</v>
      </c>
    </row>
    <row r="63" spans="1:5">
      <c r="A63" s="4" t="s">
        <v>74</v>
      </c>
      <c r="B63" s="5" t="n">
        <v>54008</v>
      </c>
      <c r="D63" s="5" t="n">
        <v>116898</v>
      </c>
    </row>
    <row r="64" spans="1:5">
      <c r="A64" s="4" t="s">
        <v>75</v>
      </c>
      <c r="B64" s="5" t="n">
        <v>36853</v>
      </c>
      <c r="D64" s="5" t="n">
        <v>24728</v>
      </c>
    </row>
    <row r="65" spans="1:5">
      <c r="A65" s="4" t="s">
        <v>76</v>
      </c>
      <c r="B65" s="5" t="n">
        <v>17155</v>
      </c>
      <c r="D65" s="5" t="n">
        <v>92170</v>
      </c>
    </row>
    <row r="66" spans="1:5">
      <c r="A66" s="4" t="s">
        <v>77</v>
      </c>
      <c r="B66" s="5" t="n">
        <v>-11935</v>
      </c>
      <c r="D66" s="5" t="n">
        <v>29789</v>
      </c>
    </row>
    <row r="67" spans="1:5">
      <c r="A67" s="4" t="s">
        <v>78</v>
      </c>
      <c r="D67" s="5" t="n">
        <v>10850</v>
      </c>
    </row>
    <row r="68" spans="1:5">
      <c r="A68" s="4" t="s">
        <v>79</v>
      </c>
      <c r="B68" s="5" t="n">
        <v>-17360</v>
      </c>
      <c r="D68" s="5" t="n">
        <v>18939</v>
      </c>
    </row>
    <row r="69" spans="1:5">
      <c r="A69" s="4" t="s">
        <v>307</v>
      </c>
    </row>
    <row r="70" spans="1:5">
      <c r="A70" s="3" t="s">
        <v>87</v>
      </c>
    </row>
    <row r="71" spans="1:5">
      <c r="A71" s="4" t="s">
        <v>88</v>
      </c>
      <c r="B71" s="5" t="n">
        <v>2924</v>
      </c>
      <c r="D71" s="5" t="n">
        <v>3780</v>
      </c>
    </row>
    <row r="72" spans="1:5">
      <c r="A72" s="3" t="s">
        <v>70</v>
      </c>
    </row>
    <row r="73" spans="1:5">
      <c r="A73" s="4" t="s">
        <v>96</v>
      </c>
      <c r="B73" s="5" t="n">
        <v>12</v>
      </c>
    </row>
    <row r="74" spans="1:5">
      <c r="A74" s="4" t="s">
        <v>308</v>
      </c>
    </row>
    <row r="75" spans="1:5">
      <c r="A75" s="3" t="s">
        <v>87</v>
      </c>
    </row>
    <row r="76" spans="1:5">
      <c r="A76" s="4" t="s">
        <v>88</v>
      </c>
      <c r="B76" s="5" t="n">
        <v>207087</v>
      </c>
      <c r="D76" s="5" t="n">
        <v>474032</v>
      </c>
    </row>
    <row r="77" spans="1:5">
      <c r="A77" s="3" t="s">
        <v>70</v>
      </c>
    </row>
    <row r="78" spans="1:5">
      <c r="A78" s="4" t="s">
        <v>96</v>
      </c>
      <c r="B78" s="5" t="n">
        <v>-1975</v>
      </c>
    </row>
    <row r="79" spans="1:5">
      <c r="A79" s="4" t="s">
        <v>317</v>
      </c>
    </row>
    <row r="80" spans="1:5">
      <c r="A80" s="3" t="s">
        <v>70</v>
      </c>
    </row>
    <row r="81" spans="1:5">
      <c r="A81" s="4" t="s">
        <v>97</v>
      </c>
      <c r="B81" s="5" t="n">
        <v>0</v>
      </c>
      <c r="D81" s="5" t="n">
        <v>0</v>
      </c>
    </row>
    <row r="82" spans="1:5">
      <c r="A82" s="4" t="s">
        <v>99</v>
      </c>
      <c r="B82" s="5" t="n">
        <v>3579</v>
      </c>
      <c r="D82" s="5" t="n">
        <v>1860</v>
      </c>
    </row>
    <row r="83" spans="1:5">
      <c r="A83" s="4" t="s">
        <v>309</v>
      </c>
    </row>
    <row r="84" spans="1:5">
      <c r="A84" s="3" t="s">
        <v>70</v>
      </c>
    </row>
    <row r="85" spans="1:5">
      <c r="A85" s="4" t="s">
        <v>97</v>
      </c>
      <c r="B85" s="5" t="n">
        <v>35112</v>
      </c>
      <c r="D85" s="5" t="n">
        <v>36428</v>
      </c>
    </row>
    <row r="86" spans="1:5">
      <c r="A86" s="4" t="s">
        <v>99</v>
      </c>
      <c r="D86" s="5" t="n">
        <v>12109</v>
      </c>
    </row>
    <row r="87" spans="1:5">
      <c r="A87" s="4" t="s">
        <v>310</v>
      </c>
    </row>
    <row r="88" spans="1:5">
      <c r="A88" s="3" t="s">
        <v>70</v>
      </c>
    </row>
    <row r="89" spans="1:5">
      <c r="A89" s="4" t="s">
        <v>99</v>
      </c>
      <c r="B89" s="5" t="n">
        <v>-433</v>
      </c>
      <c r="D89" s="5" t="n">
        <v>1104</v>
      </c>
    </row>
    <row r="90" spans="1:5">
      <c r="A90" s="4" t="s">
        <v>311</v>
      </c>
    </row>
    <row r="91" spans="1:5">
      <c r="A91" s="3" t="s">
        <v>70</v>
      </c>
    </row>
    <row r="92" spans="1:5">
      <c r="A92" s="4" t="s">
        <v>99</v>
      </c>
      <c r="D92" s="5" t="n">
        <v>50272</v>
      </c>
    </row>
    <row r="93" spans="1:5">
      <c r="A93" s="4" t="s">
        <v>318</v>
      </c>
    </row>
    <row r="94" spans="1:5">
      <c r="A94" s="3" t="s">
        <v>87</v>
      </c>
    </row>
    <row r="95" spans="1:5">
      <c r="A95" s="4" t="s">
        <v>88</v>
      </c>
      <c r="C95" s="5" t="n">
        <v>0</v>
      </c>
      <c r="E95" s="5" t="n">
        <v>0</v>
      </c>
    </row>
    <row r="96" spans="1:5">
      <c r="A96" s="4" t="s">
        <v>319</v>
      </c>
    </row>
    <row r="97" spans="1:5">
      <c r="A97" s="3" t="s">
        <v>87</v>
      </c>
    </row>
    <row r="98" spans="1:5">
      <c r="A98" s="4" t="s">
        <v>88</v>
      </c>
      <c r="C98" s="5" t="n">
        <v>338024</v>
      </c>
      <c r="E98" s="5" t="n">
        <v>393196</v>
      </c>
    </row>
    <row r="99" spans="1:5">
      <c r="A99" s="4" t="s">
        <v>320</v>
      </c>
    </row>
    <row r="100" spans="1:5">
      <c r="A100" s="3" t="s">
        <v>87</v>
      </c>
    </row>
    <row r="101" spans="1:5">
      <c r="A101" s="4" t="s">
        <v>88</v>
      </c>
      <c r="C101" s="5" t="n">
        <v>-338024</v>
      </c>
      <c r="E101" s="5" t="n">
        <v>-393196</v>
      </c>
    </row>
    <row r="102" spans="1:5">
      <c r="A102" s="4" t="s">
        <v>101</v>
      </c>
    </row>
    <row r="103" spans="1:5">
      <c r="A103" s="3" t="s">
        <v>87</v>
      </c>
    </row>
    <row r="104" spans="1:5">
      <c r="A104" s="4" t="s">
        <v>88</v>
      </c>
      <c r="D104" s="5" t="n">
        <v>40685</v>
      </c>
    </row>
    <row r="105" spans="1:5">
      <c r="A105" s="4" t="s">
        <v>102</v>
      </c>
    </row>
    <row r="106" spans="1:5">
      <c r="A106" s="3" t="s">
        <v>87</v>
      </c>
    </row>
    <row r="107" spans="1:5">
      <c r="A107" s="4" t="s">
        <v>88</v>
      </c>
      <c r="B107" s="5" t="n">
        <v>-13444</v>
      </c>
      <c r="C107" s="5" t="n">
        <v>333808</v>
      </c>
      <c r="D107" s="5" t="n">
        <v>40685</v>
      </c>
      <c r="E107" s="5" t="n">
        <v>385815</v>
      </c>
    </row>
    <row r="108" spans="1:5">
      <c r="A108" s="4" t="s">
        <v>321</v>
      </c>
    </row>
    <row r="109" spans="1:5">
      <c r="A109" s="3" t="s">
        <v>87</v>
      </c>
    </row>
    <row r="110" spans="1:5">
      <c r="A110" s="4" t="s">
        <v>88</v>
      </c>
      <c r="C110" s="5" t="n">
        <v>0</v>
      </c>
      <c r="E110" s="5" t="n">
        <v>0</v>
      </c>
    </row>
    <row r="111" spans="1:5">
      <c r="A111" s="4" t="s">
        <v>322</v>
      </c>
    </row>
    <row r="112" spans="1:5">
      <c r="A112" s="3" t="s">
        <v>87</v>
      </c>
    </row>
    <row r="113" spans="1:5">
      <c r="A113" s="4" t="s">
        <v>88</v>
      </c>
      <c r="C113" s="5" t="n">
        <v>333808</v>
      </c>
      <c r="E113" s="5" t="n">
        <v>385815</v>
      </c>
    </row>
    <row r="114" spans="1:5">
      <c r="A114" s="4" t="s">
        <v>103</v>
      </c>
    </row>
    <row r="115" spans="1:5">
      <c r="A115" s="3" t="s">
        <v>87</v>
      </c>
    </row>
    <row r="116" spans="1:5">
      <c r="A116" s="4" t="s">
        <v>88</v>
      </c>
      <c r="B116" s="5" t="n">
        <v>7740</v>
      </c>
      <c r="C116" s="5" t="n">
        <v>4216</v>
      </c>
      <c r="D116" s="5" t="n">
        <v>12811</v>
      </c>
      <c r="E116" s="5" t="n">
        <v>7381</v>
      </c>
    </row>
    <row r="117" spans="1:5">
      <c r="A117" s="4" t="s">
        <v>323</v>
      </c>
    </row>
    <row r="118" spans="1:5">
      <c r="A118" s="3" t="s">
        <v>87</v>
      </c>
    </row>
    <row r="119" spans="1:5">
      <c r="A119" s="4" t="s">
        <v>88</v>
      </c>
      <c r="C119" s="5" t="n">
        <v>0</v>
      </c>
      <c r="E119" s="5" t="n">
        <v>0</v>
      </c>
    </row>
    <row r="120" spans="1:5">
      <c r="A120" s="4" t="s">
        <v>324</v>
      </c>
    </row>
    <row r="121" spans="1:5">
      <c r="A121" s="3" t="s">
        <v>87</v>
      </c>
    </row>
    <row r="122" spans="1:5">
      <c r="A122" s="4" t="s">
        <v>88</v>
      </c>
      <c r="C122" s="5" t="n">
        <v>4216</v>
      </c>
      <c r="E122" s="5" t="n">
        <v>7381</v>
      </c>
    </row>
    <row r="123" spans="1:5">
      <c r="A123" s="4" t="s">
        <v>325</v>
      </c>
    </row>
    <row r="124" spans="1:5">
      <c r="A124" s="3" t="s">
        <v>87</v>
      </c>
    </row>
    <row r="125" spans="1:5">
      <c r="A125" s="4" t="s">
        <v>88</v>
      </c>
      <c r="B125" s="5" t="n">
        <v>2924</v>
      </c>
      <c r="D125" s="5" t="n">
        <v>3780</v>
      </c>
    </row>
    <row r="126" spans="1:5">
      <c r="A126" s="4" t="s">
        <v>326</v>
      </c>
    </row>
    <row r="127" spans="1:5">
      <c r="A127" s="3" t="s">
        <v>87</v>
      </c>
    </row>
    <row r="128" spans="1:5">
      <c r="A128" s="4" t="s">
        <v>88</v>
      </c>
      <c r="B128" s="5" t="n">
        <v>10664</v>
      </c>
      <c r="D128" s="5" t="n">
        <v>16591</v>
      </c>
    </row>
    <row r="129" spans="1:5">
      <c r="A129" s="4" t="s">
        <v>104</v>
      </c>
    </row>
    <row r="130" spans="1:5">
      <c r="A130" s="3" t="s">
        <v>87</v>
      </c>
    </row>
    <row r="131" spans="1:5">
      <c r="A131" s="4" t="s">
        <v>88</v>
      </c>
      <c r="B131" s="7" t="n">
        <v>1871</v>
      </c>
      <c r="C131" s="5" t="n">
        <v>38307</v>
      </c>
      <c r="D131" s="7" t="n">
        <v>6780</v>
      </c>
      <c r="E131" s="5" t="n">
        <v>40894</v>
      </c>
    </row>
    <row r="132" spans="1:5">
      <c r="A132" s="4" t="s">
        <v>327</v>
      </c>
    </row>
    <row r="133" spans="1:5">
      <c r="A133" s="3" t="s">
        <v>87</v>
      </c>
    </row>
    <row r="134" spans="1:5">
      <c r="A134" s="4" t="s">
        <v>88</v>
      </c>
      <c r="C134" s="5" t="n">
        <v>0</v>
      </c>
      <c r="E134" s="5" t="n">
        <v>0</v>
      </c>
    </row>
    <row r="135" spans="1:5">
      <c r="A135" s="4" t="s">
        <v>328</v>
      </c>
    </row>
    <row r="136" spans="1:5">
      <c r="A136" s="3" t="s">
        <v>87</v>
      </c>
    </row>
    <row r="137" spans="1:5">
      <c r="A137" s="4" t="s">
        <v>88</v>
      </c>
      <c r="C137" s="7" t="n">
        <v>38307</v>
      </c>
      <c r="E137" s="7" t="n">
        <v>408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98</v>
      </c>
      <c r="D1" s="2" t="s">
        <v>23</v>
      </c>
    </row>
    <row r="2" spans="1:4">
      <c r="A2" s="3" t="s">
        <v>303</v>
      </c>
    </row>
    <row r="3" spans="1:4">
      <c r="A3" s="4" t="s">
        <v>62</v>
      </c>
      <c r="D3" s="7" t="n">
        <v>1724571</v>
      </c>
    </row>
    <row r="4" spans="1:4">
      <c r="A4" s="4" t="s">
        <v>28</v>
      </c>
      <c r="D4" s="5" t="n">
        <v>130341</v>
      </c>
    </row>
    <row r="5" spans="1:4">
      <c r="A5" s="4" t="s">
        <v>30</v>
      </c>
      <c r="B5" s="7" t="n">
        <v>10144735</v>
      </c>
      <c r="D5" s="5" t="n">
        <v>8563522</v>
      </c>
    </row>
    <row r="6" spans="1:4">
      <c r="A6" s="4" t="s">
        <v>32</v>
      </c>
      <c r="B6" s="5" t="n">
        <v>8609486</v>
      </c>
      <c r="D6" s="5" t="n">
        <v>7103230</v>
      </c>
    </row>
    <row r="7" spans="1:4">
      <c r="A7" s="4" t="s">
        <v>330</v>
      </c>
      <c r="D7" s="5" t="n">
        <v>0</v>
      </c>
    </row>
    <row r="8" spans="1:4">
      <c r="A8" s="4" t="s">
        <v>40</v>
      </c>
      <c r="B8" s="5" t="n">
        <v>1535249</v>
      </c>
      <c r="D8" s="5" t="n">
        <v>1460292</v>
      </c>
    </row>
    <row r="9" spans="1:4">
      <c r="A9" s="4" t="s">
        <v>41</v>
      </c>
      <c r="B9" s="5" t="n">
        <v>10144735</v>
      </c>
      <c r="D9" s="5" t="n">
        <v>8563522</v>
      </c>
    </row>
    <row r="10" spans="1:4">
      <c r="A10" s="9" t="n">
        <v>606</v>
      </c>
    </row>
    <row r="11" spans="1:4">
      <c r="A11" s="3" t="s">
        <v>303</v>
      </c>
    </row>
    <row r="12" spans="1:4">
      <c r="A12" s="4" t="s">
        <v>330</v>
      </c>
      <c r="D12" s="7" t="n">
        <v>-22611</v>
      </c>
    </row>
    <row r="13" spans="1:4">
      <c r="A13" s="4" t="s">
        <v>331</v>
      </c>
    </row>
    <row r="14" spans="1:4">
      <c r="A14" s="3" t="s">
        <v>303</v>
      </c>
    </row>
    <row r="15" spans="1:4">
      <c r="A15" s="4" t="s">
        <v>62</v>
      </c>
      <c r="C15" s="7" t="n">
        <v>0</v>
      </c>
    </row>
    <row r="16" spans="1:4">
      <c r="A16" s="4" t="s">
        <v>28</v>
      </c>
      <c r="B16" s="5" t="n">
        <v>26195</v>
      </c>
      <c r="C16" s="5" t="n">
        <v>-22611</v>
      </c>
    </row>
    <row r="17" spans="1:4">
      <c r="A17" s="4" t="s">
        <v>30</v>
      </c>
      <c r="B17" s="5" t="n">
        <v>25996</v>
      </c>
      <c r="C17" s="5" t="n">
        <v>-22611</v>
      </c>
    </row>
    <row r="18" spans="1:4">
      <c r="A18" s="4" t="s">
        <v>32</v>
      </c>
      <c r="C18" s="5" t="n">
        <v>0</v>
      </c>
    </row>
    <row r="19" spans="1:4">
      <c r="A19" s="4" t="s">
        <v>330</v>
      </c>
      <c r="C19" s="5" t="n">
        <v>-22611</v>
      </c>
    </row>
    <row r="20" spans="1:4">
      <c r="A20" s="4" t="s">
        <v>40</v>
      </c>
      <c r="B20" s="5" t="n">
        <v>25996</v>
      </c>
      <c r="C20" s="5" t="n">
        <v>-22611</v>
      </c>
    </row>
    <row r="21" spans="1:4">
      <c r="A21" s="4" t="s">
        <v>41</v>
      </c>
      <c r="B21" s="5" t="n">
        <v>25996</v>
      </c>
      <c r="C21" s="5" t="n">
        <v>-22611</v>
      </c>
    </row>
    <row r="22" spans="1:4">
      <c r="A22" s="4" t="s">
        <v>332</v>
      </c>
    </row>
    <row r="23" spans="1:4">
      <c r="A23" s="3" t="s">
        <v>303</v>
      </c>
    </row>
    <row r="24" spans="1:4">
      <c r="A24" s="4" t="s">
        <v>62</v>
      </c>
      <c r="C24" s="5" t="n">
        <v>1724571</v>
      </c>
    </row>
    <row r="25" spans="1:4">
      <c r="A25" s="4" t="s">
        <v>28</v>
      </c>
      <c r="C25" s="5" t="n">
        <v>107730</v>
      </c>
    </row>
    <row r="26" spans="1:4">
      <c r="A26" s="4" t="s">
        <v>30</v>
      </c>
      <c r="B26" s="5" t="n">
        <v>10170731</v>
      </c>
      <c r="C26" s="5" t="n">
        <v>8540911</v>
      </c>
    </row>
    <row r="27" spans="1:4">
      <c r="A27" s="4" t="s">
        <v>32</v>
      </c>
      <c r="C27" s="5" t="n">
        <v>7103230</v>
      </c>
    </row>
    <row r="28" spans="1:4">
      <c r="A28" s="4" t="s">
        <v>330</v>
      </c>
      <c r="C28" s="5" t="n">
        <v>-22611</v>
      </c>
    </row>
    <row r="29" spans="1:4">
      <c r="A29" s="4" t="s">
        <v>40</v>
      </c>
      <c r="B29" s="5" t="n">
        <v>1561245</v>
      </c>
      <c r="C29" s="5" t="n">
        <v>1437681</v>
      </c>
    </row>
    <row r="30" spans="1:4">
      <c r="A30" s="4" t="s">
        <v>41</v>
      </c>
      <c r="B30" s="7" t="n">
        <v>10170731</v>
      </c>
      <c r="C30" s="7" t="n">
        <v>8540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03</v>
      </c>
    </row>
    <row r="3" spans="1:3">
      <c r="A3" s="4" t="s">
        <v>40</v>
      </c>
      <c r="B3" s="7" t="n">
        <v>1535249</v>
      </c>
      <c r="C3" s="7" t="n">
        <v>1460292</v>
      </c>
    </row>
    <row r="4" spans="1:3">
      <c r="A4" s="4" t="s">
        <v>330</v>
      </c>
      <c r="C4" s="5" t="n">
        <v>0</v>
      </c>
    </row>
    <row r="5" spans="1:3">
      <c r="A5" s="4" t="s">
        <v>128</v>
      </c>
      <c r="C5" s="5" t="n">
        <v>1437681</v>
      </c>
    </row>
    <row r="6" spans="1:3">
      <c r="A6" s="4" t="s">
        <v>334</v>
      </c>
    </row>
    <row r="7" spans="1:3">
      <c r="A7" s="3" t="s">
        <v>303</v>
      </c>
    </row>
    <row r="8" spans="1:3">
      <c r="A8" s="4" t="s">
        <v>40</v>
      </c>
      <c r="B8" s="5" t="n">
        <v>-6758</v>
      </c>
      <c r="C8" s="5" t="n">
        <v>-4208</v>
      </c>
    </row>
    <row r="9" spans="1:3">
      <c r="A9" s="4" t="s">
        <v>128</v>
      </c>
      <c r="C9" s="5" t="n">
        <v>-4208</v>
      </c>
    </row>
    <row r="10" spans="1:3">
      <c r="A10" s="4" t="s">
        <v>335</v>
      </c>
    </row>
    <row r="11" spans="1:3">
      <c r="A11" s="3" t="s">
        <v>303</v>
      </c>
    </row>
    <row r="12" spans="1:3">
      <c r="A12" s="4" t="s">
        <v>40</v>
      </c>
      <c r="B12" s="5" t="n">
        <v>316048</v>
      </c>
      <c r="C12" s="5" t="n">
        <v>358186</v>
      </c>
    </row>
    <row r="13" spans="1:3">
      <c r="A13" s="4" t="s">
        <v>128</v>
      </c>
      <c r="C13" s="5" t="n">
        <v>341069</v>
      </c>
    </row>
    <row r="14" spans="1:3">
      <c r="A14" s="4" t="s">
        <v>336</v>
      </c>
    </row>
    <row r="15" spans="1:3">
      <c r="A15" s="3" t="s">
        <v>303</v>
      </c>
    </row>
    <row r="16" spans="1:3">
      <c r="A16" s="4" t="s">
        <v>40</v>
      </c>
      <c r="B16" s="5" t="n">
        <v>577217</v>
      </c>
      <c r="C16" s="5" t="n">
        <v>528488</v>
      </c>
    </row>
    <row r="17" spans="1:3">
      <c r="A17" s="4" t="s">
        <v>128</v>
      </c>
      <c r="C17" s="5" t="n">
        <v>533821</v>
      </c>
    </row>
    <row r="18" spans="1:3">
      <c r="A18" s="4" t="s">
        <v>337</v>
      </c>
    </row>
    <row r="19" spans="1:3">
      <c r="A19" s="3" t="s">
        <v>303</v>
      </c>
    </row>
    <row r="20" spans="1:3">
      <c r="A20" s="4" t="s">
        <v>40</v>
      </c>
      <c r="B20" s="5" t="n">
        <v>349981</v>
      </c>
      <c r="C20" s="5" t="n">
        <v>279065</v>
      </c>
    </row>
    <row r="21" spans="1:3">
      <c r="A21" s="4" t="s">
        <v>128</v>
      </c>
      <c r="C21" s="5" t="n">
        <v>268238</v>
      </c>
    </row>
    <row r="22" spans="1:3">
      <c r="A22" s="4" t="s">
        <v>338</v>
      </c>
    </row>
    <row r="23" spans="1:3">
      <c r="A23" s="3" t="s">
        <v>303</v>
      </c>
    </row>
    <row r="24" spans="1:3">
      <c r="A24" s="4" t="s">
        <v>40</v>
      </c>
      <c r="B24" s="7" t="n">
        <v>298761</v>
      </c>
      <c r="C24" s="5" t="n">
        <v>298761</v>
      </c>
    </row>
    <row r="25" spans="1:3">
      <c r="A25" s="4" t="s">
        <v>128</v>
      </c>
      <c r="C25" s="5" t="n">
        <v>298761</v>
      </c>
    </row>
    <row r="26" spans="1:3">
      <c r="A26" s="9" t="n">
        <v>606</v>
      </c>
    </row>
    <row r="27" spans="1:3">
      <c r="A27" s="3" t="s">
        <v>303</v>
      </c>
    </row>
    <row r="28" spans="1:3">
      <c r="A28" s="4" t="s">
        <v>330</v>
      </c>
      <c r="C28" s="5" t="n">
        <v>-22611</v>
      </c>
    </row>
    <row r="29" spans="1:3">
      <c r="A29" s="4" t="s">
        <v>339</v>
      </c>
    </row>
    <row r="30" spans="1:3">
      <c r="A30" s="3" t="s">
        <v>303</v>
      </c>
    </row>
    <row r="31" spans="1:3">
      <c r="A31" s="4" t="s">
        <v>330</v>
      </c>
      <c r="C31" s="5" t="n">
        <v>0</v>
      </c>
    </row>
    <row r="32" spans="1:3">
      <c r="A32" s="4" t="s">
        <v>340</v>
      </c>
    </row>
    <row r="33" spans="1:3">
      <c r="A33" s="3" t="s">
        <v>303</v>
      </c>
    </row>
    <row r="34" spans="1:3">
      <c r="A34" s="4" t="s">
        <v>330</v>
      </c>
      <c r="C34" s="5" t="n">
        <v>-17117</v>
      </c>
    </row>
    <row r="35" spans="1:3">
      <c r="A35" s="4" t="s">
        <v>341</v>
      </c>
    </row>
    <row r="36" spans="1:3">
      <c r="A36" s="3" t="s">
        <v>303</v>
      </c>
    </row>
    <row r="37" spans="1:3">
      <c r="A37" s="4" t="s">
        <v>330</v>
      </c>
      <c r="C37" s="5" t="n">
        <v>5333</v>
      </c>
    </row>
    <row r="38" spans="1:3">
      <c r="A38" s="4" t="s">
        <v>342</v>
      </c>
    </row>
    <row r="39" spans="1:3">
      <c r="A39" s="3" t="s">
        <v>303</v>
      </c>
    </row>
    <row r="40" spans="1:3">
      <c r="A40" s="4" t="s">
        <v>330</v>
      </c>
      <c r="C40" s="5" t="n">
        <v>-10827</v>
      </c>
    </row>
    <row r="41" spans="1:3">
      <c r="A41" s="4" t="s">
        <v>343</v>
      </c>
    </row>
    <row r="42" spans="1:3">
      <c r="A42" s="3" t="s">
        <v>303</v>
      </c>
    </row>
    <row r="43" spans="1:3">
      <c r="A43" s="4" t="s">
        <v>330</v>
      </c>
      <c r="C4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9</v>
      </c>
      <c r="D1" s="2" t="s">
        <v>1</v>
      </c>
    </row>
    <row r="2" spans="1:5">
      <c r="B2" s="2" t="s">
        <v>2</v>
      </c>
      <c r="C2" s="2" t="s">
        <v>24</v>
      </c>
      <c r="D2" s="2" t="s">
        <v>2</v>
      </c>
      <c r="E2" s="2" t="s">
        <v>24</v>
      </c>
    </row>
    <row r="3" spans="1:5">
      <c r="A3" s="3" t="s">
        <v>303</v>
      </c>
    </row>
    <row r="4" spans="1:5">
      <c r="A4" s="4" t="s">
        <v>76</v>
      </c>
      <c r="B4" s="7" t="n">
        <v>14169</v>
      </c>
      <c r="C4" s="7" t="n">
        <v>113827</v>
      </c>
      <c r="D4" s="7" t="n">
        <v>88590</v>
      </c>
      <c r="E4" s="7" t="n">
        <v>-42497</v>
      </c>
    </row>
    <row r="5" spans="1:5">
      <c r="A5" s="3" t="s">
        <v>111</v>
      </c>
    </row>
    <row r="6" spans="1:5">
      <c r="A6" s="4" t="s">
        <v>112</v>
      </c>
      <c r="D6" s="5" t="n">
        <v>-5690</v>
      </c>
    </row>
    <row r="7" spans="1:5">
      <c r="A7" s="4" t="s">
        <v>42</v>
      </c>
    </row>
    <row r="8" spans="1:5">
      <c r="A8" s="3" t="s">
        <v>111</v>
      </c>
    </row>
    <row r="9" spans="1:5">
      <c r="A9" s="4" t="s">
        <v>112</v>
      </c>
      <c r="B9" s="5" t="n">
        <v>-12377</v>
      </c>
      <c r="C9" s="5" t="n">
        <v>2029</v>
      </c>
      <c r="D9" s="5" t="n">
        <v>-6892</v>
      </c>
      <c r="E9" s="5" t="n">
        <v>5471</v>
      </c>
    </row>
    <row r="10" spans="1:5">
      <c r="A10" s="4" t="s">
        <v>113</v>
      </c>
      <c r="B10" s="5" t="n">
        <v>1792</v>
      </c>
      <c r="C10" s="5" t="n">
        <v>115856</v>
      </c>
      <c r="D10" s="5" t="n">
        <v>81698</v>
      </c>
      <c r="E10" s="5" t="n">
        <v>-37026</v>
      </c>
    </row>
    <row r="11" spans="1:5">
      <c r="A11" s="4" t="s">
        <v>114</v>
      </c>
      <c r="B11" s="5" t="n">
        <v>-14532</v>
      </c>
      <c r="C11" s="5" t="n">
        <v>50213</v>
      </c>
      <c r="D11" s="5" t="n">
        <v>26623</v>
      </c>
      <c r="E11" s="5" t="n">
        <v>10280</v>
      </c>
    </row>
    <row r="12" spans="1:5">
      <c r="A12" s="4" t="s">
        <v>52</v>
      </c>
    </row>
    <row r="13" spans="1:5">
      <c r="A13" s="3" t="s">
        <v>111</v>
      </c>
    </row>
    <row r="14" spans="1:5">
      <c r="A14" s="4" t="s">
        <v>115</v>
      </c>
      <c r="B14" s="5" t="n">
        <v>4193</v>
      </c>
      <c r="C14" s="5" t="n">
        <v>-8818</v>
      </c>
      <c r="D14" s="5" t="n">
        <v>7735</v>
      </c>
      <c r="E14" s="5" t="n">
        <v>7038</v>
      </c>
    </row>
    <row r="15" spans="1:5">
      <c r="A15" s="4" t="s">
        <v>60</v>
      </c>
    </row>
    <row r="16" spans="1:5">
      <c r="A16" s="3" t="s">
        <v>111</v>
      </c>
    </row>
    <row r="17" spans="1:5">
      <c r="A17" s="4" t="s">
        <v>115</v>
      </c>
      <c r="B17" s="5" t="n">
        <v>12131</v>
      </c>
      <c r="C17" s="7" t="n">
        <v>74461</v>
      </c>
      <c r="D17" s="5" t="n">
        <v>47340</v>
      </c>
      <c r="E17" s="7" t="n">
        <v>-54344</v>
      </c>
    </row>
    <row r="18" spans="1:5">
      <c r="A18" s="4" t="s">
        <v>331</v>
      </c>
    </row>
    <row r="19" spans="1:5">
      <c r="A19" s="3" t="s">
        <v>303</v>
      </c>
    </row>
    <row r="20" spans="1:5">
      <c r="A20" s="4" t="s">
        <v>76</v>
      </c>
      <c r="B20" s="5" t="n">
        <v>2986</v>
      </c>
      <c r="D20" s="5" t="n">
        <v>3580</v>
      </c>
    </row>
    <row r="21" spans="1:5">
      <c r="A21" s="4" t="s">
        <v>345</v>
      </c>
    </row>
    <row r="22" spans="1:5">
      <c r="A22" s="3" t="s">
        <v>111</v>
      </c>
    </row>
    <row r="23" spans="1:5">
      <c r="A23" s="4" t="s">
        <v>112</v>
      </c>
      <c r="B23" s="5" t="n">
        <v>-444</v>
      </c>
      <c r="D23" s="5" t="n">
        <v>-195</v>
      </c>
    </row>
    <row r="24" spans="1:5">
      <c r="A24" s="4" t="s">
        <v>113</v>
      </c>
      <c r="B24" s="5" t="n">
        <v>2542</v>
      </c>
      <c r="D24" s="5" t="n">
        <v>3385</v>
      </c>
    </row>
    <row r="25" spans="1:5">
      <c r="A25" s="4" t="s">
        <v>114</v>
      </c>
      <c r="B25" s="5" t="n">
        <v>-1037</v>
      </c>
      <c r="D25" s="5" t="n">
        <v>533</v>
      </c>
    </row>
    <row r="26" spans="1:5">
      <c r="A26" s="4" t="s">
        <v>346</v>
      </c>
    </row>
    <row r="27" spans="1:5">
      <c r="A27" s="3" t="s">
        <v>111</v>
      </c>
    </row>
    <row r="28" spans="1:5">
      <c r="A28" s="4" t="s">
        <v>115</v>
      </c>
      <c r="B28" s="5" t="n">
        <v>3579</v>
      </c>
      <c r="D28" s="5" t="n">
        <v>1860</v>
      </c>
    </row>
    <row r="29" spans="1:5">
      <c r="A29" s="4" t="s">
        <v>347</v>
      </c>
    </row>
    <row r="30" spans="1:5">
      <c r="A30" s="3" t="s">
        <v>111</v>
      </c>
    </row>
    <row r="31" spans="1:5">
      <c r="A31" s="4" t="s">
        <v>115</v>
      </c>
      <c r="B31" s="5" t="n">
        <v>0</v>
      </c>
      <c r="D31" s="5" t="n">
        <v>992</v>
      </c>
    </row>
    <row r="32" spans="1:5">
      <c r="A32" s="4" t="s">
        <v>332</v>
      </c>
    </row>
    <row r="33" spans="1:5">
      <c r="A33" s="3" t="s">
        <v>303</v>
      </c>
    </row>
    <row r="34" spans="1:5">
      <c r="A34" s="4" t="s">
        <v>76</v>
      </c>
      <c r="B34" s="5" t="n">
        <v>17155</v>
      </c>
      <c r="D34" s="5" t="n">
        <v>92170</v>
      </c>
    </row>
    <row r="35" spans="1:5">
      <c r="A35" s="4" t="s">
        <v>348</v>
      </c>
    </row>
    <row r="36" spans="1:5">
      <c r="A36" s="3" t="s">
        <v>111</v>
      </c>
    </row>
    <row r="37" spans="1:5">
      <c r="A37" s="4" t="s">
        <v>112</v>
      </c>
      <c r="B37" s="5" t="n">
        <v>-12821</v>
      </c>
      <c r="D37" s="5" t="n">
        <v>-7087</v>
      </c>
    </row>
    <row r="38" spans="1:5">
      <c r="A38" s="4" t="s">
        <v>113</v>
      </c>
      <c r="B38" s="5" t="n">
        <v>4334</v>
      </c>
      <c r="D38" s="5" t="n">
        <v>85083</v>
      </c>
    </row>
    <row r="39" spans="1:5">
      <c r="A39" s="4" t="s">
        <v>114</v>
      </c>
      <c r="B39" s="5" t="n">
        <v>-15569</v>
      </c>
      <c r="D39" s="5" t="n">
        <v>27156</v>
      </c>
    </row>
    <row r="40" spans="1:5">
      <c r="A40" s="4" t="s">
        <v>349</v>
      </c>
    </row>
    <row r="41" spans="1:5">
      <c r="A41" s="3" t="s">
        <v>111</v>
      </c>
    </row>
    <row r="42" spans="1:5">
      <c r="A42" s="4" t="s">
        <v>115</v>
      </c>
      <c r="B42" s="5" t="n">
        <v>7772</v>
      </c>
      <c r="D42" s="5" t="n">
        <v>9595</v>
      </c>
    </row>
    <row r="43" spans="1:5">
      <c r="A43" s="4" t="s">
        <v>350</v>
      </c>
    </row>
    <row r="44" spans="1:5">
      <c r="A44" s="3" t="s">
        <v>111</v>
      </c>
    </row>
    <row r="45" spans="1:5">
      <c r="A45" s="4" t="s">
        <v>115</v>
      </c>
      <c r="B45" s="7" t="n">
        <v>12131</v>
      </c>
      <c r="D45" s="7" t="n">
        <v>48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v>
      </c>
      <c r="C2" s="2" t="s">
        <v>24</v>
      </c>
      <c r="D2" s="2" t="s">
        <v>2</v>
      </c>
      <c r="E2" s="2" t="s">
        <v>24</v>
      </c>
    </row>
    <row r="3" spans="1:5">
      <c r="A3" s="3" t="s">
        <v>138</v>
      </c>
    </row>
    <row r="4" spans="1:5">
      <c r="A4" s="4" t="s">
        <v>76</v>
      </c>
      <c r="B4" s="7" t="n">
        <v>14169</v>
      </c>
      <c r="C4" s="7" t="n">
        <v>113827</v>
      </c>
      <c r="D4" s="7" t="n">
        <v>88590</v>
      </c>
      <c r="E4" s="7" t="n">
        <v>-42497</v>
      </c>
    </row>
    <row r="5" spans="1:5">
      <c r="A5" s="4" t="s">
        <v>140</v>
      </c>
      <c r="D5" s="5" t="n">
        <v>66925</v>
      </c>
      <c r="E5" s="5" t="n">
        <v>-144249</v>
      </c>
    </row>
    <row r="6" spans="1:5">
      <c r="A6" s="4" t="s">
        <v>52</v>
      </c>
    </row>
    <row r="7" spans="1:5">
      <c r="A7" s="3" t="s">
        <v>138</v>
      </c>
    </row>
    <row r="8" spans="1:5">
      <c r="A8" s="4" t="s">
        <v>140</v>
      </c>
      <c r="D8" s="5" t="n">
        <v>-34335</v>
      </c>
      <c r="E8" s="7" t="n">
        <v>37108</v>
      </c>
    </row>
    <row r="9" spans="1:5">
      <c r="A9" s="4" t="s">
        <v>305</v>
      </c>
    </row>
    <row r="10" spans="1:5">
      <c r="A10" s="3" t="s">
        <v>138</v>
      </c>
    </row>
    <row r="11" spans="1:5">
      <c r="A11" s="4" t="s">
        <v>76</v>
      </c>
      <c r="D11" s="5" t="n">
        <v>3580</v>
      </c>
    </row>
    <row r="12" spans="1:5">
      <c r="A12" s="4" t="s">
        <v>140</v>
      </c>
      <c r="D12" s="5" t="n">
        <v>-1720</v>
      </c>
    </row>
    <row r="13" spans="1:5">
      <c r="A13" s="4" t="s">
        <v>306</v>
      </c>
    </row>
    <row r="14" spans="1:5">
      <c r="A14" s="3" t="s">
        <v>138</v>
      </c>
    </row>
    <row r="15" spans="1:5">
      <c r="A15" s="4" t="s">
        <v>76</v>
      </c>
      <c r="D15" s="5" t="n">
        <v>92170</v>
      </c>
    </row>
    <row r="16" spans="1:5">
      <c r="A16" s="4" t="s">
        <v>140</v>
      </c>
      <c r="D16" s="5" t="n">
        <v>65205</v>
      </c>
    </row>
    <row r="17" spans="1:5">
      <c r="A17" s="4" t="s">
        <v>317</v>
      </c>
    </row>
    <row r="18" spans="1:5">
      <c r="A18" s="3" t="s">
        <v>138</v>
      </c>
    </row>
    <row r="19" spans="1:5">
      <c r="A19" s="4" t="s">
        <v>140</v>
      </c>
      <c r="D19" s="5" t="n">
        <v>-1860</v>
      </c>
    </row>
    <row r="20" spans="1:5">
      <c r="A20" s="4" t="s">
        <v>309</v>
      </c>
    </row>
    <row r="21" spans="1:5">
      <c r="A21" s="3" t="s">
        <v>138</v>
      </c>
    </row>
    <row r="22" spans="1:5">
      <c r="A22" s="4" t="s">
        <v>140</v>
      </c>
      <c r="D22" s="7" t="n">
        <v>-361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69</v>
      </c>
    </row>
    <row r="2" spans="1:2">
      <c r="B2" s="2" t="s">
        <v>353</v>
      </c>
    </row>
    <row r="3" spans="1:2">
      <c r="A3" s="3" t="s">
        <v>171</v>
      </c>
    </row>
    <row r="4" spans="1:2">
      <c r="A4" s="4" t="s">
        <v>354</v>
      </c>
      <c r="B4" s="10"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355</v>
      </c>
      <c r="B1" s="2" t="s">
        <v>69</v>
      </c>
      <c r="E1" s="2" t="s">
        <v>1</v>
      </c>
    </row>
    <row r="2" spans="1:7">
      <c r="B2" s="2" t="s">
        <v>2</v>
      </c>
      <c r="C2" s="2" t="s">
        <v>356</v>
      </c>
      <c r="D2" s="2" t="s">
        <v>24</v>
      </c>
      <c r="E2" s="2" t="s">
        <v>2</v>
      </c>
      <c r="F2" s="2" t="s">
        <v>24</v>
      </c>
      <c r="G2" s="2" t="s">
        <v>23</v>
      </c>
    </row>
    <row r="3" spans="1:7">
      <c r="A3" s="3" t="s">
        <v>357</v>
      </c>
    </row>
    <row r="4" spans="1:7">
      <c r="A4" s="4" t="s">
        <v>358</v>
      </c>
      <c r="B4" s="7" t="n">
        <v>84315</v>
      </c>
      <c r="E4" s="7" t="n">
        <v>84315</v>
      </c>
      <c r="G4" s="7" t="n">
        <v>109106</v>
      </c>
    </row>
    <row r="5" spans="1:7">
      <c r="A5" s="4" t="s">
        <v>359</v>
      </c>
      <c r="B5" s="5" t="n">
        <v>-50316</v>
      </c>
      <c r="E5" s="5" t="n">
        <v>-50316</v>
      </c>
      <c r="G5" s="5" t="n">
        <v>-68641</v>
      </c>
    </row>
    <row r="6" spans="1:7">
      <c r="A6" s="4" t="s">
        <v>46</v>
      </c>
      <c r="B6" s="5" t="n">
        <v>33999</v>
      </c>
      <c r="E6" s="7" t="n">
        <v>33999</v>
      </c>
      <c r="G6" s="5" t="n">
        <v>40465</v>
      </c>
    </row>
    <row r="7" spans="1:7">
      <c r="A7" s="4" t="s">
        <v>360</v>
      </c>
      <c r="C7" s="7" t="n">
        <v>25000</v>
      </c>
    </row>
    <row r="8" spans="1:7">
      <c r="A8" s="4" t="s">
        <v>361</v>
      </c>
      <c r="E8" s="4" t="s">
        <v>362</v>
      </c>
    </row>
    <row r="9" spans="1:7">
      <c r="A9" s="4" t="s">
        <v>363</v>
      </c>
    </row>
    <row r="10" spans="1:7">
      <c r="A10" s="3" t="s">
        <v>357</v>
      </c>
    </row>
    <row r="11" spans="1:7">
      <c r="A11" s="4" t="s">
        <v>364</v>
      </c>
      <c r="B11" s="5" t="n">
        <v>3300</v>
      </c>
      <c r="D11" s="7" t="n">
        <v>5200</v>
      </c>
      <c r="E11" s="7" t="n">
        <v>6600</v>
      </c>
      <c r="F11" s="7" t="n">
        <v>10500</v>
      </c>
    </row>
    <row r="12" spans="1:7">
      <c r="A12" s="4" t="s">
        <v>365</v>
      </c>
    </row>
    <row r="13" spans="1:7">
      <c r="A13" s="3" t="s">
        <v>357</v>
      </c>
    </row>
    <row r="14" spans="1:7">
      <c r="A14" s="4" t="s">
        <v>366</v>
      </c>
      <c r="E14" s="4" t="s">
        <v>367</v>
      </c>
    </row>
    <row r="15" spans="1:7">
      <c r="A15" s="4" t="s">
        <v>358</v>
      </c>
      <c r="B15" s="5" t="n">
        <v>42335</v>
      </c>
      <c r="E15" s="7" t="n">
        <v>42335</v>
      </c>
      <c r="G15" s="5" t="n">
        <v>67306</v>
      </c>
    </row>
    <row r="16" spans="1:7">
      <c r="A16" s="4" t="s">
        <v>368</v>
      </c>
    </row>
    <row r="17" spans="1:7">
      <c r="A17" s="3" t="s">
        <v>357</v>
      </c>
    </row>
    <row r="18" spans="1:7">
      <c r="A18" s="4" t="s">
        <v>366</v>
      </c>
      <c r="E18" s="4" t="s">
        <v>369</v>
      </c>
    </row>
    <row r="19" spans="1:7">
      <c r="A19" s="4" t="s">
        <v>358</v>
      </c>
      <c r="B19" s="5" t="n">
        <v>38600</v>
      </c>
      <c r="E19" s="7" t="n">
        <v>38600</v>
      </c>
      <c r="G19" s="5" t="n">
        <v>38600</v>
      </c>
    </row>
    <row r="20" spans="1:7">
      <c r="A20" s="4" t="s">
        <v>370</v>
      </c>
    </row>
    <row r="21" spans="1:7">
      <c r="A21" s="3" t="s">
        <v>357</v>
      </c>
    </row>
    <row r="22" spans="1:7">
      <c r="A22" s="4" t="s">
        <v>366</v>
      </c>
      <c r="E22" s="4" t="s">
        <v>371</v>
      </c>
    </row>
    <row r="23" spans="1:7">
      <c r="A23" s="4" t="s">
        <v>358</v>
      </c>
      <c r="B23" s="5" t="n">
        <v>3200</v>
      </c>
      <c r="E23" s="7" t="n">
        <v>3200</v>
      </c>
      <c r="G23" s="5" t="n">
        <v>3200</v>
      </c>
    </row>
    <row r="24" spans="1:7">
      <c r="A24" s="6" t="s">
        <v>372</v>
      </c>
    </row>
    <row r="25" spans="1:7">
      <c r="A25" s="3" t="s">
        <v>357</v>
      </c>
    </row>
    <row r="26" spans="1:7">
      <c r="A26" s="4" t="s">
        <v>366</v>
      </c>
      <c r="E26" s="4" t="s">
        <v>373</v>
      </c>
    </row>
    <row r="27" spans="1:7">
      <c r="A27" s="4" t="s">
        <v>358</v>
      </c>
      <c r="B27" s="7" t="n">
        <v>180</v>
      </c>
      <c r="E27" s="7" t="n">
        <v>180</v>
      </c>
      <c r="G27"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4</v>
      </c>
      <c r="B1" s="2" t="s">
        <v>1</v>
      </c>
    </row>
    <row r="2" spans="1:3">
      <c r="B2" s="2" t="s">
        <v>2</v>
      </c>
      <c r="C2" s="2" t="s">
        <v>24</v>
      </c>
    </row>
    <row r="3" spans="1:3">
      <c r="A3" s="3" t="s">
        <v>375</v>
      </c>
    </row>
    <row r="4" spans="1:3">
      <c r="A4" s="4" t="s">
        <v>376</v>
      </c>
      <c r="B4" s="7" t="n">
        <v>143895000</v>
      </c>
    </row>
    <row r="5" spans="1:3">
      <c r="A5" s="4" t="s">
        <v>377</v>
      </c>
      <c r="B5" s="5" t="n">
        <v>-47000</v>
      </c>
    </row>
    <row r="6" spans="1:3">
      <c r="A6" s="4" t="s">
        <v>378</v>
      </c>
      <c r="B6" s="5" t="n">
        <v>143848000</v>
      </c>
    </row>
    <row r="7" spans="1:3">
      <c r="A7" s="4" t="s">
        <v>379</v>
      </c>
      <c r="B7" s="5" t="n">
        <v>0</v>
      </c>
      <c r="C7" s="7" t="n">
        <v>0</v>
      </c>
    </row>
    <row r="8" spans="1:3">
      <c r="A8" s="4" t="s">
        <v>380</v>
      </c>
    </row>
    <row r="9" spans="1:3">
      <c r="A9" s="3" t="s">
        <v>375</v>
      </c>
    </row>
    <row r="10" spans="1:3">
      <c r="A10" s="4" t="s">
        <v>376</v>
      </c>
      <c r="B10" s="5" t="n">
        <v>32196000</v>
      </c>
    </row>
    <row r="11" spans="1:3">
      <c r="A11" s="4" t="s">
        <v>377</v>
      </c>
      <c r="B11" s="5" t="n">
        <v>0</v>
      </c>
    </row>
    <row r="12" spans="1:3">
      <c r="A12" s="4" t="s">
        <v>378</v>
      </c>
      <c r="B12" s="5" t="n">
        <v>32196000</v>
      </c>
    </row>
    <row r="13" spans="1:3">
      <c r="A13" s="4" t="s">
        <v>381</v>
      </c>
    </row>
    <row r="14" spans="1:3">
      <c r="A14" s="3" t="s">
        <v>375</v>
      </c>
    </row>
    <row r="15" spans="1:3">
      <c r="A15" s="4" t="s">
        <v>376</v>
      </c>
      <c r="B15" s="5" t="n">
        <v>58600000</v>
      </c>
    </row>
    <row r="16" spans="1:3">
      <c r="A16" s="4" t="s">
        <v>377</v>
      </c>
      <c r="B16" s="5" t="n">
        <v>0</v>
      </c>
    </row>
    <row r="17" spans="1:3">
      <c r="A17" s="4" t="s">
        <v>378</v>
      </c>
      <c r="B17" s="5" t="n">
        <v>58600000</v>
      </c>
    </row>
    <row r="18" spans="1:3">
      <c r="A18" s="4" t="s">
        <v>382</v>
      </c>
    </row>
    <row r="19" spans="1:3">
      <c r="A19" s="3" t="s">
        <v>375</v>
      </c>
    </row>
    <row r="20" spans="1:3">
      <c r="A20" s="4" t="s">
        <v>376</v>
      </c>
      <c r="B20" s="5" t="n">
        <v>53099000</v>
      </c>
    </row>
    <row r="21" spans="1:3">
      <c r="A21" s="4" t="s">
        <v>377</v>
      </c>
      <c r="B21" s="5" t="n">
        <v>-47000</v>
      </c>
    </row>
    <row r="22" spans="1:3">
      <c r="A22" s="4" t="s">
        <v>378</v>
      </c>
      <c r="B22" s="7" t="n">
        <v>5305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62</v>
      </c>
    </row>
    <row r="3" spans="1:3">
      <c r="A3" s="4" t="s">
        <v>384</v>
      </c>
      <c r="B3" s="7" t="n">
        <v>38097</v>
      </c>
      <c r="C3" s="7" t="n">
        <v>35998</v>
      </c>
    </row>
    <row r="4" spans="1:3">
      <c r="A4" s="4" t="s">
        <v>42</v>
      </c>
    </row>
    <row r="5" spans="1:3">
      <c r="A5" s="3" t="s">
        <v>62</v>
      </c>
    </row>
    <row r="6" spans="1:3">
      <c r="A6" s="4" t="s">
        <v>385</v>
      </c>
      <c r="B6" s="5" t="n">
        <v>1466247</v>
      </c>
      <c r="C6" s="5" t="n">
        <v>1724571</v>
      </c>
    </row>
    <row r="7" spans="1:3">
      <c r="A7" s="4" t="s">
        <v>384</v>
      </c>
      <c r="B7" s="5" t="n">
        <v>85316</v>
      </c>
      <c r="C7" s="5" t="n">
        <v>80767</v>
      </c>
    </row>
    <row r="8" spans="1:3">
      <c r="A8" s="4" t="s">
        <v>386</v>
      </c>
      <c r="B8" s="5" t="n">
        <v>108820</v>
      </c>
      <c r="C8" s="5" t="n">
        <v>277561</v>
      </c>
    </row>
    <row r="9" spans="1:3">
      <c r="A9" s="4" t="s">
        <v>387</v>
      </c>
      <c r="B9" s="5" t="n">
        <v>22125</v>
      </c>
      <c r="C9" s="5" t="n">
        <v>195158</v>
      </c>
    </row>
    <row r="10" spans="1:3">
      <c r="A10" s="4" t="s">
        <v>388</v>
      </c>
      <c r="B10" s="7" t="n">
        <v>1379</v>
      </c>
      <c r="C10" s="7" t="n">
        <v>1636</v>
      </c>
    </row>
    <row r="11" spans="1:3">
      <c r="A11" s="4" t="s">
        <v>389</v>
      </c>
      <c r="B11" s="4" t="s">
        <v>390</v>
      </c>
      <c r="C11" s="4" t="s">
        <v>391</v>
      </c>
    </row>
    <row r="12" spans="1:3">
      <c r="A12" s="4" t="s">
        <v>392</v>
      </c>
    </row>
    <row r="13" spans="1:3">
      <c r="A13" s="3" t="s">
        <v>62</v>
      </c>
    </row>
    <row r="14" spans="1:3">
      <c r="A14" s="4" t="s">
        <v>386</v>
      </c>
      <c r="B14" s="7" t="n">
        <v>1442743</v>
      </c>
      <c r="C14" s="7" t="n">
        <v>1527777</v>
      </c>
    </row>
    <row r="15" spans="1:3">
      <c r="A15" s="4" t="s">
        <v>389</v>
      </c>
      <c r="B15" s="4" t="s">
        <v>393</v>
      </c>
      <c r="C15" s="4" t="s">
        <v>394</v>
      </c>
    </row>
    <row r="16" spans="1:3">
      <c r="A16" s="4" t="s">
        <v>395</v>
      </c>
    </row>
    <row r="17" spans="1:3">
      <c r="A17" s="3" t="s">
        <v>62</v>
      </c>
    </row>
    <row r="18" spans="1:3">
      <c r="A18" s="4" t="s">
        <v>388</v>
      </c>
      <c r="B18" s="7" t="n">
        <v>1379</v>
      </c>
      <c r="C18" s="7" t="n">
        <v>1636</v>
      </c>
    </row>
    <row r="19" spans="1:3">
      <c r="A19" s="4" t="s">
        <v>389</v>
      </c>
      <c r="B19" s="4" t="s">
        <v>396</v>
      </c>
      <c r="C19" s="4" t="s">
        <v>396</v>
      </c>
    </row>
    <row r="20" spans="1:3">
      <c r="A20" s="4" t="s">
        <v>392</v>
      </c>
    </row>
    <row r="21" spans="1:3">
      <c r="A21" s="3" t="s">
        <v>62</v>
      </c>
    </row>
    <row r="22" spans="1:3">
      <c r="A22" s="4" t="s">
        <v>385</v>
      </c>
      <c r="B22" s="7" t="n">
        <v>348831</v>
      </c>
      <c r="C22" s="7" t="n">
        <v>340354</v>
      </c>
    </row>
    <row r="23" spans="1:3">
      <c r="A23" s="4" t="s">
        <v>389</v>
      </c>
      <c r="B23" s="4" t="s">
        <v>397</v>
      </c>
      <c r="C23" s="4" t="s">
        <v>398</v>
      </c>
    </row>
    <row r="24" spans="1:3">
      <c r="A24" s="4" t="s">
        <v>399</v>
      </c>
    </row>
    <row r="25" spans="1:3">
      <c r="A25" s="3" t="s">
        <v>62</v>
      </c>
    </row>
    <row r="26" spans="1:3">
      <c r="A26" s="4" t="s">
        <v>385</v>
      </c>
      <c r="B26" s="7" t="n">
        <v>985035</v>
      </c>
      <c r="C26" s="7" t="n">
        <v>1077236</v>
      </c>
    </row>
    <row r="27" spans="1:3">
      <c r="A27" s="4" t="s">
        <v>389</v>
      </c>
      <c r="B27" s="4" t="s">
        <v>400</v>
      </c>
      <c r="C27" s="4" t="s">
        <v>401</v>
      </c>
    </row>
    <row r="28" spans="1:3">
      <c r="A28" s="4" t="s">
        <v>402</v>
      </c>
    </row>
    <row r="29" spans="1:3">
      <c r="A29" s="3" t="s">
        <v>62</v>
      </c>
    </row>
    <row r="30" spans="1:3">
      <c r="A30" s="4" t="s">
        <v>385</v>
      </c>
      <c r="B30" s="7" t="n">
        <v>70780</v>
      </c>
      <c r="C30" s="7" t="n">
        <v>74439</v>
      </c>
    </row>
    <row r="31" spans="1:3">
      <c r="A31" s="4" t="s">
        <v>389</v>
      </c>
      <c r="B31" s="4" t="s">
        <v>403</v>
      </c>
      <c r="C31" s="4" t="s">
        <v>404</v>
      </c>
    </row>
    <row r="32" spans="1:3">
      <c r="A32" s="4" t="s">
        <v>405</v>
      </c>
    </row>
    <row r="33" spans="1:3">
      <c r="A33" s="3" t="s">
        <v>62</v>
      </c>
    </row>
    <row r="34" spans="1:3">
      <c r="A34" s="4" t="s">
        <v>384</v>
      </c>
      <c r="B34" s="7" t="n">
        <v>38097</v>
      </c>
      <c r="C34" s="7" t="n">
        <v>35748</v>
      </c>
    </row>
    <row r="35" spans="1:3">
      <c r="A35" s="4" t="s">
        <v>389</v>
      </c>
      <c r="B35" s="4" t="s">
        <v>406</v>
      </c>
      <c r="C35"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8</v>
      </c>
      <c r="B1" s="2" t="s">
        <v>69</v>
      </c>
      <c r="D1" s="2" t="s">
        <v>1</v>
      </c>
    </row>
    <row r="2" spans="1:5">
      <c r="B2" s="2" t="s">
        <v>2</v>
      </c>
      <c r="C2" s="2" t="s">
        <v>24</v>
      </c>
      <c r="D2" s="2" t="s">
        <v>2</v>
      </c>
      <c r="E2" s="2" t="s">
        <v>24</v>
      </c>
    </row>
    <row r="3" spans="1:5">
      <c r="A3" s="3" t="s">
        <v>177</v>
      </c>
    </row>
    <row r="4" spans="1:5">
      <c r="A4" s="4" t="s">
        <v>385</v>
      </c>
      <c r="B4" s="10" t="n">
        <v>3.8</v>
      </c>
      <c r="C4" s="10" t="n">
        <v>38.3</v>
      </c>
      <c r="D4" s="10" t="n">
        <v>7.3</v>
      </c>
      <c r="E4" s="10" t="n">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v>
      </c>
      <c r="C2" s="2" t="s">
        <v>24</v>
      </c>
      <c r="D2" s="2" t="s">
        <v>2</v>
      </c>
      <c r="E2" s="2" t="s">
        <v>24</v>
      </c>
    </row>
    <row r="3" spans="1:5">
      <c r="A3" s="4" t="s">
        <v>108</v>
      </c>
    </row>
    <row r="4" spans="1:5">
      <c r="A4" s="4" t="s">
        <v>109</v>
      </c>
      <c r="B4" s="7" t="n">
        <v>29866</v>
      </c>
      <c r="C4" s="7" t="n">
        <v>19143</v>
      </c>
      <c r="D4" s="7" t="n">
        <v>58283</v>
      </c>
      <c r="E4" s="7" t="n">
        <v>52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09</v>
      </c>
      <c r="B1" s="2" t="s">
        <v>1</v>
      </c>
      <c r="C1" s="2" t="s">
        <v>410</v>
      </c>
    </row>
    <row r="2" spans="1:3">
      <c r="B2" s="2" t="s">
        <v>411</v>
      </c>
      <c r="C2" s="2" t="s">
        <v>412</v>
      </c>
    </row>
    <row r="3" spans="1:3">
      <c r="A3" s="3" t="s">
        <v>62</v>
      </c>
    </row>
    <row r="4" spans="1:3">
      <c r="A4" s="4" t="s">
        <v>413</v>
      </c>
      <c r="B4" s="7" t="n">
        <v>6968067</v>
      </c>
      <c r="C4" s="7" t="n">
        <v>5582842</v>
      </c>
    </row>
    <row r="5" spans="1:3">
      <c r="A5" s="4" t="s">
        <v>414</v>
      </c>
      <c r="B5" s="5" t="n">
        <v>0</v>
      </c>
      <c r="C5" s="5" t="n">
        <v>0</v>
      </c>
    </row>
    <row r="6" spans="1:3">
      <c r="A6" s="4" t="s">
        <v>415</v>
      </c>
      <c r="B6" s="4" t="s">
        <v>416</v>
      </c>
      <c r="C6" s="4" t="s">
        <v>416</v>
      </c>
    </row>
    <row r="7" spans="1:3">
      <c r="A7" s="4" t="s">
        <v>417</v>
      </c>
    </row>
    <row r="8" spans="1:3">
      <c r="A8" s="3" t="s">
        <v>62</v>
      </c>
    </row>
    <row r="9" spans="1:3">
      <c r="A9" s="4" t="s">
        <v>413</v>
      </c>
      <c r="B9" s="7" t="n">
        <v>6483593</v>
      </c>
      <c r="C9" s="7" t="n">
        <v>5115374</v>
      </c>
    </row>
    <row r="10" spans="1:3">
      <c r="A10" s="4" t="s">
        <v>389</v>
      </c>
      <c r="B10" s="4" t="s">
        <v>418</v>
      </c>
      <c r="C10" s="4" t="s">
        <v>419</v>
      </c>
    </row>
    <row r="11" spans="1:3">
      <c r="A11" s="4" t="s">
        <v>388</v>
      </c>
    </row>
    <row r="12" spans="1:3">
      <c r="A12" s="3" t="s">
        <v>62</v>
      </c>
    </row>
    <row r="13" spans="1:3">
      <c r="A13" s="4" t="s">
        <v>413</v>
      </c>
      <c r="B13" s="7" t="n">
        <v>232866</v>
      </c>
      <c r="C13" s="7" t="n">
        <v>235136</v>
      </c>
    </row>
    <row r="14" spans="1:3">
      <c r="A14" s="4" t="s">
        <v>389</v>
      </c>
      <c r="B14" s="4" t="s">
        <v>420</v>
      </c>
      <c r="C14" s="4" t="s">
        <v>421</v>
      </c>
    </row>
    <row r="15" spans="1:3">
      <c r="A15" s="4" t="s">
        <v>422</v>
      </c>
    </row>
    <row r="16" spans="1:3">
      <c r="A16" s="3" t="s">
        <v>62</v>
      </c>
    </row>
    <row r="17" spans="1:3">
      <c r="A17" s="4" t="s">
        <v>413</v>
      </c>
      <c r="B17" s="7" t="n">
        <v>251608</v>
      </c>
      <c r="C17" s="7" t="n">
        <v>232332</v>
      </c>
    </row>
    <row r="18" spans="1:3">
      <c r="A18" s="4" t="s">
        <v>389</v>
      </c>
      <c r="B18" s="4" t="s">
        <v>423</v>
      </c>
      <c r="C18" s="4" t="s">
        <v>421</v>
      </c>
    </row>
    <row r="19" spans="1:3">
      <c r="A19" s="4" t="s">
        <v>424</v>
      </c>
    </row>
    <row r="20" spans="1:3">
      <c r="A20" s="3" t="s">
        <v>62</v>
      </c>
    </row>
    <row r="21" spans="1:3">
      <c r="A21" s="4" t="s">
        <v>413</v>
      </c>
      <c r="B21" s="7" t="n">
        <v>4528369</v>
      </c>
      <c r="C21" s="7" t="n">
        <v>3447953</v>
      </c>
    </row>
    <row r="22" spans="1:3">
      <c r="A22" s="4" t="s">
        <v>389</v>
      </c>
      <c r="B22" s="4" t="s">
        <v>425</v>
      </c>
      <c r="C22" s="4" t="s">
        <v>426</v>
      </c>
    </row>
    <row r="23" spans="1:3">
      <c r="A23" s="4" t="s">
        <v>427</v>
      </c>
      <c r="B23" s="7" t="n">
        <v>4573566</v>
      </c>
      <c r="C23" s="7" t="n">
        <v>3459318</v>
      </c>
    </row>
    <row r="24" spans="1:3">
      <c r="A24" s="4" t="s">
        <v>428</v>
      </c>
    </row>
    <row r="25" spans="1:3">
      <c r="A25" s="3" t="s">
        <v>62</v>
      </c>
    </row>
    <row r="26" spans="1:3">
      <c r="A26" s="4" t="s">
        <v>413</v>
      </c>
      <c r="B26" s="7" t="n">
        <v>1714080</v>
      </c>
      <c r="C26" s="7" t="n">
        <v>1295732</v>
      </c>
    </row>
    <row r="27" spans="1:3">
      <c r="A27" s="4" t="s">
        <v>389</v>
      </c>
      <c r="B27" s="4" t="s">
        <v>429</v>
      </c>
      <c r="C27" s="4" t="s">
        <v>430</v>
      </c>
    </row>
    <row r="28" spans="1:3">
      <c r="A28" s="4" t="s">
        <v>431</v>
      </c>
    </row>
    <row r="29" spans="1:3">
      <c r="A29" s="3" t="s">
        <v>62</v>
      </c>
    </row>
    <row r="30" spans="1:3">
      <c r="A30" s="4" t="s">
        <v>413</v>
      </c>
      <c r="B30" s="7" t="n">
        <v>76664</v>
      </c>
      <c r="C30" s="7" t="n">
        <v>55073</v>
      </c>
    </row>
    <row r="31" spans="1:3">
      <c r="A31" s="4" t="s">
        <v>389</v>
      </c>
      <c r="B31" s="4" t="s">
        <v>432</v>
      </c>
      <c r="C31" s="4" t="s">
        <v>433</v>
      </c>
    </row>
    <row r="32" spans="1:3">
      <c r="A32" s="4" t="s">
        <v>434</v>
      </c>
    </row>
    <row r="33" spans="1:3">
      <c r="A33" s="3" t="s">
        <v>62</v>
      </c>
    </row>
    <row r="34" spans="1:3">
      <c r="A34" s="4" t="s">
        <v>413</v>
      </c>
      <c r="B34" s="7" t="n">
        <v>169208</v>
      </c>
      <c r="C34" s="7" t="n">
        <v>176836</v>
      </c>
    </row>
    <row r="35" spans="1:3">
      <c r="A35" s="4" t="s">
        <v>389</v>
      </c>
      <c r="B35" s="4" t="s">
        <v>435</v>
      </c>
      <c r="C35" s="4" t="s">
        <v>420</v>
      </c>
    </row>
    <row r="36" spans="1:3">
      <c r="A36" s="4" t="s">
        <v>436</v>
      </c>
    </row>
    <row r="37" spans="1:3">
      <c r="A37" s="3" t="s">
        <v>62</v>
      </c>
    </row>
    <row r="38" spans="1:3">
      <c r="A38" s="4" t="s">
        <v>413</v>
      </c>
      <c r="B38" s="7" t="n">
        <v>424838</v>
      </c>
      <c r="C38" s="7" t="n">
        <v>270520</v>
      </c>
    </row>
    <row r="39" spans="1:3">
      <c r="A39" s="4" t="s">
        <v>389</v>
      </c>
      <c r="B39" s="4" t="s">
        <v>437</v>
      </c>
      <c r="C39" s="4" t="s">
        <v>403</v>
      </c>
    </row>
    <row r="40" spans="1:3">
      <c r="A40" s="4" t="s">
        <v>438</v>
      </c>
    </row>
    <row r="41" spans="1:3">
      <c r="A41" s="3" t="s">
        <v>62</v>
      </c>
    </row>
    <row r="42" spans="1:3">
      <c r="A42" s="4" t="s">
        <v>413</v>
      </c>
      <c r="B42" s="7" t="n">
        <v>665530</v>
      </c>
      <c r="C42" s="7" t="n">
        <v>449888</v>
      </c>
    </row>
    <row r="43" spans="1:3">
      <c r="A43" s="4" t="s">
        <v>389</v>
      </c>
      <c r="B43" s="4" t="s">
        <v>439</v>
      </c>
      <c r="C43" s="4" t="s">
        <v>440</v>
      </c>
    </row>
    <row r="44" spans="1:3">
      <c r="A44" s="4" t="s">
        <v>441</v>
      </c>
    </row>
    <row r="45" spans="1:3">
      <c r="A45" s="3" t="s">
        <v>62</v>
      </c>
    </row>
    <row r="46" spans="1:3">
      <c r="A46" s="4" t="s">
        <v>413</v>
      </c>
      <c r="B46" s="7" t="n">
        <v>407280</v>
      </c>
      <c r="C46" s="7" t="n">
        <v>370926</v>
      </c>
    </row>
    <row r="47" spans="1:3">
      <c r="A47" s="4" t="s">
        <v>389</v>
      </c>
      <c r="B47" s="4" t="s">
        <v>442</v>
      </c>
      <c r="C47" s="4" t="s">
        <v>443</v>
      </c>
    </row>
    <row r="48" spans="1:3">
      <c r="A48" s="4" t="s">
        <v>444</v>
      </c>
    </row>
    <row r="49" spans="1:3">
      <c r="A49" s="3" t="s">
        <v>62</v>
      </c>
    </row>
    <row r="50" spans="1:3">
      <c r="A50" s="4" t="s">
        <v>413</v>
      </c>
      <c r="B50" s="7" t="n">
        <v>175704</v>
      </c>
      <c r="C50" s="7" t="n">
        <v>167089</v>
      </c>
    </row>
    <row r="51" spans="1:3">
      <c r="A51" s="4" t="s">
        <v>389</v>
      </c>
      <c r="B51" s="4" t="s">
        <v>445</v>
      </c>
      <c r="C51" s="4" t="s">
        <v>446</v>
      </c>
    </row>
    <row r="52" spans="1:3">
      <c r="A52" s="4" t="s">
        <v>447</v>
      </c>
    </row>
    <row r="53" spans="1:3">
      <c r="A53" s="3" t="s">
        <v>62</v>
      </c>
    </row>
    <row r="54" spans="1:3">
      <c r="A54" s="4" t="s">
        <v>413</v>
      </c>
      <c r="B54" s="7" t="n">
        <v>189786</v>
      </c>
      <c r="C54" s="7" t="n">
        <v>185170</v>
      </c>
    </row>
    <row r="55" spans="1:3">
      <c r="A55" s="4" t="s">
        <v>389</v>
      </c>
      <c r="B55" s="4" t="s">
        <v>448</v>
      </c>
      <c r="C55" s="4" t="s">
        <v>449</v>
      </c>
    </row>
    <row r="56" spans="1:3">
      <c r="A56" s="4" t="s">
        <v>450</v>
      </c>
    </row>
    <row r="57" spans="1:3">
      <c r="A57" s="3" t="s">
        <v>62</v>
      </c>
    </row>
    <row r="58" spans="1:3">
      <c r="A58" s="4" t="s">
        <v>413</v>
      </c>
      <c r="B58" s="7" t="n">
        <v>625619</v>
      </c>
      <c r="C58" s="7" t="n">
        <v>399617</v>
      </c>
    </row>
    <row r="59" spans="1:3">
      <c r="A59" s="4" t="s">
        <v>389</v>
      </c>
      <c r="B59" s="4" t="s">
        <v>451</v>
      </c>
      <c r="C59" s="4" t="s">
        <v>452</v>
      </c>
    </row>
    <row r="60" spans="1:3">
      <c r="A60" s="4" t="s">
        <v>453</v>
      </c>
    </row>
    <row r="61" spans="1:3">
      <c r="A61" s="3" t="s">
        <v>62</v>
      </c>
    </row>
    <row r="62" spans="1:3">
      <c r="A62" s="4" t="s">
        <v>413</v>
      </c>
      <c r="B62" s="7" t="n">
        <v>79660</v>
      </c>
      <c r="C62" s="7" t="n">
        <v>77102</v>
      </c>
    </row>
    <row r="63" spans="1:3">
      <c r="A63" s="4" t="s">
        <v>389</v>
      </c>
      <c r="B63" s="4" t="s">
        <v>432</v>
      </c>
      <c r="C63" s="4" t="s">
        <v>454</v>
      </c>
    </row>
    <row r="64" spans="1:3">
      <c r="A64" s="4" t="s">
        <v>455</v>
      </c>
    </row>
    <row r="65" spans="1:3">
      <c r="A65" s="3" t="s">
        <v>62</v>
      </c>
    </row>
    <row r="66" spans="1:3">
      <c r="A66" s="4" t="s">
        <v>413</v>
      </c>
      <c r="B66" s="7" t="n">
        <v>60</v>
      </c>
      <c r="C66" s="7" t="n">
        <v>126</v>
      </c>
    </row>
    <row r="67" spans="1:3">
      <c r="A67" s="4" t="s">
        <v>389</v>
      </c>
      <c r="B67" s="4" t="s">
        <v>456</v>
      </c>
      <c r="C67" s="4" t="s">
        <v>456</v>
      </c>
    </row>
    <row r="68" spans="1:3">
      <c r="A68" s="4" t="s">
        <v>427</v>
      </c>
      <c r="B68" s="7" t="n">
        <v>2265</v>
      </c>
      <c r="C68" s="7" t="n">
        <v>2265</v>
      </c>
    </row>
    <row r="69" spans="1:3">
      <c r="A69" s="4" t="s">
        <v>457</v>
      </c>
    </row>
    <row r="70" spans="1:3">
      <c r="A70" s="3" t="s">
        <v>62</v>
      </c>
    </row>
    <row r="71" spans="1:3">
      <c r="A71" s="4" t="s">
        <v>413</v>
      </c>
      <c r="B71" s="7" t="n">
        <v>60</v>
      </c>
      <c r="C71" s="7" t="n">
        <v>126</v>
      </c>
    </row>
    <row r="72" spans="1:3">
      <c r="A72" s="4" t="s">
        <v>389</v>
      </c>
      <c r="B72" s="4" t="s">
        <v>456</v>
      </c>
      <c r="C72" s="4" t="s">
        <v>456</v>
      </c>
    </row>
    <row r="73" spans="1:3">
      <c r="A73" s="4" t="s">
        <v>458</v>
      </c>
    </row>
    <row r="74" spans="1:3">
      <c r="A74" s="3" t="s">
        <v>62</v>
      </c>
    </row>
    <row r="75" spans="1:3">
      <c r="A75" s="4" t="s">
        <v>413</v>
      </c>
      <c r="B75" s="7" t="n">
        <v>251608</v>
      </c>
      <c r="C75" s="7" t="n">
        <v>232332</v>
      </c>
    </row>
    <row r="76" spans="1:3">
      <c r="A76" s="4" t="s">
        <v>389</v>
      </c>
      <c r="B76" s="4" t="s">
        <v>423</v>
      </c>
      <c r="C76" s="4" t="s">
        <v>421</v>
      </c>
    </row>
    <row r="77" spans="1:3">
      <c r="A77" s="4" t="s">
        <v>427</v>
      </c>
      <c r="B77" s="7" t="n">
        <v>206000</v>
      </c>
      <c r="C77" s="7" t="n">
        <v>190000</v>
      </c>
    </row>
    <row r="78" spans="1:3">
      <c r="A78" s="4" t="s">
        <v>459</v>
      </c>
    </row>
    <row r="79" spans="1:3">
      <c r="A79" s="3" t="s">
        <v>62</v>
      </c>
    </row>
    <row r="80" spans="1:3">
      <c r="A80" s="4" t="s">
        <v>413</v>
      </c>
      <c r="B80" s="7" t="n">
        <v>251608</v>
      </c>
      <c r="C80" s="7" t="n">
        <v>232332</v>
      </c>
    </row>
    <row r="81" spans="1:3">
      <c r="A81" s="4" t="s">
        <v>389</v>
      </c>
      <c r="B81" s="4" t="s">
        <v>423</v>
      </c>
      <c r="C81" s="4" t="s">
        <v>421</v>
      </c>
    </row>
    <row r="82" spans="1:3">
      <c r="A82" s="4" t="s">
        <v>460</v>
      </c>
    </row>
    <row r="83" spans="1:3">
      <c r="A83" s="3" t="s">
        <v>62</v>
      </c>
    </row>
    <row r="84" spans="1:3">
      <c r="A84" s="4" t="s">
        <v>413</v>
      </c>
      <c r="B84" s="7" t="n">
        <v>1825984</v>
      </c>
      <c r="C84" s="7" t="n">
        <v>1537889</v>
      </c>
    </row>
    <row r="85" spans="1:3">
      <c r="A85" s="4" t="s">
        <v>389</v>
      </c>
      <c r="B85" s="4" t="s">
        <v>461</v>
      </c>
      <c r="C85" s="4" t="s">
        <v>462</v>
      </c>
    </row>
    <row r="86" spans="1:3">
      <c r="A86" s="4" t="s">
        <v>427</v>
      </c>
      <c r="B86" s="7" t="n">
        <v>1849235</v>
      </c>
      <c r="C86" s="7" t="n">
        <v>1545297</v>
      </c>
    </row>
    <row r="87" spans="1:3">
      <c r="A87" s="4" t="s">
        <v>463</v>
      </c>
    </row>
    <row r="88" spans="1:3">
      <c r="A88" s="3" t="s">
        <v>62</v>
      </c>
    </row>
    <row r="89" spans="1:3">
      <c r="A89" s="4" t="s">
        <v>413</v>
      </c>
      <c r="B89" s="7" t="n">
        <v>772714</v>
      </c>
      <c r="C89" s="7" t="n">
        <v>604608</v>
      </c>
    </row>
    <row r="90" spans="1:3">
      <c r="A90" s="4" t="s">
        <v>389</v>
      </c>
      <c r="B90" s="4" t="s">
        <v>464</v>
      </c>
      <c r="C90" s="4" t="s">
        <v>465</v>
      </c>
    </row>
    <row r="91" spans="1:3">
      <c r="A91" s="4" t="s">
        <v>466</v>
      </c>
    </row>
    <row r="92" spans="1:3">
      <c r="A92" s="3" t="s">
        <v>62</v>
      </c>
    </row>
    <row r="93" spans="1:3">
      <c r="A93" s="4" t="s">
        <v>413</v>
      </c>
      <c r="B93" s="7" t="n">
        <v>90207</v>
      </c>
      <c r="C93" s="7" t="n">
        <v>76361</v>
      </c>
    </row>
    <row r="94" spans="1:3">
      <c r="A94" s="4" t="s">
        <v>389</v>
      </c>
      <c r="B94" s="4" t="s">
        <v>467</v>
      </c>
      <c r="C94" s="4" t="s">
        <v>454</v>
      </c>
    </row>
    <row r="95" spans="1:3">
      <c r="A95" s="4" t="s">
        <v>468</v>
      </c>
    </row>
    <row r="96" spans="1:3">
      <c r="A96" s="3" t="s">
        <v>62</v>
      </c>
    </row>
    <row r="97" spans="1:3">
      <c r="A97" s="4" t="s">
        <v>413</v>
      </c>
      <c r="B97" s="7" t="n">
        <v>14833</v>
      </c>
      <c r="C97" s="7" t="n">
        <v>2413</v>
      </c>
    </row>
    <row r="98" spans="1:3">
      <c r="A98" s="4" t="s">
        <v>389</v>
      </c>
      <c r="B98" s="4" t="s">
        <v>469</v>
      </c>
      <c r="C98" s="4" t="s">
        <v>456</v>
      </c>
    </row>
    <row r="99" spans="1:3">
      <c r="A99" s="4" t="s">
        <v>470</v>
      </c>
    </row>
    <row r="100" spans="1:3">
      <c r="A100" s="3" t="s">
        <v>62</v>
      </c>
    </row>
    <row r="101" spans="1:3">
      <c r="A101" s="4" t="s">
        <v>413</v>
      </c>
      <c r="B101" s="7" t="n">
        <v>127141</v>
      </c>
      <c r="C101" s="7" t="n">
        <v>81987</v>
      </c>
    </row>
    <row r="102" spans="1:3">
      <c r="A102" s="4" t="s">
        <v>389</v>
      </c>
      <c r="B102" s="4" t="s">
        <v>471</v>
      </c>
      <c r="C102" s="4" t="s">
        <v>390</v>
      </c>
    </row>
    <row r="103" spans="1:3">
      <c r="A103" s="4" t="s">
        <v>472</v>
      </c>
    </row>
    <row r="104" spans="1:3">
      <c r="A104" s="3" t="s">
        <v>62</v>
      </c>
    </row>
    <row r="105" spans="1:3">
      <c r="A105" s="4" t="s">
        <v>413</v>
      </c>
      <c r="B105" s="7" t="n">
        <v>234696</v>
      </c>
      <c r="C105" s="7" t="n">
        <v>209569</v>
      </c>
    </row>
    <row r="106" spans="1:3">
      <c r="A106" s="4" t="s">
        <v>389</v>
      </c>
      <c r="B106" s="4" t="s">
        <v>473</v>
      </c>
      <c r="C106" s="4" t="s">
        <v>474</v>
      </c>
    </row>
    <row r="107" spans="1:3">
      <c r="A107" s="4" t="s">
        <v>475</v>
      </c>
    </row>
    <row r="108" spans="1:3">
      <c r="A108" s="3" t="s">
        <v>62</v>
      </c>
    </row>
    <row r="109" spans="1:3">
      <c r="A109" s="4" t="s">
        <v>413</v>
      </c>
      <c r="B109" s="7" t="n">
        <v>124690</v>
      </c>
      <c r="C109" s="7" t="n">
        <v>145706</v>
      </c>
    </row>
    <row r="110" spans="1:3">
      <c r="A110" s="4" t="s">
        <v>389</v>
      </c>
      <c r="B110" s="4" t="s">
        <v>471</v>
      </c>
      <c r="C110" s="4" t="s">
        <v>406</v>
      </c>
    </row>
    <row r="111" spans="1:3">
      <c r="A111" s="4" t="s">
        <v>476</v>
      </c>
    </row>
    <row r="112" spans="1:3">
      <c r="A112" s="3" t="s">
        <v>62</v>
      </c>
    </row>
    <row r="113" spans="1:3">
      <c r="A113" s="4" t="s">
        <v>413</v>
      </c>
      <c r="B113" s="7" t="n">
        <v>21329</v>
      </c>
      <c r="C113" s="7" t="n">
        <v>21307</v>
      </c>
    </row>
    <row r="114" spans="1:3">
      <c r="A114" s="4" t="s">
        <v>389</v>
      </c>
      <c r="B114" s="4" t="s">
        <v>477</v>
      </c>
      <c r="C114" s="4" t="s">
        <v>478</v>
      </c>
    </row>
    <row r="115" spans="1:3">
      <c r="A115" s="4" t="s">
        <v>479</v>
      </c>
    </row>
    <row r="116" spans="1:3">
      <c r="A116" s="3" t="s">
        <v>62</v>
      </c>
    </row>
    <row r="117" spans="1:3">
      <c r="A117" s="4" t="s">
        <v>413</v>
      </c>
      <c r="B117" s="7" t="n">
        <v>184342</v>
      </c>
      <c r="C117" s="7" t="n">
        <v>213395</v>
      </c>
    </row>
    <row r="118" spans="1:3">
      <c r="A118" s="4" t="s">
        <v>389</v>
      </c>
      <c r="B118" s="4" t="s">
        <v>406</v>
      </c>
      <c r="C118" s="4" t="s">
        <v>474</v>
      </c>
    </row>
    <row r="119" spans="1:3">
      <c r="A119" s="4" t="s">
        <v>480</v>
      </c>
    </row>
    <row r="120" spans="1:3">
      <c r="A120" s="3" t="s">
        <v>62</v>
      </c>
    </row>
    <row r="121" spans="1:3">
      <c r="A121" s="4" t="s">
        <v>413</v>
      </c>
      <c r="B121" s="7" t="n">
        <v>256032</v>
      </c>
      <c r="C121" s="7" t="n">
        <v>182543</v>
      </c>
    </row>
    <row r="122" spans="1:3">
      <c r="A122" s="4" t="s">
        <v>389</v>
      </c>
      <c r="B122" s="4" t="s">
        <v>481</v>
      </c>
      <c r="C122" s="4" t="s">
        <v>449</v>
      </c>
    </row>
    <row r="123" spans="1:3">
      <c r="A123" s="4" t="s">
        <v>482</v>
      </c>
    </row>
    <row r="124" spans="1:3">
      <c r="A124" s="3" t="s">
        <v>62</v>
      </c>
    </row>
    <row r="125" spans="1:3">
      <c r="A125" s="4" t="s">
        <v>413</v>
      </c>
      <c r="B125" s="7" t="n">
        <v>51010</v>
      </c>
      <c r="C125" s="7" t="n">
        <v>63155</v>
      </c>
    </row>
    <row r="126" spans="1:3">
      <c r="A126" s="4" t="s">
        <v>389</v>
      </c>
      <c r="B126" s="4" t="s">
        <v>483</v>
      </c>
      <c r="C126" s="4" t="s">
        <v>432</v>
      </c>
    </row>
    <row r="127" spans="1:3">
      <c r="A127" s="4" t="s">
        <v>427</v>
      </c>
      <c r="B127" s="7" t="n">
        <v>67198</v>
      </c>
      <c r="C127" s="7" t="n">
        <v>67198</v>
      </c>
    </row>
    <row r="128" spans="1:3">
      <c r="A128" s="4" t="s">
        <v>484</v>
      </c>
    </row>
    <row r="129" spans="1:3">
      <c r="A129" s="3" t="s">
        <v>62</v>
      </c>
    </row>
    <row r="130" spans="1:3">
      <c r="A130" s="4" t="s">
        <v>413</v>
      </c>
      <c r="B130" s="7" t="n">
        <v>51010</v>
      </c>
      <c r="C130" s="7" t="n">
        <v>63155</v>
      </c>
    </row>
    <row r="131" spans="1:3">
      <c r="A131" s="4" t="s">
        <v>389</v>
      </c>
      <c r="B131" s="4" t="s">
        <v>483</v>
      </c>
      <c r="C131" s="4" t="s">
        <v>432</v>
      </c>
    </row>
    <row r="132" spans="1:3">
      <c r="A132" s="4" t="s">
        <v>485</v>
      </c>
    </row>
    <row r="133" spans="1:3">
      <c r="A133" s="3" t="s">
        <v>62</v>
      </c>
    </row>
    <row r="134" spans="1:3">
      <c r="A134" s="4" t="s">
        <v>413</v>
      </c>
      <c r="B134" s="7" t="n">
        <v>27054</v>
      </c>
      <c r="C134" s="7" t="n">
        <v>36309</v>
      </c>
    </row>
    <row r="135" spans="1:3">
      <c r="A135" s="4" t="s">
        <v>389</v>
      </c>
      <c r="B135" s="4" t="s">
        <v>478</v>
      </c>
      <c r="C135" s="4" t="s">
        <v>486</v>
      </c>
    </row>
    <row r="136" spans="1:3">
      <c r="A136" s="4" t="s">
        <v>427</v>
      </c>
      <c r="B136" s="7" t="n">
        <v>27737</v>
      </c>
      <c r="C136" s="7" t="n">
        <v>36180</v>
      </c>
    </row>
    <row r="137" spans="1:3">
      <c r="A137" s="4" t="s">
        <v>487</v>
      </c>
    </row>
    <row r="138" spans="1:3">
      <c r="A138" s="3" t="s">
        <v>62</v>
      </c>
    </row>
    <row r="139" spans="1:3">
      <c r="A139" s="4" t="s">
        <v>413</v>
      </c>
      <c r="B139" s="7" t="n">
        <v>1878</v>
      </c>
      <c r="C139" s="7" t="n">
        <v>2008</v>
      </c>
    </row>
    <row r="140" spans="1:3">
      <c r="A140" s="4" t="s">
        <v>389</v>
      </c>
      <c r="B140" s="4" t="s">
        <v>456</v>
      </c>
      <c r="C140" s="4" t="s">
        <v>456</v>
      </c>
    </row>
    <row r="141" spans="1:3">
      <c r="A141" s="4" t="s">
        <v>488</v>
      </c>
    </row>
    <row r="142" spans="1:3">
      <c r="A142" s="3" t="s">
        <v>62</v>
      </c>
    </row>
    <row r="143" spans="1:3">
      <c r="A143" s="4" t="s">
        <v>413</v>
      </c>
      <c r="B143" s="7" t="n">
        <v>4288</v>
      </c>
      <c r="C143" s="7" t="n">
        <v>12453</v>
      </c>
    </row>
    <row r="144" spans="1:3">
      <c r="A144" s="4" t="s">
        <v>389</v>
      </c>
      <c r="B144" s="4" t="s">
        <v>396</v>
      </c>
      <c r="C144" s="4" t="s">
        <v>469</v>
      </c>
    </row>
    <row r="145" spans="1:3">
      <c r="A145" s="4" t="s">
        <v>489</v>
      </c>
    </row>
    <row r="146" spans="1:3">
      <c r="A146" s="3" t="s">
        <v>62</v>
      </c>
    </row>
    <row r="147" spans="1:3">
      <c r="A147" s="4" t="s">
        <v>413</v>
      </c>
      <c r="B147" s="7" t="n">
        <v>20888</v>
      </c>
      <c r="C147" s="7" t="n">
        <v>21848</v>
      </c>
    </row>
    <row r="148" spans="1:3">
      <c r="A148" s="4" t="s">
        <v>389</v>
      </c>
      <c r="B148" s="4" t="s">
        <v>477</v>
      </c>
      <c r="C148" s="4" t="s">
        <v>478</v>
      </c>
    </row>
    <row r="149" spans="1:3">
      <c r="A149" s="4" t="s">
        <v>490</v>
      </c>
    </row>
    <row r="150" spans="1:3">
      <c r="A150" s="3" t="s">
        <v>62</v>
      </c>
    </row>
    <row r="151" spans="1:3">
      <c r="A151" s="4" t="s">
        <v>413</v>
      </c>
      <c r="B151" s="7" t="n">
        <v>181796</v>
      </c>
      <c r="C151" s="7" t="n">
        <v>165943</v>
      </c>
    </row>
    <row r="152" spans="1:3">
      <c r="A152" s="4" t="s">
        <v>389</v>
      </c>
      <c r="B152" s="4" t="s">
        <v>445</v>
      </c>
      <c r="C152" s="4" t="s">
        <v>446</v>
      </c>
    </row>
    <row r="153" spans="1:3">
      <c r="A153" s="4" t="s">
        <v>427</v>
      </c>
      <c r="B153" s="7" t="n">
        <v>122418</v>
      </c>
      <c r="C153" s="7" t="n">
        <v>122418</v>
      </c>
    </row>
    <row r="154" spans="1:3">
      <c r="A154" s="4" t="s">
        <v>491</v>
      </c>
    </row>
    <row r="155" spans="1:3">
      <c r="A155" s="3" t="s">
        <v>62</v>
      </c>
    </row>
    <row r="156" spans="1:3">
      <c r="A156" s="4" t="s">
        <v>413</v>
      </c>
      <c r="B156" s="7" t="n">
        <v>43647</v>
      </c>
      <c r="C156" s="7" t="n">
        <v>59630</v>
      </c>
    </row>
    <row r="157" spans="1:3">
      <c r="A157" s="4" t="s">
        <v>389</v>
      </c>
      <c r="B157" s="4" t="s">
        <v>486</v>
      </c>
      <c r="C157" s="4" t="s">
        <v>432</v>
      </c>
    </row>
    <row r="158" spans="1:3">
      <c r="A158" s="4" t="s">
        <v>492</v>
      </c>
    </row>
    <row r="159" spans="1:3">
      <c r="A159" s="3" t="s">
        <v>62</v>
      </c>
    </row>
    <row r="160" spans="1:3">
      <c r="A160" s="4" t="s">
        <v>413</v>
      </c>
      <c r="B160" s="7" t="n">
        <v>42717</v>
      </c>
      <c r="C160" s="7" t="n">
        <v>45098</v>
      </c>
    </row>
    <row r="161" spans="1:3">
      <c r="A161" s="4" t="s">
        <v>389</v>
      </c>
      <c r="B161" s="4" t="s">
        <v>486</v>
      </c>
      <c r="C161" s="4" t="s">
        <v>493</v>
      </c>
    </row>
    <row r="162" spans="1:3">
      <c r="A162" s="4" t="s">
        <v>494</v>
      </c>
    </row>
    <row r="163" spans="1:3">
      <c r="A163" s="3" t="s">
        <v>62</v>
      </c>
    </row>
    <row r="164" spans="1:3">
      <c r="A164" s="4" t="s">
        <v>413</v>
      </c>
      <c r="B164" s="7" t="n">
        <v>44637</v>
      </c>
      <c r="C164" s="7" t="n">
        <v>44637</v>
      </c>
    </row>
    <row r="165" spans="1:3">
      <c r="A165" s="4" t="s">
        <v>389</v>
      </c>
      <c r="B165" s="4" t="s">
        <v>486</v>
      </c>
      <c r="C165" s="4" t="s">
        <v>493</v>
      </c>
    </row>
    <row r="166" spans="1:3">
      <c r="A166" s="4" t="s">
        <v>495</v>
      </c>
    </row>
    <row r="167" spans="1:3">
      <c r="A167" s="3" t="s">
        <v>62</v>
      </c>
    </row>
    <row r="168" spans="1:3">
      <c r="A168" s="4" t="s">
        <v>413</v>
      </c>
      <c r="B168" s="7" t="n">
        <v>50795</v>
      </c>
      <c r="C168" s="7" t="n">
        <v>16578</v>
      </c>
    </row>
    <row r="169" spans="1:3">
      <c r="A169" s="4" t="s">
        <v>389</v>
      </c>
      <c r="B169" s="4" t="s">
        <v>483</v>
      </c>
      <c r="C169" s="4" t="s">
        <v>477</v>
      </c>
    </row>
    <row r="170" spans="1:3">
      <c r="A170" s="4" t="s">
        <v>496</v>
      </c>
    </row>
    <row r="171" spans="1:3">
      <c r="A171" s="3" t="s">
        <v>62</v>
      </c>
    </row>
    <row r="172" spans="1:3">
      <c r="A172" s="4" t="s">
        <v>413</v>
      </c>
      <c r="B172" s="7" t="n">
        <v>88527</v>
      </c>
      <c r="C172" s="7" t="n">
        <v>80797</v>
      </c>
    </row>
    <row r="173" spans="1:3">
      <c r="A173" s="4" t="s">
        <v>389</v>
      </c>
      <c r="B173" s="4" t="s">
        <v>467</v>
      </c>
      <c r="C173" s="4" t="s">
        <v>454</v>
      </c>
    </row>
    <row r="174" spans="1:3">
      <c r="A174" s="4" t="s">
        <v>427</v>
      </c>
      <c r="B174" s="7" t="n">
        <v>89165</v>
      </c>
      <c r="C174" s="7" t="n">
        <v>80201</v>
      </c>
    </row>
    <row r="175" spans="1:3">
      <c r="A175" s="4" t="s">
        <v>497</v>
      </c>
    </row>
    <row r="176" spans="1:3">
      <c r="A176" s="3" t="s">
        <v>62</v>
      </c>
    </row>
    <row r="177" spans="1:3">
      <c r="A177" s="4" t="s">
        <v>413</v>
      </c>
      <c r="B177" s="7" t="n">
        <v>7287</v>
      </c>
      <c r="C177" s="7" t="n">
        <v>6757</v>
      </c>
    </row>
    <row r="178" spans="1:3">
      <c r="A178" s="4" t="s">
        <v>389</v>
      </c>
      <c r="B178" s="4" t="s">
        <v>396</v>
      </c>
      <c r="C178" s="4" t="s">
        <v>396</v>
      </c>
    </row>
    <row r="179" spans="1:3">
      <c r="A179" s="4" t="s">
        <v>498</v>
      </c>
    </row>
    <row r="180" spans="1:3">
      <c r="A180" s="3" t="s">
        <v>62</v>
      </c>
    </row>
    <row r="181" spans="1:3">
      <c r="A181" s="4" t="s">
        <v>413</v>
      </c>
      <c r="B181" s="7" t="n">
        <v>36420</v>
      </c>
      <c r="C181" s="7" t="n">
        <v>15351</v>
      </c>
    </row>
    <row r="182" spans="1:3">
      <c r="A182" s="4" t="s">
        <v>389</v>
      </c>
      <c r="B182" s="4" t="s">
        <v>499</v>
      </c>
      <c r="C182" s="4" t="s">
        <v>477</v>
      </c>
    </row>
    <row r="183" spans="1:3">
      <c r="A183" s="4" t="s">
        <v>500</v>
      </c>
    </row>
    <row r="184" spans="1:3">
      <c r="A184" s="3" t="s">
        <v>62</v>
      </c>
    </row>
    <row r="185" spans="1:3">
      <c r="A185" s="4" t="s">
        <v>413</v>
      </c>
      <c r="B185" s="7" t="n">
        <v>4895</v>
      </c>
      <c r="C185" s="7" t="n">
        <v>33715</v>
      </c>
    </row>
    <row r="186" spans="1:3">
      <c r="A186" s="4" t="s">
        <v>389</v>
      </c>
      <c r="B186" s="4" t="s">
        <v>396</v>
      </c>
      <c r="C186" s="4" t="s">
        <v>486</v>
      </c>
    </row>
    <row r="187" spans="1:3">
      <c r="A187" s="4" t="s">
        <v>501</v>
      </c>
    </row>
    <row r="188" spans="1:3">
      <c r="A188" s="3" t="s">
        <v>62</v>
      </c>
    </row>
    <row r="189" spans="1:3">
      <c r="A189" s="4" t="s">
        <v>413</v>
      </c>
      <c r="B189" s="7" t="n">
        <v>27356</v>
      </c>
      <c r="C189" s="7" t="n">
        <v>18785</v>
      </c>
    </row>
    <row r="190" spans="1:3">
      <c r="A190" s="4" t="s">
        <v>389</v>
      </c>
      <c r="B190" s="4" t="s">
        <v>478</v>
      </c>
      <c r="C190" s="4" t="s">
        <v>477</v>
      </c>
    </row>
    <row r="191" spans="1:3">
      <c r="A191" s="4" t="s">
        <v>502</v>
      </c>
    </row>
    <row r="192" spans="1:3">
      <c r="A192" s="3" t="s">
        <v>62</v>
      </c>
    </row>
    <row r="193" spans="1:3">
      <c r="A193" s="4" t="s">
        <v>413</v>
      </c>
      <c r="B193" s="7" t="n">
        <v>12569</v>
      </c>
      <c r="C193" s="7" t="n">
        <v>6189</v>
      </c>
    </row>
    <row r="194" spans="1:3">
      <c r="A194" s="4" t="s">
        <v>389</v>
      </c>
      <c r="B194" s="4" t="s">
        <v>469</v>
      </c>
      <c r="C194" s="4" t="s">
        <v>396</v>
      </c>
    </row>
    <row r="195" spans="1:3">
      <c r="A195" s="4" t="s">
        <v>503</v>
      </c>
    </row>
    <row r="196" spans="1:3">
      <c r="A196" s="3" t="s">
        <v>62</v>
      </c>
    </row>
    <row r="197" spans="1:3">
      <c r="A197" s="4" t="s">
        <v>413</v>
      </c>
      <c r="B197" s="7" t="n">
        <v>0</v>
      </c>
      <c r="C197" s="7" t="n">
        <v>5912</v>
      </c>
    </row>
    <row r="198" spans="1:3">
      <c r="A198" s="4" t="s">
        <v>389</v>
      </c>
      <c r="B198" s="4" t="s">
        <v>456</v>
      </c>
      <c r="C198" s="4" t="s">
        <v>396</v>
      </c>
    </row>
    <row r="199" spans="1:3">
      <c r="A199" s="4" t="s">
        <v>427</v>
      </c>
      <c r="B199" s="7" t="n">
        <v>0</v>
      </c>
      <c r="C199" s="7" t="n">
        <v>17202</v>
      </c>
    </row>
    <row r="200" spans="1:3">
      <c r="A200" s="4" t="s">
        <v>504</v>
      </c>
    </row>
    <row r="201" spans="1:3">
      <c r="A201" s="3" t="s">
        <v>62</v>
      </c>
    </row>
    <row r="202" spans="1:3">
      <c r="A202" s="4" t="s">
        <v>413</v>
      </c>
      <c r="B202" s="7" t="n">
        <v>0</v>
      </c>
      <c r="C202" s="7" t="n">
        <v>5912</v>
      </c>
    </row>
    <row r="203" spans="1:3">
      <c r="A203" s="4" t="s">
        <v>389</v>
      </c>
      <c r="B203" s="4" t="s">
        <v>456</v>
      </c>
      <c r="C203" s="4" t="s">
        <v>396</v>
      </c>
    </row>
    <row r="204" spans="1:3">
      <c r="A204" s="4" t="s">
        <v>505</v>
      </c>
    </row>
    <row r="205" spans="1:3">
      <c r="A205" s="3" t="s">
        <v>62</v>
      </c>
    </row>
    <row r="206" spans="1:3">
      <c r="A206" s="4" t="s">
        <v>413</v>
      </c>
      <c r="B206" s="7" t="n">
        <v>13659</v>
      </c>
      <c r="C206" s="7" t="n">
        <v>12426</v>
      </c>
    </row>
    <row r="207" spans="1:3">
      <c r="A207" s="4" t="s">
        <v>389</v>
      </c>
      <c r="B207" s="4" t="s">
        <v>469</v>
      </c>
      <c r="C207" s="4" t="s">
        <v>469</v>
      </c>
    </row>
    <row r="208" spans="1:3">
      <c r="A208" s="4" t="s">
        <v>427</v>
      </c>
      <c r="B208" s="7" t="n">
        <v>13915</v>
      </c>
      <c r="C208" s="7" t="n">
        <v>12714</v>
      </c>
    </row>
    <row r="209" spans="1:3">
      <c r="A209" s="4" t="s">
        <v>506</v>
      </c>
    </row>
    <row r="210" spans="1:3">
      <c r="A210" s="3" t="s">
        <v>62</v>
      </c>
    </row>
    <row r="211" spans="1:3">
      <c r="A211" s="4" t="s">
        <v>413</v>
      </c>
      <c r="B211" s="7" t="n">
        <v>11932</v>
      </c>
      <c r="C211" s="7" t="n">
        <v>10863</v>
      </c>
    </row>
    <row r="212" spans="1:3">
      <c r="A212" s="4" t="s">
        <v>389</v>
      </c>
      <c r="B212" s="4" t="s">
        <v>469</v>
      </c>
      <c r="C212" s="4" t="s">
        <v>469</v>
      </c>
    </row>
    <row r="213" spans="1:3">
      <c r="A213" s="4" t="s">
        <v>507</v>
      </c>
    </row>
    <row r="214" spans="1:3">
      <c r="A214" s="3" t="s">
        <v>62</v>
      </c>
    </row>
    <row r="215" spans="1:3">
      <c r="A215" s="4" t="s">
        <v>413</v>
      </c>
      <c r="B215" s="7" t="n">
        <v>1727</v>
      </c>
      <c r="C215" s="7" t="n">
        <v>1563</v>
      </c>
    </row>
    <row r="216" spans="1:3">
      <c r="A216" s="4" t="s">
        <v>389</v>
      </c>
      <c r="B216" s="4" t="s">
        <v>456</v>
      </c>
      <c r="C21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509</v>
      </c>
    </row>
    <row r="3" spans="1:3">
      <c r="A3" s="4" t="s">
        <v>510</v>
      </c>
      <c r="B3" s="7" t="n">
        <v>38097</v>
      </c>
      <c r="C3" s="7" t="n">
        <v>35998</v>
      </c>
    </row>
    <row r="4" spans="1:3">
      <c r="A4" s="4" t="s">
        <v>52</v>
      </c>
    </row>
    <row r="5" spans="1:3">
      <c r="A5" s="3" t="s">
        <v>509</v>
      </c>
    </row>
    <row r="6" spans="1:3">
      <c r="A6" s="4" t="s">
        <v>511</v>
      </c>
      <c r="B6" s="5" t="n">
        <v>6483593</v>
      </c>
      <c r="C6" s="5" t="n">
        <v>5115375</v>
      </c>
    </row>
    <row r="7" spans="1:3">
      <c r="A7" s="4" t="s">
        <v>388</v>
      </c>
      <c r="B7" s="5" t="n">
        <v>232866</v>
      </c>
      <c r="C7" s="5" t="n">
        <v>235135</v>
      </c>
    </row>
    <row r="8" spans="1:3">
      <c r="A8" s="4" t="s">
        <v>510</v>
      </c>
      <c r="B8" s="5" t="n">
        <v>251608</v>
      </c>
      <c r="C8" s="5" t="n">
        <v>232332</v>
      </c>
    </row>
    <row r="9" spans="1:3">
      <c r="A9" s="4" t="s">
        <v>512</v>
      </c>
      <c r="B9" s="5" t="n">
        <v>6968067</v>
      </c>
      <c r="C9" s="5" t="n">
        <v>5582842</v>
      </c>
    </row>
    <row r="10" spans="1:3">
      <c r="A10" s="4" t="s">
        <v>513</v>
      </c>
      <c r="C10" s="5" t="n">
        <v>1366</v>
      </c>
    </row>
    <row r="11" spans="1:3">
      <c r="A11" s="4" t="s">
        <v>514</v>
      </c>
      <c r="B11" s="5" t="n">
        <v>6969020</v>
      </c>
      <c r="C11" s="5" t="n">
        <v>5584208</v>
      </c>
    </row>
    <row r="12" spans="1:3">
      <c r="A12" s="3" t="s">
        <v>515</v>
      </c>
    </row>
    <row r="13" spans="1:3">
      <c r="A13" s="4" t="s">
        <v>516</v>
      </c>
      <c r="B13" s="5" t="n">
        <v>-6333239</v>
      </c>
      <c r="C13" s="5" t="n">
        <v>-4963194</v>
      </c>
    </row>
    <row r="14" spans="1:3">
      <c r="A14" s="4" t="s">
        <v>517</v>
      </c>
      <c r="B14" s="5" t="n">
        <v>-6333962</v>
      </c>
      <c r="C14" s="5" t="n">
        <v>-4963656</v>
      </c>
    </row>
    <row r="15" spans="1:3">
      <c r="A15" s="4" t="s">
        <v>518</v>
      </c>
    </row>
    <row r="16" spans="1:3">
      <c r="A16" s="3" t="s">
        <v>509</v>
      </c>
    </row>
    <row r="17" spans="1:3">
      <c r="A17" s="4" t="s">
        <v>513</v>
      </c>
      <c r="B17" s="5" t="n">
        <v>953</v>
      </c>
      <c r="C17" s="5" t="n">
        <v>1366</v>
      </c>
    </row>
    <row r="18" spans="1:3">
      <c r="A18" s="3" t="s">
        <v>515</v>
      </c>
    </row>
    <row r="19" spans="1:3">
      <c r="A19" s="4" t="s">
        <v>519</v>
      </c>
      <c r="B19" s="5" t="n">
        <v>-723</v>
      </c>
      <c r="C19" s="5" t="n">
        <v>-462</v>
      </c>
    </row>
    <row r="20" spans="1:3">
      <c r="A20" s="4" t="s">
        <v>520</v>
      </c>
    </row>
    <row r="21" spans="1:3">
      <c r="A21" s="3" t="s">
        <v>509</v>
      </c>
    </row>
    <row r="22" spans="1:3">
      <c r="A22" s="4" t="s">
        <v>511</v>
      </c>
      <c r="B22" s="5" t="n">
        <v>26231</v>
      </c>
      <c r="C22" s="5" t="n">
        <v>10000</v>
      </c>
    </row>
    <row r="23" spans="1:3">
      <c r="A23" s="4" t="s">
        <v>521</v>
      </c>
    </row>
    <row r="24" spans="1:3">
      <c r="A24" s="3" t="s">
        <v>509</v>
      </c>
    </row>
    <row r="25" spans="1:3">
      <c r="A25" s="4" t="s">
        <v>511</v>
      </c>
      <c r="B25" s="5" t="n">
        <v>96306</v>
      </c>
      <c r="C25" s="5" t="n">
        <v>89192</v>
      </c>
    </row>
    <row r="26" spans="1:3">
      <c r="A26" s="4" t="s">
        <v>522</v>
      </c>
    </row>
    <row r="27" spans="1:3">
      <c r="A27" s="3" t="s">
        <v>509</v>
      </c>
    </row>
    <row r="28" spans="1:3">
      <c r="A28" s="4" t="s">
        <v>511</v>
      </c>
      <c r="B28" s="5" t="n">
        <v>6361056</v>
      </c>
      <c r="C28" s="5" t="n">
        <v>5016183</v>
      </c>
    </row>
    <row r="29" spans="1:3">
      <c r="A29" s="4" t="s">
        <v>523</v>
      </c>
    </row>
    <row r="30" spans="1:3">
      <c r="A30" s="3" t="s">
        <v>509</v>
      </c>
    </row>
    <row r="31" spans="1:3">
      <c r="A31" s="4" t="s">
        <v>511</v>
      </c>
      <c r="B31" s="5" t="n">
        <v>0</v>
      </c>
      <c r="C31" s="5" t="n">
        <v>0</v>
      </c>
    </row>
    <row r="32" spans="1:3">
      <c r="A32" s="4" t="s">
        <v>388</v>
      </c>
      <c r="B32" s="5" t="n">
        <v>48283</v>
      </c>
      <c r="C32" s="5" t="n">
        <v>72558</v>
      </c>
    </row>
    <row r="33" spans="1:3">
      <c r="A33" s="4" t="s">
        <v>510</v>
      </c>
      <c r="B33" s="5" t="n">
        <v>0</v>
      </c>
      <c r="C33" s="5" t="n">
        <v>0</v>
      </c>
    </row>
    <row r="34" spans="1:3">
      <c r="A34" s="4" t="s">
        <v>512</v>
      </c>
      <c r="B34" s="5" t="n">
        <v>48283</v>
      </c>
      <c r="C34" s="5" t="n">
        <v>72558</v>
      </c>
    </row>
    <row r="35" spans="1:3">
      <c r="A35" s="4" t="s">
        <v>513</v>
      </c>
      <c r="C35" s="5" t="n">
        <v>0</v>
      </c>
    </row>
    <row r="36" spans="1:3">
      <c r="A36" s="4" t="s">
        <v>514</v>
      </c>
      <c r="B36" s="5" t="n">
        <v>48283</v>
      </c>
      <c r="C36" s="5" t="n">
        <v>72558</v>
      </c>
    </row>
    <row r="37" spans="1:3">
      <c r="A37" s="3" t="s">
        <v>515</v>
      </c>
    </row>
    <row r="38" spans="1:3">
      <c r="A38" s="4" t="s">
        <v>516</v>
      </c>
      <c r="B38" s="5" t="n">
        <v>0</v>
      </c>
      <c r="C38" s="5" t="n">
        <v>0</v>
      </c>
    </row>
    <row r="39" spans="1:3">
      <c r="A39" s="4" t="s">
        <v>517</v>
      </c>
      <c r="B39" s="5" t="n">
        <v>0</v>
      </c>
      <c r="C39" s="5" t="n">
        <v>0</v>
      </c>
    </row>
    <row r="40" spans="1:3">
      <c r="A40" s="4" t="s">
        <v>524</v>
      </c>
    </row>
    <row r="41" spans="1:3">
      <c r="A41" s="3" t="s">
        <v>509</v>
      </c>
    </row>
    <row r="42" spans="1:3">
      <c r="A42" s="4" t="s">
        <v>513</v>
      </c>
      <c r="B42" s="5" t="n">
        <v>0</v>
      </c>
      <c r="C42" s="5" t="n">
        <v>0</v>
      </c>
    </row>
    <row r="43" spans="1:3">
      <c r="A43" s="3" t="s">
        <v>515</v>
      </c>
    </row>
    <row r="44" spans="1:3">
      <c r="A44" s="4" t="s">
        <v>519</v>
      </c>
      <c r="B44" s="5" t="n">
        <v>0</v>
      </c>
      <c r="C44" s="5" t="n">
        <v>0</v>
      </c>
    </row>
    <row r="45" spans="1:3">
      <c r="A45" s="4" t="s">
        <v>525</v>
      </c>
    </row>
    <row r="46" spans="1:3">
      <c r="A46" s="3" t="s">
        <v>509</v>
      </c>
    </row>
    <row r="47" spans="1:3">
      <c r="A47" s="4" t="s">
        <v>511</v>
      </c>
      <c r="B47" s="5" t="n">
        <v>0</v>
      </c>
      <c r="C47" s="5" t="n">
        <v>0</v>
      </c>
    </row>
    <row r="48" spans="1:3">
      <c r="A48" s="4" t="s">
        <v>526</v>
      </c>
    </row>
    <row r="49" spans="1:3">
      <c r="A49" s="3" t="s">
        <v>509</v>
      </c>
    </row>
    <row r="50" spans="1:3">
      <c r="A50" s="4" t="s">
        <v>511</v>
      </c>
      <c r="B50" s="5" t="n">
        <v>0</v>
      </c>
      <c r="C50" s="5" t="n">
        <v>0</v>
      </c>
    </row>
    <row r="51" spans="1:3">
      <c r="A51" s="4" t="s">
        <v>527</v>
      </c>
    </row>
    <row r="52" spans="1:3">
      <c r="A52" s="3" t="s">
        <v>509</v>
      </c>
    </row>
    <row r="53" spans="1:3">
      <c r="A53" s="4" t="s">
        <v>511</v>
      </c>
      <c r="B53" s="5" t="n">
        <v>0</v>
      </c>
      <c r="C53" s="5" t="n">
        <v>0</v>
      </c>
    </row>
    <row r="54" spans="1:3">
      <c r="A54" s="4" t="s">
        <v>528</v>
      </c>
    </row>
    <row r="55" spans="1:3">
      <c r="A55" s="3" t="s">
        <v>509</v>
      </c>
    </row>
    <row r="56" spans="1:3">
      <c r="A56" s="4" t="s">
        <v>511</v>
      </c>
      <c r="B56" s="5" t="n">
        <v>6001218</v>
      </c>
      <c r="C56" s="5" t="n">
        <v>4847486</v>
      </c>
    </row>
    <row r="57" spans="1:3">
      <c r="A57" s="4" t="s">
        <v>388</v>
      </c>
      <c r="B57" s="5" t="n">
        <v>0</v>
      </c>
      <c r="C57" s="5" t="n">
        <v>0</v>
      </c>
    </row>
    <row r="58" spans="1:3">
      <c r="A58" s="4" t="s">
        <v>510</v>
      </c>
      <c r="B58" s="5" t="n">
        <v>0</v>
      </c>
      <c r="C58" s="5" t="n">
        <v>0</v>
      </c>
    </row>
    <row r="59" spans="1:3">
      <c r="A59" s="4" t="s">
        <v>512</v>
      </c>
      <c r="B59" s="5" t="n">
        <v>6001218</v>
      </c>
      <c r="C59" s="5" t="n">
        <v>4847486</v>
      </c>
    </row>
    <row r="60" spans="1:3">
      <c r="A60" s="4" t="s">
        <v>513</v>
      </c>
      <c r="C60" s="5" t="n">
        <v>0</v>
      </c>
    </row>
    <row r="61" spans="1:3">
      <c r="A61" s="4" t="s">
        <v>514</v>
      </c>
      <c r="B61" s="5" t="n">
        <v>6001218</v>
      </c>
      <c r="C61" s="5" t="n">
        <v>4847486</v>
      </c>
    </row>
    <row r="62" spans="1:3">
      <c r="A62" s="3" t="s">
        <v>515</v>
      </c>
    </row>
    <row r="63" spans="1:3">
      <c r="A63" s="4" t="s">
        <v>516</v>
      </c>
      <c r="B63" s="5" t="n">
        <v>-6333239</v>
      </c>
      <c r="C63" s="5" t="n">
        <v>-4963194</v>
      </c>
    </row>
    <row r="64" spans="1:3">
      <c r="A64" s="4" t="s">
        <v>517</v>
      </c>
      <c r="B64" s="5" t="n">
        <v>-6333239</v>
      </c>
      <c r="C64" s="5" t="n">
        <v>-4963194</v>
      </c>
    </row>
    <row r="65" spans="1:3">
      <c r="A65" s="4" t="s">
        <v>529</v>
      </c>
    </row>
    <row r="66" spans="1:3">
      <c r="A66" s="3" t="s">
        <v>509</v>
      </c>
    </row>
    <row r="67" spans="1:3">
      <c r="A67" s="4" t="s">
        <v>513</v>
      </c>
      <c r="B67" s="5" t="n">
        <v>0</v>
      </c>
      <c r="C67" s="5" t="n">
        <v>0</v>
      </c>
    </row>
    <row r="68" spans="1:3">
      <c r="A68" s="3" t="s">
        <v>515</v>
      </c>
    </row>
    <row r="69" spans="1:3">
      <c r="A69" s="4" t="s">
        <v>519</v>
      </c>
      <c r="B69" s="5" t="n">
        <v>0</v>
      </c>
      <c r="C69" s="5" t="n">
        <v>0</v>
      </c>
    </row>
    <row r="70" spans="1:3">
      <c r="A70" s="4" t="s">
        <v>530</v>
      </c>
    </row>
    <row r="71" spans="1:3">
      <c r="A71" s="3" t="s">
        <v>509</v>
      </c>
    </row>
    <row r="72" spans="1:3">
      <c r="A72" s="4" t="s">
        <v>511</v>
      </c>
      <c r="B72" s="5" t="n">
        <v>26231</v>
      </c>
      <c r="C72" s="5" t="n">
        <v>10000</v>
      </c>
    </row>
    <row r="73" spans="1:3">
      <c r="A73" s="4" t="s">
        <v>531</v>
      </c>
    </row>
    <row r="74" spans="1:3">
      <c r="A74" s="3" t="s">
        <v>509</v>
      </c>
    </row>
    <row r="75" spans="1:3">
      <c r="A75" s="4" t="s">
        <v>511</v>
      </c>
      <c r="B75" s="5" t="n">
        <v>88672</v>
      </c>
      <c r="C75" s="5" t="n">
        <v>82151</v>
      </c>
    </row>
    <row r="76" spans="1:3">
      <c r="A76" s="4" t="s">
        <v>532</v>
      </c>
    </row>
    <row r="77" spans="1:3">
      <c r="A77" s="3" t="s">
        <v>509</v>
      </c>
    </row>
    <row r="78" spans="1:3">
      <c r="A78" s="4" t="s">
        <v>511</v>
      </c>
      <c r="B78" s="5" t="n">
        <v>5886315</v>
      </c>
      <c r="C78" s="5" t="n">
        <v>4755335</v>
      </c>
    </row>
    <row r="79" spans="1:3">
      <c r="A79" s="4" t="s">
        <v>533</v>
      </c>
    </row>
    <row r="80" spans="1:3">
      <c r="A80" s="3" t="s">
        <v>509</v>
      </c>
    </row>
    <row r="81" spans="1:3">
      <c r="A81" s="4" t="s">
        <v>511</v>
      </c>
      <c r="B81" s="5" t="n">
        <v>482375</v>
      </c>
      <c r="C81" s="5" t="n">
        <v>267889</v>
      </c>
    </row>
    <row r="82" spans="1:3">
      <c r="A82" s="4" t="s">
        <v>388</v>
      </c>
      <c r="B82" s="5" t="n">
        <v>184583</v>
      </c>
      <c r="C82" s="5" t="n">
        <v>162577</v>
      </c>
    </row>
    <row r="83" spans="1:3">
      <c r="A83" s="4" t="s">
        <v>510</v>
      </c>
      <c r="B83" s="5" t="n">
        <v>251608</v>
      </c>
      <c r="C83" s="5" t="n">
        <v>232332</v>
      </c>
    </row>
    <row r="84" spans="1:3">
      <c r="A84" s="4" t="s">
        <v>512</v>
      </c>
      <c r="B84" s="5" t="n">
        <v>918566</v>
      </c>
      <c r="C84" s="5" t="n">
        <v>662798</v>
      </c>
    </row>
    <row r="85" spans="1:3">
      <c r="A85" s="4" t="s">
        <v>513</v>
      </c>
      <c r="C85" s="5" t="n">
        <v>1366</v>
      </c>
    </row>
    <row r="86" spans="1:3">
      <c r="A86" s="4" t="s">
        <v>514</v>
      </c>
      <c r="B86" s="5" t="n">
        <v>919519</v>
      </c>
      <c r="C86" s="5" t="n">
        <v>664164</v>
      </c>
    </row>
    <row r="87" spans="1:3">
      <c r="A87" s="3" t="s">
        <v>515</v>
      </c>
    </row>
    <row r="88" spans="1:3">
      <c r="A88" s="4" t="s">
        <v>516</v>
      </c>
      <c r="B88" s="5" t="n">
        <v>0</v>
      </c>
      <c r="C88" s="5" t="n">
        <v>0</v>
      </c>
    </row>
    <row r="89" spans="1:3">
      <c r="A89" s="4" t="s">
        <v>517</v>
      </c>
      <c r="B89" s="5" t="n">
        <v>-723</v>
      </c>
      <c r="C89" s="5" t="n">
        <v>-462</v>
      </c>
    </row>
    <row r="90" spans="1:3">
      <c r="A90" s="4" t="s">
        <v>534</v>
      </c>
    </row>
    <row r="91" spans="1:3">
      <c r="A91" s="3" t="s">
        <v>509</v>
      </c>
    </row>
    <row r="92" spans="1:3">
      <c r="A92" s="4" t="s">
        <v>513</v>
      </c>
      <c r="B92" s="5" t="n">
        <v>953</v>
      </c>
      <c r="C92" s="5" t="n">
        <v>1366</v>
      </c>
    </row>
    <row r="93" spans="1:3">
      <c r="A93" s="3" t="s">
        <v>515</v>
      </c>
    </row>
    <row r="94" spans="1:3">
      <c r="A94" s="4" t="s">
        <v>519</v>
      </c>
      <c r="B94" s="5" t="n">
        <v>-723</v>
      </c>
      <c r="C94" s="5" t="n">
        <v>-462</v>
      </c>
    </row>
    <row r="95" spans="1:3">
      <c r="A95" s="4" t="s">
        <v>535</v>
      </c>
    </row>
    <row r="96" spans="1:3">
      <c r="A96" s="3" t="s">
        <v>509</v>
      </c>
    </row>
    <row r="97" spans="1:3">
      <c r="A97" s="4" t="s">
        <v>511</v>
      </c>
      <c r="B97" s="5" t="n">
        <v>0</v>
      </c>
      <c r="C97" s="5" t="n">
        <v>0</v>
      </c>
    </row>
    <row r="98" spans="1:3">
      <c r="A98" s="4" t="s">
        <v>536</v>
      </c>
    </row>
    <row r="99" spans="1:3">
      <c r="A99" s="3" t="s">
        <v>509</v>
      </c>
    </row>
    <row r="100" spans="1:3">
      <c r="A100" s="4" t="s">
        <v>511</v>
      </c>
      <c r="B100" s="5" t="n">
        <v>7634</v>
      </c>
      <c r="C100" s="5" t="n">
        <v>7041</v>
      </c>
    </row>
    <row r="101" spans="1:3">
      <c r="A101" s="4" t="s">
        <v>537</v>
      </c>
    </row>
    <row r="102" spans="1:3">
      <c r="A102" s="3" t="s">
        <v>509</v>
      </c>
    </row>
    <row r="103" spans="1:3">
      <c r="A103" s="4" t="s">
        <v>511</v>
      </c>
      <c r="B103" s="5" t="n">
        <v>474741</v>
      </c>
      <c r="C103" s="5" t="n">
        <v>260848</v>
      </c>
    </row>
    <row r="104" spans="1:3">
      <c r="A104" s="4" t="s">
        <v>42</v>
      </c>
    </row>
    <row r="105" spans="1:3">
      <c r="A105" s="3" t="s">
        <v>509</v>
      </c>
    </row>
    <row r="106" spans="1:3">
      <c r="A106" s="4" t="s">
        <v>388</v>
      </c>
      <c r="B106" s="5" t="n">
        <v>1379</v>
      </c>
      <c r="C106" s="5" t="n">
        <v>1636</v>
      </c>
    </row>
    <row r="107" spans="1:3">
      <c r="A107" s="4" t="s">
        <v>510</v>
      </c>
      <c r="B107" s="5" t="n">
        <v>85316</v>
      </c>
      <c r="C107" s="5" t="n">
        <v>80767</v>
      </c>
    </row>
    <row r="108" spans="1:3">
      <c r="A108" s="4" t="s">
        <v>512</v>
      </c>
      <c r="B108" s="5" t="n">
        <v>108820</v>
      </c>
      <c r="C108" s="5" t="n">
        <v>277561</v>
      </c>
    </row>
    <row r="109" spans="1:3">
      <c r="A109" s="4" t="s">
        <v>514</v>
      </c>
      <c r="B109" s="5" t="n">
        <v>109623</v>
      </c>
      <c r="C109" s="5" t="n">
        <v>278059</v>
      </c>
    </row>
    <row r="110" spans="1:3">
      <c r="A110" s="3" t="s">
        <v>515</v>
      </c>
    </row>
    <row r="111" spans="1:3">
      <c r="A111" s="4" t="s">
        <v>538</v>
      </c>
      <c r="C111" s="5" t="n">
        <v>-2639</v>
      </c>
    </row>
    <row r="112" spans="1:3">
      <c r="A112" s="4" t="s">
        <v>517</v>
      </c>
      <c r="B112" s="5" t="n">
        <v>-2252</v>
      </c>
      <c r="C112" s="5" t="n">
        <v>-2639</v>
      </c>
    </row>
    <row r="113" spans="1:3">
      <c r="A113" s="4" t="s">
        <v>539</v>
      </c>
    </row>
    <row r="114" spans="1:3">
      <c r="A114" s="3" t="s">
        <v>509</v>
      </c>
    </row>
    <row r="115" spans="1:3">
      <c r="A115" s="4" t="s">
        <v>513</v>
      </c>
      <c r="B115" s="5" t="n">
        <v>803</v>
      </c>
      <c r="C115" s="5" t="n">
        <v>498</v>
      </c>
    </row>
    <row r="116" spans="1:3">
      <c r="A116" s="3" t="s">
        <v>515</v>
      </c>
    </row>
    <row r="117" spans="1:3">
      <c r="A117" s="4" t="s">
        <v>519</v>
      </c>
      <c r="B117" s="5" t="n">
        <v>-2252</v>
      </c>
    </row>
    <row r="118" spans="1:3">
      <c r="A118" s="4" t="s">
        <v>540</v>
      </c>
    </row>
    <row r="119" spans="1:3">
      <c r="A119" s="3" t="s">
        <v>509</v>
      </c>
    </row>
    <row r="120" spans="1:3">
      <c r="A120" s="4" t="s">
        <v>511</v>
      </c>
      <c r="B120" s="5" t="n">
        <v>22125</v>
      </c>
      <c r="C120" s="5" t="n">
        <v>195158</v>
      </c>
    </row>
    <row r="121" spans="1:3">
      <c r="A121" s="4" t="s">
        <v>541</v>
      </c>
    </row>
    <row r="122" spans="1:3">
      <c r="A122" s="3" t="s">
        <v>509</v>
      </c>
    </row>
    <row r="123" spans="1:3">
      <c r="A123" s="4" t="s">
        <v>388</v>
      </c>
      <c r="B123" s="5" t="n">
        <v>353</v>
      </c>
      <c r="C123" s="5" t="n">
        <v>520</v>
      </c>
    </row>
    <row r="124" spans="1:3">
      <c r="A124" s="4" t="s">
        <v>510</v>
      </c>
      <c r="B124" s="5" t="n">
        <v>0</v>
      </c>
      <c r="C124" s="5" t="n">
        <v>0</v>
      </c>
    </row>
    <row r="125" spans="1:3">
      <c r="A125" s="4" t="s">
        <v>512</v>
      </c>
      <c r="B125" s="5" t="n">
        <v>353</v>
      </c>
      <c r="C125" s="5" t="n">
        <v>520</v>
      </c>
    </row>
    <row r="126" spans="1:3">
      <c r="A126" s="4" t="s">
        <v>514</v>
      </c>
      <c r="B126" s="5" t="n">
        <v>353</v>
      </c>
      <c r="C126" s="5" t="n">
        <v>520</v>
      </c>
    </row>
    <row r="127" spans="1:3">
      <c r="A127" s="3" t="s">
        <v>515</v>
      </c>
    </row>
    <row r="128" spans="1:3">
      <c r="A128" s="4" t="s">
        <v>538</v>
      </c>
      <c r="C128" s="5" t="n">
        <v>0</v>
      </c>
    </row>
    <row r="129" spans="1:3">
      <c r="A129" s="4" t="s">
        <v>517</v>
      </c>
      <c r="B129" s="5" t="n">
        <v>0</v>
      </c>
      <c r="C129" s="5" t="n">
        <v>0</v>
      </c>
    </row>
    <row r="130" spans="1:3">
      <c r="A130" s="4" t="s">
        <v>542</v>
      </c>
    </row>
    <row r="131" spans="1:3">
      <c r="A131" s="3" t="s">
        <v>509</v>
      </c>
    </row>
    <row r="132" spans="1:3">
      <c r="A132" s="4" t="s">
        <v>513</v>
      </c>
      <c r="B132" s="5" t="n">
        <v>0</v>
      </c>
      <c r="C132" s="5" t="n">
        <v>0</v>
      </c>
    </row>
    <row r="133" spans="1:3">
      <c r="A133" s="3" t="s">
        <v>515</v>
      </c>
    </row>
    <row r="134" spans="1:3">
      <c r="A134" s="4" t="s">
        <v>519</v>
      </c>
      <c r="B134" s="5" t="n">
        <v>0</v>
      </c>
    </row>
    <row r="135" spans="1:3">
      <c r="A135" s="4" t="s">
        <v>543</v>
      </c>
    </row>
    <row r="136" spans="1:3">
      <c r="A136" s="3" t="s">
        <v>509</v>
      </c>
    </row>
    <row r="137" spans="1:3">
      <c r="A137" s="4" t="s">
        <v>511</v>
      </c>
      <c r="B137" s="5" t="n">
        <v>0</v>
      </c>
      <c r="C137" s="5" t="n">
        <v>0</v>
      </c>
    </row>
    <row r="138" spans="1:3">
      <c r="A138" s="4" t="s">
        <v>544</v>
      </c>
    </row>
    <row r="139" spans="1:3">
      <c r="A139" s="3" t="s">
        <v>509</v>
      </c>
    </row>
    <row r="140" spans="1:3">
      <c r="A140" s="4" t="s">
        <v>388</v>
      </c>
      <c r="B140" s="5" t="n">
        <v>1026</v>
      </c>
      <c r="C140" s="5" t="n">
        <v>1116</v>
      </c>
    </row>
    <row r="141" spans="1:3">
      <c r="A141" s="4" t="s">
        <v>510</v>
      </c>
      <c r="B141" s="5" t="n">
        <v>0</v>
      </c>
      <c r="C141" s="5" t="n">
        <v>0</v>
      </c>
    </row>
    <row r="142" spans="1:3">
      <c r="A142" s="4" t="s">
        <v>512</v>
      </c>
      <c r="B142" s="5" t="n">
        <v>1026</v>
      </c>
      <c r="C142" s="5" t="n">
        <v>1116</v>
      </c>
    </row>
    <row r="143" spans="1:3">
      <c r="A143" s="4" t="s">
        <v>514</v>
      </c>
      <c r="B143" s="5" t="n">
        <v>1829</v>
      </c>
      <c r="C143" s="5" t="n">
        <v>1614</v>
      </c>
    </row>
    <row r="144" spans="1:3">
      <c r="A144" s="3" t="s">
        <v>515</v>
      </c>
    </row>
    <row r="145" spans="1:3">
      <c r="A145" s="4" t="s">
        <v>538</v>
      </c>
      <c r="C145" s="5" t="n">
        <v>-2639</v>
      </c>
    </row>
    <row r="146" spans="1:3">
      <c r="A146" s="4" t="s">
        <v>517</v>
      </c>
      <c r="B146" s="5" t="n">
        <v>-2252</v>
      </c>
      <c r="C146" s="5" t="n">
        <v>-2639</v>
      </c>
    </row>
    <row r="147" spans="1:3">
      <c r="A147" s="4" t="s">
        <v>545</v>
      </c>
    </row>
    <row r="148" spans="1:3">
      <c r="A148" s="3" t="s">
        <v>509</v>
      </c>
    </row>
    <row r="149" spans="1:3">
      <c r="A149" s="4" t="s">
        <v>513</v>
      </c>
      <c r="B149" s="5" t="n">
        <v>803</v>
      </c>
      <c r="C149" s="5" t="n">
        <v>498</v>
      </c>
    </row>
    <row r="150" spans="1:3">
      <c r="A150" s="3" t="s">
        <v>515</v>
      </c>
    </row>
    <row r="151" spans="1:3">
      <c r="A151" s="4" t="s">
        <v>519</v>
      </c>
      <c r="B151" s="5" t="n">
        <v>-2252</v>
      </c>
    </row>
    <row r="152" spans="1:3">
      <c r="A152" s="4" t="s">
        <v>546</v>
      </c>
    </row>
    <row r="153" spans="1:3">
      <c r="A153" s="3" t="s">
        <v>509</v>
      </c>
    </row>
    <row r="154" spans="1:3">
      <c r="A154" s="4" t="s">
        <v>511</v>
      </c>
      <c r="B154" s="5" t="n">
        <v>0</v>
      </c>
      <c r="C154" s="5" t="n">
        <v>0</v>
      </c>
    </row>
    <row r="155" spans="1:3">
      <c r="A155" s="4" t="s">
        <v>547</v>
      </c>
    </row>
    <row r="156" spans="1:3">
      <c r="A156" s="3" t="s">
        <v>509</v>
      </c>
    </row>
    <row r="157" spans="1:3">
      <c r="A157" s="4" t="s">
        <v>388</v>
      </c>
      <c r="B157" s="5" t="n">
        <v>0</v>
      </c>
      <c r="C157" s="5" t="n">
        <v>0</v>
      </c>
    </row>
    <row r="158" spans="1:3">
      <c r="A158" s="4" t="s">
        <v>510</v>
      </c>
      <c r="B158" s="5" t="n">
        <v>47219</v>
      </c>
      <c r="C158" s="5" t="n">
        <v>44769</v>
      </c>
    </row>
    <row r="159" spans="1:3">
      <c r="A159" s="4" t="s">
        <v>512</v>
      </c>
      <c r="B159" s="5" t="n">
        <v>69344</v>
      </c>
      <c r="C159" s="5" t="n">
        <v>239927</v>
      </c>
    </row>
    <row r="160" spans="1:3">
      <c r="A160" s="4" t="s">
        <v>514</v>
      </c>
      <c r="B160" s="5" t="n">
        <v>69344</v>
      </c>
      <c r="C160" s="5" t="n">
        <v>239927</v>
      </c>
    </row>
    <row r="161" spans="1:3">
      <c r="A161" s="3" t="s">
        <v>515</v>
      </c>
    </row>
    <row r="162" spans="1:3">
      <c r="A162" s="4" t="s">
        <v>538</v>
      </c>
      <c r="C162" s="5" t="n">
        <v>0</v>
      </c>
    </row>
    <row r="163" spans="1:3">
      <c r="A163" s="4" t="s">
        <v>517</v>
      </c>
      <c r="B163" s="5" t="n">
        <v>0</v>
      </c>
      <c r="C163" s="5" t="n">
        <v>0</v>
      </c>
    </row>
    <row r="164" spans="1:3">
      <c r="A164" s="4" t="s">
        <v>548</v>
      </c>
    </row>
    <row r="165" spans="1:3">
      <c r="A165" s="3" t="s">
        <v>509</v>
      </c>
    </row>
    <row r="166" spans="1:3">
      <c r="A166" s="4" t="s">
        <v>513</v>
      </c>
      <c r="B166" s="5" t="n">
        <v>0</v>
      </c>
      <c r="C166" s="5" t="n">
        <v>0</v>
      </c>
    </row>
    <row r="167" spans="1:3">
      <c r="A167" s="3" t="s">
        <v>515</v>
      </c>
    </row>
    <row r="168" spans="1:3">
      <c r="A168" s="4" t="s">
        <v>519</v>
      </c>
      <c r="B168" s="5" t="n">
        <v>0</v>
      </c>
    </row>
    <row r="169" spans="1:3">
      <c r="A169" s="4" t="s">
        <v>549</v>
      </c>
    </row>
    <row r="170" spans="1:3">
      <c r="A170" s="3" t="s">
        <v>509</v>
      </c>
    </row>
    <row r="171" spans="1:3">
      <c r="A171" s="4" t="s">
        <v>511</v>
      </c>
      <c r="B171" s="5" t="n">
        <v>22125</v>
      </c>
      <c r="C171" s="5" t="n">
        <v>195158</v>
      </c>
    </row>
    <row r="172" spans="1:3">
      <c r="A172" s="4" t="s">
        <v>550</v>
      </c>
    </row>
    <row r="173" spans="1:3">
      <c r="A173" s="3" t="s">
        <v>509</v>
      </c>
    </row>
    <row r="174" spans="1:3">
      <c r="A174" s="4" t="s">
        <v>510</v>
      </c>
      <c r="B174" s="5" t="n">
        <v>38097</v>
      </c>
      <c r="C174" s="5" t="n">
        <v>35998</v>
      </c>
    </row>
    <row r="175" spans="1:3">
      <c r="A175" s="4" t="s">
        <v>512</v>
      </c>
      <c r="B175" s="5" t="n">
        <v>38097</v>
      </c>
      <c r="C175" s="5" t="n">
        <v>35998</v>
      </c>
    </row>
    <row r="176" spans="1:3">
      <c r="A176" s="4" t="s">
        <v>514</v>
      </c>
      <c r="B176" s="7" t="n">
        <v>38097</v>
      </c>
      <c r="C176" s="7" t="n">
        <v>359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9</v>
      </c>
      <c r="D1" s="2" t="s">
        <v>1</v>
      </c>
    </row>
    <row r="2" spans="1:5">
      <c r="B2" s="2" t="s">
        <v>2</v>
      </c>
      <c r="C2" s="2" t="s">
        <v>24</v>
      </c>
      <c r="D2" s="2" t="s">
        <v>2</v>
      </c>
      <c r="E2" s="2" t="s">
        <v>24</v>
      </c>
    </row>
    <row r="3" spans="1:5">
      <c r="A3" s="4" t="s">
        <v>52</v>
      </c>
    </row>
    <row r="4" spans="1:5">
      <c r="A4" s="3" t="s">
        <v>552</v>
      </c>
    </row>
    <row r="5" spans="1:5">
      <c r="A5" s="4" t="s">
        <v>553</v>
      </c>
      <c r="B5" s="7" t="n">
        <v>653971</v>
      </c>
      <c r="C5" s="7" t="n">
        <v>618722</v>
      </c>
      <c r="D5" s="7" t="n">
        <v>663702</v>
      </c>
      <c r="E5" s="7" t="n">
        <v>541931</v>
      </c>
    </row>
    <row r="6" spans="1:5">
      <c r="A6" s="4" t="s">
        <v>554</v>
      </c>
      <c r="D6" s="5" t="n">
        <v>-233</v>
      </c>
    </row>
    <row r="7" spans="1:5">
      <c r="A7" s="4" t="s">
        <v>555</v>
      </c>
      <c r="B7" s="5" t="n">
        <v>94776</v>
      </c>
      <c r="C7" s="5" t="n">
        <v>18800</v>
      </c>
      <c r="D7" s="5" t="n">
        <v>95450</v>
      </c>
      <c r="E7" s="5" t="n">
        <v>34182</v>
      </c>
    </row>
    <row r="8" spans="1:5">
      <c r="A8" s="4" t="s">
        <v>556</v>
      </c>
      <c r="B8" s="5" t="n">
        <v>-68328</v>
      </c>
      <c r="C8" s="5" t="n">
        <v>-108757</v>
      </c>
      <c r="D8" s="5" t="n">
        <v>-73777</v>
      </c>
      <c r="E8" s="5" t="n">
        <v>-114966</v>
      </c>
    </row>
    <row r="9" spans="1:5">
      <c r="A9" s="4" t="s">
        <v>557</v>
      </c>
      <c r="B9" s="5" t="n">
        <v>279879</v>
      </c>
      <c r="C9" s="5" t="n">
        <v>106292</v>
      </c>
      <c r="D9" s="5" t="n">
        <v>329462</v>
      </c>
      <c r="E9" s="5" t="n">
        <v>172803</v>
      </c>
    </row>
    <row r="10" spans="1:5">
      <c r="A10" s="4" t="s">
        <v>558</v>
      </c>
      <c r="C10" s="5" t="n">
        <v>-91369</v>
      </c>
      <c r="D10" s="5" t="n">
        <v>-117697</v>
      </c>
      <c r="E10" s="5" t="n">
        <v>-104748</v>
      </c>
    </row>
    <row r="11" spans="1:5">
      <c r="A11" s="4" t="s">
        <v>559</v>
      </c>
      <c r="B11" s="5" t="n">
        <v>-57223</v>
      </c>
    </row>
    <row r="12" spans="1:5">
      <c r="A12" s="4" t="s">
        <v>560</v>
      </c>
      <c r="B12" s="5" t="n">
        <v>-30</v>
      </c>
      <c r="C12" s="5" t="n">
        <v>-178</v>
      </c>
      <c r="D12" s="5" t="n">
        <v>21</v>
      </c>
      <c r="E12" s="5" t="n">
        <v>262</v>
      </c>
    </row>
    <row r="13" spans="1:5">
      <c r="A13" s="4" t="s">
        <v>561</v>
      </c>
      <c r="B13" s="5" t="n">
        <v>15751</v>
      </c>
      <c r="C13" s="5" t="n">
        <v>10892</v>
      </c>
      <c r="D13" s="5" t="n">
        <v>21868</v>
      </c>
      <c r="E13" s="5" t="n">
        <v>24938</v>
      </c>
    </row>
    <row r="14" spans="1:5">
      <c r="A14" s="4" t="s">
        <v>562</v>
      </c>
      <c r="B14" s="5" t="n">
        <v>918796</v>
      </c>
      <c r="C14" s="5" t="n">
        <v>554402</v>
      </c>
      <c r="D14" s="5" t="n">
        <v>918796</v>
      </c>
      <c r="E14" s="5" t="n">
        <v>554402</v>
      </c>
    </row>
    <row r="15" spans="1:5">
      <c r="A15" s="4" t="s">
        <v>563</v>
      </c>
      <c r="B15" s="5" t="n">
        <v>-5741</v>
      </c>
      <c r="C15" s="5" t="n">
        <v>7390</v>
      </c>
      <c r="D15" s="5" t="n">
        <v>-11172</v>
      </c>
      <c r="E15" s="5" t="n">
        <v>21922</v>
      </c>
    </row>
    <row r="16" spans="1:5">
      <c r="A16" s="4" t="s">
        <v>564</v>
      </c>
    </row>
    <row r="17" spans="1:5">
      <c r="A17" s="3" t="s">
        <v>552</v>
      </c>
    </row>
    <row r="18" spans="1:5">
      <c r="A18" s="4" t="s">
        <v>553</v>
      </c>
      <c r="B18" s="5" t="n">
        <v>160422</v>
      </c>
      <c r="C18" s="5" t="n">
        <v>142358</v>
      </c>
      <c r="D18" s="5" t="n">
        <v>162577</v>
      </c>
      <c r="E18" s="5" t="n">
        <v>130690</v>
      </c>
    </row>
    <row r="19" spans="1:5">
      <c r="A19" s="4" t="s">
        <v>554</v>
      </c>
      <c r="D19" s="4" t="s">
        <v>34</v>
      </c>
    </row>
    <row r="20" spans="1:5">
      <c r="A20" s="4" t="s">
        <v>555</v>
      </c>
      <c r="B20" s="5" t="n">
        <v>0</v>
      </c>
      <c r="C20" s="5" t="n">
        <v>444</v>
      </c>
      <c r="D20" s="5" t="n">
        <v>0</v>
      </c>
      <c r="E20" s="5" t="n">
        <v>0</v>
      </c>
    </row>
    <row r="21" spans="1:5">
      <c r="A21" s="4" t="s">
        <v>556</v>
      </c>
      <c r="B21" s="5" t="n">
        <v>0</v>
      </c>
      <c r="C21" s="5" t="n">
        <v>0</v>
      </c>
      <c r="D21" s="5" t="n">
        <v>0</v>
      </c>
      <c r="E21" s="5" t="n">
        <v>-6160</v>
      </c>
    </row>
    <row r="22" spans="1:5">
      <c r="A22" s="4" t="s">
        <v>557</v>
      </c>
      <c r="B22" s="5" t="n">
        <v>0</v>
      </c>
      <c r="C22" s="5" t="n">
        <v>0</v>
      </c>
      <c r="D22" s="5" t="n">
        <v>0</v>
      </c>
      <c r="E22" s="5" t="n">
        <v>6692</v>
      </c>
    </row>
    <row r="23" spans="1:5">
      <c r="A23" s="4" t="s">
        <v>558</v>
      </c>
      <c r="C23" s="5" t="n">
        <v>0</v>
      </c>
      <c r="D23" s="5" t="n">
        <v>0</v>
      </c>
      <c r="E23" s="5" t="n">
        <v>0</v>
      </c>
    </row>
    <row r="24" spans="1:5">
      <c r="A24" s="4" t="s">
        <v>559</v>
      </c>
      <c r="B24" s="5" t="n">
        <v>0</v>
      </c>
    </row>
    <row r="25" spans="1:5">
      <c r="A25" s="4" t="s">
        <v>560</v>
      </c>
      <c r="B25" s="5" t="n">
        <v>0</v>
      </c>
      <c r="C25" s="5" t="n">
        <v>0</v>
      </c>
      <c r="D25" s="5" t="n">
        <v>0</v>
      </c>
      <c r="E25" s="5" t="n">
        <v>0</v>
      </c>
    </row>
    <row r="26" spans="1:5">
      <c r="A26" s="4" t="s">
        <v>561</v>
      </c>
      <c r="B26" s="5" t="n">
        <v>24161</v>
      </c>
      <c r="C26" s="5" t="n">
        <v>3472</v>
      </c>
      <c r="D26" s="5" t="n">
        <v>22006</v>
      </c>
      <c r="E26" s="5" t="n">
        <v>15052</v>
      </c>
    </row>
    <row r="27" spans="1:5">
      <c r="A27" s="4" t="s">
        <v>562</v>
      </c>
      <c r="B27" s="5" t="n">
        <v>184583</v>
      </c>
      <c r="C27" s="5" t="n">
        <v>146274</v>
      </c>
      <c r="D27" s="5" t="n">
        <v>184583</v>
      </c>
      <c r="E27" s="5" t="n">
        <v>146274</v>
      </c>
    </row>
    <row r="28" spans="1:5">
      <c r="A28" s="4" t="s">
        <v>563</v>
      </c>
      <c r="B28" s="5" t="n">
        <v>-2090</v>
      </c>
      <c r="C28" s="5" t="n">
        <v>3472</v>
      </c>
      <c r="D28" s="5" t="n">
        <v>-12211</v>
      </c>
      <c r="E28" s="5" t="n">
        <v>15749</v>
      </c>
    </row>
    <row r="29" spans="1:5">
      <c r="A29" s="4" t="s">
        <v>565</v>
      </c>
    </row>
    <row r="30" spans="1:5">
      <c r="A30" s="3" t="s">
        <v>552</v>
      </c>
    </row>
    <row r="31" spans="1:5">
      <c r="A31" s="4" t="s">
        <v>553</v>
      </c>
      <c r="B31" s="5" t="n">
        <v>240763</v>
      </c>
      <c r="C31" s="5" t="n">
        <v>278829</v>
      </c>
      <c r="D31" s="5" t="n">
        <v>267889</v>
      </c>
      <c r="E31" s="5" t="n">
        <v>242253</v>
      </c>
    </row>
    <row r="32" spans="1:5">
      <c r="A32" s="4" t="s">
        <v>554</v>
      </c>
      <c r="D32" s="5" t="n">
        <v>-233</v>
      </c>
    </row>
    <row r="33" spans="1:5">
      <c r="A33" s="4" t="s">
        <v>555</v>
      </c>
      <c r="B33" s="5" t="n">
        <v>94776</v>
      </c>
      <c r="C33" s="5" t="n">
        <v>18356</v>
      </c>
      <c r="D33" s="5" t="n">
        <v>95450</v>
      </c>
      <c r="E33" s="5" t="n">
        <v>34182</v>
      </c>
    </row>
    <row r="34" spans="1:5">
      <c r="A34" s="4" t="s">
        <v>556</v>
      </c>
      <c r="B34" s="5" t="n">
        <v>-68328</v>
      </c>
      <c r="C34" s="5" t="n">
        <v>-108757</v>
      </c>
      <c r="D34" s="5" t="n">
        <v>-73777</v>
      </c>
      <c r="E34" s="5" t="n">
        <v>-108806</v>
      </c>
    </row>
    <row r="35" spans="1:5">
      <c r="A35" s="4" t="s">
        <v>557</v>
      </c>
      <c r="B35" s="5" t="n">
        <v>273879</v>
      </c>
      <c r="C35" s="5" t="n">
        <v>56292</v>
      </c>
      <c r="D35" s="5" t="n">
        <v>313462</v>
      </c>
      <c r="E35" s="5" t="n">
        <v>93111</v>
      </c>
    </row>
    <row r="36" spans="1:5">
      <c r="A36" s="4" t="s">
        <v>558</v>
      </c>
      <c r="C36" s="5" t="n">
        <v>-60481</v>
      </c>
      <c r="D36" s="5" t="n">
        <v>-117503</v>
      </c>
      <c r="E36" s="5" t="n">
        <v>-76714</v>
      </c>
    </row>
    <row r="37" spans="1:5">
      <c r="A37" s="4" t="s">
        <v>559</v>
      </c>
      <c r="B37" s="5" t="n">
        <v>-57206</v>
      </c>
    </row>
    <row r="38" spans="1:5">
      <c r="A38" s="4" t="s">
        <v>560</v>
      </c>
      <c r="B38" s="5" t="n">
        <v>-9</v>
      </c>
      <c r="C38" s="5" t="n">
        <v>-78</v>
      </c>
      <c r="D38" s="5" t="n">
        <v>35</v>
      </c>
      <c r="E38" s="5" t="n">
        <v>46</v>
      </c>
    </row>
    <row r="39" spans="1:5">
      <c r="A39" s="4" t="s">
        <v>561</v>
      </c>
      <c r="B39" s="5" t="n">
        <v>-1500</v>
      </c>
      <c r="C39" s="5" t="n">
        <v>3418</v>
      </c>
      <c r="D39" s="5" t="n">
        <v>-2948</v>
      </c>
      <c r="E39" s="5" t="n">
        <v>3507</v>
      </c>
    </row>
    <row r="40" spans="1:5">
      <c r="A40" s="4" t="s">
        <v>562</v>
      </c>
      <c r="B40" s="5" t="n">
        <v>482375</v>
      </c>
      <c r="C40" s="5" t="n">
        <v>187579</v>
      </c>
      <c r="D40" s="5" t="n">
        <v>482375</v>
      </c>
      <c r="E40" s="5" t="n">
        <v>187579</v>
      </c>
    </row>
    <row r="41" spans="1:5">
      <c r="A41" s="4" t="s">
        <v>563</v>
      </c>
      <c r="B41" s="5" t="n">
        <v>-3785</v>
      </c>
      <c r="C41" s="5" t="n">
        <v>-277</v>
      </c>
      <c r="D41" s="5" t="n">
        <v>-1671</v>
      </c>
      <c r="E41" s="5" t="n">
        <v>-785</v>
      </c>
    </row>
    <row r="42" spans="1:5">
      <c r="A42" s="4" t="s">
        <v>566</v>
      </c>
    </row>
    <row r="43" spans="1:5">
      <c r="A43" s="3" t="s">
        <v>552</v>
      </c>
    </row>
    <row r="44" spans="1:5">
      <c r="A44" s="4" t="s">
        <v>553</v>
      </c>
      <c r="B44" s="5" t="n">
        <v>252700</v>
      </c>
      <c r="C44" s="5" t="n">
        <v>196690</v>
      </c>
      <c r="D44" s="5" t="n">
        <v>232332</v>
      </c>
      <c r="E44" s="5" t="n">
        <v>171696</v>
      </c>
    </row>
    <row r="45" spans="1:5">
      <c r="A45" s="4" t="s">
        <v>554</v>
      </c>
      <c r="D45" s="4" t="s">
        <v>34</v>
      </c>
    </row>
    <row r="46" spans="1:5">
      <c r="A46" s="4" t="s">
        <v>555</v>
      </c>
      <c r="B46" s="5" t="n">
        <v>0</v>
      </c>
      <c r="C46" s="5" t="n">
        <v>0</v>
      </c>
      <c r="D46" s="5" t="n">
        <v>0</v>
      </c>
      <c r="E46" s="5" t="n">
        <v>0</v>
      </c>
    </row>
    <row r="47" spans="1:5">
      <c r="A47" s="4" t="s">
        <v>556</v>
      </c>
      <c r="B47" s="5" t="n">
        <v>0</v>
      </c>
      <c r="C47" s="5" t="n">
        <v>0</v>
      </c>
      <c r="D47" s="5" t="n">
        <v>0</v>
      </c>
      <c r="E47" s="5" t="n">
        <v>0</v>
      </c>
    </row>
    <row r="48" spans="1:5">
      <c r="A48" s="4" t="s">
        <v>557</v>
      </c>
      <c r="B48" s="5" t="n">
        <v>6000</v>
      </c>
      <c r="C48" s="5" t="n">
        <v>50000</v>
      </c>
      <c r="D48" s="5" t="n">
        <v>16000</v>
      </c>
      <c r="E48" s="5" t="n">
        <v>73000</v>
      </c>
    </row>
    <row r="49" spans="1:5">
      <c r="A49" s="4" t="s">
        <v>558</v>
      </c>
      <c r="C49" s="5" t="n">
        <v>-30000</v>
      </c>
      <c r="D49" s="5" t="n">
        <v>0</v>
      </c>
      <c r="E49" s="5" t="n">
        <v>-30000</v>
      </c>
    </row>
    <row r="50" spans="1:5">
      <c r="A50" s="4" t="s">
        <v>559</v>
      </c>
      <c r="B50" s="5" t="n">
        <v>0</v>
      </c>
    </row>
    <row r="51" spans="1:5">
      <c r="A51" s="4" t="s">
        <v>560</v>
      </c>
      <c r="B51" s="5" t="n">
        <v>0</v>
      </c>
      <c r="C51" s="5" t="n">
        <v>0</v>
      </c>
      <c r="D51" s="5" t="n">
        <v>0</v>
      </c>
      <c r="E51" s="5" t="n">
        <v>0</v>
      </c>
    </row>
    <row r="52" spans="1:5">
      <c r="A52" s="4" t="s">
        <v>561</v>
      </c>
      <c r="B52" s="5" t="n">
        <v>-7092</v>
      </c>
      <c r="C52" s="5" t="n">
        <v>1050</v>
      </c>
      <c r="D52" s="5" t="n">
        <v>3276</v>
      </c>
      <c r="E52" s="5" t="n">
        <v>3044</v>
      </c>
    </row>
    <row r="53" spans="1:5">
      <c r="A53" s="4" t="s">
        <v>562</v>
      </c>
      <c r="B53" s="5" t="n">
        <v>251608</v>
      </c>
      <c r="C53" s="5" t="n">
        <v>217740</v>
      </c>
      <c r="D53" s="5" t="n">
        <v>251608</v>
      </c>
      <c r="E53" s="5" t="n">
        <v>217740</v>
      </c>
    </row>
    <row r="54" spans="1:5">
      <c r="A54" s="4" t="s">
        <v>563</v>
      </c>
      <c r="B54" s="5" t="n">
        <v>0</v>
      </c>
      <c r="C54" s="5" t="n">
        <v>1050</v>
      </c>
      <c r="D54" s="5" t="n">
        <v>3276</v>
      </c>
      <c r="E54" s="5" t="n">
        <v>3044</v>
      </c>
    </row>
    <row r="55" spans="1:5">
      <c r="A55" s="4" t="s">
        <v>567</v>
      </c>
    </row>
    <row r="56" spans="1:5">
      <c r="A56" s="3" t="s">
        <v>552</v>
      </c>
    </row>
    <row r="57" spans="1:5">
      <c r="A57" s="4" t="s">
        <v>553</v>
      </c>
      <c r="B57" s="5" t="n">
        <v>86</v>
      </c>
      <c r="C57" s="5" t="n">
        <v>845</v>
      </c>
      <c r="D57" s="5" t="n">
        <v>904</v>
      </c>
      <c r="E57" s="5" t="n">
        <v>-2708</v>
      </c>
    </row>
    <row r="58" spans="1:5">
      <c r="A58" s="4" t="s">
        <v>554</v>
      </c>
      <c r="D58" s="4" t="s">
        <v>34</v>
      </c>
    </row>
    <row r="59" spans="1:5">
      <c r="A59" s="4" t="s">
        <v>555</v>
      </c>
      <c r="B59" s="5" t="n">
        <v>0</v>
      </c>
      <c r="C59" s="5" t="n">
        <v>0</v>
      </c>
      <c r="D59" s="5" t="n">
        <v>0</v>
      </c>
      <c r="E59" s="5" t="n">
        <v>0</v>
      </c>
    </row>
    <row r="60" spans="1:5">
      <c r="A60" s="4" t="s">
        <v>556</v>
      </c>
      <c r="B60" s="5" t="n">
        <v>0</v>
      </c>
      <c r="C60" s="5" t="n">
        <v>0</v>
      </c>
      <c r="D60" s="5" t="n">
        <v>0</v>
      </c>
      <c r="E60" s="5" t="n">
        <v>0</v>
      </c>
    </row>
    <row r="61" spans="1:5">
      <c r="A61" s="4" t="s">
        <v>557</v>
      </c>
      <c r="B61" s="5" t="n">
        <v>0</v>
      </c>
      <c r="C61" s="5" t="n">
        <v>0</v>
      </c>
      <c r="D61" s="5" t="n">
        <v>0</v>
      </c>
      <c r="E61" s="5" t="n">
        <v>0</v>
      </c>
    </row>
    <row r="62" spans="1:5">
      <c r="A62" s="4" t="s">
        <v>558</v>
      </c>
      <c r="C62" s="5" t="n">
        <v>-888</v>
      </c>
      <c r="D62" s="5" t="n">
        <v>-194</v>
      </c>
      <c r="E62" s="5" t="n">
        <v>1966</v>
      </c>
    </row>
    <row r="63" spans="1:5">
      <c r="A63" s="4" t="s">
        <v>559</v>
      </c>
      <c r="B63" s="5" t="n">
        <v>-17</v>
      </c>
    </row>
    <row r="64" spans="1:5">
      <c r="A64" s="4" t="s">
        <v>560</v>
      </c>
      <c r="B64" s="5" t="n">
        <v>-21</v>
      </c>
      <c r="C64" s="5" t="n">
        <v>-100</v>
      </c>
      <c r="D64" s="5" t="n">
        <v>-14</v>
      </c>
      <c r="E64" s="5" t="n">
        <v>216</v>
      </c>
    </row>
    <row r="65" spans="1:5">
      <c r="A65" s="4" t="s">
        <v>561</v>
      </c>
      <c r="B65" s="5" t="n">
        <v>182</v>
      </c>
      <c r="C65" s="5" t="n">
        <v>2952</v>
      </c>
      <c r="D65" s="5" t="n">
        <v>-466</v>
      </c>
      <c r="E65" s="5" t="n">
        <v>3335</v>
      </c>
    </row>
    <row r="66" spans="1:5">
      <c r="A66" s="4" t="s">
        <v>562</v>
      </c>
      <c r="B66" s="5" t="n">
        <v>230</v>
      </c>
      <c r="C66" s="5" t="n">
        <v>2809</v>
      </c>
      <c r="D66" s="5" t="n">
        <v>230</v>
      </c>
      <c r="E66" s="5" t="n">
        <v>2809</v>
      </c>
    </row>
    <row r="67" spans="1:5">
      <c r="A67" s="4" t="s">
        <v>563</v>
      </c>
      <c r="B67" s="5" t="n">
        <v>134</v>
      </c>
      <c r="C67" s="5" t="n">
        <v>3145</v>
      </c>
      <c r="D67" s="5" t="n">
        <v>-566</v>
      </c>
      <c r="E67" s="5" t="n">
        <v>3914</v>
      </c>
    </row>
    <row r="68" spans="1:5">
      <c r="A68" s="4" t="s">
        <v>42</v>
      </c>
    </row>
    <row r="69" spans="1:5">
      <c r="A69" s="3" t="s">
        <v>552</v>
      </c>
    </row>
    <row r="70" spans="1:5">
      <c r="A70" s="4" t="s">
        <v>553</v>
      </c>
      <c r="B70" s="5" t="n">
        <v>287753</v>
      </c>
      <c r="C70" s="5" t="n">
        <v>141663</v>
      </c>
      <c r="D70" s="5" t="n">
        <v>239927</v>
      </c>
      <c r="E70" s="5" t="n">
        <v>122521</v>
      </c>
    </row>
    <row r="71" spans="1:5">
      <c r="A71" s="4" t="s">
        <v>554</v>
      </c>
      <c r="D71" s="5" t="n">
        <v>78</v>
      </c>
    </row>
    <row r="72" spans="1:5">
      <c r="A72" s="4" t="s">
        <v>557</v>
      </c>
      <c r="C72" s="5" t="n">
        <v>60242</v>
      </c>
      <c r="D72" s="5" t="n">
        <v>48731</v>
      </c>
      <c r="E72" s="5" t="n">
        <v>80853</v>
      </c>
    </row>
    <row r="73" spans="1:5">
      <c r="A73" s="4" t="s">
        <v>558</v>
      </c>
      <c r="B73" s="5" t="n">
        <v>-219744</v>
      </c>
      <c r="C73" s="5" t="n">
        <v>-3324</v>
      </c>
      <c r="D73" s="5" t="n">
        <v>-220571</v>
      </c>
      <c r="E73" s="5" t="n">
        <v>-5241</v>
      </c>
    </row>
    <row r="74" spans="1:5">
      <c r="A74" s="4" t="s">
        <v>561</v>
      </c>
      <c r="B74" s="5" t="n">
        <v>1335</v>
      </c>
      <c r="C74" s="5" t="n">
        <v>-364</v>
      </c>
      <c r="D74" s="5" t="n">
        <v>1179</v>
      </c>
      <c r="E74" s="5" t="n">
        <v>84</v>
      </c>
    </row>
    <row r="75" spans="1:5">
      <c r="A75" s="4" t="s">
        <v>562</v>
      </c>
      <c r="B75" s="5" t="n">
        <v>69344</v>
      </c>
      <c r="C75" s="5" t="n">
        <v>198217</v>
      </c>
      <c r="D75" s="5" t="n">
        <v>69344</v>
      </c>
      <c r="E75" s="5" t="n">
        <v>198217</v>
      </c>
    </row>
    <row r="76" spans="1:5">
      <c r="A76" s="4" t="s">
        <v>563</v>
      </c>
      <c r="B76" s="5" t="n">
        <v>2350</v>
      </c>
      <c r="C76" s="5" t="n">
        <v>-625</v>
      </c>
      <c r="D76" s="5" t="n">
        <v>1621</v>
      </c>
      <c r="E76" s="5" t="n">
        <v>-155</v>
      </c>
    </row>
    <row r="77" spans="1:5">
      <c r="A77" s="3" t="s">
        <v>568</v>
      </c>
    </row>
    <row r="78" spans="1:5">
      <c r="A78" s="4" t="s">
        <v>553</v>
      </c>
      <c r="C78" s="5" t="n">
        <v>1909</v>
      </c>
      <c r="E78" s="5" t="n">
        <v>22156</v>
      </c>
    </row>
    <row r="79" spans="1:5">
      <c r="A79" s="4" t="s">
        <v>557</v>
      </c>
      <c r="C79" s="5" t="n">
        <v>0</v>
      </c>
      <c r="E79" s="5" t="n">
        <v>0</v>
      </c>
    </row>
    <row r="80" spans="1:5">
      <c r="A80" s="4" t="s">
        <v>569</v>
      </c>
      <c r="C80" s="5" t="n">
        <v>0</v>
      </c>
      <c r="E80" s="5" t="n">
        <v>0</v>
      </c>
    </row>
    <row r="81" spans="1:5">
      <c r="A81" s="4" t="s">
        <v>561</v>
      </c>
      <c r="C81" s="5" t="n">
        <v>31</v>
      </c>
      <c r="E81" s="5" t="n">
        <v>-20216</v>
      </c>
    </row>
    <row r="82" spans="1:5">
      <c r="A82" s="4" t="s">
        <v>562</v>
      </c>
      <c r="C82" s="5" t="n">
        <v>1940</v>
      </c>
      <c r="E82" s="5" t="n">
        <v>1940</v>
      </c>
    </row>
    <row r="83" spans="1:5">
      <c r="A83" s="4" t="s">
        <v>570</v>
      </c>
      <c r="C83" s="5" t="n">
        <v>31</v>
      </c>
      <c r="E83" s="5" t="n">
        <v>61</v>
      </c>
    </row>
    <row r="84" spans="1:5">
      <c r="A84" s="4" t="s">
        <v>571</v>
      </c>
    </row>
    <row r="85" spans="1:5">
      <c r="A85" s="3" t="s">
        <v>552</v>
      </c>
    </row>
    <row r="86" spans="1:5">
      <c r="A86" s="4" t="s">
        <v>553</v>
      </c>
      <c r="B86" s="5" t="n">
        <v>242984</v>
      </c>
      <c r="C86" s="5" t="n">
        <v>108253</v>
      </c>
      <c r="D86" s="5" t="n">
        <v>195158</v>
      </c>
      <c r="E86" s="5" t="n">
        <v>89111</v>
      </c>
    </row>
    <row r="87" spans="1:5">
      <c r="A87" s="4" t="s">
        <v>554</v>
      </c>
      <c r="D87" s="5" t="n">
        <v>78</v>
      </c>
    </row>
    <row r="88" spans="1:5">
      <c r="A88" s="4" t="s">
        <v>557</v>
      </c>
      <c r="C88" s="5" t="n">
        <v>60242</v>
      </c>
      <c r="D88" s="5" t="n">
        <v>48731</v>
      </c>
      <c r="E88" s="5" t="n">
        <v>80684</v>
      </c>
    </row>
    <row r="89" spans="1:5">
      <c r="A89" s="4" t="s">
        <v>558</v>
      </c>
      <c r="B89" s="5" t="n">
        <v>-219744</v>
      </c>
      <c r="C89" s="5" t="n">
        <v>-3324</v>
      </c>
      <c r="D89" s="5" t="n">
        <v>-220571</v>
      </c>
      <c r="E89" s="5" t="n">
        <v>-5241</v>
      </c>
    </row>
    <row r="90" spans="1:5">
      <c r="A90" s="4" t="s">
        <v>561</v>
      </c>
      <c r="B90" s="5" t="n">
        <v>-1115</v>
      </c>
      <c r="C90" s="5" t="n">
        <v>-364</v>
      </c>
      <c r="D90" s="5" t="n">
        <v>-1271</v>
      </c>
      <c r="E90" s="5" t="n">
        <v>253</v>
      </c>
    </row>
    <row r="91" spans="1:5">
      <c r="A91" s="4" t="s">
        <v>562</v>
      </c>
      <c r="B91" s="5" t="n">
        <v>22125</v>
      </c>
      <c r="C91" s="5" t="n">
        <v>164807</v>
      </c>
      <c r="D91" s="5" t="n">
        <v>22125</v>
      </c>
      <c r="E91" s="5" t="n">
        <v>164807</v>
      </c>
    </row>
    <row r="92" spans="1:5">
      <c r="A92" s="4" t="s">
        <v>563</v>
      </c>
      <c r="B92" s="5" t="n">
        <v>-100</v>
      </c>
      <c r="C92" s="5" t="n">
        <v>-625</v>
      </c>
      <c r="D92" s="5" t="n">
        <v>-829</v>
      </c>
      <c r="E92" s="5" t="n">
        <v>-155</v>
      </c>
    </row>
    <row r="93" spans="1:5">
      <c r="A93" s="4" t="s">
        <v>572</v>
      </c>
    </row>
    <row r="94" spans="1:5">
      <c r="A94" s="3" t="s">
        <v>552</v>
      </c>
    </row>
    <row r="95" spans="1:5">
      <c r="A95" s="4" t="s">
        <v>553</v>
      </c>
      <c r="B95" s="5" t="n">
        <v>44769</v>
      </c>
      <c r="C95" s="5" t="n">
        <v>33410</v>
      </c>
      <c r="D95" s="5" t="n">
        <v>44769</v>
      </c>
      <c r="E95" s="5" t="n">
        <v>33410</v>
      </c>
    </row>
    <row r="96" spans="1:5">
      <c r="A96" s="4" t="s">
        <v>554</v>
      </c>
      <c r="D96" s="5" t="n">
        <v>0</v>
      </c>
    </row>
    <row r="97" spans="1:5">
      <c r="A97" s="4" t="s">
        <v>557</v>
      </c>
      <c r="C97" s="5" t="n">
        <v>0</v>
      </c>
      <c r="D97" s="5" t="n">
        <v>0</v>
      </c>
      <c r="E97" s="5" t="n">
        <v>169</v>
      </c>
    </row>
    <row r="98" spans="1:5">
      <c r="A98" s="4" t="s">
        <v>558</v>
      </c>
      <c r="B98" s="5" t="n">
        <v>0</v>
      </c>
      <c r="C98" s="5" t="n">
        <v>0</v>
      </c>
      <c r="D98" s="5" t="n">
        <v>0</v>
      </c>
      <c r="E98" s="5" t="n">
        <v>0</v>
      </c>
    </row>
    <row r="99" spans="1:5">
      <c r="A99" s="4" t="s">
        <v>561</v>
      </c>
      <c r="B99" s="5" t="n">
        <v>2450</v>
      </c>
      <c r="C99" s="5" t="n">
        <v>0</v>
      </c>
      <c r="D99" s="5" t="n">
        <v>2450</v>
      </c>
      <c r="E99" s="5" t="n">
        <v>-169</v>
      </c>
    </row>
    <row r="100" spans="1:5">
      <c r="A100" s="4" t="s">
        <v>562</v>
      </c>
      <c r="B100" s="5" t="n">
        <v>47219</v>
      </c>
      <c r="C100" s="5" t="n">
        <v>33410</v>
      </c>
      <c r="D100" s="5" t="n">
        <v>47219</v>
      </c>
      <c r="E100" s="5" t="n">
        <v>33410</v>
      </c>
    </row>
    <row r="101" spans="1:5">
      <c r="A101" s="4" t="s">
        <v>563</v>
      </c>
      <c r="B101" s="7" t="n">
        <v>2450</v>
      </c>
      <c r="C101" s="7" t="n">
        <v>0</v>
      </c>
      <c r="D101" s="7" t="n">
        <v>2450</v>
      </c>
      <c r="E10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574</v>
      </c>
      <c r="C1" s="2" t="s">
        <v>575</v>
      </c>
    </row>
    <row r="2" spans="1:3">
      <c r="A2" s="3" t="s">
        <v>26</v>
      </c>
    </row>
    <row r="3" spans="1:3">
      <c r="A3" s="4" t="s">
        <v>510</v>
      </c>
      <c r="B3" s="7" t="n">
        <v>38097</v>
      </c>
      <c r="C3" s="7" t="n">
        <v>35998</v>
      </c>
    </row>
    <row r="4" spans="1:3">
      <c r="A4" s="4" t="s">
        <v>52</v>
      </c>
    </row>
    <row r="5" spans="1:3">
      <c r="A5" s="3" t="s">
        <v>26</v>
      </c>
    </row>
    <row r="6" spans="1:3">
      <c r="A6" s="4" t="s">
        <v>388</v>
      </c>
      <c r="B6" s="5" t="n">
        <v>232866</v>
      </c>
      <c r="C6" s="5" t="n">
        <v>235135</v>
      </c>
    </row>
    <row r="7" spans="1:3">
      <c r="A7" s="4" t="s">
        <v>510</v>
      </c>
      <c r="B7" s="5" t="n">
        <v>251608</v>
      </c>
      <c r="C7" s="5" t="n">
        <v>232332</v>
      </c>
    </row>
    <row r="8" spans="1:3">
      <c r="A8" s="4" t="s">
        <v>387</v>
      </c>
      <c r="B8" s="5" t="n">
        <v>6333239</v>
      </c>
      <c r="C8" s="5" t="n">
        <v>4963194</v>
      </c>
    </row>
    <row r="9" spans="1:3">
      <c r="A9" s="4" t="s">
        <v>511</v>
      </c>
      <c r="B9" s="5" t="n">
        <v>6483593</v>
      </c>
      <c r="C9" s="5" t="n">
        <v>5115375</v>
      </c>
    </row>
    <row r="10" spans="1:3">
      <c r="A10" s="4" t="s">
        <v>576</v>
      </c>
      <c r="C10" s="5" t="n">
        <v>1366</v>
      </c>
    </row>
    <row r="11" spans="1:3">
      <c r="A11" s="4" t="s">
        <v>30</v>
      </c>
      <c r="B11" s="5" t="n">
        <v>6969020</v>
      </c>
      <c r="C11" s="5" t="n">
        <v>5584208</v>
      </c>
    </row>
    <row r="12" spans="1:3">
      <c r="A12" s="3" t="s">
        <v>31</v>
      </c>
    </row>
    <row r="13" spans="1:3">
      <c r="A13" s="4" t="s">
        <v>515</v>
      </c>
      <c r="B13" s="5" t="n">
        <v>-6333962</v>
      </c>
      <c r="C13" s="5" t="n">
        <v>-4963656</v>
      </c>
    </row>
    <row r="14" spans="1:3">
      <c r="A14" s="4" t="s">
        <v>533</v>
      </c>
    </row>
    <row r="15" spans="1:3">
      <c r="A15" s="3" t="s">
        <v>26</v>
      </c>
    </row>
    <row r="16" spans="1:3">
      <c r="A16" s="4" t="s">
        <v>388</v>
      </c>
      <c r="B16" s="5" t="n">
        <v>184583</v>
      </c>
      <c r="C16" s="5" t="n">
        <v>162577</v>
      </c>
    </row>
    <row r="17" spans="1:3">
      <c r="A17" s="4" t="s">
        <v>510</v>
      </c>
      <c r="B17" s="5" t="n">
        <v>251608</v>
      </c>
      <c r="C17" s="5" t="n">
        <v>232332</v>
      </c>
    </row>
    <row r="18" spans="1:3">
      <c r="A18" s="4" t="s">
        <v>387</v>
      </c>
      <c r="B18" s="5" t="n">
        <v>0</v>
      </c>
      <c r="C18" s="5" t="n">
        <v>0</v>
      </c>
    </row>
    <row r="19" spans="1:3">
      <c r="A19" s="4" t="s">
        <v>511</v>
      </c>
      <c r="B19" s="5" t="n">
        <v>482375</v>
      </c>
      <c r="C19" s="5" t="n">
        <v>267889</v>
      </c>
    </row>
    <row r="20" spans="1:3">
      <c r="A20" s="4" t="s">
        <v>576</v>
      </c>
      <c r="C20" s="5" t="n">
        <v>1366</v>
      </c>
    </row>
    <row r="21" spans="1:3">
      <c r="A21" s="4" t="s">
        <v>30</v>
      </c>
      <c r="B21" s="5" t="n">
        <v>919519</v>
      </c>
      <c r="C21" s="5" t="n">
        <v>664164</v>
      </c>
    </row>
    <row r="22" spans="1:3">
      <c r="A22" s="3" t="s">
        <v>31</v>
      </c>
    </row>
    <row r="23" spans="1:3">
      <c r="A23" s="4" t="s">
        <v>515</v>
      </c>
      <c r="B23" s="5" t="n">
        <v>-723</v>
      </c>
      <c r="C23" s="5" t="n">
        <v>-462</v>
      </c>
    </row>
    <row r="24" spans="1:3">
      <c r="A24" s="4" t="s">
        <v>577</v>
      </c>
    </row>
    <row r="25" spans="1:3">
      <c r="A25" s="3" t="s">
        <v>26</v>
      </c>
    </row>
    <row r="26" spans="1:3">
      <c r="A26" s="4" t="s">
        <v>388</v>
      </c>
      <c r="B26" s="5" t="n">
        <v>60</v>
      </c>
      <c r="C26" s="5" t="n">
        <v>126</v>
      </c>
    </row>
    <row r="27" spans="1:3">
      <c r="A27" s="4" t="s">
        <v>511</v>
      </c>
      <c r="B27" s="5" t="n">
        <v>434397</v>
      </c>
      <c r="C27" s="5" t="n">
        <v>222413</v>
      </c>
    </row>
    <row r="28" spans="1:3">
      <c r="A28" s="4" t="s">
        <v>576</v>
      </c>
      <c r="B28" s="5" t="n">
        <v>953</v>
      </c>
      <c r="C28" s="5" t="n">
        <v>1366</v>
      </c>
    </row>
    <row r="29" spans="1:3">
      <c r="A29" s="3" t="s">
        <v>31</v>
      </c>
    </row>
    <row r="30" spans="1:3">
      <c r="A30" s="4" t="s">
        <v>578</v>
      </c>
      <c r="B30" s="5" t="n">
        <v>-723</v>
      </c>
      <c r="C30" s="5" t="n">
        <v>-462</v>
      </c>
    </row>
    <row r="31" spans="1:3">
      <c r="A31" s="4" t="s">
        <v>579</v>
      </c>
    </row>
    <row r="32" spans="1:3">
      <c r="A32" s="3" t="s">
        <v>26</v>
      </c>
    </row>
    <row r="33" spans="1:3">
      <c r="A33" s="4" t="s">
        <v>388</v>
      </c>
      <c r="B33" s="7" t="n">
        <v>51010</v>
      </c>
      <c r="C33" s="7" t="n">
        <v>63155</v>
      </c>
    </row>
    <row r="34" spans="1:3">
      <c r="A34" s="4" t="s">
        <v>580</v>
      </c>
    </row>
    <row r="35" spans="1:3">
      <c r="A35" s="3" t="s">
        <v>581</v>
      </c>
    </row>
    <row r="36" spans="1:3">
      <c r="A36" s="4" t="s">
        <v>388</v>
      </c>
      <c r="B36" s="11" t="n">
        <v>7.7</v>
      </c>
      <c r="C36" s="11" t="n">
        <v>2.7</v>
      </c>
    </row>
    <row r="37" spans="1:3">
      <c r="A37" s="4" t="s">
        <v>582</v>
      </c>
    </row>
    <row r="38" spans="1:3">
      <c r="A38" s="3" t="s">
        <v>581</v>
      </c>
    </row>
    <row r="39" spans="1:3">
      <c r="A39" s="4" t="s">
        <v>388</v>
      </c>
      <c r="B39" s="12" t="n">
        <v>7.66</v>
      </c>
      <c r="C39" s="11" t="n">
        <v>2.7</v>
      </c>
    </row>
    <row r="40" spans="1:3">
      <c r="A40" s="4" t="s">
        <v>583</v>
      </c>
    </row>
    <row r="41" spans="1:3">
      <c r="A41" s="3" t="s">
        <v>26</v>
      </c>
    </row>
    <row r="42" spans="1:3">
      <c r="A42" s="4" t="s">
        <v>388</v>
      </c>
      <c r="B42" s="7" t="n">
        <v>44637</v>
      </c>
      <c r="C42" s="7" t="n">
        <v>61215</v>
      </c>
    </row>
    <row r="43" spans="1:3">
      <c r="A43" s="4" t="s">
        <v>511</v>
      </c>
      <c r="C43" s="7" t="n">
        <v>233</v>
      </c>
    </row>
    <row r="44" spans="1:3">
      <c r="A44" s="4" t="s">
        <v>584</v>
      </c>
    </row>
    <row r="45" spans="1:3">
      <c r="A45" s="3" t="s">
        <v>581</v>
      </c>
    </row>
    <row r="46" spans="1:3">
      <c r="A46" s="4" t="s">
        <v>511</v>
      </c>
      <c r="C46" s="11" t="n">
        <v>6.5</v>
      </c>
    </row>
    <row r="47" spans="1:3">
      <c r="A47" s="4" t="s">
        <v>585</v>
      </c>
    </row>
    <row r="48" spans="1:3">
      <c r="A48" s="3" t="s">
        <v>581</v>
      </c>
    </row>
    <row r="49" spans="1:3">
      <c r="A49" s="4" t="s">
        <v>511</v>
      </c>
      <c r="C49" s="11" t="n">
        <v>6.5</v>
      </c>
    </row>
    <row r="50" spans="1:3">
      <c r="A50" s="4" t="s">
        <v>586</v>
      </c>
    </row>
    <row r="51" spans="1:3">
      <c r="A51" s="3" t="s">
        <v>581</v>
      </c>
    </row>
    <row r="52" spans="1:3">
      <c r="A52" s="4" t="s">
        <v>388</v>
      </c>
      <c r="B52" s="11" t="n">
        <v>51.8</v>
      </c>
    </row>
    <row r="53" spans="1:3">
      <c r="A53" s="4" t="s">
        <v>587</v>
      </c>
    </row>
    <row r="54" spans="1:3">
      <c r="A54" s="3" t="s">
        <v>581</v>
      </c>
    </row>
    <row r="55" spans="1:3">
      <c r="A55" s="4" t="s">
        <v>388</v>
      </c>
      <c r="C55" s="5" t="n">
        <v>27</v>
      </c>
    </row>
    <row r="56" spans="1:3">
      <c r="A56" s="4" t="s">
        <v>588</v>
      </c>
    </row>
    <row r="57" spans="1:3">
      <c r="A57" s="3" t="s">
        <v>581</v>
      </c>
    </row>
    <row r="58" spans="1:3">
      <c r="A58" s="4" t="s">
        <v>388</v>
      </c>
      <c r="C58" s="11" t="n">
        <v>36.2</v>
      </c>
    </row>
    <row r="59" spans="1:3">
      <c r="A59" s="4" t="s">
        <v>589</v>
      </c>
    </row>
    <row r="60" spans="1:3">
      <c r="A60" s="3" t="s">
        <v>581</v>
      </c>
    </row>
    <row r="61" spans="1:3">
      <c r="A61" s="4" t="s">
        <v>388</v>
      </c>
      <c r="B61" s="11" t="n">
        <v>51.8</v>
      </c>
      <c r="C61" s="11" t="n">
        <v>33.7</v>
      </c>
    </row>
    <row r="62" spans="1:3">
      <c r="A62" s="4" t="s">
        <v>590</v>
      </c>
    </row>
    <row r="63" spans="1:3">
      <c r="A63" s="3" t="s">
        <v>581</v>
      </c>
    </row>
    <row r="64" spans="1:3">
      <c r="A64" s="4" t="s">
        <v>388</v>
      </c>
      <c r="B64" s="13" t="n">
        <v>0.25</v>
      </c>
      <c r="C64" s="12" t="n">
        <v>0.25</v>
      </c>
    </row>
    <row r="65" spans="1:3">
      <c r="A65" s="4" t="s">
        <v>591</v>
      </c>
    </row>
    <row r="66" spans="1:3">
      <c r="A66" s="3" t="s">
        <v>581</v>
      </c>
    </row>
    <row r="67" spans="1:3">
      <c r="A67" s="4" t="s">
        <v>388</v>
      </c>
      <c r="B67" s="13" t="n">
        <v>0.25</v>
      </c>
      <c r="C67" s="12" t="n">
        <v>0.25</v>
      </c>
    </row>
    <row r="68" spans="1:3">
      <c r="A68" s="4" t="s">
        <v>592</v>
      </c>
    </row>
    <row r="69" spans="1:3">
      <c r="A69" s="3" t="s">
        <v>26</v>
      </c>
    </row>
    <row r="70" spans="1:3">
      <c r="A70" s="4" t="s">
        <v>510</v>
      </c>
      <c r="B70" s="7" t="n">
        <v>251608</v>
      </c>
      <c r="C70" s="7" t="n">
        <v>232332</v>
      </c>
    </row>
    <row r="71" spans="1:3">
      <c r="A71" s="4" t="s">
        <v>593</v>
      </c>
    </row>
    <row r="72" spans="1:3">
      <c r="A72" s="3" t="s">
        <v>581</v>
      </c>
    </row>
    <row r="73" spans="1:3">
      <c r="A73" s="4" t="s">
        <v>510</v>
      </c>
      <c r="B73" s="13" t="n">
        <v>0.17</v>
      </c>
      <c r="C73" s="13" t="n">
        <v>0.19</v>
      </c>
    </row>
    <row r="74" spans="1:3">
      <c r="A74" s="4" t="s">
        <v>594</v>
      </c>
    </row>
    <row r="75" spans="1:3">
      <c r="A75" s="3" t="s">
        <v>581</v>
      </c>
    </row>
    <row r="76" spans="1:3">
      <c r="A76" s="4" t="s">
        <v>510</v>
      </c>
      <c r="B76" s="13" t="n">
        <v>0.17</v>
      </c>
      <c r="C76" s="13" t="n">
        <v>0.19</v>
      </c>
    </row>
    <row r="77" spans="1:3">
      <c r="A77" s="4" t="s">
        <v>595</v>
      </c>
    </row>
    <row r="78" spans="1:3">
      <c r="A78" s="3" t="s">
        <v>26</v>
      </c>
    </row>
    <row r="79" spans="1:3">
      <c r="A79" s="4" t="s">
        <v>388</v>
      </c>
      <c r="B79" s="7" t="n">
        <v>88876</v>
      </c>
      <c r="C79" s="7" t="n">
        <v>38081</v>
      </c>
    </row>
    <row r="80" spans="1:3">
      <c r="A80" s="4" t="s">
        <v>596</v>
      </c>
    </row>
    <row r="81" spans="1:3">
      <c r="A81" s="3" t="s">
        <v>26</v>
      </c>
    </row>
    <row r="82" spans="1:3">
      <c r="A82" s="4" t="s">
        <v>511</v>
      </c>
      <c r="B82" s="7" t="n">
        <v>47978</v>
      </c>
      <c r="C82" s="7" t="n">
        <v>45243</v>
      </c>
    </row>
    <row r="83" spans="1:3">
      <c r="A83" s="4" t="s">
        <v>597</v>
      </c>
    </row>
    <row r="84" spans="1:3">
      <c r="A84" s="3" t="s">
        <v>581</v>
      </c>
    </row>
    <row r="85" spans="1:3">
      <c r="A85" s="4" t="s">
        <v>511</v>
      </c>
      <c r="B85" s="13" t="n">
        <v>0.078</v>
      </c>
      <c r="C85" s="13" t="n">
        <v>0.108</v>
      </c>
    </row>
    <row r="86" spans="1:3">
      <c r="A86" s="4" t="s">
        <v>598</v>
      </c>
    </row>
    <row r="87" spans="1:3">
      <c r="A87" s="3" t="s">
        <v>581</v>
      </c>
    </row>
    <row r="88" spans="1:3">
      <c r="A88" s="4" t="s">
        <v>511</v>
      </c>
      <c r="B88" s="13" t="n">
        <v>0.152</v>
      </c>
      <c r="C88" s="13" t="n">
        <v>0.225</v>
      </c>
    </row>
    <row r="89" spans="1:3">
      <c r="A89" s="4" t="s">
        <v>599</v>
      </c>
    </row>
    <row r="90" spans="1:3">
      <c r="A90" s="3" t="s">
        <v>581</v>
      </c>
    </row>
    <row r="91" spans="1:3">
      <c r="A91" s="4" t="s">
        <v>511</v>
      </c>
      <c r="B91" s="13" t="n">
        <v>0.113</v>
      </c>
      <c r="C91" s="13" t="n">
        <v>0.121</v>
      </c>
    </row>
    <row r="92" spans="1:3">
      <c r="A92" s="4" t="s">
        <v>42</v>
      </c>
    </row>
    <row r="93" spans="1:3">
      <c r="A93" s="3" t="s">
        <v>26</v>
      </c>
    </row>
    <row r="94" spans="1:3">
      <c r="A94" s="4" t="s">
        <v>388</v>
      </c>
      <c r="B94" s="7" t="n">
        <v>1379</v>
      </c>
      <c r="C94" s="7" t="n">
        <v>1636</v>
      </c>
    </row>
    <row r="95" spans="1:3">
      <c r="A95" s="4" t="s">
        <v>510</v>
      </c>
      <c r="B95" s="5" t="n">
        <v>85316</v>
      </c>
      <c r="C95" s="5" t="n">
        <v>80767</v>
      </c>
    </row>
    <row r="96" spans="1:3">
      <c r="A96" s="4" t="s">
        <v>30</v>
      </c>
      <c r="B96" s="5" t="n">
        <v>109623</v>
      </c>
      <c r="C96" s="5" t="n">
        <v>278059</v>
      </c>
    </row>
    <row r="97" spans="1:3">
      <c r="A97" s="3" t="s">
        <v>31</v>
      </c>
    </row>
    <row r="98" spans="1:3">
      <c r="A98" s="4" t="s">
        <v>515</v>
      </c>
      <c r="B98" s="5" t="n">
        <v>-2252</v>
      </c>
      <c r="C98" s="5" t="n">
        <v>-2639</v>
      </c>
    </row>
    <row r="99" spans="1:3">
      <c r="A99" s="4" t="s">
        <v>547</v>
      </c>
    </row>
    <row r="100" spans="1:3">
      <c r="A100" s="3" t="s">
        <v>26</v>
      </c>
    </row>
    <row r="101" spans="1:3">
      <c r="A101" s="4" t="s">
        <v>388</v>
      </c>
      <c r="B101" s="5" t="n">
        <v>0</v>
      </c>
      <c r="C101" s="5" t="n">
        <v>0</v>
      </c>
    </row>
    <row r="102" spans="1:3">
      <c r="A102" s="4" t="s">
        <v>510</v>
      </c>
      <c r="B102" s="5" t="n">
        <v>47219</v>
      </c>
      <c r="C102" s="5" t="n">
        <v>44769</v>
      </c>
    </row>
    <row r="103" spans="1:3">
      <c r="A103" s="4" t="s">
        <v>30</v>
      </c>
      <c r="B103" s="5" t="n">
        <v>69344</v>
      </c>
      <c r="C103" s="5" t="n">
        <v>239927</v>
      </c>
    </row>
    <row r="104" spans="1:3">
      <c r="A104" s="3" t="s">
        <v>31</v>
      </c>
    </row>
    <row r="105" spans="1:3">
      <c r="A105" s="4" t="s">
        <v>515</v>
      </c>
      <c r="B105" s="5" t="n">
        <v>0</v>
      </c>
      <c r="C105" s="5" t="n">
        <v>0</v>
      </c>
    </row>
    <row r="106" spans="1:3">
      <c r="A106" s="4" t="s">
        <v>600</v>
      </c>
    </row>
    <row r="107" spans="1:3">
      <c r="A107" s="3" t="s">
        <v>26</v>
      </c>
    </row>
    <row r="108" spans="1:3">
      <c r="A108" s="4" t="s">
        <v>510</v>
      </c>
      <c r="B108" s="5" t="n">
        <v>47219</v>
      </c>
      <c r="C108" s="5" t="n">
        <v>44769</v>
      </c>
    </row>
    <row r="109" spans="1:3">
      <c r="A109" s="4" t="s">
        <v>601</v>
      </c>
    </row>
    <row r="110" spans="1:3">
      <c r="A110" s="3" t="s">
        <v>26</v>
      </c>
    </row>
    <row r="111" spans="1:3">
      <c r="A111" s="4" t="s">
        <v>387</v>
      </c>
      <c r="B111" s="7" t="n">
        <v>22125</v>
      </c>
      <c r="C111" s="7" t="n">
        <v>195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179</v>
      </c>
    </row>
    <row r="3" spans="1:3">
      <c r="A3" s="4" t="s">
        <v>384</v>
      </c>
      <c r="B3" s="7" t="n">
        <v>38097</v>
      </c>
      <c r="C3" s="7" t="n">
        <v>35998</v>
      </c>
    </row>
    <row r="4" spans="1:3">
      <c r="A4" s="4" t="s">
        <v>603</v>
      </c>
      <c r="B4" s="5" t="n">
        <v>16286</v>
      </c>
      <c r="C4" s="5" t="n">
        <v>16492</v>
      </c>
    </row>
    <row r="5" spans="1:3">
      <c r="A5" s="4" t="s">
        <v>604</v>
      </c>
    </row>
    <row r="6" spans="1:3">
      <c r="A6" s="3" t="s">
        <v>179</v>
      </c>
    </row>
    <row r="7" spans="1:3">
      <c r="A7" s="4" t="s">
        <v>384</v>
      </c>
      <c r="B7" s="5" t="n">
        <v>38097</v>
      </c>
      <c r="C7" s="5" t="n">
        <v>35998</v>
      </c>
    </row>
    <row r="8" spans="1:3">
      <c r="A8" s="4" t="s">
        <v>603</v>
      </c>
      <c r="B8" s="7" t="n">
        <v>16286</v>
      </c>
      <c r="C8" s="7" t="n">
        <v>16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5</v>
      </c>
      <c r="B1" s="2" t="s">
        <v>2</v>
      </c>
      <c r="C1" s="2" t="s">
        <v>23</v>
      </c>
    </row>
    <row r="2" spans="1:3">
      <c r="A2" s="3" t="s">
        <v>31</v>
      </c>
    </row>
    <row r="3" spans="1:3">
      <c r="A3" s="4" t="s">
        <v>606</v>
      </c>
      <c r="B3" s="7" t="n">
        <v>800</v>
      </c>
      <c r="C3" s="7" t="n">
        <v>800</v>
      </c>
    </row>
    <row r="4" spans="1:3">
      <c r="A4" s="4" t="s">
        <v>607</v>
      </c>
      <c r="B4" s="5" t="n">
        <v>500</v>
      </c>
      <c r="C4" s="5" t="n">
        <v>500</v>
      </c>
    </row>
    <row r="5" spans="1:3">
      <c r="A5" s="4" t="s">
        <v>42</v>
      </c>
    </row>
    <row r="6" spans="1:3">
      <c r="A6" s="3" t="s">
        <v>26</v>
      </c>
    </row>
    <row r="7" spans="1:3">
      <c r="A7" s="4" t="s">
        <v>608</v>
      </c>
      <c r="B7" s="5" t="n">
        <v>13733</v>
      </c>
      <c r="C7" s="5" t="n">
        <v>13724</v>
      </c>
    </row>
    <row r="8" spans="1:3">
      <c r="A8" s="4" t="s">
        <v>609</v>
      </c>
      <c r="B8" s="5" t="n">
        <v>803</v>
      </c>
      <c r="C8" s="5" t="n">
        <v>498</v>
      </c>
    </row>
    <row r="9" spans="1:3">
      <c r="A9" s="3" t="s">
        <v>31</v>
      </c>
    </row>
    <row r="10" spans="1:3">
      <c r="A10" s="4" t="s">
        <v>610</v>
      </c>
      <c r="B10" s="5" t="n">
        <v>86130</v>
      </c>
      <c r="C10" s="5" t="n">
        <v>51026</v>
      </c>
    </row>
    <row r="11" spans="1:3">
      <c r="A11" s="4" t="s">
        <v>611</v>
      </c>
      <c r="B11" s="5" t="n">
        <v>2252</v>
      </c>
      <c r="C11" s="5" t="n">
        <v>2639</v>
      </c>
    </row>
    <row r="12" spans="1:3">
      <c r="A12" s="4" t="s">
        <v>539</v>
      </c>
    </row>
    <row r="13" spans="1:3">
      <c r="A13" s="3" t="s">
        <v>26</v>
      </c>
    </row>
    <row r="14" spans="1:3">
      <c r="A14" s="4" t="s">
        <v>608</v>
      </c>
      <c r="B14" s="5" t="n">
        <v>13733</v>
      </c>
      <c r="C14" s="5" t="n">
        <v>13724</v>
      </c>
    </row>
    <row r="15" spans="1:3">
      <c r="A15" s="4" t="s">
        <v>609</v>
      </c>
      <c r="B15" s="5" t="n">
        <v>803</v>
      </c>
      <c r="C15" s="5" t="n">
        <v>498</v>
      </c>
    </row>
    <row r="16" spans="1:3">
      <c r="A16" s="3" t="s">
        <v>31</v>
      </c>
    </row>
    <row r="17" spans="1:3">
      <c r="A17" s="4" t="s">
        <v>610</v>
      </c>
      <c r="B17" s="5" t="n">
        <v>86130</v>
      </c>
      <c r="C17" s="5" t="n">
        <v>51026</v>
      </c>
    </row>
    <row r="18" spans="1:3">
      <c r="A18" s="4" t="s">
        <v>611</v>
      </c>
      <c r="B18" s="5" t="n">
        <v>2252</v>
      </c>
      <c r="C18" s="5" t="n">
        <v>2639</v>
      </c>
    </row>
    <row r="19" spans="1:3">
      <c r="A19" s="4" t="s">
        <v>52</v>
      </c>
    </row>
    <row r="20" spans="1:3">
      <c r="A20" s="3" t="s">
        <v>26</v>
      </c>
    </row>
    <row r="21" spans="1:3">
      <c r="A21" s="4" t="s">
        <v>608</v>
      </c>
      <c r="B21" s="5" t="n">
        <v>4558</v>
      </c>
      <c r="C21" s="5" t="n">
        <v>5363</v>
      </c>
    </row>
    <row r="22" spans="1:3">
      <c r="A22" s="4" t="s">
        <v>609</v>
      </c>
      <c r="B22" s="5" t="n">
        <v>953</v>
      </c>
      <c r="C22" s="5" t="n">
        <v>1366</v>
      </c>
    </row>
    <row r="23" spans="1:3">
      <c r="A23" s="3" t="s">
        <v>31</v>
      </c>
    </row>
    <row r="24" spans="1:3">
      <c r="A24" s="4" t="s">
        <v>610</v>
      </c>
      <c r="B24" s="5" t="n">
        <v>1351</v>
      </c>
      <c r="C24" s="5" t="n">
        <v>1840</v>
      </c>
    </row>
    <row r="25" spans="1:3">
      <c r="A25" s="4" t="s">
        <v>611</v>
      </c>
      <c r="B25" s="5" t="n">
        <v>723</v>
      </c>
      <c r="C25" s="5" t="n">
        <v>462</v>
      </c>
    </row>
    <row r="26" spans="1:3">
      <c r="A26" s="4" t="s">
        <v>612</v>
      </c>
      <c r="B26" s="5" t="n">
        <v>300</v>
      </c>
      <c r="C26" s="5" t="n">
        <v>300</v>
      </c>
    </row>
    <row r="27" spans="1:3">
      <c r="A27" s="4" t="s">
        <v>613</v>
      </c>
      <c r="B27" s="5" t="n">
        <v>400</v>
      </c>
      <c r="C27" s="5" t="n">
        <v>400</v>
      </c>
    </row>
    <row r="28" spans="1:3">
      <c r="A28" s="4" t="s">
        <v>614</v>
      </c>
    </row>
    <row r="29" spans="1:3">
      <c r="A29" s="3" t="s">
        <v>26</v>
      </c>
    </row>
    <row r="30" spans="1:3">
      <c r="A30" s="4" t="s">
        <v>608</v>
      </c>
      <c r="B30" s="5" t="n">
        <v>4558</v>
      </c>
      <c r="C30" s="5" t="n">
        <v>5363</v>
      </c>
    </row>
    <row r="31" spans="1:3">
      <c r="A31" s="4" t="s">
        <v>609</v>
      </c>
      <c r="B31" s="5" t="n">
        <v>953</v>
      </c>
      <c r="C31" s="5" t="n">
        <v>1366</v>
      </c>
    </row>
    <row r="32" spans="1:3">
      <c r="A32" s="3" t="s">
        <v>31</v>
      </c>
    </row>
    <row r="33" spans="1:3">
      <c r="A33" s="4" t="s">
        <v>610</v>
      </c>
      <c r="B33" s="5" t="n">
        <v>1351</v>
      </c>
      <c r="C33" s="5" t="n">
        <v>1840</v>
      </c>
    </row>
    <row r="34" spans="1:3">
      <c r="A34" s="4" t="s">
        <v>611</v>
      </c>
      <c r="B34" s="7" t="n">
        <v>723</v>
      </c>
      <c r="C34" s="7" t="n">
        <v>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4"/>
    <col customWidth="1" max="2" min="2" width="15"/>
    <col customWidth="1" max="3" min="3" width="19"/>
    <col customWidth="1" max="4" min="4" width="14"/>
  </cols>
  <sheetData>
    <row r="1" spans="1:4">
      <c r="A1" s="1" t="s">
        <v>615</v>
      </c>
      <c r="B1" s="2" t="s">
        <v>616</v>
      </c>
      <c r="C1" s="2" t="s">
        <v>1</v>
      </c>
    </row>
    <row r="2" spans="1:4">
      <c r="B2" s="2" t="s">
        <v>617</v>
      </c>
      <c r="C2" s="2" t="s">
        <v>2</v>
      </c>
      <c r="D2" s="2" t="s">
        <v>23</v>
      </c>
    </row>
    <row r="3" spans="1:4">
      <c r="A3" s="3" t="s">
        <v>185</v>
      </c>
    </row>
    <row r="4" spans="1:4">
      <c r="A4" s="4" t="s">
        <v>618</v>
      </c>
      <c r="C4" s="7" t="n">
        <v>206000000</v>
      </c>
    </row>
    <row r="5" spans="1:4">
      <c r="A5" s="4" t="s">
        <v>42</v>
      </c>
    </row>
    <row r="6" spans="1:4">
      <c r="A6" s="3" t="s">
        <v>185</v>
      </c>
    </row>
    <row r="7" spans="1:4">
      <c r="A7" s="4" t="s">
        <v>619</v>
      </c>
      <c r="C7" s="5" t="n">
        <v>370628000</v>
      </c>
      <c r="D7" s="7" t="n">
        <v>616176000</v>
      </c>
    </row>
    <row r="8" spans="1:4">
      <c r="A8" s="4" t="s">
        <v>540</v>
      </c>
    </row>
    <row r="9" spans="1:4">
      <c r="A9" s="3" t="s">
        <v>185</v>
      </c>
    </row>
    <row r="10" spans="1:4">
      <c r="A10" s="4" t="s">
        <v>387</v>
      </c>
      <c r="C10" s="5" t="n">
        <v>219300000</v>
      </c>
    </row>
    <row r="11" spans="1:4">
      <c r="A11" s="4" t="s">
        <v>620</v>
      </c>
    </row>
    <row r="12" spans="1:4">
      <c r="A12" s="3" t="s">
        <v>185</v>
      </c>
    </row>
    <row r="13" spans="1:4">
      <c r="A13" s="4" t="s">
        <v>619</v>
      </c>
      <c r="C13" s="7" t="n">
        <v>125000000</v>
      </c>
      <c r="D13" s="7" t="n">
        <v>210000000</v>
      </c>
    </row>
    <row r="14" spans="1:4">
      <c r="A14" s="4" t="s">
        <v>621</v>
      </c>
      <c r="C14" s="4" t="s">
        <v>622</v>
      </c>
      <c r="D14" s="4" t="s">
        <v>623</v>
      </c>
    </row>
    <row r="15" spans="1:4">
      <c r="A15" s="4" t="s">
        <v>624</v>
      </c>
      <c r="C15" s="7" t="n">
        <v>1065000000</v>
      </c>
    </row>
    <row r="16" spans="1:4">
      <c r="A16" s="4" t="s">
        <v>625</v>
      </c>
      <c r="C16" s="4" t="s">
        <v>469</v>
      </c>
    </row>
    <row r="17" spans="1:4">
      <c r="A17" s="4" t="s">
        <v>626</v>
      </c>
      <c r="C17" s="4" t="s">
        <v>456</v>
      </c>
    </row>
    <row r="18" spans="1:4">
      <c r="A18" s="4" t="s">
        <v>627</v>
      </c>
    </row>
    <row r="19" spans="1:4">
      <c r="A19" s="3" t="s">
        <v>185</v>
      </c>
    </row>
    <row r="20" spans="1:4">
      <c r="A20" s="4" t="s">
        <v>628</v>
      </c>
      <c r="C20" s="4" t="s">
        <v>499</v>
      </c>
    </row>
    <row r="21" spans="1:4">
      <c r="A21" s="4" t="s">
        <v>629</v>
      </c>
    </row>
    <row r="22" spans="1:4">
      <c r="A22" s="3" t="s">
        <v>185</v>
      </c>
    </row>
    <row r="23" spans="1:4">
      <c r="A23" s="4" t="s">
        <v>628</v>
      </c>
      <c r="C23" s="4" t="s">
        <v>390</v>
      </c>
    </row>
    <row r="24" spans="1:4">
      <c r="A24" s="4" t="s">
        <v>630</v>
      </c>
    </row>
    <row r="25" spans="1:4">
      <c r="A25" s="3" t="s">
        <v>185</v>
      </c>
    </row>
    <row r="26" spans="1:4">
      <c r="A26" s="4" t="s">
        <v>631</v>
      </c>
      <c r="C26" s="7" t="n">
        <v>250000000</v>
      </c>
    </row>
    <row r="27" spans="1:4">
      <c r="A27" s="4" t="s">
        <v>619</v>
      </c>
      <c r="C27" s="7" t="n">
        <v>245628000</v>
      </c>
      <c r="D27" s="7" t="n">
        <v>245308000</v>
      </c>
    </row>
    <row r="28" spans="1:4">
      <c r="A28" s="4" t="s">
        <v>621</v>
      </c>
      <c r="C28" s="4" t="s">
        <v>632</v>
      </c>
      <c r="D28" s="4" t="s">
        <v>632</v>
      </c>
    </row>
    <row r="29" spans="1:4">
      <c r="A29" s="4" t="s">
        <v>633</v>
      </c>
    </row>
    <row r="30" spans="1:4">
      <c r="A30" s="3" t="s">
        <v>185</v>
      </c>
    </row>
    <row r="31" spans="1:4">
      <c r="A31" s="4" t="s">
        <v>631</v>
      </c>
      <c r="C31" s="7" t="n">
        <v>0</v>
      </c>
    </row>
    <row r="32" spans="1:4">
      <c r="A32" s="4" t="s">
        <v>619</v>
      </c>
      <c r="C32" s="7" t="n">
        <v>0</v>
      </c>
      <c r="D32" s="7" t="n">
        <v>35037000</v>
      </c>
    </row>
    <row r="33" spans="1:4">
      <c r="A33" s="4" t="s">
        <v>621</v>
      </c>
      <c r="D33" s="4" t="s">
        <v>634</v>
      </c>
    </row>
    <row r="34" spans="1:4">
      <c r="A34" s="4" t="s">
        <v>635</v>
      </c>
      <c r="C34" s="4" t="s">
        <v>636</v>
      </c>
    </row>
    <row r="35" spans="1:4">
      <c r="A35" s="4" t="s">
        <v>637</v>
      </c>
    </row>
    <row r="36" spans="1:4">
      <c r="A36" s="3" t="s">
        <v>185</v>
      </c>
    </row>
    <row r="37" spans="1:4">
      <c r="A37" s="4" t="s">
        <v>631</v>
      </c>
      <c r="C37" s="7" t="n">
        <v>0</v>
      </c>
    </row>
    <row r="38" spans="1:4">
      <c r="A38" s="4" t="s">
        <v>619</v>
      </c>
      <c r="C38" s="7" t="n">
        <v>0</v>
      </c>
      <c r="D38" s="7" t="n">
        <v>25948000</v>
      </c>
    </row>
    <row r="39" spans="1:4">
      <c r="A39" s="4" t="s">
        <v>621</v>
      </c>
      <c r="D39" s="4" t="s">
        <v>638</v>
      </c>
    </row>
    <row r="40" spans="1:4">
      <c r="A40" s="4" t="s">
        <v>639</v>
      </c>
    </row>
    <row r="41" spans="1:4">
      <c r="A41" s="3" t="s">
        <v>185</v>
      </c>
    </row>
    <row r="42" spans="1:4">
      <c r="A42" s="4" t="s">
        <v>635</v>
      </c>
      <c r="C42" s="4" t="s">
        <v>640</v>
      </c>
    </row>
    <row r="43" spans="1:4">
      <c r="A43" s="4" t="s">
        <v>641</v>
      </c>
    </row>
    <row r="44" spans="1:4">
      <c r="A44" s="3" t="s">
        <v>185</v>
      </c>
    </row>
    <row r="45" spans="1:4">
      <c r="A45" s="4" t="s">
        <v>631</v>
      </c>
      <c r="C45" s="7" t="n">
        <v>0</v>
      </c>
    </row>
    <row r="46" spans="1:4">
      <c r="A46" s="4" t="s">
        <v>619</v>
      </c>
      <c r="C46" s="5" t="n">
        <v>0</v>
      </c>
      <c r="D46" s="7" t="n">
        <v>17407000</v>
      </c>
    </row>
    <row r="47" spans="1:4">
      <c r="A47" s="4" t="s">
        <v>621</v>
      </c>
      <c r="D47" s="4" t="s">
        <v>642</v>
      </c>
    </row>
    <row r="48" spans="1:4">
      <c r="A48" s="4" t="s">
        <v>643</v>
      </c>
    </row>
    <row r="49" spans="1:4">
      <c r="A49" s="3" t="s">
        <v>185</v>
      </c>
    </row>
    <row r="50" spans="1:4">
      <c r="A50" s="4" t="s">
        <v>631</v>
      </c>
      <c r="C50" s="5" t="n">
        <v>0</v>
      </c>
    </row>
    <row r="51" spans="1:4">
      <c r="A51" s="4" t="s">
        <v>619</v>
      </c>
      <c r="C51" s="5" t="n">
        <v>0</v>
      </c>
      <c r="D51" s="7" t="n">
        <v>35062000</v>
      </c>
    </row>
    <row r="52" spans="1:4">
      <c r="A52" s="4" t="s">
        <v>621</v>
      </c>
      <c r="D52" s="4" t="s">
        <v>642</v>
      </c>
    </row>
    <row r="53" spans="1:4">
      <c r="A53" s="4" t="s">
        <v>644</v>
      </c>
    </row>
    <row r="54" spans="1:4">
      <c r="A54" s="3" t="s">
        <v>185</v>
      </c>
    </row>
    <row r="55" spans="1:4">
      <c r="A55" s="4" t="s">
        <v>631</v>
      </c>
      <c r="C55" s="5" t="n">
        <v>0</v>
      </c>
    </row>
    <row r="56" spans="1:4">
      <c r="A56" s="4" t="s">
        <v>619</v>
      </c>
      <c r="C56" s="5" t="n">
        <v>0</v>
      </c>
      <c r="D56" s="7" t="n">
        <v>17078000</v>
      </c>
    </row>
    <row r="57" spans="1:4">
      <c r="A57" s="4" t="s">
        <v>621</v>
      </c>
      <c r="D57" s="4" t="s">
        <v>645</v>
      </c>
    </row>
    <row r="58" spans="1:4">
      <c r="A58" s="4" t="s">
        <v>646</v>
      </c>
    </row>
    <row r="59" spans="1:4">
      <c r="A59" s="3" t="s">
        <v>185</v>
      </c>
    </row>
    <row r="60" spans="1:4">
      <c r="A60" s="4" t="s">
        <v>631</v>
      </c>
      <c r="C60" s="5" t="n">
        <v>0</v>
      </c>
    </row>
    <row r="61" spans="1:4">
      <c r="A61" s="4" t="s">
        <v>619</v>
      </c>
      <c r="C61" s="7" t="n">
        <v>0</v>
      </c>
      <c r="D61" s="7" t="n">
        <v>30336000</v>
      </c>
    </row>
    <row r="62" spans="1:4">
      <c r="A62" s="4" t="s">
        <v>621</v>
      </c>
      <c r="D62" s="4" t="s">
        <v>647</v>
      </c>
    </row>
    <row r="63" spans="1:4">
      <c r="A63" s="4" t="s">
        <v>648</v>
      </c>
    </row>
    <row r="64" spans="1:4">
      <c r="A64" s="3" t="s">
        <v>185</v>
      </c>
    </row>
    <row r="65" spans="1:4">
      <c r="A65" s="4" t="s">
        <v>649</v>
      </c>
      <c r="B65" s="4" t="s">
        <v>6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1"/>
  </cols>
  <sheetData>
    <row r="1" spans="1:2">
      <c r="A1" s="1" t="s">
        <v>651</v>
      </c>
      <c r="B1" s="2" t="s">
        <v>1</v>
      </c>
    </row>
    <row r="2" spans="1:2">
      <c r="B2" s="2" t="s">
        <v>574</v>
      </c>
    </row>
    <row r="3" spans="1:2">
      <c r="A3" s="4" t="s">
        <v>652</v>
      </c>
    </row>
    <row r="4" spans="1:2">
      <c r="A4" s="3" t="s">
        <v>653</v>
      </c>
    </row>
    <row r="5" spans="1:2">
      <c r="A5" s="4" t="s">
        <v>654</v>
      </c>
      <c r="B5" s="7" t="n">
        <v>6543</v>
      </c>
    </row>
    <row r="6" spans="1:2">
      <c r="A6" s="4" t="s">
        <v>655</v>
      </c>
      <c r="B6" s="5" t="n">
        <v>0</v>
      </c>
    </row>
    <row r="7" spans="1:2">
      <c r="A7" s="4" t="s">
        <v>656</v>
      </c>
      <c r="B7" s="5" t="n">
        <v>-786</v>
      </c>
    </row>
    <row r="8" spans="1:2">
      <c r="A8" s="4" t="s">
        <v>657</v>
      </c>
      <c r="B8" s="5" t="n">
        <v>0</v>
      </c>
    </row>
    <row r="9" spans="1:2">
      <c r="A9" s="4" t="s">
        <v>658</v>
      </c>
      <c r="B9" s="5" t="n">
        <v>5757</v>
      </c>
    </row>
    <row r="10" spans="1:2">
      <c r="A10" s="4" t="s">
        <v>659</v>
      </c>
    </row>
    <row r="11" spans="1:2">
      <c r="A11" s="3" t="s">
        <v>653</v>
      </c>
    </row>
    <row r="12" spans="1:2">
      <c r="A12" s="4" t="s">
        <v>654</v>
      </c>
      <c r="B12" s="5" t="n">
        <v>1571</v>
      </c>
    </row>
    <row r="13" spans="1:2">
      <c r="A13" s="4" t="s">
        <v>655</v>
      </c>
      <c r="B13" s="5" t="n">
        <v>0</v>
      </c>
    </row>
    <row r="14" spans="1:2">
      <c r="A14" s="4" t="s">
        <v>656</v>
      </c>
      <c r="B14" s="5" t="n">
        <v>-121</v>
      </c>
    </row>
    <row r="15" spans="1:2">
      <c r="A15" s="4" t="s">
        <v>657</v>
      </c>
      <c r="B15" s="5" t="n">
        <v>0</v>
      </c>
    </row>
    <row r="16" spans="1:2">
      <c r="A16" s="4" t="s">
        <v>658</v>
      </c>
      <c r="B16" s="5" t="n">
        <v>1450</v>
      </c>
    </row>
    <row r="17" spans="1:2">
      <c r="A17" s="4" t="s">
        <v>660</v>
      </c>
    </row>
    <row r="18" spans="1:2">
      <c r="A18" s="3" t="s">
        <v>653</v>
      </c>
    </row>
    <row r="19" spans="1:2">
      <c r="A19" s="4" t="s">
        <v>654</v>
      </c>
      <c r="B19" s="5" t="n">
        <v>1171</v>
      </c>
    </row>
    <row r="20" spans="1:2">
      <c r="A20" s="4" t="s">
        <v>655</v>
      </c>
      <c r="B20" s="5" t="n">
        <v>173</v>
      </c>
    </row>
    <row r="21" spans="1:2">
      <c r="A21" s="4" t="s">
        <v>656</v>
      </c>
      <c r="B21" s="5" t="n">
        <v>-56</v>
      </c>
    </row>
    <row r="22" spans="1:2">
      <c r="A22" s="4" t="s">
        <v>657</v>
      </c>
      <c r="B22" s="5" t="n">
        <v>-1288</v>
      </c>
    </row>
    <row r="23" spans="1:2">
      <c r="A23" s="4" t="s">
        <v>658</v>
      </c>
      <c r="B23" s="5" t="n">
        <v>0</v>
      </c>
    </row>
    <row r="24" spans="1:2">
      <c r="A24" s="4" t="s">
        <v>661</v>
      </c>
    </row>
    <row r="25" spans="1:2">
      <c r="A25" s="3" t="s">
        <v>653</v>
      </c>
    </row>
    <row r="26" spans="1:2">
      <c r="A26" s="4" t="s">
        <v>654</v>
      </c>
      <c r="B26" s="5" t="n">
        <v>0</v>
      </c>
    </row>
    <row r="27" spans="1:2">
      <c r="A27" s="4" t="s">
        <v>655</v>
      </c>
      <c r="B27" s="5" t="n">
        <v>259</v>
      </c>
    </row>
    <row r="28" spans="1:2">
      <c r="A28" s="4" t="s">
        <v>656</v>
      </c>
      <c r="B28" s="5" t="n">
        <v>-7</v>
      </c>
    </row>
    <row r="29" spans="1:2">
      <c r="A29" s="4" t="s">
        <v>657</v>
      </c>
      <c r="B29" s="5" t="n">
        <v>-252</v>
      </c>
    </row>
    <row r="30" spans="1:2">
      <c r="A30" s="4" t="s">
        <v>658</v>
      </c>
      <c r="B3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662</v>
      </c>
      <c r="B1" s="2" t="s">
        <v>1</v>
      </c>
      <c r="C1" s="2" t="s">
        <v>410</v>
      </c>
    </row>
    <row r="2" spans="1:3">
      <c r="B2" s="2" t="s">
        <v>2</v>
      </c>
      <c r="C2" s="2" t="s">
        <v>23</v>
      </c>
    </row>
    <row r="3" spans="1:3">
      <c r="A3" s="3" t="s">
        <v>185</v>
      </c>
    </row>
    <row r="4" spans="1:3">
      <c r="A4" s="4" t="s">
        <v>663</v>
      </c>
      <c r="B4" s="7" t="n">
        <v>6333239000</v>
      </c>
      <c r="C4" s="7" t="n">
        <v>4963194000</v>
      </c>
    </row>
    <row r="5" spans="1:3">
      <c r="A5" s="4" t="s">
        <v>387</v>
      </c>
    </row>
    <row r="6" spans="1:3">
      <c r="A6" s="3" t="s">
        <v>185</v>
      </c>
    </row>
    <row r="7" spans="1:3">
      <c r="A7" s="4" t="s">
        <v>664</v>
      </c>
      <c r="B7" s="5" t="n">
        <v>6509086000</v>
      </c>
      <c r="C7" s="5" t="n">
        <v>5077751000</v>
      </c>
    </row>
    <row r="8" spans="1:3">
      <c r="A8" s="4" t="s">
        <v>663</v>
      </c>
      <c r="B8" s="5" t="n">
        <v>6333239000</v>
      </c>
      <c r="C8" s="5" t="n">
        <v>4963194000</v>
      </c>
    </row>
    <row r="9" spans="1:3">
      <c r="A9" s="4" t="s">
        <v>665</v>
      </c>
    </row>
    <row r="10" spans="1:3">
      <c r="A10" s="3" t="s">
        <v>185</v>
      </c>
    </row>
    <row r="11" spans="1:3">
      <c r="A11" s="4" t="s">
        <v>664</v>
      </c>
      <c r="B11" s="5" t="n">
        <v>6189246000</v>
      </c>
      <c r="C11" s="5" t="n">
        <v>4801582000</v>
      </c>
    </row>
    <row r="12" spans="1:3">
      <c r="A12" s="4" t="s">
        <v>663</v>
      </c>
      <c r="B12" s="7" t="n">
        <v>6111930000</v>
      </c>
      <c r="C12" s="7" t="n">
        <v>4776883000</v>
      </c>
    </row>
    <row r="13" spans="1:3">
      <c r="A13" s="4" t="s">
        <v>666</v>
      </c>
      <c r="B13" s="4" t="s">
        <v>667</v>
      </c>
      <c r="C13" s="4" t="s">
        <v>668</v>
      </c>
    </row>
    <row r="14" spans="1:3">
      <c r="A14" s="4" t="s">
        <v>669</v>
      </c>
      <c r="B14" s="7" t="n">
        <v>6200000000</v>
      </c>
    </row>
    <row r="15" spans="1:3">
      <c r="A15" s="4" t="s">
        <v>670</v>
      </c>
      <c r="B15" s="4" t="s">
        <v>671</v>
      </c>
    </row>
    <row r="16" spans="1:3">
      <c r="A16" s="4" t="s">
        <v>672</v>
      </c>
    </row>
    <row r="17" spans="1:3">
      <c r="A17" s="3" t="s">
        <v>185</v>
      </c>
    </row>
    <row r="18" spans="1:3">
      <c r="A18" s="4" t="s">
        <v>664</v>
      </c>
      <c r="B18" s="7" t="n">
        <v>319840000</v>
      </c>
      <c r="C18" s="7" t="n">
        <v>276169000</v>
      </c>
    </row>
    <row r="19" spans="1:3">
      <c r="A19" s="4" t="s">
        <v>663</v>
      </c>
      <c r="B19" s="7" t="n">
        <v>221309000</v>
      </c>
      <c r="C19" s="7" t="n">
        <v>186311000</v>
      </c>
    </row>
    <row r="20" spans="1:3">
      <c r="A20" s="4" t="s">
        <v>666</v>
      </c>
      <c r="B20" s="4" t="s">
        <v>673</v>
      </c>
      <c r="C20" s="4" t="s">
        <v>674</v>
      </c>
    </row>
    <row r="21" spans="1:3">
      <c r="A21" s="4" t="s">
        <v>669</v>
      </c>
      <c r="B21" s="7" t="n">
        <v>319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3</v>
      </c>
    </row>
    <row r="2" spans="1:3">
      <c r="A2" s="3" t="s">
        <v>185</v>
      </c>
    </row>
    <row r="3" spans="1:3">
      <c r="A3" s="4" t="s">
        <v>676</v>
      </c>
      <c r="B3" s="7" t="n">
        <v>138438</v>
      </c>
      <c r="C3" s="7" t="n">
        <v>138198</v>
      </c>
    </row>
    <row r="4" spans="1:3">
      <c r="A4" s="4" t="s">
        <v>677</v>
      </c>
    </row>
    <row r="5" spans="1:3">
      <c r="A5" s="3" t="s">
        <v>185</v>
      </c>
    </row>
    <row r="6" spans="1:3">
      <c r="A6" s="4" t="s">
        <v>678</v>
      </c>
      <c r="B6" s="5" t="n">
        <v>18000</v>
      </c>
    </row>
    <row r="7" spans="1:3">
      <c r="A7" s="4" t="s">
        <v>679</v>
      </c>
      <c r="B7" s="7" t="n">
        <v>13376</v>
      </c>
      <c r="C7" s="7" t="n">
        <v>12942</v>
      </c>
    </row>
    <row r="8" spans="1:3">
      <c r="A8" s="4" t="s">
        <v>680</v>
      </c>
      <c r="B8" s="4" t="s">
        <v>681</v>
      </c>
      <c r="C8" s="4" t="s">
        <v>645</v>
      </c>
    </row>
    <row r="9" spans="1:3">
      <c r="A9" s="4" t="s">
        <v>682</v>
      </c>
    </row>
    <row r="10" spans="1:3">
      <c r="A10" s="3" t="s">
        <v>185</v>
      </c>
    </row>
    <row r="11" spans="1:3">
      <c r="A11" s="4" t="s">
        <v>678</v>
      </c>
      <c r="B11" s="7" t="n">
        <v>46632</v>
      </c>
    </row>
    <row r="12" spans="1:3">
      <c r="A12" s="4" t="s">
        <v>679</v>
      </c>
      <c r="B12" s="7" t="n">
        <v>46632</v>
      </c>
      <c r="C12" s="7" t="n">
        <v>48042</v>
      </c>
    </row>
    <row r="13" spans="1:3">
      <c r="A13" s="4" t="s">
        <v>680</v>
      </c>
      <c r="C13" s="4" t="s">
        <v>683</v>
      </c>
    </row>
    <row r="14" spans="1:3">
      <c r="A14" s="4" t="s">
        <v>626</v>
      </c>
      <c r="B14" s="4" t="s">
        <v>456</v>
      </c>
      <c r="C14" s="4" t="s">
        <v>456</v>
      </c>
    </row>
    <row r="15" spans="1:3">
      <c r="A15" s="4" t="s">
        <v>684</v>
      </c>
    </row>
    <row r="16" spans="1:3">
      <c r="A16" s="3" t="s">
        <v>185</v>
      </c>
    </row>
    <row r="17" spans="1:3">
      <c r="A17" s="4" t="s">
        <v>678</v>
      </c>
      <c r="B17" s="7" t="n">
        <v>71500</v>
      </c>
    </row>
    <row r="18" spans="1:3">
      <c r="A18" s="4" t="s">
        <v>679</v>
      </c>
      <c r="B18" s="7" t="n">
        <v>71500</v>
      </c>
      <c r="C18" s="7" t="n">
        <v>71500</v>
      </c>
    </row>
    <row r="19" spans="1:3">
      <c r="A19" s="4" t="s">
        <v>680</v>
      </c>
      <c r="B19" s="4" t="s">
        <v>685</v>
      </c>
      <c r="C19" s="4" t="s">
        <v>645</v>
      </c>
    </row>
    <row r="20" spans="1:3">
      <c r="A20" s="4" t="s">
        <v>686</v>
      </c>
    </row>
    <row r="21" spans="1:3">
      <c r="A21" s="3" t="s">
        <v>185</v>
      </c>
    </row>
    <row r="22" spans="1:3">
      <c r="A22" s="4" t="s">
        <v>678</v>
      </c>
      <c r="B22" s="7" t="n">
        <v>1900</v>
      </c>
    </row>
    <row r="23" spans="1:3">
      <c r="A23" s="4" t="s">
        <v>679</v>
      </c>
      <c r="B23" s="7" t="n">
        <v>1216</v>
      </c>
      <c r="C23" s="7" t="n">
        <v>0</v>
      </c>
    </row>
    <row r="24" spans="1:3">
      <c r="A24" s="4" t="s">
        <v>680</v>
      </c>
      <c r="B24" s="4" t="s">
        <v>687</v>
      </c>
      <c r="C24" s="4" t="s">
        <v>456</v>
      </c>
    </row>
    <row r="25" spans="1:3">
      <c r="A25" s="4" t="s">
        <v>688</v>
      </c>
    </row>
    <row r="26" spans="1:3">
      <c r="A26" s="3" t="s">
        <v>185</v>
      </c>
    </row>
    <row r="27" spans="1:3">
      <c r="A27" s="4" t="s">
        <v>678</v>
      </c>
      <c r="B27" s="7" t="n">
        <v>11429</v>
      </c>
    </row>
    <row r="28" spans="1:3">
      <c r="A28" s="4" t="s">
        <v>679</v>
      </c>
      <c r="B28" s="7" t="n">
        <v>5714</v>
      </c>
      <c r="C28" s="7" t="n">
        <v>5714</v>
      </c>
    </row>
    <row r="29" spans="1:3">
      <c r="A29" s="4" t="s">
        <v>680</v>
      </c>
      <c r="B29" s="4" t="s">
        <v>689</v>
      </c>
      <c r="C29" s="4" t="s">
        <v>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9</v>
      </c>
      <c r="D1" s="2" t="s">
        <v>1</v>
      </c>
    </row>
    <row r="2" spans="1:5">
      <c r="B2" s="2" t="s">
        <v>2</v>
      </c>
      <c r="C2" s="2" t="s">
        <v>24</v>
      </c>
      <c r="D2" s="2" t="s">
        <v>2</v>
      </c>
      <c r="E2" s="2" t="s">
        <v>24</v>
      </c>
    </row>
    <row r="3" spans="1:5">
      <c r="A3" s="4" t="s">
        <v>76</v>
      </c>
      <c r="B3" s="7" t="n">
        <v>14169</v>
      </c>
      <c r="C3" s="7" t="n">
        <v>113827</v>
      </c>
      <c r="D3" s="7" t="n">
        <v>88590</v>
      </c>
      <c r="E3" s="7" t="n">
        <v>-42497</v>
      </c>
    </row>
    <row r="4" spans="1:5">
      <c r="A4" s="3" t="s">
        <v>111</v>
      </c>
    </row>
    <row r="5" spans="1:5">
      <c r="A5" s="4" t="s">
        <v>112</v>
      </c>
      <c r="D5" s="5" t="n">
        <v>-5690</v>
      </c>
    </row>
    <row r="6" spans="1:5">
      <c r="A6" s="4" t="s">
        <v>42</v>
      </c>
    </row>
    <row r="7" spans="1:5">
      <c r="A7" s="3" t="s">
        <v>111</v>
      </c>
    </row>
    <row r="8" spans="1:5">
      <c r="A8" s="4" t="s">
        <v>112</v>
      </c>
      <c r="B8" s="5" t="n">
        <v>-12377</v>
      </c>
      <c r="C8" s="5" t="n">
        <v>2029</v>
      </c>
      <c r="D8" s="5" t="n">
        <v>-6892</v>
      </c>
      <c r="E8" s="5" t="n">
        <v>5471</v>
      </c>
    </row>
    <row r="9" spans="1:5">
      <c r="A9" s="4" t="s">
        <v>113</v>
      </c>
      <c r="B9" s="5" t="n">
        <v>1792</v>
      </c>
      <c r="C9" s="5" t="n">
        <v>115856</v>
      </c>
      <c r="D9" s="5" t="n">
        <v>81698</v>
      </c>
      <c r="E9" s="5" t="n">
        <v>-37026</v>
      </c>
    </row>
    <row r="10" spans="1:5">
      <c r="A10" s="4" t="s">
        <v>114</v>
      </c>
      <c r="B10" s="5" t="n">
        <v>-14532</v>
      </c>
      <c r="C10" s="5" t="n">
        <v>50213</v>
      </c>
      <c r="D10" s="5" t="n">
        <v>26623</v>
      </c>
      <c r="E10" s="5" t="n">
        <v>10280</v>
      </c>
    </row>
    <row r="11" spans="1:5">
      <c r="A11" s="4" t="s">
        <v>52</v>
      </c>
    </row>
    <row r="12" spans="1:5">
      <c r="A12" s="3" t="s">
        <v>111</v>
      </c>
    </row>
    <row r="13" spans="1:5">
      <c r="A13" s="4" t="s">
        <v>115</v>
      </c>
      <c r="B13" s="5" t="n">
        <v>4193</v>
      </c>
      <c r="C13" s="5" t="n">
        <v>-8818</v>
      </c>
      <c r="D13" s="5" t="n">
        <v>7735</v>
      </c>
      <c r="E13" s="5" t="n">
        <v>7038</v>
      </c>
    </row>
    <row r="14" spans="1:5">
      <c r="A14" s="4" t="s">
        <v>60</v>
      </c>
    </row>
    <row r="15" spans="1:5">
      <c r="A15" s="3" t="s">
        <v>111</v>
      </c>
    </row>
    <row r="16" spans="1:5">
      <c r="A16" s="4" t="s">
        <v>115</v>
      </c>
      <c r="B16" s="7" t="n">
        <v>12131</v>
      </c>
      <c r="C16" s="7" t="n">
        <v>74461</v>
      </c>
      <c r="D16" s="7" t="n">
        <v>47340</v>
      </c>
      <c r="E16" s="7" t="n">
        <v>-543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1</v>
      </c>
      <c r="B1" s="2" t="s">
        <v>69</v>
      </c>
      <c r="C1" s="2" t="s">
        <v>1</v>
      </c>
    </row>
    <row r="2" spans="1:4">
      <c r="B2" s="2" t="s">
        <v>24</v>
      </c>
      <c r="C2" s="2" t="s">
        <v>2</v>
      </c>
      <c r="D2" s="2" t="s">
        <v>23</v>
      </c>
    </row>
    <row r="3" spans="1:4">
      <c r="A3" s="3" t="s">
        <v>188</v>
      </c>
    </row>
    <row r="4" spans="1:4">
      <c r="A4" s="4" t="s">
        <v>692</v>
      </c>
      <c r="C4" s="7" t="n">
        <v>284500000</v>
      </c>
      <c r="D4" s="7" t="n">
        <v>285700000</v>
      </c>
    </row>
    <row r="5" spans="1:4">
      <c r="A5" s="4" t="s">
        <v>222</v>
      </c>
    </row>
    <row r="6" spans="1:4">
      <c r="A6" s="3" t="s">
        <v>222</v>
      </c>
    </row>
    <row r="7" spans="1:4">
      <c r="A7" s="4" t="s">
        <v>693</v>
      </c>
      <c r="C7" s="5" t="n">
        <v>472900000</v>
      </c>
      <c r="D7" s="5" t="n">
        <v>476100000</v>
      </c>
    </row>
    <row r="8" spans="1:4">
      <c r="A8" s="4" t="s">
        <v>694</v>
      </c>
      <c r="C8" s="5" t="n">
        <v>367500000</v>
      </c>
      <c r="D8" s="5" t="n">
        <v>370000000</v>
      </c>
    </row>
    <row r="9" spans="1:4">
      <c r="A9" s="4" t="s">
        <v>695</v>
      </c>
      <c r="C9" s="5" t="n">
        <v>200000</v>
      </c>
    </row>
    <row r="10" spans="1:4">
      <c r="A10" s="4" t="s">
        <v>696</v>
      </c>
    </row>
    <row r="11" spans="1:4">
      <c r="A11" s="3" t="s">
        <v>188</v>
      </c>
    </row>
    <row r="12" spans="1:4">
      <c r="A12" s="4" t="s">
        <v>692</v>
      </c>
      <c r="C12" s="7" t="n">
        <v>16300000</v>
      </c>
      <c r="D12" s="7" t="n">
        <v>16500000</v>
      </c>
    </row>
    <row r="13" spans="1:4">
      <c r="A13" s="4" t="s">
        <v>697</v>
      </c>
    </row>
    <row r="14" spans="1:4">
      <c r="A14" s="3" t="s">
        <v>188</v>
      </c>
    </row>
    <row r="15" spans="1:4">
      <c r="A15" s="4" t="s">
        <v>698</v>
      </c>
      <c r="B15" s="7" t="n">
        <v>10000000</v>
      </c>
    </row>
    <row r="16" spans="1:4">
      <c r="A16" s="4" t="s">
        <v>699</v>
      </c>
      <c r="B16" s="4" t="s">
        <v>700</v>
      </c>
    </row>
    <row r="17" spans="1:4">
      <c r="A17" s="4" t="s">
        <v>701</v>
      </c>
      <c r="B17" s="7" t="n">
        <v>10000000</v>
      </c>
    </row>
    <row r="18" spans="1:4">
      <c r="A18" s="4" t="s">
        <v>702</v>
      </c>
      <c r="C18" s="4" t="s">
        <v>703</v>
      </c>
    </row>
    <row r="19" spans="1:4">
      <c r="A19" s="4" t="s">
        <v>704</v>
      </c>
      <c r="C19" s="7" t="n">
        <v>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5</v>
      </c>
      <c r="B1" s="2" t="s">
        <v>706</v>
      </c>
      <c r="C1" s="2" t="s">
        <v>707</v>
      </c>
      <c r="D1" s="2" t="s">
        <v>2</v>
      </c>
      <c r="E1" s="2" t="s">
        <v>708</v>
      </c>
      <c r="F1" s="2" t="s">
        <v>356</v>
      </c>
      <c r="G1" s="2" t="s">
        <v>23</v>
      </c>
      <c r="H1" s="2" t="s">
        <v>25</v>
      </c>
      <c r="I1" s="2" t="s">
        <v>709</v>
      </c>
      <c r="J1" s="2" t="s">
        <v>710</v>
      </c>
    </row>
    <row r="2" spans="1:10">
      <c r="A2" s="4" t="s">
        <v>42</v>
      </c>
    </row>
    <row r="3" spans="1:10">
      <c r="A3" s="3" t="s">
        <v>711</v>
      </c>
    </row>
    <row r="4" spans="1:10">
      <c r="A4" s="4" t="s">
        <v>44</v>
      </c>
      <c r="D4" s="7" t="n">
        <v>172428</v>
      </c>
      <c r="G4" s="7" t="n">
        <v>165750</v>
      </c>
    </row>
    <row r="5" spans="1:10">
      <c r="A5" s="3" t="s">
        <v>712</v>
      </c>
    </row>
    <row r="6" spans="1:10">
      <c r="A6" s="4" t="s">
        <v>49</v>
      </c>
      <c r="D6" s="5" t="n">
        <v>62344</v>
      </c>
      <c r="G6" s="5" t="n">
        <v>39184</v>
      </c>
    </row>
    <row r="7" spans="1:10">
      <c r="A7" s="4" t="s">
        <v>713</v>
      </c>
    </row>
    <row r="8" spans="1:10">
      <c r="A8" s="3" t="s">
        <v>711</v>
      </c>
    </row>
    <row r="9" spans="1:10">
      <c r="A9" s="4" t="s">
        <v>714</v>
      </c>
      <c r="D9" s="5" t="n">
        <v>132132</v>
      </c>
      <c r="G9" s="5" t="n">
        <v>126506</v>
      </c>
    </row>
    <row r="10" spans="1:10">
      <c r="A10" s="4" t="s">
        <v>715</v>
      </c>
      <c r="D10" s="5" t="n">
        <v>40296</v>
      </c>
      <c r="G10" s="5" t="n">
        <v>39244</v>
      </c>
    </row>
    <row r="11" spans="1:10">
      <c r="A11" s="3" t="s">
        <v>712</v>
      </c>
    </row>
    <row r="12" spans="1:10">
      <c r="A12" s="4" t="s">
        <v>716</v>
      </c>
      <c r="D12" s="5" t="n">
        <v>2603</v>
      </c>
      <c r="G12" s="5" t="n">
        <v>5213</v>
      </c>
    </row>
    <row r="13" spans="1:10">
      <c r="A13" s="4" t="s">
        <v>717</v>
      </c>
      <c r="D13" s="5" t="n">
        <v>4746</v>
      </c>
      <c r="G13" s="5" t="n">
        <v>1729</v>
      </c>
    </row>
    <row r="14" spans="1:10">
      <c r="A14" s="4" t="s">
        <v>718</v>
      </c>
      <c r="D14" s="5" t="n">
        <v>12925</v>
      </c>
      <c r="G14" s="5" t="n">
        <v>3503</v>
      </c>
    </row>
    <row r="15" spans="1:10">
      <c r="A15" s="4" t="s">
        <v>719</v>
      </c>
      <c r="D15" s="5" t="n">
        <v>24701</v>
      </c>
      <c r="G15" s="5" t="n">
        <v>24542</v>
      </c>
    </row>
    <row r="16" spans="1:10">
      <c r="A16" s="4" t="s">
        <v>720</v>
      </c>
      <c r="D16" s="5" t="n">
        <v>17369</v>
      </c>
      <c r="G16" s="5" t="n">
        <v>4197</v>
      </c>
    </row>
    <row r="17" spans="1:10">
      <c r="A17" s="4" t="s">
        <v>108</v>
      </c>
    </row>
    <row r="18" spans="1:10">
      <c r="A18" s="3" t="s">
        <v>712</v>
      </c>
    </row>
    <row r="19" spans="1:10">
      <c r="A19" s="4" t="s">
        <v>721</v>
      </c>
      <c r="E19" s="4" t="s">
        <v>722</v>
      </c>
    </row>
    <row r="20" spans="1:10">
      <c r="A20" s="4" t="s">
        <v>723</v>
      </c>
      <c r="E20" s="4" t="s">
        <v>390</v>
      </c>
    </row>
    <row r="21" spans="1:10">
      <c r="A21" s="4" t="s">
        <v>724</v>
      </c>
    </row>
    <row r="22" spans="1:10">
      <c r="A22" s="3" t="s">
        <v>712</v>
      </c>
    </row>
    <row r="23" spans="1:10">
      <c r="A23" s="4" t="s">
        <v>721</v>
      </c>
      <c r="C23" s="4" t="s">
        <v>725</v>
      </c>
    </row>
    <row r="24" spans="1:10">
      <c r="A24" s="4" t="s">
        <v>723</v>
      </c>
      <c r="B24" s="4" t="s">
        <v>433</v>
      </c>
    </row>
    <row r="25" spans="1:10">
      <c r="A25" s="4" t="s">
        <v>726</v>
      </c>
      <c r="B25" s="5" t="n">
        <v>1</v>
      </c>
    </row>
    <row r="26" spans="1:10">
      <c r="A26" s="4" t="s">
        <v>727</v>
      </c>
    </row>
    <row r="27" spans="1:10">
      <c r="A27" s="3" t="s">
        <v>712</v>
      </c>
    </row>
    <row r="28" spans="1:10">
      <c r="A28" s="4" t="s">
        <v>49</v>
      </c>
      <c r="D28" s="5" t="n">
        <v>11800</v>
      </c>
      <c r="F28" s="7" t="n">
        <v>600</v>
      </c>
      <c r="G28" s="5" t="n">
        <v>2200</v>
      </c>
      <c r="H28" s="7" t="n">
        <v>3000</v>
      </c>
      <c r="I28" s="7" t="n">
        <v>3200</v>
      </c>
      <c r="J28" s="7" t="n">
        <v>2900</v>
      </c>
    </row>
    <row r="29" spans="1:10">
      <c r="A29" s="4" t="s">
        <v>52</v>
      </c>
    </row>
    <row r="30" spans="1:10">
      <c r="A30" s="3" t="s">
        <v>711</v>
      </c>
    </row>
    <row r="31" spans="1:10">
      <c r="A31" s="4" t="s">
        <v>44</v>
      </c>
      <c r="D31" s="5" t="n">
        <v>13704</v>
      </c>
      <c r="G31" s="5" t="n">
        <v>15884</v>
      </c>
    </row>
    <row r="32" spans="1:10">
      <c r="A32" s="3" t="s">
        <v>712</v>
      </c>
    </row>
    <row r="33" spans="1:10">
      <c r="A33" s="4" t="s">
        <v>49</v>
      </c>
      <c r="D33" s="5" t="n">
        <v>0</v>
      </c>
      <c r="G33" s="5" t="n">
        <v>0</v>
      </c>
    </row>
    <row r="34" spans="1:10">
      <c r="A34" s="4" t="s">
        <v>728</v>
      </c>
    </row>
    <row r="35" spans="1:10">
      <c r="A35" s="3" t="s">
        <v>711</v>
      </c>
    </row>
    <row r="36" spans="1:10">
      <c r="A36" s="4" t="s">
        <v>44</v>
      </c>
      <c r="D36" s="7" t="n">
        <v>13704</v>
      </c>
      <c r="G36" s="7" t="n">
        <v>15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729</v>
      </c>
      <c r="B1" s="2" t="s">
        <v>69</v>
      </c>
      <c r="D1" s="2" t="s">
        <v>1</v>
      </c>
    </row>
    <row r="2" spans="1:6">
      <c r="B2" s="2" t="s">
        <v>2</v>
      </c>
      <c r="C2" s="2" t="s">
        <v>24</v>
      </c>
      <c r="D2" s="2" t="s">
        <v>2</v>
      </c>
      <c r="E2" s="2" t="s">
        <v>24</v>
      </c>
      <c r="F2" s="2" t="s">
        <v>356</v>
      </c>
    </row>
    <row r="3" spans="1:6">
      <c r="A3" s="3" t="s">
        <v>195</v>
      </c>
    </row>
    <row r="4" spans="1:6">
      <c r="A4" s="4" t="s">
        <v>75</v>
      </c>
      <c r="B4" s="7" t="n">
        <v>36903</v>
      </c>
      <c r="C4" s="7" t="n">
        <v>1253</v>
      </c>
      <c r="D4" s="7" t="n">
        <v>24528</v>
      </c>
      <c r="E4" s="7" t="n">
        <v>-33011</v>
      </c>
    </row>
    <row r="5" spans="1:6">
      <c r="A5" s="4" t="s">
        <v>730</v>
      </c>
      <c r="F5" s="7" t="n">
        <v>28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1</v>
      </c>
      <c r="B1" s="2" t="s">
        <v>69</v>
      </c>
      <c r="D1" s="2" t="s">
        <v>1</v>
      </c>
    </row>
    <row r="2" spans="1:5">
      <c r="B2" s="2" t="s">
        <v>2</v>
      </c>
      <c r="C2" s="2" t="s">
        <v>24</v>
      </c>
      <c r="D2" s="2" t="s">
        <v>2</v>
      </c>
      <c r="E2" s="2" t="s">
        <v>24</v>
      </c>
    </row>
    <row r="3" spans="1:5">
      <c r="A3" s="3" t="s">
        <v>732</v>
      </c>
    </row>
    <row r="4" spans="1:5">
      <c r="A4" s="4" t="s">
        <v>75</v>
      </c>
      <c r="B4" s="7" t="n">
        <v>36903</v>
      </c>
      <c r="C4" s="7" t="n">
        <v>1253</v>
      </c>
      <c r="D4" s="7" t="n">
        <v>24528</v>
      </c>
      <c r="E4" s="7" t="n">
        <v>-33011</v>
      </c>
    </row>
    <row r="5" spans="1:5">
      <c r="A5" s="4" t="s">
        <v>733</v>
      </c>
    </row>
    <row r="6" spans="1:5">
      <c r="A6" s="3" t="s">
        <v>732</v>
      </c>
    </row>
    <row r="7" spans="1:5">
      <c r="A7" s="4" t="s">
        <v>75</v>
      </c>
      <c r="C7" s="5" t="n">
        <v>19211</v>
      </c>
      <c r="E7" s="5" t="n">
        <v>-8664</v>
      </c>
    </row>
    <row r="8" spans="1:5">
      <c r="A8" s="4" t="s">
        <v>52</v>
      </c>
    </row>
    <row r="9" spans="1:5">
      <c r="A9" s="3" t="s">
        <v>732</v>
      </c>
    </row>
    <row r="10" spans="1:5">
      <c r="A10" s="4" t="s">
        <v>75</v>
      </c>
      <c r="B10" s="5" t="n">
        <v>69</v>
      </c>
      <c r="C10" s="5" t="n">
        <v>396</v>
      </c>
      <c r="D10" s="5" t="n">
        <v>69</v>
      </c>
      <c r="E10" s="5" t="n">
        <v>864</v>
      </c>
    </row>
    <row r="11" spans="1:5">
      <c r="A11" s="4" t="s">
        <v>734</v>
      </c>
    </row>
    <row r="12" spans="1:5">
      <c r="A12" s="3" t="s">
        <v>732</v>
      </c>
    </row>
    <row r="13" spans="1:5">
      <c r="A13" s="4" t="s">
        <v>75</v>
      </c>
      <c r="C13" s="5" t="n">
        <v>396</v>
      </c>
      <c r="E13" s="5" t="n">
        <v>864</v>
      </c>
    </row>
    <row r="14" spans="1:5">
      <c r="A14" s="4" t="s">
        <v>42</v>
      </c>
    </row>
    <row r="15" spans="1:5">
      <c r="A15" s="3" t="s">
        <v>732</v>
      </c>
    </row>
    <row r="16" spans="1:5">
      <c r="A16" s="4" t="s">
        <v>75</v>
      </c>
      <c r="B16" s="7" t="n">
        <v>36834</v>
      </c>
      <c r="C16" s="5" t="n">
        <v>857</v>
      </c>
      <c r="D16" s="7" t="n">
        <v>24459</v>
      </c>
      <c r="E16" s="5" t="n">
        <v>-33875</v>
      </c>
    </row>
    <row r="17" spans="1:5">
      <c r="A17" s="4" t="s">
        <v>735</v>
      </c>
    </row>
    <row r="18" spans="1:5">
      <c r="A18" s="3" t="s">
        <v>732</v>
      </c>
    </row>
    <row r="19" spans="1:5">
      <c r="A19" s="4" t="s">
        <v>75</v>
      </c>
      <c r="C19" s="7" t="n">
        <v>18815</v>
      </c>
      <c r="E19" s="7" t="n">
        <v>-95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69</v>
      </c>
      <c r="D1" s="2" t="s">
        <v>1</v>
      </c>
    </row>
    <row r="2" spans="1:5">
      <c r="B2" s="2" t="s">
        <v>2</v>
      </c>
      <c r="C2" s="2" t="s">
        <v>24</v>
      </c>
      <c r="D2" s="2" t="s">
        <v>2</v>
      </c>
      <c r="E2" s="2" t="s">
        <v>24</v>
      </c>
    </row>
    <row r="3" spans="1:5">
      <c r="A3" s="4" t="s">
        <v>60</v>
      </c>
    </row>
    <row r="4" spans="1:5">
      <c r="A4" s="3" t="s">
        <v>737</v>
      </c>
    </row>
    <row r="5" spans="1:5">
      <c r="A5" s="4" t="s">
        <v>738</v>
      </c>
      <c r="B5" s="5" t="n">
        <v>120231237</v>
      </c>
      <c r="C5" s="5" t="n">
        <v>130249329</v>
      </c>
      <c r="D5" s="5" t="n">
        <v>124211007</v>
      </c>
      <c r="E5" s="5" t="n">
        <v>130325826</v>
      </c>
    </row>
    <row r="6" spans="1:5">
      <c r="A6" s="4" t="s">
        <v>739</v>
      </c>
    </row>
    <row r="7" spans="1:5">
      <c r="A7" s="3" t="s">
        <v>737</v>
      </c>
    </row>
    <row r="8" spans="1:5">
      <c r="A8" s="4" t="s">
        <v>738</v>
      </c>
      <c r="B8" s="5" t="n">
        <v>19111390</v>
      </c>
      <c r="C8" s="5" t="n">
        <v>21155026</v>
      </c>
      <c r="D8" s="5" t="n">
        <v>19471589</v>
      </c>
      <c r="E8" s="5" t="n">
        <v>21244858</v>
      </c>
    </row>
    <row r="9" spans="1:5">
      <c r="A9" s="4" t="s">
        <v>740</v>
      </c>
    </row>
    <row r="10" spans="1:5">
      <c r="A10" s="3" t="s">
        <v>737</v>
      </c>
    </row>
    <row r="11" spans="1:5">
      <c r="A11" s="4" t="s">
        <v>738</v>
      </c>
      <c r="B11" s="5" t="n">
        <v>15271381</v>
      </c>
      <c r="C11" s="5" t="n">
        <v>39082</v>
      </c>
      <c r="D11" s="5" t="n">
        <v>15811964</v>
      </c>
      <c r="E11" s="5" t="n">
        <v>14463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69</v>
      </c>
      <c r="D1" s="2" t="s">
        <v>1</v>
      </c>
    </row>
    <row r="2" spans="1:5">
      <c r="B2" s="2" t="s">
        <v>2</v>
      </c>
      <c r="C2" s="2" t="s">
        <v>24</v>
      </c>
      <c r="D2" s="2" t="s">
        <v>2</v>
      </c>
      <c r="E2" s="2" t="s">
        <v>24</v>
      </c>
    </row>
    <row r="3" spans="1:5">
      <c r="A3" s="3" t="s">
        <v>742</v>
      </c>
    </row>
    <row r="4" spans="1:5">
      <c r="A4" s="4" t="s">
        <v>79</v>
      </c>
      <c r="B4" s="7" t="n">
        <v>-17200</v>
      </c>
      <c r="C4" s="7" t="n">
        <v>44453</v>
      </c>
      <c r="D4" s="7" t="n">
        <v>18323</v>
      </c>
      <c r="E4" s="7" t="n">
        <v>-2106</v>
      </c>
    </row>
    <row r="5" spans="1:5">
      <c r="A5" s="4" t="s">
        <v>743</v>
      </c>
      <c r="B5" s="5" t="n">
        <v>-1970</v>
      </c>
      <c r="C5" s="5" t="n">
        <v>-419</v>
      </c>
      <c r="D5" s="5" t="n">
        <v>-3877</v>
      </c>
      <c r="E5" s="5" t="n">
        <v>-1246</v>
      </c>
    </row>
    <row r="6" spans="1:5">
      <c r="A6" s="4" t="s">
        <v>744</v>
      </c>
      <c r="B6" s="7" t="n">
        <v>-19170</v>
      </c>
      <c r="C6" s="7" t="n">
        <v>44034</v>
      </c>
      <c r="D6" s="7" t="n">
        <v>14446</v>
      </c>
      <c r="E6" s="7" t="n">
        <v>-3352</v>
      </c>
    </row>
    <row r="7" spans="1:5">
      <c r="A7" s="4" t="s">
        <v>745</v>
      </c>
      <c r="B7" s="5" t="n">
        <v>98037252</v>
      </c>
      <c r="C7" s="5" t="n">
        <v>81829086</v>
      </c>
      <c r="D7" s="5" t="n">
        <v>91861946</v>
      </c>
      <c r="E7" s="5" t="n">
        <v>81469967</v>
      </c>
    </row>
    <row r="8" spans="1:5">
      <c r="A8" s="4" t="s">
        <v>746</v>
      </c>
      <c r="B8" s="8" t="n">
        <v>-0.2</v>
      </c>
      <c r="C8" s="8" t="n">
        <v>0.54</v>
      </c>
      <c r="D8" s="8" t="n">
        <v>0.16</v>
      </c>
      <c r="E8" s="8" t="n">
        <v>-0.04</v>
      </c>
    </row>
    <row r="9" spans="1:5">
      <c r="A9" s="3" t="s">
        <v>747</v>
      </c>
    </row>
    <row r="10" spans="1:5">
      <c r="A10" s="4" t="s">
        <v>743</v>
      </c>
      <c r="B10" s="7" t="n">
        <v>-1970</v>
      </c>
      <c r="C10" s="7" t="n">
        <v>0</v>
      </c>
      <c r="D10" s="7" t="n">
        <v>-3877</v>
      </c>
      <c r="E10" s="7" t="n">
        <v>-1246</v>
      </c>
    </row>
    <row r="11" spans="1:5">
      <c r="A11" s="4" t="s">
        <v>744</v>
      </c>
      <c r="B11" s="7" t="n">
        <v>-19170</v>
      </c>
      <c r="C11" s="7" t="n">
        <v>44453</v>
      </c>
      <c r="D11" s="7" t="n">
        <v>14446</v>
      </c>
      <c r="E11" s="7" t="n">
        <v>-3352</v>
      </c>
    </row>
    <row r="12" spans="1:5">
      <c r="A12" s="3" t="s">
        <v>748</v>
      </c>
    </row>
    <row r="13" spans="1:5">
      <c r="A13" s="4" t="s">
        <v>749</v>
      </c>
      <c r="B13" s="5" t="n">
        <v>98037252</v>
      </c>
      <c r="C13" s="5" t="n">
        <v>84319882</v>
      </c>
      <c r="D13" s="5" t="n">
        <v>91861946</v>
      </c>
      <c r="E13" s="5" t="n">
        <v>81469967</v>
      </c>
    </row>
    <row r="14" spans="1:5">
      <c r="A14" s="4" t="s">
        <v>750</v>
      </c>
      <c r="B14" s="8" t="n">
        <v>-0.2</v>
      </c>
      <c r="C14" s="8" t="n">
        <v>0.53</v>
      </c>
      <c r="D14" s="8" t="n">
        <v>0.16</v>
      </c>
      <c r="E14" s="8" t="n">
        <v>-0.04</v>
      </c>
    </row>
    <row r="15" spans="1:5">
      <c r="A15" s="4" t="s">
        <v>740</v>
      </c>
    </row>
    <row r="16" spans="1:5">
      <c r="A16" s="3" t="s">
        <v>748</v>
      </c>
    </row>
    <row r="17" spans="1:5">
      <c r="A17" s="4" t="s">
        <v>751</v>
      </c>
      <c r="B17" s="5" t="n">
        <v>0</v>
      </c>
      <c r="C17" s="5" t="n">
        <v>2490796</v>
      </c>
      <c r="D17" s="5" t="n">
        <v>0</v>
      </c>
      <c r="E17"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69</v>
      </c>
      <c r="D1" s="2" t="s">
        <v>1</v>
      </c>
    </row>
    <row r="2" spans="1:6">
      <c r="B2" s="2" t="s">
        <v>2</v>
      </c>
      <c r="C2" s="2" t="s">
        <v>24</v>
      </c>
      <c r="D2" s="2" t="s">
        <v>2</v>
      </c>
      <c r="E2" s="2" t="s">
        <v>24</v>
      </c>
      <c r="F2" s="2" t="s">
        <v>298</v>
      </c>
    </row>
    <row r="3" spans="1:6">
      <c r="A3" s="3" t="s">
        <v>135</v>
      </c>
    </row>
    <row r="4" spans="1:6">
      <c r="A4" s="4" t="s">
        <v>753</v>
      </c>
      <c r="B4" s="7" t="n">
        <v>22507</v>
      </c>
      <c r="C4" s="7" t="n">
        <v>18917</v>
      </c>
      <c r="D4" s="7" t="n">
        <v>43594</v>
      </c>
      <c r="E4" s="7" t="n">
        <v>34006</v>
      </c>
    </row>
    <row r="5" spans="1:6">
      <c r="A5" s="4" t="s">
        <v>740</v>
      </c>
    </row>
    <row r="6" spans="1:6">
      <c r="A6" s="3" t="s">
        <v>135</v>
      </c>
    </row>
    <row r="7" spans="1:6">
      <c r="A7" s="4" t="s">
        <v>753</v>
      </c>
      <c r="B7" s="5" t="n">
        <v>18516</v>
      </c>
      <c r="C7" s="5" t="n">
        <v>14601</v>
      </c>
      <c r="D7" s="5" t="n">
        <v>36547</v>
      </c>
      <c r="E7" s="5" t="n">
        <v>25818</v>
      </c>
    </row>
    <row r="8" spans="1:6">
      <c r="A8" s="4" t="s">
        <v>739</v>
      </c>
    </row>
    <row r="9" spans="1:6">
      <c r="A9" s="3" t="s">
        <v>135</v>
      </c>
    </row>
    <row r="10" spans="1:6">
      <c r="A10" s="4" t="s">
        <v>753</v>
      </c>
      <c r="B10" s="5" t="n">
        <v>3630</v>
      </c>
      <c r="C10" s="5" t="n">
        <v>3931</v>
      </c>
      <c r="D10" s="5" t="n">
        <v>6293</v>
      </c>
      <c r="E10" s="5" t="n">
        <v>7413</v>
      </c>
    </row>
    <row r="11" spans="1:6">
      <c r="A11" s="4" t="s">
        <v>754</v>
      </c>
    </row>
    <row r="12" spans="1:6">
      <c r="A12" s="3" t="s">
        <v>135</v>
      </c>
    </row>
    <row r="13" spans="1:6">
      <c r="A13" s="4" t="s">
        <v>753</v>
      </c>
      <c r="B13" s="7" t="n">
        <v>361</v>
      </c>
      <c r="C13" s="7" t="n">
        <v>385</v>
      </c>
      <c r="D13" s="7" t="n">
        <v>754</v>
      </c>
      <c r="E13" s="7" t="n">
        <v>775</v>
      </c>
    </row>
    <row r="14" spans="1:6">
      <c r="A14" s="4" t="s">
        <v>42</v>
      </c>
    </row>
    <row r="15" spans="1:6">
      <c r="A15" s="3" t="s">
        <v>135</v>
      </c>
    </row>
    <row r="16" spans="1:6">
      <c r="A16" s="4" t="s">
        <v>755</v>
      </c>
      <c r="B16" s="5" t="n">
        <v>29311383</v>
      </c>
      <c r="D16" s="5" t="n">
        <v>29311383</v>
      </c>
      <c r="F16" s="5" t="n">
        <v>318535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56</v>
      </c>
      <c r="B1" s="2" t="s">
        <v>69</v>
      </c>
      <c r="C1" s="2" t="s">
        <v>1</v>
      </c>
    </row>
    <row r="2" spans="1:3">
      <c r="B2" s="2" t="s">
        <v>757</v>
      </c>
      <c r="C2" s="2" t="s">
        <v>757</v>
      </c>
    </row>
    <row r="3" spans="1:3">
      <c r="A3" s="3" t="s">
        <v>135</v>
      </c>
    </row>
    <row r="4" spans="1:3">
      <c r="A4" s="4" t="s">
        <v>758</v>
      </c>
      <c r="B4" s="10" t="n">
        <v>5.8</v>
      </c>
      <c r="C4" s="10" t="n">
        <v>12.4</v>
      </c>
    </row>
    <row r="5" spans="1:3">
      <c r="A5" s="3" t="s">
        <v>759</v>
      </c>
    </row>
    <row r="6" spans="1:3">
      <c r="A6" s="4" t="s">
        <v>760</v>
      </c>
      <c r="C6" s="5" t="n">
        <v>13751888</v>
      </c>
    </row>
    <row r="7" spans="1:3">
      <c r="A7" s="4" t="s">
        <v>761</v>
      </c>
      <c r="C7" s="5" t="n">
        <v>3681702</v>
      </c>
    </row>
    <row r="8" spans="1:3">
      <c r="A8" s="4" t="s">
        <v>762</v>
      </c>
      <c r="C8" s="5" t="n">
        <v>-1903923</v>
      </c>
    </row>
    <row r="9" spans="1:3">
      <c r="A9" s="4" t="s">
        <v>763</v>
      </c>
      <c r="C9" s="5" t="n">
        <v>-258286</v>
      </c>
    </row>
    <row r="10" spans="1:3">
      <c r="A10" s="4" t="s">
        <v>764</v>
      </c>
      <c r="B10" s="5" t="n">
        <v>15271381</v>
      </c>
      <c r="C10" s="5" t="n">
        <v>15271381</v>
      </c>
    </row>
    <row r="11" spans="1:3">
      <c r="A11" s="3" t="s">
        <v>765</v>
      </c>
    </row>
    <row r="12" spans="1:3">
      <c r="A12" s="4" t="s">
        <v>766</v>
      </c>
      <c r="C12" s="8" t="n">
        <v>17.58</v>
      </c>
    </row>
    <row r="13" spans="1:3">
      <c r="A13" s="4" t="s">
        <v>767</v>
      </c>
      <c r="C13" s="12" t="n">
        <v>23.58</v>
      </c>
    </row>
    <row r="14" spans="1:3">
      <c r="A14" s="4" t="s">
        <v>768</v>
      </c>
      <c r="C14" s="12" t="n">
        <v>16.93</v>
      </c>
    </row>
    <row r="15" spans="1:3">
      <c r="A15" s="4" t="s">
        <v>769</v>
      </c>
      <c r="C15" s="12" t="n">
        <v>19.55</v>
      </c>
    </row>
    <row r="16" spans="1:3">
      <c r="A16" s="4" t="s">
        <v>770</v>
      </c>
      <c r="B16" s="8" t="n">
        <v>19.07</v>
      </c>
      <c r="C16" s="8" t="n">
        <v>19.07</v>
      </c>
    </row>
    <row r="17" spans="1:3">
      <c r="A17" s="4" t="s">
        <v>771</v>
      </c>
      <c r="B17" s="7" t="n">
        <v>215</v>
      </c>
      <c r="C17" s="7" t="n">
        <v>215</v>
      </c>
    </row>
    <row r="18" spans="1:3">
      <c r="A18" s="4" t="s">
        <v>772</v>
      </c>
      <c r="C18" s="4" t="s">
        <v>773</v>
      </c>
    </row>
    <row r="19" spans="1:3">
      <c r="A19" s="4" t="s">
        <v>774</v>
      </c>
    </row>
    <row r="20" spans="1:3">
      <c r="A20" s="3" t="s">
        <v>135</v>
      </c>
    </row>
    <row r="21" spans="1:3">
      <c r="A21" s="4" t="s">
        <v>775</v>
      </c>
      <c r="C21" s="4" t="s">
        <v>776</v>
      </c>
    </row>
    <row r="22" spans="1:3">
      <c r="A22" s="4" t="s">
        <v>777</v>
      </c>
    </row>
    <row r="23" spans="1:3">
      <c r="A23" s="3" t="s">
        <v>135</v>
      </c>
    </row>
    <row r="24" spans="1:3">
      <c r="A24" s="4" t="s">
        <v>775</v>
      </c>
      <c r="C24" s="4" t="s">
        <v>7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79</v>
      </c>
      <c r="B1" s="2" t="s">
        <v>1</v>
      </c>
      <c r="C1" s="2" t="s">
        <v>410</v>
      </c>
    </row>
    <row r="2" spans="1:3">
      <c r="B2" s="2" t="s">
        <v>2</v>
      </c>
      <c r="C2" s="2" t="s">
        <v>23</v>
      </c>
    </row>
    <row r="3" spans="1:3">
      <c r="A3" s="3" t="s">
        <v>739</v>
      </c>
    </row>
    <row r="4" spans="1:3">
      <c r="A4" s="4" t="s">
        <v>780</v>
      </c>
      <c r="B4" s="5" t="n">
        <v>20495025</v>
      </c>
    </row>
    <row r="5" spans="1:3">
      <c r="A5" s="4" t="s">
        <v>781</v>
      </c>
      <c r="B5" s="5" t="n">
        <v>0</v>
      </c>
    </row>
    <row r="6" spans="1:3">
      <c r="A6" s="4" t="s">
        <v>782</v>
      </c>
      <c r="B6" s="5" t="n">
        <v>-50000</v>
      </c>
    </row>
    <row r="7" spans="1:3">
      <c r="A7" s="4" t="s">
        <v>783</v>
      </c>
      <c r="B7" s="5" t="n">
        <v>-889432</v>
      </c>
    </row>
    <row r="8" spans="1:3">
      <c r="A8" s="4" t="s">
        <v>784</v>
      </c>
      <c r="B8" s="5" t="n">
        <v>-444203</v>
      </c>
    </row>
    <row r="9" spans="1:3">
      <c r="A9" s="4" t="s">
        <v>785</v>
      </c>
      <c r="B9" s="5" t="n">
        <v>19111390</v>
      </c>
      <c r="C9" s="5" t="n">
        <v>20495025</v>
      </c>
    </row>
    <row r="10" spans="1:3">
      <c r="A10" s="4" t="s">
        <v>786</v>
      </c>
      <c r="B10" s="5" t="n">
        <v>12715808</v>
      </c>
    </row>
    <row r="11" spans="1:3">
      <c r="A11" s="3" t="s">
        <v>787</v>
      </c>
    </row>
    <row r="12" spans="1:3">
      <c r="A12" s="4" t="s">
        <v>788</v>
      </c>
      <c r="B12" s="8" t="n">
        <v>18.99</v>
      </c>
    </row>
    <row r="13" spans="1:3">
      <c r="A13" s="4" t="s">
        <v>789</v>
      </c>
      <c r="B13" s="4" t="s">
        <v>34</v>
      </c>
    </row>
    <row r="14" spans="1:3">
      <c r="A14" s="4" t="s">
        <v>790</v>
      </c>
      <c r="B14" s="5" t="n">
        <v>19</v>
      </c>
    </row>
    <row r="15" spans="1:3">
      <c r="A15" s="4" t="s">
        <v>791</v>
      </c>
      <c r="B15" s="5" t="n">
        <v>19</v>
      </c>
    </row>
    <row r="16" spans="1:3">
      <c r="A16" s="4" t="s">
        <v>792</v>
      </c>
      <c r="B16" s="5" t="n">
        <v>19</v>
      </c>
    </row>
    <row r="17" spans="1:3">
      <c r="A17" s="4" t="s">
        <v>793</v>
      </c>
      <c r="B17" s="12" t="n">
        <v>18.99</v>
      </c>
      <c r="C17" s="8" t="n">
        <v>18.99</v>
      </c>
    </row>
    <row r="18" spans="1:3">
      <c r="A18" s="4" t="s">
        <v>794</v>
      </c>
      <c r="B18" s="7" t="n">
        <v>19</v>
      </c>
    </row>
    <row r="19" spans="1:3">
      <c r="A19" s="3" t="s">
        <v>795</v>
      </c>
    </row>
    <row r="20" spans="1:3">
      <c r="A20" s="4" t="s">
        <v>796</v>
      </c>
      <c r="C20" s="4" t="s">
        <v>797</v>
      </c>
    </row>
    <row r="21" spans="1:3">
      <c r="A21" s="4" t="s">
        <v>798</v>
      </c>
      <c r="B21" s="4" t="s">
        <v>799</v>
      </c>
    </row>
    <row r="22" spans="1:3">
      <c r="A22" s="4" t="s">
        <v>800</v>
      </c>
      <c r="B22" s="4" t="s">
        <v>801</v>
      </c>
    </row>
    <row r="23" spans="1:3">
      <c r="A23" s="3" t="s">
        <v>802</v>
      </c>
    </row>
    <row r="24" spans="1:3">
      <c r="A24" s="4" t="s">
        <v>803</v>
      </c>
      <c r="B24" s="7" t="n">
        <v>20611</v>
      </c>
    </row>
    <row r="25" spans="1:3">
      <c r="A25" s="4" t="s">
        <v>804</v>
      </c>
      <c r="B25" s="5" t="n">
        <v>90</v>
      </c>
    </row>
    <row r="26" spans="1:3">
      <c r="A26" s="4" t="s">
        <v>805</v>
      </c>
      <c r="B26" s="5" t="n">
        <v>32655</v>
      </c>
      <c r="C26" s="7" t="n">
        <v>20611</v>
      </c>
    </row>
    <row r="27" spans="1:3">
      <c r="A27" s="4" t="s">
        <v>806</v>
      </c>
      <c r="B27" s="5" t="n">
        <v>21672</v>
      </c>
    </row>
    <row r="28" spans="1:3">
      <c r="A28" s="4" t="s">
        <v>807</v>
      </c>
      <c r="B28" s="7" t="n">
        <v>12300</v>
      </c>
    </row>
    <row r="29" spans="1:3">
      <c r="A29" s="4" t="s">
        <v>772</v>
      </c>
      <c r="B29" s="4" t="s">
        <v>808</v>
      </c>
    </row>
    <row r="30" spans="1:3">
      <c r="A30" s="4" t="s">
        <v>156</v>
      </c>
      <c r="B30" s="7" t="n">
        <v>1000</v>
      </c>
    </row>
    <row r="31" spans="1:3">
      <c r="A31" s="4" t="s">
        <v>809</v>
      </c>
      <c r="B31" s="7" t="n">
        <v>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10</v>
      </c>
      <c r="B1" s="2" t="s">
        <v>1</v>
      </c>
    </row>
    <row r="2" spans="1:2">
      <c r="B2" s="2" t="s">
        <v>757</v>
      </c>
    </row>
    <row r="3" spans="1:2">
      <c r="A3" s="3" t="s">
        <v>759</v>
      </c>
    </row>
    <row r="4" spans="1:2">
      <c r="A4" s="4" t="s">
        <v>760</v>
      </c>
      <c r="B4" s="5" t="n">
        <v>156153</v>
      </c>
    </row>
    <row r="5" spans="1:2">
      <c r="A5" s="4" t="s">
        <v>762</v>
      </c>
      <c r="B5" s="5" t="n">
        <v>-70352</v>
      </c>
    </row>
    <row r="6" spans="1:2">
      <c r="A6" s="4" t="s">
        <v>763</v>
      </c>
      <c r="B6" s="5" t="n">
        <v>-16200</v>
      </c>
    </row>
    <row r="7" spans="1:2">
      <c r="A7" s="4" t="s">
        <v>764</v>
      </c>
      <c r="B7" s="5" t="n">
        <v>69601</v>
      </c>
    </row>
    <row r="8" spans="1:2">
      <c r="A8" s="3" t="s">
        <v>765</v>
      </c>
    </row>
    <row r="9" spans="1:2">
      <c r="A9" s="4" t="s">
        <v>811</v>
      </c>
      <c r="B9" s="7" t="n">
        <v>19</v>
      </c>
    </row>
    <row r="10" spans="1:2">
      <c r="A10" s="4" t="s">
        <v>812</v>
      </c>
      <c r="B10" s="5" t="n">
        <v>19</v>
      </c>
    </row>
    <row r="11" spans="1:2">
      <c r="A11" s="4" t="s">
        <v>813</v>
      </c>
      <c r="B11" s="5" t="n">
        <v>19</v>
      </c>
    </row>
    <row r="12" spans="1:2">
      <c r="A12" s="4" t="s">
        <v>814</v>
      </c>
      <c r="B12" s="5" t="n">
        <v>19</v>
      </c>
    </row>
    <row r="13" spans="1:2">
      <c r="A13" s="4" t="s">
        <v>815</v>
      </c>
      <c r="B13" s="10" t="n">
        <v>20.7</v>
      </c>
    </row>
    <row r="14" spans="1:2">
      <c r="A14" s="4" t="s">
        <v>771</v>
      </c>
      <c r="B14" s="10" t="n">
        <v>1.2</v>
      </c>
    </row>
    <row r="15" spans="1:2">
      <c r="A15" s="4" t="s">
        <v>772</v>
      </c>
      <c r="B15" s="4" t="s">
        <v>808</v>
      </c>
    </row>
    <row r="16" spans="1:2">
      <c r="A16" s="4" t="s">
        <v>816</v>
      </c>
      <c r="B16" s="10"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56"/>
    <col customWidth="1" max="5" min="5" width="28"/>
    <col customWidth="1" max="6" min="6" width="43"/>
    <col customWidth="1" max="7" min="7" width="37"/>
    <col customWidth="1" max="8" min="8" width="35"/>
    <col customWidth="1" max="9" min="9" width="28"/>
  </cols>
  <sheetData>
    <row r="1" spans="1:9">
      <c r="A1" s="1" t="s">
        <v>116</v>
      </c>
      <c r="B1" s="2" t="s">
        <v>117</v>
      </c>
      <c r="C1" s="2" t="s">
        <v>42</v>
      </c>
      <c r="D1" s="2" t="s">
        <v>118</v>
      </c>
      <c r="E1" s="2" t="s">
        <v>119</v>
      </c>
      <c r="F1" s="2" t="s">
        <v>120</v>
      </c>
      <c r="G1" s="2" t="s">
        <v>121</v>
      </c>
      <c r="H1" s="2" t="s">
        <v>122</v>
      </c>
      <c r="I1" s="2" t="s">
        <v>123</v>
      </c>
    </row>
    <row r="2" spans="1:9">
      <c r="A2" s="3" t="s">
        <v>124</v>
      </c>
    </row>
    <row r="3" spans="1:9">
      <c r="A3" s="4" t="s">
        <v>125</v>
      </c>
      <c r="B3" s="7" t="n">
        <v>0</v>
      </c>
    </row>
    <row r="4" spans="1:9">
      <c r="A4" s="4" t="s">
        <v>126</v>
      </c>
      <c r="B4" s="5" t="n">
        <v>-22611</v>
      </c>
      <c r="D4" s="7" t="n">
        <v>0</v>
      </c>
      <c r="E4" s="7" t="n">
        <v>-17117</v>
      </c>
      <c r="F4" s="7" t="n">
        <v>5333</v>
      </c>
      <c r="G4" s="7" t="n">
        <v>-10827</v>
      </c>
      <c r="H4" s="7" t="n">
        <v>0</v>
      </c>
      <c r="I4" s="7" t="n">
        <v>-17117</v>
      </c>
    </row>
    <row r="5" spans="1:9">
      <c r="A5" s="4" t="s">
        <v>127</v>
      </c>
      <c r="B5" s="5" t="n">
        <v>0</v>
      </c>
      <c r="D5" s="5" t="n">
        <v>-1202</v>
      </c>
      <c r="G5" s="5" t="n">
        <v>1202</v>
      </c>
    </row>
    <row r="6" spans="1:9">
      <c r="A6" s="4" t="s">
        <v>128</v>
      </c>
      <c r="B6" s="5" t="n">
        <v>1437681</v>
      </c>
      <c r="D6" s="5" t="n">
        <v>-4208</v>
      </c>
      <c r="E6" s="5" t="n">
        <v>341069</v>
      </c>
      <c r="F6" s="5" t="n">
        <v>533821</v>
      </c>
      <c r="G6" s="5" t="n">
        <v>268238</v>
      </c>
      <c r="H6" s="5" t="n">
        <v>298761</v>
      </c>
    </row>
    <row r="7" spans="1:9">
      <c r="A7" s="4" t="s">
        <v>129</v>
      </c>
      <c r="B7" s="5" t="n">
        <v>1460292</v>
      </c>
      <c r="D7" s="5" t="n">
        <v>-4208</v>
      </c>
      <c r="E7" s="5" t="n">
        <v>358186</v>
      </c>
      <c r="F7" s="5" t="n">
        <v>528488</v>
      </c>
      <c r="G7" s="5" t="n">
        <v>279065</v>
      </c>
      <c r="H7" s="5" t="n">
        <v>298761</v>
      </c>
    </row>
    <row r="8" spans="1:9">
      <c r="A8" s="3" t="s">
        <v>124</v>
      </c>
    </row>
    <row r="9" spans="1:9">
      <c r="A9" s="4" t="s">
        <v>130</v>
      </c>
      <c r="B9" s="5" t="n">
        <v>21564</v>
      </c>
      <c r="E9" s="5" t="n">
        <v>14099</v>
      </c>
      <c r="G9" s="5" t="n">
        <v>7465</v>
      </c>
    </row>
    <row r="10" spans="1:9">
      <c r="A10" s="4" t="s">
        <v>131</v>
      </c>
      <c r="B10" s="5" t="n">
        <v>178037</v>
      </c>
      <c r="E10" s="5" t="n">
        <v>764</v>
      </c>
      <c r="F10" s="5" t="n">
        <v>70990</v>
      </c>
      <c r="G10" s="5" t="n">
        <v>106283</v>
      </c>
    </row>
    <row r="11" spans="1:9">
      <c r="A11" s="4" t="s">
        <v>132</v>
      </c>
      <c r="B11" s="5" t="n">
        <v>-227773</v>
      </c>
      <c r="E11" s="5" t="n">
        <v>-111851</v>
      </c>
      <c r="F11" s="5" t="n">
        <v>-35329</v>
      </c>
      <c r="G11" s="5" t="n">
        <v>-69743</v>
      </c>
      <c r="H11" s="5" t="n">
        <v>-10850</v>
      </c>
    </row>
    <row r="12" spans="1:9">
      <c r="A12" s="4" t="s">
        <v>133</v>
      </c>
      <c r="B12" s="5" t="n">
        <v>88590</v>
      </c>
      <c r="E12" s="5" t="n">
        <v>49168</v>
      </c>
      <c r="F12" s="5" t="n">
        <v>10249</v>
      </c>
      <c r="G12" s="5" t="n">
        <v>18323</v>
      </c>
      <c r="H12" s="5" t="n">
        <v>10850</v>
      </c>
    </row>
    <row r="13" spans="1:9">
      <c r="A13" s="4" t="s">
        <v>134</v>
      </c>
      <c r="B13" s="5" t="n">
        <v>-5690</v>
      </c>
      <c r="C13" s="7" t="n">
        <v>-6892</v>
      </c>
      <c r="D13" s="5" t="n">
        <v>-1348</v>
      </c>
      <c r="E13" s="5" t="n">
        <v>-1828</v>
      </c>
      <c r="F13" s="5" t="n">
        <v>-2514</v>
      </c>
    </row>
    <row r="14" spans="1:9">
      <c r="A14" s="4" t="s">
        <v>135</v>
      </c>
      <c r="B14" s="5" t="n">
        <v>42840</v>
      </c>
      <c r="E14" s="5" t="n">
        <v>24627</v>
      </c>
      <c r="G14" s="5" t="n">
        <v>18213</v>
      </c>
    </row>
    <row r="15" spans="1:9">
      <c r="A15" s="4" t="s">
        <v>136</v>
      </c>
      <c r="B15" s="7" t="n">
        <v>1535249</v>
      </c>
      <c r="D15" s="7" t="n">
        <v>-6758</v>
      </c>
      <c r="E15" s="7" t="n">
        <v>316048</v>
      </c>
      <c r="F15" s="7" t="n">
        <v>577217</v>
      </c>
      <c r="G15" s="7" t="n">
        <v>349981</v>
      </c>
      <c r="H15" s="7" t="n">
        <v>2987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7</v>
      </c>
      <c r="B1" s="2" t="s">
        <v>818</v>
      </c>
      <c r="C1" s="2" t="s">
        <v>819</v>
      </c>
      <c r="D1" s="2" t="s">
        <v>2</v>
      </c>
      <c r="E1" s="2" t="s">
        <v>356</v>
      </c>
      <c r="F1" s="2" t="s">
        <v>24</v>
      </c>
      <c r="G1" s="2" t="s">
        <v>2</v>
      </c>
      <c r="H1" s="2" t="s">
        <v>24</v>
      </c>
      <c r="I1" s="2" t="s">
        <v>23</v>
      </c>
    </row>
    <row r="2" spans="1:9">
      <c r="A2" s="3" t="s">
        <v>820</v>
      </c>
    </row>
    <row r="3" spans="1:9">
      <c r="A3" s="4" t="s">
        <v>821</v>
      </c>
      <c r="D3" s="5" t="n">
        <v>218527645</v>
      </c>
      <c r="G3" s="5" t="n">
        <v>218527645</v>
      </c>
      <c r="I3" s="5" t="n">
        <v>212356696</v>
      </c>
    </row>
    <row r="4" spans="1:9">
      <c r="A4" s="4" t="s">
        <v>822</v>
      </c>
      <c r="D4" s="4" t="s">
        <v>823</v>
      </c>
      <c r="G4" s="4" t="s">
        <v>823</v>
      </c>
      <c r="I4" s="4" t="s">
        <v>823</v>
      </c>
    </row>
    <row r="5" spans="1:9">
      <c r="A5" s="4" t="s">
        <v>824</v>
      </c>
      <c r="G5" s="4" t="s">
        <v>825</v>
      </c>
    </row>
    <row r="6" spans="1:9">
      <c r="A6" s="4" t="s">
        <v>826</v>
      </c>
      <c r="D6" s="7" t="n">
        <v>25</v>
      </c>
      <c r="G6" s="7" t="n">
        <v>25</v>
      </c>
    </row>
    <row r="7" spans="1:9">
      <c r="A7" s="4" t="s">
        <v>827</v>
      </c>
    </row>
    <row r="8" spans="1:9">
      <c r="A8" s="3" t="s">
        <v>820</v>
      </c>
    </row>
    <row r="9" spans="1:9">
      <c r="A9" s="4" t="s">
        <v>828</v>
      </c>
      <c r="D9" s="5" t="n">
        <v>12400000</v>
      </c>
      <c r="G9" s="5" t="n">
        <v>12400000</v>
      </c>
      <c r="I9" s="5" t="n">
        <v>12400000</v>
      </c>
    </row>
    <row r="10" spans="1:9">
      <c r="A10" s="4" t="s">
        <v>829</v>
      </c>
    </row>
    <row r="11" spans="1:9">
      <c r="A11" s="3" t="s">
        <v>820</v>
      </c>
    </row>
    <row r="12" spans="1:9">
      <c r="A12" s="4" t="s">
        <v>821</v>
      </c>
      <c r="D12" s="5" t="n">
        <v>98398340</v>
      </c>
      <c r="G12" s="5" t="n">
        <v>98398340</v>
      </c>
      <c r="I12" s="5" t="n">
        <v>82280033</v>
      </c>
    </row>
    <row r="13" spans="1:9">
      <c r="A13" s="4" t="s">
        <v>822</v>
      </c>
      <c r="D13" s="4" t="s">
        <v>830</v>
      </c>
      <c r="G13" s="4" t="s">
        <v>830</v>
      </c>
      <c r="I13" s="4" t="s">
        <v>831</v>
      </c>
    </row>
    <row r="14" spans="1:9">
      <c r="A14" s="4" t="s">
        <v>832</v>
      </c>
      <c r="D14" s="4" t="s">
        <v>833</v>
      </c>
      <c r="F14" s="4" t="s">
        <v>834</v>
      </c>
      <c r="G14" s="4" t="s">
        <v>835</v>
      </c>
      <c r="H14" s="4" t="s">
        <v>836</v>
      </c>
    </row>
    <row r="15" spans="1:9">
      <c r="A15" s="4" t="s">
        <v>837</v>
      </c>
    </row>
    <row r="16" spans="1:9">
      <c r="A16" s="3" t="s">
        <v>820</v>
      </c>
    </row>
    <row r="17" spans="1:9">
      <c r="A17" s="4" t="s">
        <v>838</v>
      </c>
      <c r="E17" s="5" t="n">
        <v>9750000</v>
      </c>
    </row>
    <row r="18" spans="1:9">
      <c r="A18" s="4" t="s">
        <v>839</v>
      </c>
    </row>
    <row r="19" spans="1:9">
      <c r="A19" s="3" t="s">
        <v>820</v>
      </c>
    </row>
    <row r="20" spans="1:9">
      <c r="A20" s="4" t="s">
        <v>840</v>
      </c>
      <c r="E20" s="5" t="n">
        <v>9750000</v>
      </c>
    </row>
    <row r="21" spans="1:9">
      <c r="A21" s="4" t="s">
        <v>841</v>
      </c>
    </row>
    <row r="22" spans="1:9">
      <c r="A22" s="3" t="s">
        <v>820</v>
      </c>
    </row>
    <row r="23" spans="1:9">
      <c r="A23" s="4" t="s">
        <v>821</v>
      </c>
      <c r="D23" s="5" t="n">
        <v>117379305</v>
      </c>
      <c r="G23" s="5" t="n">
        <v>117379305</v>
      </c>
      <c r="I23" s="5" t="n">
        <v>117576663</v>
      </c>
    </row>
    <row r="24" spans="1:9">
      <c r="A24" s="4" t="s">
        <v>822</v>
      </c>
      <c r="D24" s="4" t="s">
        <v>842</v>
      </c>
      <c r="G24" s="4" t="s">
        <v>842</v>
      </c>
      <c r="I24" s="4" t="s">
        <v>843</v>
      </c>
    </row>
    <row r="25" spans="1:9">
      <c r="A25" s="4" t="s">
        <v>832</v>
      </c>
      <c r="D25" s="4" t="s">
        <v>844</v>
      </c>
      <c r="F25" s="4" t="s">
        <v>845</v>
      </c>
      <c r="G25" s="4" t="s">
        <v>846</v>
      </c>
      <c r="H25" s="4" t="s">
        <v>847</v>
      </c>
    </row>
    <row r="26" spans="1:9">
      <c r="A26" s="4" t="s">
        <v>848</v>
      </c>
    </row>
    <row r="27" spans="1:9">
      <c r="A27" s="3" t="s">
        <v>820</v>
      </c>
    </row>
    <row r="28" spans="1:9">
      <c r="A28" s="4" t="s">
        <v>821</v>
      </c>
      <c r="D28" s="5" t="n">
        <v>2750000</v>
      </c>
      <c r="G28" s="5" t="n">
        <v>2750000</v>
      </c>
      <c r="I28" s="5" t="n">
        <v>12500000</v>
      </c>
    </row>
    <row r="29" spans="1:9">
      <c r="A29" s="4" t="s">
        <v>822</v>
      </c>
      <c r="D29" s="4" t="s">
        <v>849</v>
      </c>
      <c r="G29" s="4" t="s">
        <v>849</v>
      </c>
      <c r="I29" s="4" t="s">
        <v>850</v>
      </c>
    </row>
    <row r="30" spans="1:9">
      <c r="A30" s="4" t="s">
        <v>832</v>
      </c>
      <c r="D30" s="4" t="s">
        <v>849</v>
      </c>
      <c r="F30" s="4" t="s">
        <v>850</v>
      </c>
      <c r="G30" s="4" t="s">
        <v>623</v>
      </c>
      <c r="H30" s="4" t="s">
        <v>851</v>
      </c>
    </row>
    <row r="31" spans="1:9">
      <c r="A31" s="4" t="s">
        <v>852</v>
      </c>
    </row>
    <row r="32" spans="1:9">
      <c r="A32" s="3" t="s">
        <v>820</v>
      </c>
    </row>
    <row r="33" spans="1:9">
      <c r="A33" s="4" t="s">
        <v>853</v>
      </c>
      <c r="B33" s="5" t="n">
        <v>15000000</v>
      </c>
    </row>
    <row r="34" spans="1:9">
      <c r="A34" s="4" t="s">
        <v>854</v>
      </c>
      <c r="B34" s="7" t="n">
        <v>500000</v>
      </c>
    </row>
    <row r="35" spans="1:9">
      <c r="A35" s="4" t="s">
        <v>855</v>
      </c>
    </row>
    <row r="36" spans="1:9">
      <c r="A36" s="3" t="s">
        <v>820</v>
      </c>
    </row>
    <row r="37" spans="1:9">
      <c r="A37" s="4" t="s">
        <v>853</v>
      </c>
      <c r="B37" s="5" t="n">
        <v>5000000</v>
      </c>
    </row>
    <row r="38" spans="1:9">
      <c r="A38" s="4" t="s">
        <v>856</v>
      </c>
      <c r="B38" s="7" t="n">
        <v>105900000</v>
      </c>
    </row>
    <row r="39" spans="1:9">
      <c r="A39" s="4" t="s">
        <v>857</v>
      </c>
    </row>
    <row r="40" spans="1:9">
      <c r="A40" s="3" t="s">
        <v>820</v>
      </c>
    </row>
    <row r="41" spans="1:9">
      <c r="A41" s="4" t="s">
        <v>853</v>
      </c>
      <c r="B41" s="5" t="n">
        <v>10000000</v>
      </c>
    </row>
    <row r="42" spans="1:9">
      <c r="A42" s="4" t="s">
        <v>856</v>
      </c>
      <c r="B42" s="7" t="n">
        <v>0</v>
      </c>
    </row>
    <row r="43" spans="1:9">
      <c r="A43" s="4" t="s">
        <v>858</v>
      </c>
    </row>
    <row r="44" spans="1:9">
      <c r="A44" s="3" t="s">
        <v>820</v>
      </c>
    </row>
    <row r="45" spans="1:9">
      <c r="A45" s="4" t="s">
        <v>853</v>
      </c>
      <c r="C45" s="5" t="n">
        <v>113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59</v>
      </c>
      <c r="B1" s="2" t="s">
        <v>1</v>
      </c>
    </row>
    <row r="2" spans="1:2">
      <c r="B2" s="2" t="s">
        <v>860</v>
      </c>
    </row>
    <row r="3" spans="1:2">
      <c r="A3" s="3" t="s">
        <v>861</v>
      </c>
    </row>
    <row r="4" spans="1:2">
      <c r="A4" s="4" t="s">
        <v>862</v>
      </c>
      <c r="B4" s="5" t="n">
        <v>3</v>
      </c>
    </row>
    <row r="5" spans="1:2">
      <c r="A5" s="4" t="s">
        <v>863</v>
      </c>
    </row>
    <row r="6" spans="1:2">
      <c r="A6" s="3" t="s">
        <v>861</v>
      </c>
    </row>
    <row r="7" spans="1:2">
      <c r="A7" s="4" t="s">
        <v>864</v>
      </c>
      <c r="B7" s="10" t="n">
        <v>86.90000000000001</v>
      </c>
    </row>
    <row r="8" spans="1:2">
      <c r="A8" s="4" t="s">
        <v>865</v>
      </c>
      <c r="B8" s="5" t="n">
        <v>152</v>
      </c>
    </row>
    <row r="9" spans="1:2">
      <c r="A9" s="4" t="s">
        <v>866</v>
      </c>
    </row>
    <row r="10" spans="1:2">
      <c r="A10" s="3" t="s">
        <v>861</v>
      </c>
    </row>
    <row r="11" spans="1:2">
      <c r="A11" s="4" t="s">
        <v>864</v>
      </c>
      <c r="B11" s="10" t="n">
        <v>23.6</v>
      </c>
    </row>
    <row r="12" spans="1:2">
      <c r="A12" s="4" t="s">
        <v>867</v>
      </c>
      <c r="B12" s="5" t="n">
        <v>5</v>
      </c>
    </row>
    <row r="13" spans="1:2">
      <c r="A13" s="4" t="s">
        <v>868</v>
      </c>
      <c r="B13" s="5" t="n">
        <v>6</v>
      </c>
    </row>
    <row r="14" spans="1:2">
      <c r="A14" s="4" t="s">
        <v>869</v>
      </c>
      <c r="B14" s="5" t="n">
        <v>6</v>
      </c>
    </row>
    <row r="15" spans="1:2">
      <c r="A15" s="4" t="s">
        <v>870</v>
      </c>
      <c r="B15" s="5" t="n">
        <v>3</v>
      </c>
    </row>
    <row r="16" spans="1:2">
      <c r="A16" s="4" t="s">
        <v>871</v>
      </c>
    </row>
    <row r="17" spans="1:2">
      <c r="A17" s="3" t="s">
        <v>861</v>
      </c>
    </row>
    <row r="18" spans="1:2">
      <c r="A18" s="4" t="s">
        <v>864</v>
      </c>
      <c r="B18" s="10" t="n">
        <v>10.9</v>
      </c>
    </row>
    <row r="19" spans="1:2">
      <c r="A19" s="4" t="s">
        <v>865</v>
      </c>
      <c r="B19" s="5" t="n">
        <v>43</v>
      </c>
    </row>
    <row r="20" spans="1:2">
      <c r="A20" s="4" t="s">
        <v>872</v>
      </c>
    </row>
    <row r="21" spans="1:2">
      <c r="A21" s="3" t="s">
        <v>861</v>
      </c>
    </row>
    <row r="22" spans="1:2">
      <c r="A22" s="4" t="s">
        <v>873</v>
      </c>
      <c r="B22" s="5" t="n">
        <v>6</v>
      </c>
    </row>
    <row r="23" spans="1:2">
      <c r="A23" s="4" t="s">
        <v>874</v>
      </c>
    </row>
    <row r="24" spans="1:2">
      <c r="A24" s="3" t="s">
        <v>861</v>
      </c>
    </row>
    <row r="25" spans="1:2">
      <c r="A25" s="4" t="s">
        <v>875</v>
      </c>
      <c r="B25"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6</v>
      </c>
      <c r="B1" s="2" t="s">
        <v>69</v>
      </c>
      <c r="D1" s="2" t="s">
        <v>1</v>
      </c>
    </row>
    <row r="2" spans="1:5">
      <c r="B2" s="2" t="s">
        <v>2</v>
      </c>
      <c r="C2" s="2" t="s">
        <v>24</v>
      </c>
      <c r="D2" s="2" t="s">
        <v>2</v>
      </c>
      <c r="E2" s="2" t="s">
        <v>24</v>
      </c>
    </row>
    <row r="3" spans="1:5">
      <c r="A3" s="4" t="s">
        <v>877</v>
      </c>
    </row>
    <row r="4" spans="1:5">
      <c r="A4" s="3" t="s">
        <v>861</v>
      </c>
    </row>
    <row r="5" spans="1:5">
      <c r="A5" s="4" t="s">
        <v>878</v>
      </c>
      <c r="B5" s="7" t="n">
        <v>112586</v>
      </c>
      <c r="C5" s="7" t="n">
        <v>102834</v>
      </c>
      <c r="D5" s="7" t="n">
        <v>222265</v>
      </c>
      <c r="E5" s="7" t="n">
        <v>194822</v>
      </c>
    </row>
    <row r="6" spans="1:5">
      <c r="A6" s="4" t="s">
        <v>879</v>
      </c>
      <c r="B6" s="5" t="n">
        <v>122608</v>
      </c>
      <c r="C6" s="5" t="n">
        <v>74130</v>
      </c>
      <c r="D6" s="5" t="n">
        <v>145715</v>
      </c>
      <c r="E6" s="5" t="n">
        <v>82935</v>
      </c>
    </row>
    <row r="7" spans="1:5">
      <c r="A7" s="4" t="s">
        <v>880</v>
      </c>
      <c r="B7" s="5" t="n">
        <v>-124343</v>
      </c>
      <c r="C7" s="5" t="n">
        <v>263629</v>
      </c>
      <c r="D7" s="5" t="n">
        <v>-89225</v>
      </c>
      <c r="E7" s="5" t="n">
        <v>312890</v>
      </c>
    </row>
    <row r="8" spans="1:5">
      <c r="A8" s="4" t="s">
        <v>881</v>
      </c>
      <c r="B8" s="5" t="n">
        <v>-87881</v>
      </c>
      <c r="C8" s="5" t="n">
        <v>-52973</v>
      </c>
      <c r="D8" s="5" t="n">
        <v>-102750</v>
      </c>
      <c r="E8" s="5" t="n">
        <v>-58274</v>
      </c>
    </row>
    <row r="9" spans="1:5">
      <c r="A9" s="4" t="s">
        <v>882</v>
      </c>
      <c r="B9" s="5" t="n">
        <v>9</v>
      </c>
      <c r="C9" s="5" t="n">
        <v>25715</v>
      </c>
      <c r="D9" s="5" t="n">
        <v>-5565</v>
      </c>
      <c r="E9" s="5" t="n">
        <v>35249</v>
      </c>
    </row>
    <row r="10" spans="1:5">
      <c r="A10" s="4" t="s">
        <v>883</v>
      </c>
      <c r="B10" s="5" t="n">
        <v>10495</v>
      </c>
      <c r="C10" s="5" t="n">
        <v>4522</v>
      </c>
      <c r="D10" s="5" t="n">
        <v>12431</v>
      </c>
      <c r="E10" s="5" t="n">
        <v>5908</v>
      </c>
    </row>
    <row r="11" spans="1:5">
      <c r="A11" s="4" t="s">
        <v>884</v>
      </c>
      <c r="B11" s="5" t="n">
        <v>21774</v>
      </c>
      <c r="C11" s="5" t="n">
        <v>106291</v>
      </c>
      <c r="D11" s="5" t="n">
        <v>50483</v>
      </c>
      <c r="E11" s="5" t="n">
        <v>134575</v>
      </c>
    </row>
    <row r="12" spans="1:5">
      <c r="A12" s="4" t="s">
        <v>885</v>
      </c>
      <c r="B12" s="5" t="n">
        <v>134360</v>
      </c>
      <c r="C12" s="5" t="n">
        <v>209125</v>
      </c>
      <c r="D12" s="5" t="n">
        <v>272748</v>
      </c>
      <c r="E12" s="5" t="n">
        <v>329397</v>
      </c>
    </row>
    <row r="13" spans="1:5">
      <c r="A13" s="4" t="s">
        <v>886</v>
      </c>
      <c r="B13" s="5" t="n">
        <v>157808</v>
      </c>
      <c r="C13" s="5" t="n">
        <v>128513</v>
      </c>
      <c r="D13" s="5" t="n">
        <v>277661</v>
      </c>
      <c r="E13" s="5" t="n">
        <v>225391</v>
      </c>
    </row>
    <row r="14" spans="1:5">
      <c r="A14" s="4" t="s">
        <v>887</v>
      </c>
    </row>
    <row r="15" spans="1:5">
      <c r="A15" s="3" t="s">
        <v>861</v>
      </c>
    </row>
    <row r="16" spans="1:5">
      <c r="A16" s="4" t="s">
        <v>89</v>
      </c>
      <c r="B16" s="5" t="n">
        <v>-31059</v>
      </c>
      <c r="C16" s="5" t="n">
        <v>-30584</v>
      </c>
      <c r="D16" s="5" t="n">
        <v>-61665</v>
      </c>
      <c r="E16" s="5" t="n">
        <v>-56537</v>
      </c>
    </row>
    <row r="17" spans="1:5">
      <c r="A17" s="4" t="s">
        <v>91</v>
      </c>
      <c r="B17" s="5" t="n">
        <v>-19489</v>
      </c>
      <c r="C17" s="5" t="n">
        <v>-18862</v>
      </c>
      <c r="D17" s="5" t="n">
        <v>-38105</v>
      </c>
      <c r="E17" s="5" t="n">
        <v>-38175</v>
      </c>
    </row>
    <row r="18" spans="1:5">
      <c r="A18" s="4" t="s">
        <v>878</v>
      </c>
      <c r="B18" s="5" t="n">
        <v>-50548</v>
      </c>
      <c r="C18" s="5" t="n">
        <v>-49446</v>
      </c>
      <c r="D18" s="5" t="n">
        <v>-99770</v>
      </c>
      <c r="E18" s="5" t="n">
        <v>-94712</v>
      </c>
    </row>
    <row r="19" spans="1:5">
      <c r="A19" s="4" t="s">
        <v>879</v>
      </c>
      <c r="B19" s="5" t="n">
        <v>0</v>
      </c>
      <c r="C19" s="5" t="n">
        <v>0</v>
      </c>
      <c r="D19" s="5" t="n">
        <v>0</v>
      </c>
      <c r="E19" s="5" t="n">
        <v>0</v>
      </c>
    </row>
    <row r="20" spans="1:5">
      <c r="A20" s="4" t="s">
        <v>880</v>
      </c>
      <c r="B20" s="5" t="n">
        <v>0</v>
      </c>
      <c r="C20" s="5" t="n">
        <v>0</v>
      </c>
      <c r="D20" s="5" t="n">
        <v>0</v>
      </c>
      <c r="E20" s="5" t="n">
        <v>0</v>
      </c>
    </row>
    <row r="21" spans="1:5">
      <c r="A21" s="4" t="s">
        <v>881</v>
      </c>
      <c r="B21" s="5" t="n">
        <v>0</v>
      </c>
      <c r="C21" s="5" t="n">
        <v>0</v>
      </c>
      <c r="D21" s="5" t="n">
        <v>0</v>
      </c>
      <c r="E21" s="5" t="n">
        <v>0</v>
      </c>
    </row>
    <row r="22" spans="1:5">
      <c r="A22" s="4" t="s">
        <v>888</v>
      </c>
      <c r="B22" s="5" t="n">
        <v>0</v>
      </c>
      <c r="C22" s="5" t="n">
        <v>0</v>
      </c>
      <c r="D22" s="5" t="n">
        <v>0</v>
      </c>
      <c r="E22" s="5" t="n">
        <v>0</v>
      </c>
    </row>
    <row r="23" spans="1:5">
      <c r="A23" s="4" t="s">
        <v>889</v>
      </c>
      <c r="B23" s="5" t="n">
        <v>0</v>
      </c>
      <c r="C23" s="5" t="n">
        <v>0</v>
      </c>
      <c r="D23" s="5" t="n">
        <v>0</v>
      </c>
      <c r="E23" s="5" t="n">
        <v>0</v>
      </c>
    </row>
    <row r="24" spans="1:5">
      <c r="A24" s="4" t="s">
        <v>890</v>
      </c>
      <c r="B24" s="5" t="n">
        <v>798</v>
      </c>
      <c r="C24" s="5" t="n">
        <v>1340</v>
      </c>
      <c r="D24" s="5" t="n">
        <v>1636</v>
      </c>
      <c r="E24" s="5" t="n">
        <v>3199</v>
      </c>
    </row>
    <row r="25" spans="1:5">
      <c r="A25" s="4" t="s">
        <v>882</v>
      </c>
      <c r="B25" s="5" t="n">
        <v>2866</v>
      </c>
      <c r="C25" s="5" t="n">
        <v>-2728</v>
      </c>
      <c r="D25" s="5" t="n">
        <v>4097</v>
      </c>
      <c r="E25" s="5" t="n">
        <v>-4135</v>
      </c>
    </row>
    <row r="26" spans="1:5">
      <c r="A26" s="4" t="s">
        <v>891</v>
      </c>
      <c r="B26" s="5" t="n">
        <v>623</v>
      </c>
      <c r="C26" s="5" t="n">
        <v>225</v>
      </c>
      <c r="D26" s="5" t="n">
        <v>1870</v>
      </c>
      <c r="E26" s="5" t="n">
        <v>1099</v>
      </c>
    </row>
    <row r="27" spans="1:5">
      <c r="A27" s="4" t="s">
        <v>95</v>
      </c>
      <c r="B27" s="5" t="n">
        <v>-588</v>
      </c>
      <c r="C27" s="5" t="n">
        <v>-463</v>
      </c>
      <c r="D27" s="5" t="n">
        <v>-1136</v>
      </c>
      <c r="E27" s="5" t="n">
        <v>-939</v>
      </c>
    </row>
    <row r="28" spans="1:5">
      <c r="A28" s="4" t="s">
        <v>883</v>
      </c>
      <c r="B28" s="5" t="n">
        <v>3699</v>
      </c>
      <c r="C28" s="5" t="n">
        <v>-1626</v>
      </c>
      <c r="D28" s="5" t="n">
        <v>6467</v>
      </c>
      <c r="E28" s="5" t="n">
        <v>-776</v>
      </c>
    </row>
    <row r="29" spans="1:5">
      <c r="A29" s="4" t="s">
        <v>884</v>
      </c>
      <c r="B29" s="5" t="n">
        <v>3699</v>
      </c>
      <c r="C29" s="5" t="n">
        <v>-1626</v>
      </c>
      <c r="D29" s="5" t="n">
        <v>6467</v>
      </c>
      <c r="E29" s="5" t="n">
        <v>-776</v>
      </c>
    </row>
    <row r="30" spans="1:5">
      <c r="A30" s="4" t="s">
        <v>885</v>
      </c>
      <c r="B30" s="5" t="n">
        <v>-46849</v>
      </c>
      <c r="C30" s="5" t="n">
        <v>-51072</v>
      </c>
      <c r="D30" s="5" t="n">
        <v>-93303</v>
      </c>
      <c r="E30" s="5" t="n">
        <v>-95488</v>
      </c>
    </row>
    <row r="31" spans="1:5">
      <c r="A31" s="4" t="s">
        <v>886</v>
      </c>
      <c r="B31" s="5" t="n">
        <v>-49754</v>
      </c>
      <c r="C31" s="5" t="n">
        <v>-48346</v>
      </c>
      <c r="D31" s="5" t="n">
        <v>-97534</v>
      </c>
      <c r="E31" s="5" t="n">
        <v>-91551</v>
      </c>
    </row>
    <row r="32" spans="1:5">
      <c r="A32" s="4" t="s">
        <v>117</v>
      </c>
    </row>
    <row r="33" spans="1:5">
      <c r="A33" s="3" t="s">
        <v>861</v>
      </c>
    </row>
    <row r="34" spans="1:5">
      <c r="A34" s="4" t="s">
        <v>89</v>
      </c>
      <c r="B34" s="5" t="n">
        <v>-110391</v>
      </c>
      <c r="C34" s="5" t="n">
        <v>-103846</v>
      </c>
      <c r="D34" s="5" t="n">
        <v>-218115</v>
      </c>
      <c r="E34" s="5" t="n">
        <v>-204456</v>
      </c>
    </row>
    <row r="35" spans="1:5">
      <c r="A35" s="4" t="s">
        <v>91</v>
      </c>
      <c r="B35" s="5" t="n">
        <v>-37096</v>
      </c>
      <c r="C35" s="5" t="n">
        <v>-34346</v>
      </c>
      <c r="D35" s="5" t="n">
        <v>-71814</v>
      </c>
      <c r="E35" s="5" t="n">
        <v>-68629</v>
      </c>
    </row>
    <row r="36" spans="1:5">
      <c r="A36" s="4" t="s">
        <v>878</v>
      </c>
      <c r="B36" s="5" t="n">
        <v>62038</v>
      </c>
      <c r="C36" s="5" t="n">
        <v>53388</v>
      </c>
      <c r="D36" s="5" t="n">
        <v>122495</v>
      </c>
      <c r="E36" s="5" t="n">
        <v>100110</v>
      </c>
    </row>
    <row r="37" spans="1:5">
      <c r="A37" s="4" t="s">
        <v>879</v>
      </c>
      <c r="B37" s="5" t="n">
        <v>122608</v>
      </c>
      <c r="C37" s="5" t="n">
        <v>74130</v>
      </c>
      <c r="D37" s="5" t="n">
        <v>145715</v>
      </c>
      <c r="E37" s="5" t="n">
        <v>82935</v>
      </c>
    </row>
    <row r="38" spans="1:5">
      <c r="A38" s="4" t="s">
        <v>880</v>
      </c>
      <c r="B38" s="5" t="n">
        <v>-124343</v>
      </c>
      <c r="C38" s="5" t="n">
        <v>263629</v>
      </c>
      <c r="D38" s="5" t="n">
        <v>-89225</v>
      </c>
      <c r="E38" s="5" t="n">
        <v>312890</v>
      </c>
    </row>
    <row r="39" spans="1:5">
      <c r="A39" s="4" t="s">
        <v>881</v>
      </c>
      <c r="B39" s="5" t="n">
        <v>-87881</v>
      </c>
      <c r="C39" s="5" t="n">
        <v>-52973</v>
      </c>
      <c r="D39" s="5" t="n">
        <v>-102750</v>
      </c>
      <c r="E39" s="5" t="n">
        <v>-58274</v>
      </c>
    </row>
    <row r="40" spans="1:5">
      <c r="A40" s="4" t="s">
        <v>888</v>
      </c>
      <c r="B40" s="5" t="n">
        <v>100886</v>
      </c>
      <c r="C40" s="5" t="n">
        <v>-208732</v>
      </c>
      <c r="D40" s="5" t="n">
        <v>89877</v>
      </c>
      <c r="E40" s="5" t="n">
        <v>-244133</v>
      </c>
    </row>
    <row r="41" spans="1:5">
      <c r="A41" s="4" t="s">
        <v>889</v>
      </c>
      <c r="B41" s="5" t="n">
        <v>11270</v>
      </c>
      <c r="C41" s="5" t="n">
        <v>76054</v>
      </c>
      <c r="D41" s="5" t="n">
        <v>43617</v>
      </c>
      <c r="E41" s="5" t="n">
        <v>93418</v>
      </c>
    </row>
    <row r="42" spans="1:5">
      <c r="A42" s="4" t="s">
        <v>890</v>
      </c>
      <c r="B42" s="5" t="n">
        <v>10159</v>
      </c>
      <c r="C42" s="5" t="n">
        <v>6955</v>
      </c>
      <c r="D42" s="5" t="n">
        <v>15789</v>
      </c>
      <c r="E42" s="5" t="n">
        <v>11494</v>
      </c>
    </row>
    <row r="43" spans="1:5">
      <c r="A43" s="4" t="s">
        <v>882</v>
      </c>
      <c r="B43" s="5" t="n">
        <v>4248</v>
      </c>
      <c r="C43" s="5" t="n">
        <v>20310</v>
      </c>
      <c r="D43" s="5" t="n">
        <v>-172</v>
      </c>
      <c r="E43" s="5" t="n">
        <v>31594</v>
      </c>
    </row>
    <row r="44" spans="1:5">
      <c r="A44" s="4" t="s">
        <v>891</v>
      </c>
      <c r="B44" s="5" t="n">
        <v>5872</v>
      </c>
      <c r="C44" s="5" t="n">
        <v>6700</v>
      </c>
      <c r="D44" s="5" t="n">
        <v>10661</v>
      </c>
      <c r="E44" s="5" t="n">
        <v>7526</v>
      </c>
    </row>
    <row r="45" spans="1:5">
      <c r="A45" s="4" t="s">
        <v>95</v>
      </c>
      <c r="B45" s="5" t="n">
        <v>-6076</v>
      </c>
      <c r="C45" s="5" t="n">
        <v>-5354</v>
      </c>
      <c r="D45" s="5" t="n">
        <v>-12945</v>
      </c>
      <c r="E45" s="5" t="n">
        <v>-10233</v>
      </c>
    </row>
    <row r="46" spans="1:5">
      <c r="A46" s="4" t="s">
        <v>883</v>
      </c>
      <c r="B46" s="5" t="n">
        <v>14203</v>
      </c>
      <c r="C46" s="5" t="n">
        <v>28611</v>
      </c>
      <c r="D46" s="5" t="n">
        <v>13333</v>
      </c>
      <c r="E46" s="5" t="n">
        <v>40381</v>
      </c>
    </row>
    <row r="47" spans="1:5">
      <c r="A47" s="4" t="s">
        <v>884</v>
      </c>
      <c r="B47" s="5" t="n">
        <v>25473</v>
      </c>
      <c r="C47" s="5" t="n">
        <v>104665</v>
      </c>
      <c r="D47" s="5" t="n">
        <v>56950</v>
      </c>
      <c r="E47" s="5" t="n">
        <v>133799</v>
      </c>
    </row>
    <row r="48" spans="1:5">
      <c r="A48" s="4" t="s">
        <v>885</v>
      </c>
      <c r="B48" s="5" t="n">
        <v>87511</v>
      </c>
      <c r="C48" s="5" t="n">
        <v>158053</v>
      </c>
      <c r="D48" s="5" t="n">
        <v>179445</v>
      </c>
      <c r="E48" s="5" t="n">
        <v>233909</v>
      </c>
    </row>
    <row r="49" spans="1:5">
      <c r="A49" s="4" t="s">
        <v>886</v>
      </c>
      <c r="B49" s="5" t="n">
        <v>108054</v>
      </c>
      <c r="C49" s="5" t="n">
        <v>80167</v>
      </c>
      <c r="D49" s="5" t="n">
        <v>180127</v>
      </c>
      <c r="E49" s="5" t="n">
        <v>133840</v>
      </c>
    </row>
    <row r="50" spans="1:5">
      <c r="A50" s="4" t="s">
        <v>42</v>
      </c>
    </row>
    <row r="51" spans="1:5">
      <c r="A51" s="3" t="s">
        <v>861</v>
      </c>
    </row>
    <row r="52" spans="1:5">
      <c r="A52" s="4" t="s">
        <v>88</v>
      </c>
      <c r="B52" s="5" t="n">
        <v>204163</v>
      </c>
      <c r="C52" s="5" t="n">
        <v>572197</v>
      </c>
      <c r="D52" s="5" t="n">
        <v>470252</v>
      </c>
      <c r="E52" s="5" t="n">
        <v>816441</v>
      </c>
    </row>
    <row r="53" spans="1:5">
      <c r="A53" s="4" t="s">
        <v>89</v>
      </c>
      <c r="B53" s="5" t="n">
        <v>-138992</v>
      </c>
      <c r="C53" s="5" t="n">
        <v>-131219</v>
      </c>
      <c r="D53" s="5" t="n">
        <v>-273631</v>
      </c>
      <c r="E53" s="5" t="n">
        <v>-255558</v>
      </c>
    </row>
    <row r="54" spans="1:5">
      <c r="A54" s="4" t="s">
        <v>91</v>
      </c>
      <c r="B54" s="5" t="n">
        <v>-59918</v>
      </c>
      <c r="C54" s="5" t="n">
        <v>-50751</v>
      </c>
      <c r="D54" s="5" t="n">
        <v>-104368</v>
      </c>
      <c r="E54" s="5" t="n">
        <v>-98089</v>
      </c>
    </row>
    <row r="55" spans="1:5">
      <c r="A55" s="4" t="s">
        <v>108</v>
      </c>
    </row>
    <row r="56" spans="1:5">
      <c r="A56" s="3" t="s">
        <v>861</v>
      </c>
    </row>
    <row r="57" spans="1:5">
      <c r="A57" s="4" t="s">
        <v>109</v>
      </c>
      <c r="B57" s="5" t="n">
        <v>29866</v>
      </c>
      <c r="C57" s="5" t="n">
        <v>19143</v>
      </c>
      <c r="D57" s="5" t="n">
        <v>58283</v>
      </c>
      <c r="E57" s="5" t="n">
        <v>52400</v>
      </c>
    </row>
    <row r="58" spans="1:5">
      <c r="A58" s="4" t="s">
        <v>892</v>
      </c>
    </row>
    <row r="59" spans="1:5">
      <c r="A59" s="3" t="s">
        <v>861</v>
      </c>
    </row>
    <row r="60" spans="1:5">
      <c r="A60" s="4" t="s">
        <v>89</v>
      </c>
      <c r="B60" s="5" t="n">
        <v>-79332</v>
      </c>
      <c r="C60" s="5" t="n">
        <v>-73262</v>
      </c>
      <c r="D60" s="5" t="n">
        <v>-156450</v>
      </c>
      <c r="E60" s="5" t="n">
        <v>-147919</v>
      </c>
    </row>
    <row r="61" spans="1:5">
      <c r="A61" s="4" t="s">
        <v>91</v>
      </c>
      <c r="B61" s="5" t="n">
        <v>-17607</v>
      </c>
      <c r="C61" s="5" t="n">
        <v>-15484</v>
      </c>
      <c r="D61" s="5" t="n">
        <v>-33709</v>
      </c>
      <c r="E61" s="5" t="n">
        <v>-30454</v>
      </c>
    </row>
    <row r="62" spans="1:5">
      <c r="A62" s="4" t="s">
        <v>878</v>
      </c>
      <c r="B62" s="5" t="n">
        <v>112586</v>
      </c>
      <c r="C62" s="5" t="n">
        <v>102834</v>
      </c>
      <c r="D62" s="5" t="n">
        <v>222265</v>
      </c>
      <c r="E62" s="5" t="n">
        <v>194822</v>
      </c>
    </row>
    <row r="63" spans="1:5">
      <c r="A63" s="4" t="s">
        <v>879</v>
      </c>
      <c r="B63" s="5" t="n">
        <v>122608</v>
      </c>
      <c r="C63" s="5" t="n">
        <v>74130</v>
      </c>
      <c r="D63" s="5" t="n">
        <v>145715</v>
      </c>
      <c r="E63" s="5" t="n">
        <v>82935</v>
      </c>
    </row>
    <row r="64" spans="1:5">
      <c r="A64" s="4" t="s">
        <v>880</v>
      </c>
      <c r="B64" s="5" t="n">
        <v>-124343</v>
      </c>
      <c r="C64" s="5" t="n">
        <v>263629</v>
      </c>
      <c r="D64" s="5" t="n">
        <v>-89225</v>
      </c>
      <c r="E64" s="5" t="n">
        <v>312890</v>
      </c>
    </row>
    <row r="65" spans="1:5">
      <c r="A65" s="4" t="s">
        <v>881</v>
      </c>
      <c r="B65" s="5" t="n">
        <v>-87881</v>
      </c>
      <c r="C65" s="5" t="n">
        <v>-52973</v>
      </c>
      <c r="D65" s="5" t="n">
        <v>-102750</v>
      </c>
      <c r="E65" s="5" t="n">
        <v>-58274</v>
      </c>
    </row>
    <row r="66" spans="1:5">
      <c r="A66" s="4" t="s">
        <v>888</v>
      </c>
      <c r="B66" s="5" t="n">
        <v>100886</v>
      </c>
      <c r="C66" s="5" t="n">
        <v>-208732</v>
      </c>
      <c r="D66" s="5" t="n">
        <v>89877</v>
      </c>
      <c r="E66" s="5" t="n">
        <v>-244133</v>
      </c>
    </row>
    <row r="67" spans="1:5">
      <c r="A67" s="4" t="s">
        <v>889</v>
      </c>
      <c r="B67" s="5" t="n">
        <v>11270</v>
      </c>
      <c r="C67" s="5" t="n">
        <v>76054</v>
      </c>
      <c r="D67" s="5" t="n">
        <v>43617</v>
      </c>
      <c r="E67" s="5" t="n">
        <v>93418</v>
      </c>
    </row>
    <row r="68" spans="1:5">
      <c r="A68" s="4" t="s">
        <v>890</v>
      </c>
      <c r="B68" s="5" t="n">
        <v>9361</v>
      </c>
      <c r="C68" s="5" t="n">
        <v>5615</v>
      </c>
      <c r="D68" s="5" t="n">
        <v>14153</v>
      </c>
      <c r="E68" s="5" t="n">
        <v>8295</v>
      </c>
    </row>
    <row r="69" spans="1:5">
      <c r="A69" s="4" t="s">
        <v>882</v>
      </c>
      <c r="B69" s="5" t="n">
        <v>1382</v>
      </c>
      <c r="C69" s="5" t="n">
        <v>23038</v>
      </c>
      <c r="D69" s="5" t="n">
        <v>-4269</v>
      </c>
      <c r="E69" s="5" t="n">
        <v>35729</v>
      </c>
    </row>
    <row r="70" spans="1:5">
      <c r="A70" s="4" t="s">
        <v>891</v>
      </c>
      <c r="B70" s="5" t="n">
        <v>5249</v>
      </c>
      <c r="C70" s="5" t="n">
        <v>6475</v>
      </c>
      <c r="D70" s="5" t="n">
        <v>8791</v>
      </c>
      <c r="E70" s="5" t="n">
        <v>6427</v>
      </c>
    </row>
    <row r="71" spans="1:5">
      <c r="A71" s="4" t="s">
        <v>95</v>
      </c>
      <c r="B71" s="5" t="n">
        <v>-5488</v>
      </c>
      <c r="C71" s="5" t="n">
        <v>-4891</v>
      </c>
      <c r="D71" s="5" t="n">
        <v>-11809</v>
      </c>
      <c r="E71" s="5" t="n">
        <v>-9294</v>
      </c>
    </row>
    <row r="72" spans="1:5">
      <c r="A72" s="4" t="s">
        <v>883</v>
      </c>
      <c r="B72" s="5" t="n">
        <v>10504</v>
      </c>
      <c r="C72" s="5" t="n">
        <v>30237</v>
      </c>
      <c r="D72" s="5" t="n">
        <v>6866</v>
      </c>
      <c r="E72" s="5" t="n">
        <v>41157</v>
      </c>
    </row>
    <row r="73" spans="1:5">
      <c r="A73" s="4" t="s">
        <v>884</v>
      </c>
      <c r="B73" s="5" t="n">
        <v>21774</v>
      </c>
      <c r="C73" s="5" t="n">
        <v>106291</v>
      </c>
      <c r="D73" s="5" t="n">
        <v>50483</v>
      </c>
      <c r="E73" s="5" t="n">
        <v>134575</v>
      </c>
    </row>
    <row r="74" spans="1:5">
      <c r="A74" s="4" t="s">
        <v>885</v>
      </c>
      <c r="B74" s="5" t="n">
        <v>134360</v>
      </c>
      <c r="C74" s="5" t="n">
        <v>209125</v>
      </c>
      <c r="D74" s="5" t="n">
        <v>272748</v>
      </c>
      <c r="E74" s="5" t="n">
        <v>329397</v>
      </c>
    </row>
    <row r="75" spans="1:5">
      <c r="A75" s="4" t="s">
        <v>886</v>
      </c>
      <c r="B75" s="5" t="n">
        <v>157808</v>
      </c>
      <c r="C75" s="5" t="n">
        <v>128513</v>
      </c>
      <c r="D75" s="5" t="n">
        <v>277661</v>
      </c>
      <c r="E75" s="5" t="n">
        <v>225391</v>
      </c>
    </row>
    <row r="76" spans="1:5">
      <c r="A76" s="4" t="s">
        <v>893</v>
      </c>
    </row>
    <row r="77" spans="1:5">
      <c r="A77" s="3" t="s">
        <v>861</v>
      </c>
    </row>
    <row r="78" spans="1:5">
      <c r="A78" s="4" t="s">
        <v>89</v>
      </c>
      <c r="B78" s="5" t="n">
        <v>-51892</v>
      </c>
      <c r="C78" s="5" t="n">
        <v>-45160</v>
      </c>
      <c r="D78" s="5" t="n">
        <v>-102172</v>
      </c>
      <c r="E78" s="5" t="n">
        <v>-96863</v>
      </c>
    </row>
    <row r="79" spans="1:5">
      <c r="A79" s="4" t="s">
        <v>91</v>
      </c>
      <c r="B79" s="5" t="n">
        <v>-11041</v>
      </c>
      <c r="C79" s="5" t="n">
        <v>-8048</v>
      </c>
      <c r="D79" s="5" t="n">
        <v>-20670</v>
      </c>
      <c r="E79" s="5" t="n">
        <v>-16089</v>
      </c>
    </row>
    <row r="80" spans="1:5">
      <c r="A80" s="4" t="s">
        <v>878</v>
      </c>
      <c r="B80" s="5" t="n">
        <v>79792</v>
      </c>
      <c r="C80" s="5" t="n">
        <v>65109</v>
      </c>
      <c r="D80" s="5" t="n">
        <v>157379</v>
      </c>
      <c r="E80" s="5" t="n">
        <v>131215</v>
      </c>
    </row>
    <row r="81" spans="1:5">
      <c r="A81" s="4" t="s">
        <v>879</v>
      </c>
      <c r="B81" s="5" t="n">
        <v>41672</v>
      </c>
      <c r="C81" s="5" t="n">
        <v>7883</v>
      </c>
      <c r="D81" s="5" t="n">
        <v>46743</v>
      </c>
      <c r="E81" s="5" t="n">
        <v>16661</v>
      </c>
    </row>
    <row r="82" spans="1:5">
      <c r="A82" s="4" t="s">
        <v>880</v>
      </c>
      <c r="B82" s="5" t="n">
        <v>-4568</v>
      </c>
      <c r="C82" s="5" t="n">
        <v>5093</v>
      </c>
      <c r="D82" s="5" t="n">
        <v>11524</v>
      </c>
      <c r="E82" s="5" t="n">
        <v>8029</v>
      </c>
    </row>
    <row r="83" spans="1:5">
      <c r="A83" s="4" t="s">
        <v>881</v>
      </c>
      <c r="B83" s="5" t="n">
        <v>-23577</v>
      </c>
      <c r="C83" s="5" t="n">
        <v>-1898</v>
      </c>
      <c r="D83" s="5" t="n">
        <v>-26665</v>
      </c>
      <c r="E83" s="5" t="n">
        <v>-7183</v>
      </c>
    </row>
    <row r="84" spans="1:5">
      <c r="A84" s="4" t="s">
        <v>888</v>
      </c>
      <c r="B84" s="5" t="n">
        <v>2759</v>
      </c>
      <c r="C84" s="5" t="n">
        <v>-6079</v>
      </c>
      <c r="D84" s="5" t="n">
        <v>9935</v>
      </c>
      <c r="E84" s="5" t="n">
        <v>-7537</v>
      </c>
    </row>
    <row r="85" spans="1:5">
      <c r="A85" s="4" t="s">
        <v>889</v>
      </c>
      <c r="B85" s="5" t="n">
        <v>16286</v>
      </c>
      <c r="C85" s="5" t="n">
        <v>4999</v>
      </c>
      <c r="D85" s="5" t="n">
        <v>41537</v>
      </c>
      <c r="E85" s="5" t="n">
        <v>9970</v>
      </c>
    </row>
    <row r="86" spans="1:5">
      <c r="A86" s="4" t="s">
        <v>890</v>
      </c>
      <c r="B86" s="5" t="n">
        <v>595</v>
      </c>
      <c r="C86" s="5" t="n">
        <v>2525</v>
      </c>
      <c r="D86" s="5" t="n">
        <v>1366</v>
      </c>
      <c r="E86" s="5" t="n">
        <v>2843</v>
      </c>
    </row>
    <row r="87" spans="1:5">
      <c r="A87" s="4" t="s">
        <v>882</v>
      </c>
      <c r="B87" s="5" t="n">
        <v>1617</v>
      </c>
      <c r="C87" s="5" t="n">
        <v>-3450</v>
      </c>
      <c r="D87" s="5" t="n">
        <v>1348</v>
      </c>
      <c r="E87" s="5" t="n">
        <v>1139</v>
      </c>
    </row>
    <row r="88" spans="1:5">
      <c r="A88" s="4" t="s">
        <v>891</v>
      </c>
      <c r="B88" s="5" t="n">
        <v>3428</v>
      </c>
      <c r="C88" s="5" t="n">
        <v>2958</v>
      </c>
      <c r="D88" s="5" t="n">
        <v>5624</v>
      </c>
      <c r="E88" s="5" t="n">
        <v>2939</v>
      </c>
    </row>
    <row r="89" spans="1:5">
      <c r="A89" s="4" t="s">
        <v>95</v>
      </c>
      <c r="B89" s="5" t="n">
        <v>-3596</v>
      </c>
      <c r="C89" s="5" t="n">
        <v>-3065</v>
      </c>
      <c r="D89" s="5" t="n">
        <v>-8269</v>
      </c>
      <c r="E89" s="5" t="n">
        <v>-5523</v>
      </c>
    </row>
    <row r="90" spans="1:5">
      <c r="A90" s="4" t="s">
        <v>883</v>
      </c>
      <c r="B90" s="5" t="n">
        <v>2044</v>
      </c>
      <c r="C90" s="5" t="n">
        <v>-1032</v>
      </c>
      <c r="D90" s="5" t="n">
        <v>69</v>
      </c>
      <c r="E90" s="5" t="n">
        <v>1398</v>
      </c>
    </row>
    <row r="91" spans="1:5">
      <c r="A91" s="4" t="s">
        <v>884</v>
      </c>
      <c r="B91" s="5" t="n">
        <v>18330</v>
      </c>
      <c r="C91" s="5" t="n">
        <v>3967</v>
      </c>
      <c r="D91" s="5" t="n">
        <v>41606</v>
      </c>
      <c r="E91" s="5" t="n">
        <v>11368</v>
      </c>
    </row>
    <row r="92" spans="1:5">
      <c r="A92" s="4" t="s">
        <v>885</v>
      </c>
      <c r="B92" s="5" t="n">
        <v>98122</v>
      </c>
      <c r="C92" s="5" t="n">
        <v>69076</v>
      </c>
      <c r="D92" s="5" t="n">
        <v>198985</v>
      </c>
      <c r="E92" s="5" t="n">
        <v>142583</v>
      </c>
    </row>
    <row r="93" spans="1:5">
      <c r="A93" s="4" t="s">
        <v>886</v>
      </c>
      <c r="B93" s="5" t="n">
        <v>97921</v>
      </c>
      <c r="C93" s="5" t="n">
        <v>73181</v>
      </c>
      <c r="D93" s="5" t="n">
        <v>176778</v>
      </c>
      <c r="E93" s="5" t="n">
        <v>143126</v>
      </c>
    </row>
    <row r="94" spans="1:5">
      <c r="A94" s="4" t="s">
        <v>894</v>
      </c>
    </row>
    <row r="95" spans="1:5">
      <c r="A95" s="3" t="s">
        <v>861</v>
      </c>
    </row>
    <row r="96" spans="1:5">
      <c r="A96" s="4" t="s">
        <v>89</v>
      </c>
      <c r="B96" s="5" t="n">
        <v>-18672</v>
      </c>
      <c r="C96" s="5" t="n">
        <v>-18388</v>
      </c>
      <c r="D96" s="5" t="n">
        <v>-37871</v>
      </c>
      <c r="E96" s="5" t="n">
        <v>-31606</v>
      </c>
    </row>
    <row r="97" spans="1:5">
      <c r="A97" s="4" t="s">
        <v>91</v>
      </c>
      <c r="B97" s="5" t="n">
        <v>-4175</v>
      </c>
      <c r="C97" s="5" t="n">
        <v>-4345</v>
      </c>
      <c r="D97" s="5" t="n">
        <v>-8216</v>
      </c>
      <c r="E97" s="5" t="n">
        <v>-8543</v>
      </c>
    </row>
    <row r="98" spans="1:5">
      <c r="A98" s="4" t="s">
        <v>878</v>
      </c>
      <c r="B98" s="5" t="n">
        <v>26808</v>
      </c>
      <c r="C98" s="5" t="n">
        <v>34032</v>
      </c>
      <c r="D98" s="5" t="n">
        <v>53795</v>
      </c>
      <c r="E98" s="5" t="n">
        <v>56775</v>
      </c>
    </row>
    <row r="99" spans="1:5">
      <c r="A99" s="4" t="s">
        <v>879</v>
      </c>
      <c r="B99" s="5" t="n">
        <v>80415</v>
      </c>
      <c r="C99" s="5" t="n">
        <v>64780</v>
      </c>
      <c r="D99" s="5" t="n">
        <v>84813</v>
      </c>
      <c r="E99" s="5" t="n">
        <v>64780</v>
      </c>
    </row>
    <row r="100" spans="1:5">
      <c r="A100" s="4" t="s">
        <v>880</v>
      </c>
      <c r="B100" s="5" t="n">
        <v>-133605</v>
      </c>
      <c r="C100" s="5" t="n">
        <v>228747</v>
      </c>
      <c r="D100" s="5" t="n">
        <v>-112539</v>
      </c>
      <c r="E100" s="5" t="n">
        <v>260984</v>
      </c>
    </row>
    <row r="101" spans="1:5">
      <c r="A101" s="4" t="s">
        <v>881</v>
      </c>
      <c r="B101" s="5" t="n">
        <v>-64311</v>
      </c>
      <c r="C101" s="5" t="n">
        <v>-50914</v>
      </c>
      <c r="D101" s="5" t="n">
        <v>-67871</v>
      </c>
      <c r="E101" s="5" t="n">
        <v>-50914</v>
      </c>
    </row>
    <row r="102" spans="1:5">
      <c r="A102" s="4" t="s">
        <v>888</v>
      </c>
      <c r="B102" s="5" t="n">
        <v>106912</v>
      </c>
      <c r="C102" s="5" t="n">
        <v>-184021</v>
      </c>
      <c r="D102" s="5" t="n">
        <v>88218</v>
      </c>
      <c r="E102" s="5" t="n">
        <v>-209526</v>
      </c>
    </row>
    <row r="103" spans="1:5">
      <c r="A103" s="4" t="s">
        <v>889</v>
      </c>
      <c r="B103" s="5" t="n">
        <v>-10589</v>
      </c>
      <c r="C103" s="5" t="n">
        <v>58592</v>
      </c>
      <c r="D103" s="5" t="n">
        <v>-7379</v>
      </c>
      <c r="E103" s="5" t="n">
        <v>65324</v>
      </c>
    </row>
    <row r="104" spans="1:5">
      <c r="A104" s="4" t="s">
        <v>890</v>
      </c>
      <c r="B104" s="5" t="n">
        <v>9016</v>
      </c>
      <c r="C104" s="5" t="n">
        <v>2717</v>
      </c>
      <c r="D104" s="5" t="n">
        <v>9687</v>
      </c>
      <c r="E104" s="5" t="n">
        <v>3296</v>
      </c>
    </row>
    <row r="105" spans="1:5">
      <c r="A105" s="4" t="s">
        <v>882</v>
      </c>
      <c r="B105" s="5" t="n">
        <v>290</v>
      </c>
      <c r="C105" s="5" t="n">
        <v>25354</v>
      </c>
      <c r="D105" s="5" t="n">
        <v>-3860</v>
      </c>
      <c r="E105" s="5" t="n">
        <v>33900</v>
      </c>
    </row>
    <row r="106" spans="1:5">
      <c r="A106" s="4" t="s">
        <v>891</v>
      </c>
      <c r="B106" s="5" t="n">
        <v>3039</v>
      </c>
      <c r="C106" s="5" t="n">
        <v>1983</v>
      </c>
      <c r="D106" s="5" t="n">
        <v>3368</v>
      </c>
      <c r="E106" s="5" t="n">
        <v>2135</v>
      </c>
    </row>
    <row r="107" spans="1:5">
      <c r="A107" s="4" t="s">
        <v>95</v>
      </c>
      <c r="B107" s="5" t="n">
        <v>-1440</v>
      </c>
      <c r="C107" s="5" t="n">
        <v>-1397</v>
      </c>
      <c r="D107" s="5" t="n">
        <v>-2668</v>
      </c>
      <c r="E107" s="5" t="n">
        <v>-2910</v>
      </c>
    </row>
    <row r="108" spans="1:5">
      <c r="A108" s="4" t="s">
        <v>883</v>
      </c>
      <c r="B108" s="5" t="n">
        <v>10905</v>
      </c>
      <c r="C108" s="5" t="n">
        <v>28657</v>
      </c>
      <c r="D108" s="5" t="n">
        <v>6527</v>
      </c>
      <c r="E108" s="5" t="n">
        <v>36421</v>
      </c>
    </row>
    <row r="109" spans="1:5">
      <c r="A109" s="4" t="s">
        <v>884</v>
      </c>
      <c r="B109" s="5" t="n">
        <v>316</v>
      </c>
      <c r="C109" s="5" t="n">
        <v>87249</v>
      </c>
      <c r="D109" s="5" t="n">
        <v>-852</v>
      </c>
      <c r="E109" s="5" t="n">
        <v>101745</v>
      </c>
    </row>
    <row r="110" spans="1:5">
      <c r="A110" s="4" t="s">
        <v>885</v>
      </c>
      <c r="B110" s="5" t="n">
        <v>27124</v>
      </c>
      <c r="C110" s="5" t="n">
        <v>121281</v>
      </c>
      <c r="D110" s="5" t="n">
        <v>52943</v>
      </c>
      <c r="E110" s="5" t="n">
        <v>158520</v>
      </c>
    </row>
    <row r="111" spans="1:5">
      <c r="A111" s="4" t="s">
        <v>886</v>
      </c>
      <c r="B111" s="5" t="n">
        <v>53408</v>
      </c>
      <c r="C111" s="5" t="n">
        <v>50151</v>
      </c>
      <c r="D111" s="5" t="n">
        <v>80735</v>
      </c>
      <c r="E111" s="5" t="n">
        <v>72496</v>
      </c>
    </row>
    <row r="112" spans="1:5">
      <c r="A112" s="4" t="s">
        <v>895</v>
      </c>
    </row>
    <row r="113" spans="1:5">
      <c r="A113" s="3" t="s">
        <v>861</v>
      </c>
    </row>
    <row r="114" spans="1:5">
      <c r="A114" s="4" t="s">
        <v>89</v>
      </c>
      <c r="B114" s="5" t="n">
        <v>-8768</v>
      </c>
      <c r="C114" s="5" t="n">
        <v>-9714</v>
      </c>
      <c r="D114" s="5" t="n">
        <v>-16407</v>
      </c>
      <c r="E114" s="5" t="n">
        <v>-19450</v>
      </c>
    </row>
    <row r="115" spans="1:5">
      <c r="A115" s="4" t="s">
        <v>91</v>
      </c>
      <c r="B115" s="5" t="n">
        <v>-2391</v>
      </c>
      <c r="C115" s="5" t="n">
        <v>-3091</v>
      </c>
      <c r="D115" s="5" t="n">
        <v>-4823</v>
      </c>
      <c r="E115" s="5" t="n">
        <v>-5822</v>
      </c>
    </row>
    <row r="116" spans="1:5">
      <c r="A116" s="4" t="s">
        <v>878</v>
      </c>
      <c r="B116" s="5" t="n">
        <v>5986</v>
      </c>
      <c r="C116" s="5" t="n">
        <v>3693</v>
      </c>
      <c r="D116" s="5" t="n">
        <v>11091</v>
      </c>
      <c r="E116" s="5" t="n">
        <v>6832</v>
      </c>
    </row>
    <row r="117" spans="1:5">
      <c r="A117" s="4" t="s">
        <v>879</v>
      </c>
      <c r="B117" s="5" t="n">
        <v>521</v>
      </c>
      <c r="C117" s="5" t="n">
        <v>1467</v>
      </c>
      <c r="D117" s="5" t="n">
        <v>14159</v>
      </c>
      <c r="E117" s="5" t="n">
        <v>1494</v>
      </c>
    </row>
    <row r="118" spans="1:5">
      <c r="A118" s="4" t="s">
        <v>880</v>
      </c>
      <c r="B118" s="5" t="n">
        <v>13830</v>
      </c>
      <c r="C118" s="5" t="n">
        <v>29789</v>
      </c>
      <c r="D118" s="5" t="n">
        <v>11790</v>
      </c>
      <c r="E118" s="5" t="n">
        <v>43877</v>
      </c>
    </row>
    <row r="119" spans="1:5">
      <c r="A119" s="4" t="s">
        <v>881</v>
      </c>
      <c r="B119" s="5" t="n">
        <v>7</v>
      </c>
      <c r="C119" s="5" t="n">
        <v>-161</v>
      </c>
      <c r="D119" s="5" t="n">
        <v>-8214</v>
      </c>
      <c r="E119" s="5" t="n">
        <v>-177</v>
      </c>
    </row>
    <row r="120" spans="1:5">
      <c r="A120" s="4" t="s">
        <v>888</v>
      </c>
      <c r="B120" s="5" t="n">
        <v>-8785</v>
      </c>
      <c r="C120" s="5" t="n">
        <v>-18632</v>
      </c>
      <c r="D120" s="5" t="n">
        <v>-8276</v>
      </c>
      <c r="E120" s="5" t="n">
        <v>-27070</v>
      </c>
    </row>
    <row r="121" spans="1:5">
      <c r="A121" s="4" t="s">
        <v>889</v>
      </c>
      <c r="B121" s="5" t="n">
        <v>5573</v>
      </c>
      <c r="C121" s="5" t="n">
        <v>12463</v>
      </c>
      <c r="D121" s="5" t="n">
        <v>9459</v>
      </c>
      <c r="E121" s="5" t="n">
        <v>18124</v>
      </c>
    </row>
    <row r="122" spans="1:5">
      <c r="A122" s="4" t="s">
        <v>890</v>
      </c>
      <c r="B122" s="5" t="n">
        <v>-250</v>
      </c>
      <c r="C122" s="5" t="n">
        <v>373</v>
      </c>
      <c r="D122" s="5" t="n">
        <v>3100</v>
      </c>
      <c r="E122" s="5" t="n">
        <v>2156</v>
      </c>
    </row>
    <row r="123" spans="1:5">
      <c r="A123" s="4" t="s">
        <v>882</v>
      </c>
      <c r="B123" s="5" t="n">
        <v>-525</v>
      </c>
      <c r="C123" s="5" t="n">
        <v>1134</v>
      </c>
      <c r="D123" s="5" t="n">
        <v>-1757</v>
      </c>
      <c r="E123" s="5" t="n">
        <v>690</v>
      </c>
    </row>
    <row r="124" spans="1:5">
      <c r="A124" s="4" t="s">
        <v>891</v>
      </c>
      <c r="B124" s="5" t="n">
        <v>-1218</v>
      </c>
      <c r="C124" s="5" t="n">
        <v>1534</v>
      </c>
      <c r="D124" s="5" t="n">
        <v>-201</v>
      </c>
      <c r="E124" s="5" t="n">
        <v>1353</v>
      </c>
    </row>
    <row r="125" spans="1:5">
      <c r="A125" s="4" t="s">
        <v>95</v>
      </c>
      <c r="B125" s="5" t="n">
        <v>-452</v>
      </c>
      <c r="C125" s="5" t="n">
        <v>-429</v>
      </c>
      <c r="D125" s="5" t="n">
        <v>-872</v>
      </c>
      <c r="E125" s="5" t="n">
        <v>-861</v>
      </c>
    </row>
    <row r="126" spans="1:5">
      <c r="A126" s="4" t="s">
        <v>883</v>
      </c>
      <c r="B126" s="5" t="n">
        <v>-2445</v>
      </c>
      <c r="C126" s="5" t="n">
        <v>2612</v>
      </c>
      <c r="D126" s="5" t="n">
        <v>270</v>
      </c>
      <c r="E126" s="5" t="n">
        <v>3338</v>
      </c>
    </row>
    <row r="127" spans="1:5">
      <c r="A127" s="4" t="s">
        <v>884</v>
      </c>
      <c r="B127" s="5" t="n">
        <v>3128</v>
      </c>
      <c r="C127" s="5" t="n">
        <v>15075</v>
      </c>
      <c r="D127" s="5" t="n">
        <v>9729</v>
      </c>
      <c r="E127" s="5" t="n">
        <v>21462</v>
      </c>
    </row>
    <row r="128" spans="1:5">
      <c r="A128" s="4" t="s">
        <v>885</v>
      </c>
      <c r="B128" s="5" t="n">
        <v>9114</v>
      </c>
      <c r="C128" s="5" t="n">
        <v>18768</v>
      </c>
      <c r="D128" s="5" t="n">
        <v>20820</v>
      </c>
      <c r="E128" s="5" t="n">
        <v>28294</v>
      </c>
    </row>
    <row r="129" spans="1:5">
      <c r="A129" s="4" t="s">
        <v>886</v>
      </c>
      <c r="B129" s="5" t="n">
        <v>6479</v>
      </c>
      <c r="C129" s="5" t="n">
        <v>5181</v>
      </c>
      <c r="D129" s="5" t="n">
        <v>20148</v>
      </c>
      <c r="E129" s="5" t="n">
        <v>9769</v>
      </c>
    </row>
    <row r="130" spans="1:5">
      <c r="A130" s="4" t="s">
        <v>896</v>
      </c>
    </row>
    <row r="131" spans="1:5">
      <c r="A131" s="3" t="s">
        <v>861</v>
      </c>
    </row>
    <row r="132" spans="1:5">
      <c r="A132" s="4" t="s">
        <v>88</v>
      </c>
      <c r="B132" s="5" t="n">
        <v>0</v>
      </c>
      <c r="C132" s="5" t="n">
        <v>0</v>
      </c>
      <c r="D132" s="5" t="n">
        <v>0</v>
      </c>
      <c r="E132" s="5" t="n">
        <v>0</v>
      </c>
    </row>
    <row r="133" spans="1:5">
      <c r="A133" s="4" t="s">
        <v>897</v>
      </c>
    </row>
    <row r="134" spans="1:5">
      <c r="A134" s="3" t="s">
        <v>861</v>
      </c>
    </row>
    <row r="135" spans="1:5">
      <c r="A135" s="4" t="s">
        <v>88</v>
      </c>
      <c r="B135" s="5" t="n">
        <v>202304</v>
      </c>
      <c r="C135" s="5" t="n">
        <v>185560</v>
      </c>
      <c r="D135" s="5" t="n">
        <v>399130</v>
      </c>
      <c r="E135" s="5" t="n">
        <v>362341</v>
      </c>
    </row>
    <row r="136" spans="1:5">
      <c r="A136" s="4" t="s">
        <v>100</v>
      </c>
    </row>
    <row r="137" spans="1:5">
      <c r="A137" s="3" t="s">
        <v>861</v>
      </c>
    </row>
    <row r="138" spans="1:5">
      <c r="A138" s="4" t="s">
        <v>88</v>
      </c>
      <c r="B138" s="5" t="n">
        <v>194032</v>
      </c>
      <c r="C138" s="5" t="n">
        <v>180768</v>
      </c>
      <c r="D138" s="5" t="n">
        <v>383547</v>
      </c>
      <c r="E138" s="5" t="n">
        <v>352813</v>
      </c>
    </row>
    <row r="139" spans="1:5">
      <c r="A139" s="4" t="s">
        <v>898</v>
      </c>
    </row>
    <row r="140" spans="1:5">
      <c r="A140" s="3" t="s">
        <v>861</v>
      </c>
    </row>
    <row r="141" spans="1:5">
      <c r="A141" s="4" t="s">
        <v>88</v>
      </c>
      <c r="B141" s="5" t="n">
        <v>202304</v>
      </c>
      <c r="C141" s="5" t="n">
        <v>185560</v>
      </c>
      <c r="D141" s="5" t="n">
        <v>399130</v>
      </c>
      <c r="E141" s="5" t="n">
        <v>362341</v>
      </c>
    </row>
    <row r="142" spans="1:5">
      <c r="A142" s="4" t="s">
        <v>899</v>
      </c>
    </row>
    <row r="143" spans="1:5">
      <c r="A143" s="3" t="s">
        <v>861</v>
      </c>
    </row>
    <row r="144" spans="1:5">
      <c r="A144" s="4" t="s">
        <v>88</v>
      </c>
      <c r="B144" s="5" t="n">
        <v>135848</v>
      </c>
      <c r="C144" s="5" t="n">
        <v>112654</v>
      </c>
      <c r="D144" s="5" t="n">
        <v>267614</v>
      </c>
      <c r="E144" s="5" t="n">
        <v>234001</v>
      </c>
    </row>
    <row r="145" spans="1:5">
      <c r="A145" s="4" t="s">
        <v>900</v>
      </c>
    </row>
    <row r="146" spans="1:5">
      <c r="A146" s="3" t="s">
        <v>861</v>
      </c>
    </row>
    <row r="147" spans="1:5">
      <c r="A147" s="4" t="s">
        <v>88</v>
      </c>
      <c r="B147" s="5" t="n">
        <v>49318</v>
      </c>
      <c r="C147" s="5" t="n">
        <v>56427</v>
      </c>
      <c r="D147" s="5" t="n">
        <v>99205</v>
      </c>
      <c r="E147" s="5" t="n">
        <v>96246</v>
      </c>
    </row>
    <row r="148" spans="1:5">
      <c r="A148" s="4" t="s">
        <v>901</v>
      </c>
    </row>
    <row r="149" spans="1:5">
      <c r="A149" s="3" t="s">
        <v>861</v>
      </c>
    </row>
    <row r="150" spans="1:5">
      <c r="A150" s="4" t="s">
        <v>88</v>
      </c>
      <c r="B150" s="5" t="n">
        <v>17138</v>
      </c>
      <c r="C150" s="5" t="n">
        <v>16479</v>
      </c>
      <c r="D150" s="5" t="n">
        <v>32311</v>
      </c>
      <c r="E150" s="5" t="n">
        <v>32094</v>
      </c>
    </row>
    <row r="151" spans="1:5">
      <c r="A151" s="4" t="s">
        <v>902</v>
      </c>
    </row>
    <row r="152" spans="1:5">
      <c r="A152" s="3" t="s">
        <v>861</v>
      </c>
    </row>
    <row r="153" spans="1:5">
      <c r="A153" s="4" t="s">
        <v>88</v>
      </c>
      <c r="B153" s="5" t="n">
        <v>0</v>
      </c>
      <c r="C153" s="5" t="n">
        <v>0</v>
      </c>
      <c r="D153" s="5" t="n">
        <v>0</v>
      </c>
      <c r="E153" s="5" t="n">
        <v>0</v>
      </c>
    </row>
    <row r="154" spans="1:5">
      <c r="A154" s="4" t="s">
        <v>903</v>
      </c>
    </row>
    <row r="155" spans="1:5">
      <c r="A155" s="3" t="s">
        <v>861</v>
      </c>
    </row>
    <row r="156" spans="1:5">
      <c r="A156" s="4" t="s">
        <v>88</v>
      </c>
      <c r="B156" s="5" t="n">
        <v>7221</v>
      </c>
      <c r="C156" s="5" t="n">
        <v>6020</v>
      </c>
      <c r="D156" s="5" t="n">
        <v>13294</v>
      </c>
      <c r="E156" s="5" t="n">
        <v>10854</v>
      </c>
    </row>
    <row r="157" spans="1:5">
      <c r="A157" s="4" t="s">
        <v>904</v>
      </c>
    </row>
    <row r="158" spans="1:5">
      <c r="A158" s="3" t="s">
        <v>861</v>
      </c>
    </row>
    <row r="159" spans="1:5">
      <c r="A159" s="4" t="s">
        <v>88</v>
      </c>
      <c r="B159" s="5" t="n">
        <v>7221</v>
      </c>
      <c r="C159" s="5" t="n">
        <v>6020</v>
      </c>
      <c r="D159" s="5" t="n">
        <v>13294</v>
      </c>
      <c r="E159" s="5" t="n">
        <v>10854</v>
      </c>
    </row>
    <row r="160" spans="1:5">
      <c r="A160" s="4" t="s">
        <v>905</v>
      </c>
    </row>
    <row r="161" spans="1:5">
      <c r="A161" s="3" t="s">
        <v>861</v>
      </c>
    </row>
    <row r="162" spans="1:5">
      <c r="A162" s="4" t="s">
        <v>88</v>
      </c>
      <c r="B162" s="5" t="n">
        <v>6877</v>
      </c>
      <c r="C162" s="5" t="n">
        <v>5663</v>
      </c>
      <c r="D162" s="5" t="n">
        <v>12607</v>
      </c>
      <c r="E162" s="5" t="n">
        <v>10166</v>
      </c>
    </row>
    <row r="163" spans="1:5">
      <c r="A163" s="4" t="s">
        <v>906</v>
      </c>
    </row>
    <row r="164" spans="1:5">
      <c r="A164" s="3" t="s">
        <v>861</v>
      </c>
    </row>
    <row r="165" spans="1:5">
      <c r="A165" s="4" t="s">
        <v>88</v>
      </c>
      <c r="B165" s="5" t="n">
        <v>337</v>
      </c>
      <c r="C165" s="5" t="n">
        <v>338</v>
      </c>
      <c r="D165" s="5" t="n">
        <v>677</v>
      </c>
      <c r="E165" s="5" t="n">
        <v>678</v>
      </c>
    </row>
    <row r="166" spans="1:5">
      <c r="A166" s="4" t="s">
        <v>907</v>
      </c>
    </row>
    <row r="167" spans="1:5">
      <c r="A167" s="3" t="s">
        <v>861</v>
      </c>
    </row>
    <row r="168" spans="1:5">
      <c r="A168" s="4" t="s">
        <v>88</v>
      </c>
      <c r="B168" s="7" t="n">
        <v>7</v>
      </c>
      <c r="C168" s="7" t="n">
        <v>19</v>
      </c>
      <c r="D168" s="7" t="n">
        <v>10</v>
      </c>
      <c r="E168" s="7" t="n">
        <v>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69</v>
      </c>
      <c r="D1" s="2" t="s">
        <v>1</v>
      </c>
    </row>
    <row r="2" spans="1:5">
      <c r="B2" s="2" t="s">
        <v>2</v>
      </c>
      <c r="C2" s="2" t="s">
        <v>24</v>
      </c>
      <c r="D2" s="2" t="s">
        <v>2</v>
      </c>
      <c r="E2" s="2" t="s">
        <v>24</v>
      </c>
    </row>
    <row r="3" spans="1:5">
      <c r="A3" s="3" t="s">
        <v>909</v>
      </c>
    </row>
    <row r="4" spans="1:5">
      <c r="A4" s="4" t="s">
        <v>910</v>
      </c>
      <c r="B4" s="7" t="n">
        <v>204163</v>
      </c>
      <c r="C4" s="7" t="n">
        <v>572197</v>
      </c>
      <c r="D4" s="7" t="n">
        <v>470252</v>
      </c>
      <c r="E4" s="7" t="n">
        <v>816441</v>
      </c>
    </row>
    <row r="5" spans="1:5">
      <c r="A5" s="3" t="s">
        <v>911</v>
      </c>
    </row>
    <row r="6" spans="1:5">
      <c r="A6" s="4" t="s">
        <v>71</v>
      </c>
      <c r="B6" s="5" t="n">
        <v>221017</v>
      </c>
      <c r="C6" s="5" t="n">
        <v>448197</v>
      </c>
      <c r="D6" s="5" t="n">
        <v>427300</v>
      </c>
      <c r="E6" s="5" t="n">
        <v>939664</v>
      </c>
    </row>
    <row r="7" spans="1:5">
      <c r="A7" s="3" t="s">
        <v>912</v>
      </c>
    </row>
    <row r="8" spans="1:5">
      <c r="A8" s="4" t="s">
        <v>73</v>
      </c>
      <c r="B8" s="5" t="n">
        <v>67926</v>
      </c>
      <c r="C8" s="5" t="n">
        <v>-8920</v>
      </c>
      <c r="D8" s="5" t="n">
        <v>70166</v>
      </c>
      <c r="E8" s="5" t="n">
        <v>47715</v>
      </c>
    </row>
    <row r="9" spans="1:5">
      <c r="A9" s="4" t="s">
        <v>877</v>
      </c>
    </row>
    <row r="10" spans="1:5">
      <c r="A10" s="3" t="s">
        <v>909</v>
      </c>
    </row>
    <row r="11" spans="1:5">
      <c r="A11" s="4" t="s">
        <v>879</v>
      </c>
      <c r="B11" s="5" t="n">
        <v>122608</v>
      </c>
      <c r="C11" s="5" t="n">
        <v>74130</v>
      </c>
      <c r="D11" s="5" t="n">
        <v>145715</v>
      </c>
      <c r="E11" s="5" t="n">
        <v>82935</v>
      </c>
    </row>
    <row r="12" spans="1:5">
      <c r="A12" s="4" t="s">
        <v>880</v>
      </c>
      <c r="B12" s="5" t="n">
        <v>-124343</v>
      </c>
      <c r="C12" s="5" t="n">
        <v>263629</v>
      </c>
      <c r="D12" s="5" t="n">
        <v>-89225</v>
      </c>
      <c r="E12" s="5" t="n">
        <v>312890</v>
      </c>
    </row>
    <row r="13" spans="1:5">
      <c r="A13" s="3" t="s">
        <v>911</v>
      </c>
    </row>
    <row r="14" spans="1:5">
      <c r="A14" s="4" t="s">
        <v>881</v>
      </c>
      <c r="B14" s="5" t="n">
        <v>87881</v>
      </c>
      <c r="C14" s="5" t="n">
        <v>52973</v>
      </c>
      <c r="D14" s="5" t="n">
        <v>102750</v>
      </c>
      <c r="E14" s="5" t="n">
        <v>58274</v>
      </c>
    </row>
    <row r="15" spans="1:5">
      <c r="A15" s="3" t="s">
        <v>912</v>
      </c>
    </row>
    <row r="16" spans="1:5">
      <c r="A16" s="4" t="s">
        <v>882</v>
      </c>
      <c r="B16" s="5" t="n">
        <v>9</v>
      </c>
      <c r="C16" s="5" t="n">
        <v>25715</v>
      </c>
      <c r="D16" s="5" t="n">
        <v>-5565</v>
      </c>
      <c r="E16" s="5" t="n">
        <v>35249</v>
      </c>
    </row>
    <row r="17" spans="1:5">
      <c r="A17" s="4" t="s">
        <v>42</v>
      </c>
    </row>
    <row r="18" spans="1:5">
      <c r="A18" s="3" t="s">
        <v>909</v>
      </c>
    </row>
    <row r="19" spans="1:5">
      <c r="A19" s="4" t="s">
        <v>88</v>
      </c>
      <c r="B19" s="5" t="n">
        <v>204163</v>
      </c>
      <c r="C19" s="5" t="n">
        <v>572197</v>
      </c>
      <c r="D19" s="5" t="n">
        <v>470252</v>
      </c>
      <c r="E19" s="5" t="n">
        <v>816441</v>
      </c>
    </row>
    <row r="20" spans="1:5">
      <c r="A20" s="3" t="s">
        <v>911</v>
      </c>
    </row>
    <row r="21" spans="1:5">
      <c r="A21" s="4" t="s">
        <v>89</v>
      </c>
      <c r="B21" s="5" t="n">
        <v>138992</v>
      </c>
      <c r="C21" s="5" t="n">
        <v>131219</v>
      </c>
      <c r="D21" s="5" t="n">
        <v>273631</v>
      </c>
      <c r="E21" s="5" t="n">
        <v>255558</v>
      </c>
    </row>
    <row r="22" spans="1:5">
      <c r="A22" s="4" t="s">
        <v>91</v>
      </c>
      <c r="B22" s="5" t="n">
        <v>59918</v>
      </c>
      <c r="C22" s="5" t="n">
        <v>50751</v>
      </c>
      <c r="D22" s="5" t="n">
        <v>104368</v>
      </c>
      <c r="E22" s="5" t="n">
        <v>98089</v>
      </c>
    </row>
    <row r="23" spans="1:5">
      <c r="A23" s="4" t="s">
        <v>892</v>
      </c>
    </row>
    <row r="24" spans="1:5">
      <c r="A24" s="3" t="s">
        <v>909</v>
      </c>
    </row>
    <row r="25" spans="1:5">
      <c r="A25" s="4" t="s">
        <v>879</v>
      </c>
      <c r="B25" s="5" t="n">
        <v>122608</v>
      </c>
      <c r="C25" s="5" t="n">
        <v>74130</v>
      </c>
      <c r="D25" s="5" t="n">
        <v>145715</v>
      </c>
      <c r="E25" s="5" t="n">
        <v>82935</v>
      </c>
    </row>
    <row r="26" spans="1:5">
      <c r="A26" s="4" t="s">
        <v>880</v>
      </c>
      <c r="B26" s="5" t="n">
        <v>-124343</v>
      </c>
      <c r="C26" s="5" t="n">
        <v>263629</v>
      </c>
      <c r="D26" s="5" t="n">
        <v>-89225</v>
      </c>
      <c r="E26" s="5" t="n">
        <v>312890</v>
      </c>
    </row>
    <row r="27" spans="1:5">
      <c r="A27" s="4" t="s">
        <v>910</v>
      </c>
      <c r="B27" s="5" t="n">
        <v>207790</v>
      </c>
      <c r="C27" s="5" t="n">
        <v>529339</v>
      </c>
      <c r="D27" s="5" t="n">
        <v>468914</v>
      </c>
      <c r="E27" s="5" t="n">
        <v>769020</v>
      </c>
    </row>
    <row r="28" spans="1:5">
      <c r="A28" s="3" t="s">
        <v>911</v>
      </c>
    </row>
    <row r="29" spans="1:5">
      <c r="A29" s="4" t="s">
        <v>89</v>
      </c>
      <c r="B29" s="5" t="n">
        <v>79332</v>
      </c>
      <c r="C29" s="5" t="n">
        <v>73262</v>
      </c>
      <c r="D29" s="5" t="n">
        <v>156450</v>
      </c>
      <c r="E29" s="5" t="n">
        <v>147919</v>
      </c>
    </row>
    <row r="30" spans="1:5">
      <c r="A30" s="4" t="s">
        <v>91</v>
      </c>
      <c r="B30" s="5" t="n">
        <v>17607</v>
      </c>
      <c r="C30" s="5" t="n">
        <v>15484</v>
      </c>
      <c r="D30" s="5" t="n">
        <v>33709</v>
      </c>
      <c r="E30" s="5" t="n">
        <v>30454</v>
      </c>
    </row>
    <row r="31" spans="1:5">
      <c r="A31" s="4" t="s">
        <v>881</v>
      </c>
      <c r="B31" s="5" t="n">
        <v>87881</v>
      </c>
      <c r="C31" s="5" t="n">
        <v>52973</v>
      </c>
      <c r="D31" s="5" t="n">
        <v>102750</v>
      </c>
      <c r="E31" s="5" t="n">
        <v>58274</v>
      </c>
    </row>
    <row r="32" spans="1:5">
      <c r="A32" s="4" t="s">
        <v>913</v>
      </c>
      <c r="B32" s="5" t="n">
        <v>-100886</v>
      </c>
      <c r="C32" s="5" t="n">
        <v>208732</v>
      </c>
      <c r="D32" s="5" t="n">
        <v>-89877</v>
      </c>
      <c r="E32" s="5" t="n">
        <v>244133</v>
      </c>
    </row>
    <row r="33" spans="1:5">
      <c r="A33" s="4" t="s">
        <v>71</v>
      </c>
      <c r="B33" s="5" t="n">
        <v>83934</v>
      </c>
      <c r="C33" s="5" t="n">
        <v>350451</v>
      </c>
      <c r="D33" s="5" t="n">
        <v>203032</v>
      </c>
      <c r="E33" s="5" t="n">
        <v>480780</v>
      </c>
    </row>
    <row r="34" spans="1:5">
      <c r="A34" s="3" t="s">
        <v>912</v>
      </c>
    </row>
    <row r="35" spans="1:5">
      <c r="A35" s="4" t="s">
        <v>890</v>
      </c>
      <c r="B35" s="5" t="n">
        <v>9361</v>
      </c>
      <c r="C35" s="5" t="n">
        <v>5615</v>
      </c>
      <c r="D35" s="5" t="n">
        <v>14153</v>
      </c>
      <c r="E35" s="5" t="n">
        <v>8295</v>
      </c>
    </row>
    <row r="36" spans="1:5">
      <c r="A36" s="4" t="s">
        <v>882</v>
      </c>
      <c r="B36" s="5" t="n">
        <v>1382</v>
      </c>
      <c r="C36" s="5" t="n">
        <v>23038</v>
      </c>
      <c r="D36" s="5" t="n">
        <v>-4269</v>
      </c>
      <c r="E36" s="5" t="n">
        <v>35729</v>
      </c>
    </row>
    <row r="37" spans="1:5">
      <c r="A37" s="4" t="s">
        <v>891</v>
      </c>
      <c r="B37" s="5" t="n">
        <v>5249</v>
      </c>
      <c r="C37" s="5" t="n">
        <v>6475</v>
      </c>
      <c r="D37" s="5" t="n">
        <v>8791</v>
      </c>
      <c r="E37" s="5" t="n">
        <v>6427</v>
      </c>
    </row>
    <row r="38" spans="1:5">
      <c r="A38" s="4" t="s">
        <v>95</v>
      </c>
      <c r="B38" s="5" t="n">
        <v>-5488</v>
      </c>
      <c r="C38" s="5" t="n">
        <v>-4891</v>
      </c>
      <c r="D38" s="5" t="n">
        <v>-11809</v>
      </c>
      <c r="E38" s="5" t="n">
        <v>-9294</v>
      </c>
    </row>
    <row r="39" spans="1:5">
      <c r="A39" s="4" t="s">
        <v>73</v>
      </c>
      <c r="B39" s="5" t="n">
        <v>10504</v>
      </c>
      <c r="C39" s="5" t="n">
        <v>30237</v>
      </c>
      <c r="D39" s="5" t="n">
        <v>6866</v>
      </c>
      <c r="E39" s="5" t="n">
        <v>41157</v>
      </c>
    </row>
    <row r="40" spans="1:5">
      <c r="A40" s="4" t="s">
        <v>100</v>
      </c>
    </row>
    <row r="41" spans="1:5">
      <c r="A41" s="3" t="s">
        <v>909</v>
      </c>
    </row>
    <row r="42" spans="1:5">
      <c r="A42" s="4" t="s">
        <v>88</v>
      </c>
      <c r="B42" s="5" t="n">
        <v>194032</v>
      </c>
      <c r="C42" s="5" t="n">
        <v>180768</v>
      </c>
      <c r="D42" s="5" t="n">
        <v>383547</v>
      </c>
      <c r="E42" s="5" t="n">
        <v>352813</v>
      </c>
    </row>
    <row r="43" spans="1:5">
      <c r="A43" s="4" t="s">
        <v>898</v>
      </c>
    </row>
    <row r="44" spans="1:5">
      <c r="A44" s="3" t="s">
        <v>909</v>
      </c>
    </row>
    <row r="45" spans="1:5">
      <c r="A45" s="4" t="s">
        <v>88</v>
      </c>
      <c r="B45" s="5" t="n">
        <v>202304</v>
      </c>
      <c r="C45" s="5" t="n">
        <v>185560</v>
      </c>
      <c r="D45" s="5" t="n">
        <v>399130</v>
      </c>
      <c r="E45" s="5" t="n">
        <v>362341</v>
      </c>
    </row>
    <row r="46" spans="1:5">
      <c r="A46" s="4" t="s">
        <v>904</v>
      </c>
    </row>
    <row r="47" spans="1:5">
      <c r="A47" s="3" t="s">
        <v>909</v>
      </c>
    </row>
    <row r="48" spans="1:5">
      <c r="A48" s="4" t="s">
        <v>88</v>
      </c>
      <c r="B48" s="7" t="n">
        <v>7221</v>
      </c>
      <c r="C48" s="7" t="n">
        <v>6020</v>
      </c>
      <c r="D48" s="7" t="n">
        <v>13294</v>
      </c>
      <c r="E48" s="7" t="n">
        <v>108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14</v>
      </c>
      <c r="B1" s="2" t="s">
        <v>69</v>
      </c>
      <c r="D1" s="2" t="s">
        <v>1</v>
      </c>
    </row>
    <row r="2" spans="1:5">
      <c r="B2" s="2" t="s">
        <v>2</v>
      </c>
      <c r="C2" s="2" t="s">
        <v>24</v>
      </c>
      <c r="D2" s="2" t="s">
        <v>2</v>
      </c>
      <c r="E2" s="2" t="s">
        <v>24</v>
      </c>
    </row>
    <row r="3" spans="1:5">
      <c r="A3" s="3" t="s">
        <v>915</v>
      </c>
    </row>
    <row r="4" spans="1:5">
      <c r="A4" s="4" t="s">
        <v>87</v>
      </c>
      <c r="B4" s="7" t="n">
        <v>204163</v>
      </c>
      <c r="C4" s="7" t="n">
        <v>572197</v>
      </c>
      <c r="D4" s="7" t="n">
        <v>470252</v>
      </c>
      <c r="E4" s="7" t="n">
        <v>816441</v>
      </c>
    </row>
    <row r="5" spans="1:5">
      <c r="A5" s="4" t="s">
        <v>42</v>
      </c>
    </row>
    <row r="6" spans="1:5">
      <c r="A6" s="3" t="s">
        <v>915</v>
      </c>
    </row>
    <row r="7" spans="1:5">
      <c r="A7" s="4" t="s">
        <v>88</v>
      </c>
      <c r="B7" s="5" t="n">
        <v>204163</v>
      </c>
      <c r="C7" s="5" t="n">
        <v>572197</v>
      </c>
      <c r="D7" s="5" t="n">
        <v>470252</v>
      </c>
      <c r="E7" s="5" t="n">
        <v>816441</v>
      </c>
    </row>
    <row r="8" spans="1:5">
      <c r="A8" s="4" t="s">
        <v>916</v>
      </c>
    </row>
    <row r="9" spans="1:5">
      <c r="A9" s="3" t="s">
        <v>915</v>
      </c>
    </row>
    <row r="10" spans="1:5">
      <c r="A10" s="4" t="s">
        <v>87</v>
      </c>
      <c r="B10" s="5" t="n">
        <v>207790</v>
      </c>
      <c r="C10" s="5" t="n">
        <v>529339</v>
      </c>
      <c r="D10" s="5" t="n">
        <v>468914</v>
      </c>
      <c r="E10" s="5" t="n">
        <v>769020</v>
      </c>
    </row>
    <row r="11" spans="1:5">
      <c r="A11" s="4" t="s">
        <v>917</v>
      </c>
    </row>
    <row r="12" spans="1:5">
      <c r="A12" s="3" t="s">
        <v>915</v>
      </c>
    </row>
    <row r="13" spans="1:5">
      <c r="A13" s="4" t="s">
        <v>87</v>
      </c>
      <c r="B13" s="5" t="n">
        <v>-3627</v>
      </c>
      <c r="C13" s="5" t="n">
        <v>42858</v>
      </c>
      <c r="D13" s="5" t="n">
        <v>1338</v>
      </c>
      <c r="E13" s="5" t="n">
        <v>47421</v>
      </c>
    </row>
    <row r="14" spans="1:5">
      <c r="A14" s="4" t="s">
        <v>918</v>
      </c>
      <c r="B14" s="5" t="n">
        <v>14722</v>
      </c>
      <c r="C14" s="5" t="n">
        <v>34166</v>
      </c>
      <c r="D14" s="5" t="n">
        <v>17430</v>
      </c>
      <c r="E14" s="5" t="n">
        <v>47335</v>
      </c>
    </row>
    <row r="15" spans="1:5">
      <c r="A15" s="4" t="s">
        <v>919</v>
      </c>
    </row>
    <row r="16" spans="1:5">
      <c r="A16" s="3" t="s">
        <v>915</v>
      </c>
    </row>
    <row r="17" spans="1:5">
      <c r="A17" s="4" t="s">
        <v>87</v>
      </c>
      <c r="B17" s="5" t="n">
        <v>-27</v>
      </c>
      <c r="C17" s="5" t="n">
        <v>-54</v>
      </c>
      <c r="D17" s="5" t="n">
        <v>-47</v>
      </c>
      <c r="E17" s="5" t="n">
        <v>-54</v>
      </c>
    </row>
    <row r="18" spans="1:5">
      <c r="A18" s="4" t="s">
        <v>920</v>
      </c>
    </row>
    <row r="19" spans="1:5">
      <c r="A19" s="3" t="s">
        <v>915</v>
      </c>
    </row>
    <row r="20" spans="1:5">
      <c r="A20" s="4" t="s">
        <v>921</v>
      </c>
      <c r="B20" s="5" t="n">
        <v>31</v>
      </c>
      <c r="C20" s="5" t="n">
        <v>-217</v>
      </c>
      <c r="D20" s="5" t="n">
        <v>1006</v>
      </c>
      <c r="E20" s="5" t="n">
        <v>-241</v>
      </c>
    </row>
    <row r="21" spans="1:5">
      <c r="A21" s="4" t="s">
        <v>922</v>
      </c>
    </row>
    <row r="22" spans="1:5">
      <c r="A22" s="3" t="s">
        <v>915</v>
      </c>
    </row>
    <row r="23" spans="1:5">
      <c r="A23" s="4" t="s">
        <v>87</v>
      </c>
      <c r="B23" s="5" t="n">
        <v>-25123</v>
      </c>
      <c r="C23" s="5" t="n">
        <v>-169</v>
      </c>
      <c r="D23" s="5" t="n">
        <v>-30233</v>
      </c>
      <c r="E23" s="5" t="n">
        <v>-18357</v>
      </c>
    </row>
    <row r="24" spans="1:5">
      <c r="A24" s="4" t="s">
        <v>105</v>
      </c>
    </row>
    <row r="25" spans="1:5">
      <c r="A25" s="3" t="s">
        <v>915</v>
      </c>
    </row>
    <row r="26" spans="1:5">
      <c r="A26" s="4" t="s">
        <v>88</v>
      </c>
      <c r="B26" s="5" t="n">
        <v>0</v>
      </c>
      <c r="C26" s="5" t="n">
        <v>0</v>
      </c>
      <c r="D26" s="5" t="n">
        <v>0</v>
      </c>
      <c r="E26" s="5" t="n">
        <v>0</v>
      </c>
    </row>
    <row r="27" spans="1:5">
      <c r="A27" s="4" t="s">
        <v>106</v>
      </c>
    </row>
    <row r="28" spans="1:5">
      <c r="A28" s="3" t="s">
        <v>915</v>
      </c>
    </row>
    <row r="29" spans="1:5">
      <c r="A29" s="4" t="s">
        <v>88</v>
      </c>
      <c r="B29" s="5" t="n">
        <v>13964</v>
      </c>
      <c r="C29" s="5" t="n">
        <v>15098</v>
      </c>
      <c r="D29" s="5" t="n">
        <v>26429</v>
      </c>
      <c r="E29" s="5" t="n">
        <v>29538</v>
      </c>
    </row>
    <row r="30" spans="1:5">
      <c r="A30" s="4" t="s">
        <v>923</v>
      </c>
    </row>
    <row r="31" spans="1:5">
      <c r="A31" s="3" t="s">
        <v>915</v>
      </c>
    </row>
    <row r="32" spans="1:5">
      <c r="A32" s="4" t="s">
        <v>88</v>
      </c>
      <c r="B32" s="7" t="n">
        <v>6770</v>
      </c>
      <c r="C32" s="7" t="n">
        <v>9132</v>
      </c>
      <c r="D32" s="7" t="n">
        <v>13182</v>
      </c>
      <c r="E32" s="7" t="n">
        <v>1873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924</v>
      </c>
      <c r="B1" s="2" t="s">
        <v>69</v>
      </c>
      <c r="D1" s="2" t="s">
        <v>1</v>
      </c>
    </row>
    <row r="2" spans="1:10">
      <c r="B2" s="2" t="s">
        <v>2</v>
      </c>
      <c r="C2" s="2" t="s">
        <v>24</v>
      </c>
      <c r="D2" s="2" t="s">
        <v>2</v>
      </c>
      <c r="E2" s="2" t="s">
        <v>24</v>
      </c>
      <c r="F2" s="2" t="s">
        <v>356</v>
      </c>
      <c r="G2" s="2" t="s">
        <v>23</v>
      </c>
      <c r="H2" s="2" t="s">
        <v>25</v>
      </c>
      <c r="I2" s="2" t="s">
        <v>709</v>
      </c>
      <c r="J2" s="2" t="s">
        <v>710</v>
      </c>
    </row>
    <row r="3" spans="1:10">
      <c r="A3" s="3" t="s">
        <v>925</v>
      </c>
    </row>
    <row r="4" spans="1:10">
      <c r="A4" s="4" t="s">
        <v>70</v>
      </c>
      <c r="B4" s="7" t="n">
        <v>221017</v>
      </c>
      <c r="C4" s="7" t="n">
        <v>448197</v>
      </c>
      <c r="D4" s="7" t="n">
        <v>427300</v>
      </c>
      <c r="E4" s="7" t="n">
        <v>939664</v>
      </c>
    </row>
    <row r="5" spans="1:10">
      <c r="A5" s="4" t="s">
        <v>753</v>
      </c>
      <c r="B5" s="5" t="n">
        <v>22507</v>
      </c>
      <c r="C5" s="5" t="n">
        <v>18917</v>
      </c>
      <c r="D5" s="5" t="n">
        <v>43594</v>
      </c>
      <c r="E5" s="5" t="n">
        <v>34006</v>
      </c>
    </row>
    <row r="6" spans="1:10">
      <c r="A6" s="4" t="s">
        <v>42</v>
      </c>
    </row>
    <row r="7" spans="1:10">
      <c r="A7" s="3" t="s">
        <v>925</v>
      </c>
    </row>
    <row r="8" spans="1:10">
      <c r="A8" s="4" t="s">
        <v>926</v>
      </c>
      <c r="B8" s="5" t="n">
        <v>0</v>
      </c>
      <c r="C8" s="5" t="n">
        <v>0</v>
      </c>
      <c r="D8" s="5" t="n">
        <v>0</v>
      </c>
      <c r="E8" s="5" t="n">
        <v>275177</v>
      </c>
    </row>
    <row r="9" spans="1:10">
      <c r="A9" s="4" t="s">
        <v>49</v>
      </c>
      <c r="B9" s="5" t="n">
        <v>62344</v>
      </c>
      <c r="D9" s="5" t="n">
        <v>62344</v>
      </c>
      <c r="G9" s="7" t="n">
        <v>39184</v>
      </c>
    </row>
    <row r="10" spans="1:10">
      <c r="A10" s="4" t="s">
        <v>727</v>
      </c>
    </row>
    <row r="11" spans="1:10">
      <c r="A11" s="3" t="s">
        <v>925</v>
      </c>
    </row>
    <row r="12" spans="1:10">
      <c r="A12" s="4" t="s">
        <v>49</v>
      </c>
      <c r="B12" s="5" t="n">
        <v>11800</v>
      </c>
      <c r="D12" s="5" t="n">
        <v>11800</v>
      </c>
      <c r="F12" s="7" t="n">
        <v>600</v>
      </c>
      <c r="G12" s="5" t="n">
        <v>2200</v>
      </c>
      <c r="H12" s="7" t="n">
        <v>3000</v>
      </c>
      <c r="I12" s="7" t="n">
        <v>3200</v>
      </c>
      <c r="J12" s="7" t="n">
        <v>2900</v>
      </c>
    </row>
    <row r="13" spans="1:10">
      <c r="A13" s="4" t="s">
        <v>52</v>
      </c>
    </row>
    <row r="14" spans="1:10">
      <c r="A14" s="3" t="s">
        <v>925</v>
      </c>
    </row>
    <row r="15" spans="1:10">
      <c r="A15" s="4" t="s">
        <v>49</v>
      </c>
      <c r="B15" s="5" t="n">
        <v>0</v>
      </c>
      <c r="D15" s="5" t="n">
        <v>0</v>
      </c>
      <c r="G15" s="5" t="n">
        <v>0</v>
      </c>
    </row>
    <row r="16" spans="1:10">
      <c r="A16" s="4" t="s">
        <v>877</v>
      </c>
    </row>
    <row r="17" spans="1:10">
      <c r="A17" s="3" t="s">
        <v>925</v>
      </c>
    </row>
    <row r="18" spans="1:10">
      <c r="A18" s="4" t="s">
        <v>926</v>
      </c>
      <c r="B18" s="5" t="n">
        <v>47</v>
      </c>
      <c r="C18" s="5" t="n">
        <v>756</v>
      </c>
      <c r="D18" s="5" t="n">
        <v>-272</v>
      </c>
      <c r="E18" s="5" t="n">
        <v>255844</v>
      </c>
    </row>
    <row r="19" spans="1:10">
      <c r="A19" s="4" t="s">
        <v>753</v>
      </c>
      <c r="B19" s="5" t="n">
        <v>22507</v>
      </c>
      <c r="C19" s="5" t="n">
        <v>18917</v>
      </c>
      <c r="D19" s="5" t="n">
        <v>43594</v>
      </c>
      <c r="E19" s="5" t="n">
        <v>34006</v>
      </c>
    </row>
    <row r="20" spans="1:10">
      <c r="A20" s="4" t="s">
        <v>927</v>
      </c>
      <c r="B20" s="5" t="n">
        <v>1852</v>
      </c>
      <c r="C20" s="5" t="n">
        <v>6383</v>
      </c>
      <c r="D20" s="5" t="n">
        <v>3516</v>
      </c>
      <c r="E20" s="5" t="n">
        <v>9822</v>
      </c>
    </row>
    <row r="21" spans="1:10">
      <c r="A21" s="4" t="s">
        <v>928</v>
      </c>
      <c r="B21" s="5" t="n">
        <v>3285</v>
      </c>
      <c r="C21" s="5" t="n">
        <v>5274</v>
      </c>
      <c r="D21" s="5" t="n">
        <v>6572</v>
      </c>
      <c r="E21" s="5" t="n">
        <v>10549</v>
      </c>
    </row>
    <row r="22" spans="1:10">
      <c r="A22" s="4" t="s">
        <v>929</v>
      </c>
      <c r="B22" s="5" t="n">
        <v>4426</v>
      </c>
      <c r="C22" s="5" t="n">
        <v>2774</v>
      </c>
      <c r="D22" s="5" t="n">
        <v>8315</v>
      </c>
      <c r="E22" s="5" t="n">
        <v>5990</v>
      </c>
    </row>
    <row r="23" spans="1:10">
      <c r="A23" s="4" t="s">
        <v>916</v>
      </c>
    </row>
    <row r="24" spans="1:10">
      <c r="A24" s="3" t="s">
        <v>925</v>
      </c>
    </row>
    <row r="25" spans="1:10">
      <c r="A25" s="4" t="s">
        <v>70</v>
      </c>
      <c r="B25" s="5" t="n">
        <v>83934</v>
      </c>
      <c r="C25" s="5" t="n">
        <v>350451</v>
      </c>
      <c r="D25" s="5" t="n">
        <v>203032</v>
      </c>
      <c r="E25" s="5" t="n">
        <v>480780</v>
      </c>
    </row>
    <row r="26" spans="1:10">
      <c r="A26" s="4" t="s">
        <v>917</v>
      </c>
    </row>
    <row r="27" spans="1:10">
      <c r="A27" s="3" t="s">
        <v>925</v>
      </c>
    </row>
    <row r="28" spans="1:10">
      <c r="A28" s="4" t="s">
        <v>70</v>
      </c>
      <c r="B28" s="5" t="n">
        <v>137083</v>
      </c>
      <c r="C28" s="5" t="n">
        <v>97746</v>
      </c>
      <c r="D28" s="5" t="n">
        <v>224268</v>
      </c>
      <c r="E28" s="5" t="n">
        <v>458884</v>
      </c>
    </row>
    <row r="29" spans="1:10">
      <c r="A29" s="4" t="s">
        <v>930</v>
      </c>
      <c r="B29" s="5" t="n">
        <v>6770</v>
      </c>
      <c r="C29" s="5" t="n">
        <v>9132</v>
      </c>
      <c r="D29" s="5" t="n">
        <v>13182</v>
      </c>
      <c r="E29" s="5" t="n">
        <v>18738</v>
      </c>
    </row>
    <row r="30" spans="1:10">
      <c r="A30" s="4" t="s">
        <v>926</v>
      </c>
      <c r="B30" s="5" t="n">
        <v>47</v>
      </c>
      <c r="C30" s="5" t="n">
        <v>724</v>
      </c>
      <c r="D30" s="5" t="n">
        <v>-272</v>
      </c>
      <c r="E30" s="5" t="n">
        <v>276060</v>
      </c>
    </row>
    <row r="31" spans="1:10">
      <c r="A31" s="4" t="s">
        <v>753</v>
      </c>
      <c r="B31" s="5" t="n">
        <v>22507</v>
      </c>
      <c r="C31" s="5" t="n">
        <v>18917</v>
      </c>
      <c r="D31" s="5" t="n">
        <v>43594</v>
      </c>
      <c r="E31" s="5" t="n">
        <v>34006</v>
      </c>
    </row>
    <row r="32" spans="1:10">
      <c r="A32" s="4" t="s">
        <v>927</v>
      </c>
      <c r="B32" s="5" t="n">
        <v>1852</v>
      </c>
      <c r="C32" s="5" t="n">
        <v>6383</v>
      </c>
      <c r="D32" s="5" t="n">
        <v>3516</v>
      </c>
      <c r="E32" s="5" t="n">
        <v>9822</v>
      </c>
    </row>
    <row r="33" spans="1:10">
      <c r="A33" s="4" t="s">
        <v>928</v>
      </c>
      <c r="B33" s="5" t="n">
        <v>3285</v>
      </c>
      <c r="C33" s="5" t="n">
        <v>5274</v>
      </c>
      <c r="D33" s="5" t="n">
        <v>6572</v>
      </c>
      <c r="E33" s="5" t="n">
        <v>10549</v>
      </c>
    </row>
    <row r="34" spans="1:10">
      <c r="A34" s="4" t="s">
        <v>929</v>
      </c>
      <c r="B34" s="5" t="n">
        <v>4426</v>
      </c>
      <c r="C34" s="5" t="n">
        <v>2774</v>
      </c>
      <c r="D34" s="5" t="n">
        <v>8315</v>
      </c>
      <c r="E34" s="5" t="n">
        <v>5990</v>
      </c>
    </row>
    <row r="35" spans="1:10">
      <c r="A35" s="4" t="s">
        <v>931</v>
      </c>
      <c r="B35" s="5" t="n">
        <v>11836</v>
      </c>
      <c r="C35" s="5" t="n">
        <v>0</v>
      </c>
      <c r="D35" s="5" t="n">
        <v>11836</v>
      </c>
      <c r="E35" s="5" t="n">
        <v>0</v>
      </c>
    </row>
    <row r="36" spans="1:10">
      <c r="A36" s="4" t="s">
        <v>919</v>
      </c>
    </row>
    <row r="37" spans="1:10">
      <c r="A37" s="3" t="s">
        <v>925</v>
      </c>
    </row>
    <row r="38" spans="1:10">
      <c r="A38" s="4" t="s">
        <v>70</v>
      </c>
      <c r="B38" s="5" t="n">
        <v>700</v>
      </c>
      <c r="C38" s="5" t="n">
        <v>574</v>
      </c>
      <c r="D38" s="5" t="n">
        <v>1327</v>
      </c>
      <c r="E38" s="5" t="n">
        <v>574</v>
      </c>
    </row>
    <row r="39" spans="1:10">
      <c r="A39" s="4" t="s">
        <v>932</v>
      </c>
    </row>
    <row r="40" spans="1:10">
      <c r="A40" s="3" t="s">
        <v>925</v>
      </c>
    </row>
    <row r="41" spans="1:10">
      <c r="A41" s="4" t="s">
        <v>70</v>
      </c>
      <c r="B41" s="5" t="n">
        <v>47382</v>
      </c>
      <c r="C41" s="5" t="n">
        <v>8825</v>
      </c>
      <c r="D41" s="5" t="n">
        <v>56011</v>
      </c>
      <c r="E41" s="5" t="n">
        <v>19334</v>
      </c>
    </row>
    <row r="42" spans="1:10">
      <c r="A42" s="4" t="s">
        <v>933</v>
      </c>
    </row>
    <row r="43" spans="1:10">
      <c r="A43" s="3" t="s">
        <v>925</v>
      </c>
    </row>
    <row r="44" spans="1:10">
      <c r="A44" s="4" t="s">
        <v>70</v>
      </c>
      <c r="B44" s="5" t="n">
        <v>-12270</v>
      </c>
      <c r="C44" s="5" t="n">
        <v>-4303</v>
      </c>
      <c r="D44" s="5" t="n">
        <v>-19583</v>
      </c>
      <c r="E44" s="5" t="n">
        <v>-10901</v>
      </c>
    </row>
    <row r="45" spans="1:10">
      <c r="A45" s="4" t="s">
        <v>926</v>
      </c>
      <c r="E45" s="5" t="n">
        <v>0</v>
      </c>
    </row>
    <row r="46" spans="1:10">
      <c r="A46" s="4" t="s">
        <v>934</v>
      </c>
    </row>
    <row r="47" spans="1:10">
      <c r="A47" s="3" t="s">
        <v>925</v>
      </c>
    </row>
    <row r="48" spans="1:10">
      <c r="A48" s="4" t="s">
        <v>49</v>
      </c>
      <c r="B48" s="5" t="n">
        <v>0</v>
      </c>
      <c r="D48" s="5" t="n">
        <v>0</v>
      </c>
    </row>
    <row r="49" spans="1:10">
      <c r="A49" s="4" t="s">
        <v>935</v>
      </c>
    </row>
    <row r="50" spans="1:10">
      <c r="A50" s="3" t="s">
        <v>925</v>
      </c>
    </row>
    <row r="51" spans="1:10">
      <c r="A51" s="4" t="s">
        <v>70</v>
      </c>
      <c r="B51" s="5" t="n">
        <v>-12270</v>
      </c>
      <c r="C51" s="5" t="n">
        <v>-4303</v>
      </c>
      <c r="D51" s="5" t="n">
        <v>-19583</v>
      </c>
      <c r="E51" s="5" t="n">
        <v>-10901</v>
      </c>
    </row>
    <row r="52" spans="1:10">
      <c r="A52" s="4" t="s">
        <v>49</v>
      </c>
      <c r="B52" s="5" t="n">
        <v>-6772</v>
      </c>
      <c r="D52" s="5" t="n">
        <v>-6772</v>
      </c>
      <c r="G52" s="7" t="n">
        <v>-11285</v>
      </c>
    </row>
    <row r="53" spans="1:10">
      <c r="A53" s="4" t="s">
        <v>887</v>
      </c>
    </row>
    <row r="54" spans="1:10">
      <c r="A54" s="3" t="s">
        <v>925</v>
      </c>
    </row>
    <row r="55" spans="1:10">
      <c r="A55" s="4" t="s">
        <v>70</v>
      </c>
      <c r="B55" s="7" t="n">
        <v>50548</v>
      </c>
      <c r="C55" s="7" t="n">
        <v>49446</v>
      </c>
      <c r="D55" s="7" t="n">
        <v>99770</v>
      </c>
      <c r="E55" s="7" t="n">
        <v>947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36</v>
      </c>
      <c r="B1" s="2" t="s">
        <v>69</v>
      </c>
      <c r="D1" s="2" t="s">
        <v>1</v>
      </c>
    </row>
    <row r="2" spans="1:5">
      <c r="B2" s="2" t="s">
        <v>2</v>
      </c>
      <c r="C2" s="2" t="s">
        <v>24</v>
      </c>
      <c r="D2" s="2" t="s">
        <v>2</v>
      </c>
      <c r="E2" s="2" t="s">
        <v>24</v>
      </c>
    </row>
    <row r="3" spans="1:5">
      <c r="A3" s="3" t="s">
        <v>925</v>
      </c>
    </row>
    <row r="4" spans="1:5">
      <c r="A4" s="4" t="s">
        <v>937</v>
      </c>
      <c r="B4" s="7" t="n">
        <v>67926</v>
      </c>
      <c r="C4" s="7" t="n">
        <v>-8920</v>
      </c>
      <c r="D4" s="7" t="n">
        <v>70166</v>
      </c>
      <c r="E4" s="7" t="n">
        <v>47715</v>
      </c>
    </row>
    <row r="5" spans="1:5">
      <c r="A5" s="4" t="s">
        <v>877</v>
      </c>
    </row>
    <row r="6" spans="1:5">
      <c r="A6" s="3" t="s">
        <v>925</v>
      </c>
    </row>
    <row r="7" spans="1:5">
      <c r="A7" s="4" t="s">
        <v>938</v>
      </c>
      <c r="B7" s="5" t="n">
        <v>-13551</v>
      </c>
      <c r="C7" s="5" t="n">
        <v>0</v>
      </c>
      <c r="D7" s="5" t="n">
        <v>-13558</v>
      </c>
      <c r="E7" s="5" t="n">
        <v>0</v>
      </c>
    </row>
    <row r="8" spans="1:5">
      <c r="A8" s="4" t="s">
        <v>939</v>
      </c>
      <c r="B8" s="5" t="n">
        <v>-3</v>
      </c>
      <c r="C8" s="5" t="n">
        <v>5</v>
      </c>
      <c r="D8" s="5" t="n">
        <v>-3</v>
      </c>
      <c r="E8" s="5" t="n">
        <v>-655</v>
      </c>
    </row>
    <row r="9" spans="1:5">
      <c r="A9" s="4" t="s">
        <v>916</v>
      </c>
    </row>
    <row r="10" spans="1:5">
      <c r="A10" s="3" t="s">
        <v>925</v>
      </c>
    </row>
    <row r="11" spans="1:5">
      <c r="A11" s="4" t="s">
        <v>937</v>
      </c>
      <c r="B11" s="5" t="n">
        <v>10504</v>
      </c>
      <c r="C11" s="5" t="n">
        <v>30237</v>
      </c>
      <c r="D11" s="5" t="n">
        <v>6866</v>
      </c>
      <c r="E11" s="5" t="n">
        <v>41157</v>
      </c>
    </row>
    <row r="12" spans="1:5">
      <c r="A12" s="4" t="s">
        <v>917</v>
      </c>
    </row>
    <row r="13" spans="1:5">
      <c r="A13" s="3" t="s">
        <v>925</v>
      </c>
    </row>
    <row r="14" spans="1:5">
      <c r="A14" s="4" t="s">
        <v>937</v>
      </c>
      <c r="B14" s="5" t="n">
        <v>57422</v>
      </c>
      <c r="C14" s="5" t="n">
        <v>-39157</v>
      </c>
      <c r="D14" s="5" t="n">
        <v>63300</v>
      </c>
      <c r="E14" s="5" t="n">
        <v>6558</v>
      </c>
    </row>
    <row r="15" spans="1:5">
      <c r="A15" s="4" t="s">
        <v>918</v>
      </c>
      <c r="B15" s="5" t="n">
        <v>-14722</v>
      </c>
      <c r="C15" s="5" t="n">
        <v>-34166</v>
      </c>
      <c r="D15" s="5" t="n">
        <v>-17430</v>
      </c>
      <c r="E15" s="5" t="n">
        <v>-47335</v>
      </c>
    </row>
    <row r="16" spans="1:5">
      <c r="A16" s="4" t="s">
        <v>940</v>
      </c>
      <c r="B16" s="5" t="n">
        <v>0</v>
      </c>
      <c r="C16" s="5" t="n">
        <v>-32</v>
      </c>
      <c r="D16" s="5" t="n">
        <v>0</v>
      </c>
      <c r="E16" s="5" t="n">
        <v>20216</v>
      </c>
    </row>
    <row r="17" spans="1:5">
      <c r="A17" s="4" t="s">
        <v>938</v>
      </c>
      <c r="B17" s="5" t="n">
        <v>-1715</v>
      </c>
      <c r="C17" s="5" t="n">
        <v>0</v>
      </c>
      <c r="D17" s="5" t="n">
        <v>-1722</v>
      </c>
      <c r="E17" s="5" t="n">
        <v>0</v>
      </c>
    </row>
    <row r="18" spans="1:5">
      <c r="A18" s="4" t="s">
        <v>939</v>
      </c>
      <c r="B18" s="5" t="n">
        <v>-3</v>
      </c>
      <c r="C18" s="5" t="n">
        <v>5</v>
      </c>
      <c r="D18" s="5" t="n">
        <v>-3</v>
      </c>
      <c r="E18" s="5" t="n">
        <v>-655</v>
      </c>
    </row>
    <row r="19" spans="1:5">
      <c r="A19" s="4" t="s">
        <v>941</v>
      </c>
    </row>
    <row r="20" spans="1:5">
      <c r="A20" s="3" t="s">
        <v>925</v>
      </c>
    </row>
    <row r="21" spans="1:5">
      <c r="A21" s="4" t="s">
        <v>937</v>
      </c>
      <c r="B21" s="5" t="n">
        <v>8</v>
      </c>
      <c r="C21" s="5" t="n">
        <v>5</v>
      </c>
      <c r="D21" s="5" t="n">
        <v>15</v>
      </c>
      <c r="E21" s="5" t="n">
        <v>5</v>
      </c>
    </row>
    <row r="22" spans="1:5">
      <c r="A22" s="4" t="s">
        <v>920</v>
      </c>
    </row>
    <row r="23" spans="1:5">
      <c r="A23" s="3" t="s">
        <v>925</v>
      </c>
    </row>
    <row r="24" spans="1:5">
      <c r="A24" s="4" t="s">
        <v>921</v>
      </c>
      <c r="B24" s="5" t="n">
        <v>-31</v>
      </c>
      <c r="C24" s="5" t="n">
        <v>217</v>
      </c>
      <c r="D24" s="5" t="n">
        <v>-1006</v>
      </c>
      <c r="E24" s="5" t="n">
        <v>241</v>
      </c>
    </row>
    <row r="25" spans="1:5">
      <c r="A25" s="4" t="s">
        <v>932</v>
      </c>
    </row>
    <row r="26" spans="1:5">
      <c r="A26" s="3" t="s">
        <v>925</v>
      </c>
    </row>
    <row r="27" spans="1:5">
      <c r="A27" s="4" t="s">
        <v>937</v>
      </c>
      <c r="B27" s="5" t="n">
        <v>69193</v>
      </c>
      <c r="C27" s="5" t="n">
        <v>-3150</v>
      </c>
      <c r="D27" s="5" t="n">
        <v>76445</v>
      </c>
      <c r="E27" s="5" t="n">
        <v>35295</v>
      </c>
    </row>
    <row r="28" spans="1:5">
      <c r="A28" s="4" t="s">
        <v>933</v>
      </c>
    </row>
    <row r="29" spans="1:5">
      <c r="A29" s="3" t="s">
        <v>925</v>
      </c>
    </row>
    <row r="30" spans="1:5">
      <c r="A30" s="4" t="s">
        <v>937</v>
      </c>
      <c r="B30" s="5" t="n">
        <v>993</v>
      </c>
      <c r="C30" s="5" t="n">
        <v>-410</v>
      </c>
      <c r="D30" s="5" t="n">
        <v>534</v>
      </c>
      <c r="E30" s="5" t="n">
        <v>-433</v>
      </c>
    </row>
    <row r="31" spans="1:5">
      <c r="A31" s="4" t="s">
        <v>935</v>
      </c>
    </row>
    <row r="32" spans="1:5">
      <c r="A32" s="3" t="s">
        <v>925</v>
      </c>
    </row>
    <row r="33" spans="1:5">
      <c r="A33" s="4" t="s">
        <v>937</v>
      </c>
      <c r="B33" s="5" t="n">
        <v>993</v>
      </c>
      <c r="C33" s="5" t="n">
        <v>-410</v>
      </c>
      <c r="D33" s="5" t="n">
        <v>534</v>
      </c>
      <c r="E33" s="5" t="n">
        <v>-433</v>
      </c>
    </row>
    <row r="34" spans="1:5">
      <c r="A34" s="4" t="s">
        <v>887</v>
      </c>
    </row>
    <row r="35" spans="1:5">
      <c r="A35" s="3" t="s">
        <v>925</v>
      </c>
    </row>
    <row r="36" spans="1:5">
      <c r="A36" s="4" t="s">
        <v>937</v>
      </c>
      <c r="B36" s="7" t="n">
        <v>3699</v>
      </c>
      <c r="C36" s="7" t="n">
        <v>-1626</v>
      </c>
      <c r="D36" s="7" t="n">
        <v>6467</v>
      </c>
      <c r="E36" s="7" t="n">
        <v>-77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942</v>
      </c>
      <c r="B1" s="2" t="s">
        <v>69</v>
      </c>
      <c r="D1" s="2" t="s">
        <v>1</v>
      </c>
    </row>
    <row r="2" spans="1:10">
      <c r="B2" s="2" t="s">
        <v>2</v>
      </c>
      <c r="C2" s="2" t="s">
        <v>24</v>
      </c>
      <c r="D2" s="2" t="s">
        <v>2</v>
      </c>
      <c r="E2" s="2" t="s">
        <v>24</v>
      </c>
      <c r="F2" s="2" t="s">
        <v>356</v>
      </c>
      <c r="G2" s="2" t="s">
        <v>23</v>
      </c>
      <c r="H2" s="2" t="s">
        <v>25</v>
      </c>
      <c r="I2" s="2" t="s">
        <v>709</v>
      </c>
      <c r="J2" s="2" t="s">
        <v>710</v>
      </c>
    </row>
    <row r="3" spans="1:10">
      <c r="A3" s="3" t="s">
        <v>885</v>
      </c>
    </row>
    <row r="4" spans="1:10">
      <c r="A4" s="4" t="s">
        <v>74</v>
      </c>
      <c r="B4" s="7" t="n">
        <v>51072</v>
      </c>
      <c r="C4" s="7" t="n">
        <v>115080</v>
      </c>
      <c r="D4" s="7" t="n">
        <v>113118</v>
      </c>
      <c r="E4" s="7" t="n">
        <v>-75508</v>
      </c>
    </row>
    <row r="5" spans="1:10">
      <c r="A5" s="3" t="s">
        <v>943</v>
      </c>
    </row>
    <row r="6" spans="1:10">
      <c r="A6" s="4" t="s">
        <v>753</v>
      </c>
      <c r="B6" s="5" t="n">
        <v>22507</v>
      </c>
      <c r="C6" s="5" t="n">
        <v>18917</v>
      </c>
      <c r="D6" s="5" t="n">
        <v>43594</v>
      </c>
      <c r="E6" s="5" t="n">
        <v>34006</v>
      </c>
    </row>
    <row r="7" spans="1:10">
      <c r="A7" s="4" t="s">
        <v>52</v>
      </c>
    </row>
    <row r="8" spans="1:10">
      <c r="A8" s="3" t="s">
        <v>943</v>
      </c>
    </row>
    <row r="9" spans="1:10">
      <c r="A9" s="4" t="s">
        <v>944</v>
      </c>
      <c r="B9" s="5" t="n">
        <v>9882</v>
      </c>
      <c r="C9" s="5" t="n">
        <v>-8647</v>
      </c>
      <c r="D9" s="5" t="n">
        <v>10249</v>
      </c>
      <c r="E9" s="5" t="n">
        <v>7208</v>
      </c>
    </row>
    <row r="10" spans="1:10">
      <c r="A10" s="4" t="s">
        <v>945</v>
      </c>
      <c r="B10" s="5" t="n">
        <v>-92633</v>
      </c>
      <c r="C10" s="5" t="n">
        <v>-38326</v>
      </c>
      <c r="D10" s="5" t="n">
        <v>-157055</v>
      </c>
      <c r="E10" s="5" t="n">
        <v>-79818</v>
      </c>
    </row>
    <row r="11" spans="1:10">
      <c r="A11" s="4" t="s">
        <v>49</v>
      </c>
      <c r="B11" s="5" t="n">
        <v>0</v>
      </c>
      <c r="D11" s="5" t="n">
        <v>0</v>
      </c>
      <c r="G11" s="7" t="n">
        <v>0</v>
      </c>
    </row>
    <row r="12" spans="1:10">
      <c r="A12" s="4" t="s">
        <v>877</v>
      </c>
    </row>
    <row r="13" spans="1:10">
      <c r="A13" s="3" t="s">
        <v>885</v>
      </c>
    </row>
    <row r="14" spans="1:10">
      <c r="A14" s="4" t="s">
        <v>74</v>
      </c>
      <c r="B14" s="5" t="n">
        <v>51072</v>
      </c>
      <c r="C14" s="5" t="n">
        <v>115080</v>
      </c>
      <c r="D14" s="5" t="n">
        <v>113118</v>
      </c>
      <c r="E14" s="5" t="n">
        <v>-75508</v>
      </c>
    </row>
    <row r="15" spans="1:10">
      <c r="A15" s="3" t="s">
        <v>943</v>
      </c>
    </row>
    <row r="16" spans="1:10">
      <c r="A16" s="4" t="s">
        <v>928</v>
      </c>
      <c r="B16" s="5" t="n">
        <v>3285</v>
      </c>
      <c r="C16" s="5" t="n">
        <v>5274</v>
      </c>
      <c r="D16" s="5" t="n">
        <v>6572</v>
      </c>
      <c r="E16" s="5" t="n">
        <v>10549</v>
      </c>
    </row>
    <row r="17" spans="1:10">
      <c r="A17" s="4" t="s">
        <v>929</v>
      </c>
      <c r="B17" s="5" t="n">
        <v>4426</v>
      </c>
      <c r="C17" s="5" t="n">
        <v>2774</v>
      </c>
      <c r="D17" s="5" t="n">
        <v>8315</v>
      </c>
      <c r="E17" s="5" t="n">
        <v>5990</v>
      </c>
    </row>
    <row r="18" spans="1:10">
      <c r="A18" s="4" t="s">
        <v>753</v>
      </c>
      <c r="B18" s="5" t="n">
        <v>22507</v>
      </c>
      <c r="C18" s="5" t="n">
        <v>18917</v>
      </c>
      <c r="D18" s="5" t="n">
        <v>43594</v>
      </c>
      <c r="E18" s="5" t="n">
        <v>34006</v>
      </c>
    </row>
    <row r="19" spans="1:10">
      <c r="A19" s="4" t="s">
        <v>926</v>
      </c>
      <c r="B19" s="5" t="n">
        <v>47</v>
      </c>
      <c r="C19" s="5" t="n">
        <v>756</v>
      </c>
      <c r="D19" s="5" t="n">
        <v>-272</v>
      </c>
      <c r="E19" s="5" t="n">
        <v>255844</v>
      </c>
    </row>
    <row r="20" spans="1:10">
      <c r="A20" s="4" t="s">
        <v>927</v>
      </c>
      <c r="B20" s="5" t="n">
        <v>1852</v>
      </c>
      <c r="C20" s="5" t="n">
        <v>6383</v>
      </c>
      <c r="D20" s="5" t="n">
        <v>3516</v>
      </c>
      <c r="E20" s="5" t="n">
        <v>9822</v>
      </c>
    </row>
    <row r="21" spans="1:10">
      <c r="A21" s="4" t="s">
        <v>939</v>
      </c>
      <c r="B21" s="5" t="n">
        <v>3</v>
      </c>
      <c r="C21" s="5" t="n">
        <v>-5</v>
      </c>
      <c r="D21" s="5" t="n">
        <v>3</v>
      </c>
      <c r="E21" s="5" t="n">
        <v>655</v>
      </c>
    </row>
    <row r="22" spans="1:10">
      <c r="A22" s="4" t="s">
        <v>946</v>
      </c>
      <c r="B22" s="5" t="n">
        <v>13551</v>
      </c>
      <c r="C22" s="5" t="n">
        <v>0</v>
      </c>
      <c r="D22" s="5" t="n">
        <v>13558</v>
      </c>
      <c r="E22" s="5" t="n">
        <v>0</v>
      </c>
    </row>
    <row r="23" spans="1:10">
      <c r="A23" s="4" t="s">
        <v>885</v>
      </c>
      <c r="B23" s="5" t="n">
        <v>134360</v>
      </c>
      <c r="C23" s="5" t="n">
        <v>209125</v>
      </c>
      <c r="D23" s="5" t="n">
        <v>272748</v>
      </c>
      <c r="E23" s="5" t="n">
        <v>329397</v>
      </c>
    </row>
    <row r="24" spans="1:10">
      <c r="A24" s="4" t="s">
        <v>947</v>
      </c>
      <c r="B24" s="5" t="n">
        <v>124343</v>
      </c>
      <c r="C24" s="5" t="n">
        <v>-263629</v>
      </c>
      <c r="D24" s="5" t="n">
        <v>89225</v>
      </c>
      <c r="E24" s="5" t="n">
        <v>-312890</v>
      </c>
    </row>
    <row r="25" spans="1:10">
      <c r="A25" s="4" t="s">
        <v>948</v>
      </c>
      <c r="B25" s="5" t="n">
        <v>-100886</v>
      </c>
      <c r="C25" s="5" t="n">
        <v>208732</v>
      </c>
      <c r="D25" s="5" t="n">
        <v>-89877</v>
      </c>
      <c r="E25" s="5" t="n">
        <v>244133</v>
      </c>
    </row>
    <row r="26" spans="1:10">
      <c r="A26" s="4" t="s">
        <v>949</v>
      </c>
      <c r="B26" s="5" t="n">
        <v>-9</v>
      </c>
      <c r="C26" s="5" t="n">
        <v>-25715</v>
      </c>
      <c r="D26" s="5" t="n">
        <v>5565</v>
      </c>
      <c r="E26" s="5" t="n">
        <v>-35249</v>
      </c>
    </row>
    <row r="27" spans="1:10">
      <c r="A27" s="4" t="s">
        <v>886</v>
      </c>
      <c r="B27" s="5" t="n">
        <v>157808</v>
      </c>
      <c r="C27" s="5" t="n">
        <v>128513</v>
      </c>
      <c r="D27" s="5" t="n">
        <v>277661</v>
      </c>
      <c r="E27" s="5" t="n">
        <v>225391</v>
      </c>
    </row>
    <row r="28" spans="1:10">
      <c r="A28" s="4" t="s">
        <v>950</v>
      </c>
      <c r="B28" s="5" t="n">
        <v>-122608</v>
      </c>
      <c r="C28" s="5" t="n">
        <v>-74130</v>
      </c>
      <c r="D28" s="5" t="n">
        <v>-145715</v>
      </c>
      <c r="E28" s="5" t="n">
        <v>-82935</v>
      </c>
    </row>
    <row r="29" spans="1:10">
      <c r="A29" s="4" t="s">
        <v>881</v>
      </c>
      <c r="B29" s="5" t="n">
        <v>87881</v>
      </c>
      <c r="C29" s="5" t="n">
        <v>52973</v>
      </c>
      <c r="D29" s="5" t="n">
        <v>102750</v>
      </c>
      <c r="E29" s="5" t="n">
        <v>58274</v>
      </c>
    </row>
    <row r="30" spans="1:10">
      <c r="A30" s="4" t="s">
        <v>945</v>
      </c>
      <c r="B30" s="5" t="n">
        <v>-10495</v>
      </c>
      <c r="C30" s="5" t="n">
        <v>-4522</v>
      </c>
      <c r="D30" s="5" t="n">
        <v>-12431</v>
      </c>
      <c r="E30" s="5" t="n">
        <v>-5908</v>
      </c>
    </row>
    <row r="31" spans="1:10">
      <c r="A31" s="4" t="s">
        <v>878</v>
      </c>
      <c r="B31" s="5" t="n">
        <v>112586</v>
      </c>
      <c r="C31" s="5" t="n">
        <v>102834</v>
      </c>
      <c r="D31" s="5" t="n">
        <v>222265</v>
      </c>
      <c r="E31" s="5" t="n">
        <v>194822</v>
      </c>
    </row>
    <row r="32" spans="1:10">
      <c r="A32" s="4" t="s">
        <v>885</v>
      </c>
      <c r="B32" s="5" t="n">
        <v>134360</v>
      </c>
      <c r="C32" s="5" t="n">
        <v>209125</v>
      </c>
      <c r="D32" s="5" t="n">
        <v>272748</v>
      </c>
      <c r="E32" s="5" t="n">
        <v>329397</v>
      </c>
    </row>
    <row r="33" spans="1:10">
      <c r="A33" s="4" t="s">
        <v>884</v>
      </c>
      <c r="B33" s="5" t="n">
        <v>21774</v>
      </c>
      <c r="C33" s="5" t="n">
        <v>106291</v>
      </c>
      <c r="D33" s="5" t="n">
        <v>50483</v>
      </c>
      <c r="E33" s="5" t="n">
        <v>134575</v>
      </c>
    </row>
    <row r="34" spans="1:10">
      <c r="A34" s="4" t="s">
        <v>951</v>
      </c>
    </row>
    <row r="35" spans="1:10">
      <c r="A35" s="3" t="s">
        <v>943</v>
      </c>
    </row>
    <row r="36" spans="1:10">
      <c r="A36" s="4" t="s">
        <v>944</v>
      </c>
      <c r="B36" s="5" t="n">
        <v>-9951</v>
      </c>
      <c r="C36" s="5" t="n">
        <v>8251</v>
      </c>
      <c r="D36" s="5" t="n">
        <v>-10318</v>
      </c>
      <c r="E36" s="5" t="n">
        <v>-8072</v>
      </c>
    </row>
    <row r="37" spans="1:10">
      <c r="A37" s="4" t="s">
        <v>917</v>
      </c>
    </row>
    <row r="38" spans="1:10">
      <c r="A38" s="3" t="s">
        <v>943</v>
      </c>
    </row>
    <row r="39" spans="1:10">
      <c r="A39" s="4" t="s">
        <v>928</v>
      </c>
      <c r="B39" s="5" t="n">
        <v>3285</v>
      </c>
      <c r="C39" s="5" t="n">
        <v>5274</v>
      </c>
      <c r="D39" s="5" t="n">
        <v>6572</v>
      </c>
      <c r="E39" s="5" t="n">
        <v>10549</v>
      </c>
    </row>
    <row r="40" spans="1:10">
      <c r="A40" s="4" t="s">
        <v>929</v>
      </c>
      <c r="B40" s="5" t="n">
        <v>4426</v>
      </c>
      <c r="C40" s="5" t="n">
        <v>2774</v>
      </c>
      <c r="D40" s="5" t="n">
        <v>8315</v>
      </c>
      <c r="E40" s="5" t="n">
        <v>5990</v>
      </c>
    </row>
    <row r="41" spans="1:10">
      <c r="A41" s="4" t="s">
        <v>753</v>
      </c>
      <c r="B41" s="5" t="n">
        <v>22507</v>
      </c>
      <c r="C41" s="5" t="n">
        <v>18917</v>
      </c>
      <c r="D41" s="5" t="n">
        <v>43594</v>
      </c>
      <c r="E41" s="5" t="n">
        <v>34006</v>
      </c>
    </row>
    <row r="42" spans="1:10">
      <c r="A42" s="4" t="s">
        <v>926</v>
      </c>
      <c r="B42" s="5" t="n">
        <v>47</v>
      </c>
      <c r="C42" s="5" t="n">
        <v>724</v>
      </c>
      <c r="D42" s="5" t="n">
        <v>-272</v>
      </c>
      <c r="E42" s="5" t="n">
        <v>276060</v>
      </c>
    </row>
    <row r="43" spans="1:10">
      <c r="A43" s="4" t="s">
        <v>927</v>
      </c>
      <c r="B43" s="5" t="n">
        <v>1852</v>
      </c>
      <c r="C43" s="5" t="n">
        <v>6383</v>
      </c>
      <c r="D43" s="5" t="n">
        <v>3516</v>
      </c>
      <c r="E43" s="5" t="n">
        <v>9822</v>
      </c>
    </row>
    <row r="44" spans="1:10">
      <c r="A44" s="4" t="s">
        <v>939</v>
      </c>
      <c r="B44" s="5" t="n">
        <v>3</v>
      </c>
      <c r="C44" s="5" t="n">
        <v>-5</v>
      </c>
      <c r="D44" s="5" t="n">
        <v>3</v>
      </c>
      <c r="E44" s="5" t="n">
        <v>655</v>
      </c>
    </row>
    <row r="45" spans="1:10">
      <c r="A45" s="4" t="s">
        <v>946</v>
      </c>
      <c r="B45" s="5" t="n">
        <v>1715</v>
      </c>
      <c r="C45" s="5" t="n">
        <v>0</v>
      </c>
      <c r="D45" s="5" t="n">
        <v>1722</v>
      </c>
      <c r="E45" s="5" t="n">
        <v>0</v>
      </c>
    </row>
    <row r="46" spans="1:10">
      <c r="A46" s="4" t="s">
        <v>952</v>
      </c>
      <c r="B46" s="5" t="n">
        <v>83288</v>
      </c>
      <c r="C46" s="5" t="n">
        <v>94045</v>
      </c>
      <c r="D46" s="5" t="n">
        <v>159630</v>
      </c>
      <c r="E46" s="5" t="n">
        <v>404905</v>
      </c>
    </row>
    <row r="47" spans="1:10">
      <c r="A47" s="4" t="s">
        <v>887</v>
      </c>
    </row>
    <row r="48" spans="1:10">
      <c r="A48" s="3" t="s">
        <v>943</v>
      </c>
    </row>
    <row r="49" spans="1:10">
      <c r="A49" s="4" t="s">
        <v>953</v>
      </c>
      <c r="B49" s="5" t="n">
        <v>46849</v>
      </c>
      <c r="C49" s="5" t="n">
        <v>51072</v>
      </c>
      <c r="D49" s="5" t="n">
        <v>93303</v>
      </c>
      <c r="E49" s="5" t="n">
        <v>95488</v>
      </c>
    </row>
    <row r="50" spans="1:10">
      <c r="A50" s="4" t="s">
        <v>885</v>
      </c>
      <c r="B50" s="5" t="n">
        <v>-46849</v>
      </c>
      <c r="C50" s="5" t="n">
        <v>-51072</v>
      </c>
      <c r="D50" s="5" t="n">
        <v>-93303</v>
      </c>
      <c r="E50" s="5" t="n">
        <v>-95488</v>
      </c>
    </row>
    <row r="51" spans="1:10">
      <c r="A51" s="4" t="s">
        <v>947</v>
      </c>
      <c r="B51" s="5" t="n">
        <v>0</v>
      </c>
      <c r="C51" s="5" t="n">
        <v>0</v>
      </c>
      <c r="D51" s="5" t="n">
        <v>0</v>
      </c>
      <c r="E51" s="5" t="n">
        <v>0</v>
      </c>
    </row>
    <row r="52" spans="1:10">
      <c r="A52" s="4" t="s">
        <v>949</v>
      </c>
      <c r="B52" s="5" t="n">
        <v>-2866</v>
      </c>
      <c r="C52" s="5" t="n">
        <v>2728</v>
      </c>
      <c r="D52" s="5" t="n">
        <v>-4097</v>
      </c>
      <c r="E52" s="5" t="n">
        <v>4135</v>
      </c>
    </row>
    <row r="53" spans="1:10">
      <c r="A53" s="4" t="s">
        <v>886</v>
      </c>
      <c r="B53" s="5" t="n">
        <v>-49754</v>
      </c>
      <c r="C53" s="5" t="n">
        <v>-48346</v>
      </c>
      <c r="D53" s="5" t="n">
        <v>-97534</v>
      </c>
      <c r="E53" s="5" t="n">
        <v>-91551</v>
      </c>
    </row>
    <row r="54" spans="1:10">
      <c r="A54" s="4" t="s">
        <v>950</v>
      </c>
      <c r="B54" s="5" t="n">
        <v>0</v>
      </c>
      <c r="C54" s="5" t="n">
        <v>0</v>
      </c>
      <c r="D54" s="5" t="n">
        <v>0</v>
      </c>
      <c r="E54" s="5" t="n">
        <v>0</v>
      </c>
    </row>
    <row r="55" spans="1:10">
      <c r="A55" s="4" t="s">
        <v>881</v>
      </c>
      <c r="B55" s="5" t="n">
        <v>0</v>
      </c>
      <c r="C55" s="5" t="n">
        <v>0</v>
      </c>
      <c r="D55" s="5" t="n">
        <v>0</v>
      </c>
      <c r="E55" s="5" t="n">
        <v>0</v>
      </c>
    </row>
    <row r="56" spans="1:10">
      <c r="A56" s="4" t="s">
        <v>945</v>
      </c>
      <c r="B56" s="5" t="n">
        <v>-3699</v>
      </c>
      <c r="C56" s="5" t="n">
        <v>1626</v>
      </c>
      <c r="D56" s="5" t="n">
        <v>-6467</v>
      </c>
      <c r="E56" s="5" t="n">
        <v>776</v>
      </c>
    </row>
    <row r="57" spans="1:10">
      <c r="A57" s="4" t="s">
        <v>878</v>
      </c>
      <c r="B57" s="5" t="n">
        <v>-50548</v>
      </c>
      <c r="C57" s="5" t="n">
        <v>-49446</v>
      </c>
      <c r="D57" s="5" t="n">
        <v>-99770</v>
      </c>
      <c r="E57" s="5" t="n">
        <v>-94712</v>
      </c>
    </row>
    <row r="58" spans="1:10">
      <c r="A58" s="4" t="s">
        <v>885</v>
      </c>
      <c r="B58" s="5" t="n">
        <v>-46849</v>
      </c>
      <c r="C58" s="5" t="n">
        <v>-51072</v>
      </c>
      <c r="D58" s="5" t="n">
        <v>-93303</v>
      </c>
      <c r="E58" s="5" t="n">
        <v>-95488</v>
      </c>
    </row>
    <row r="59" spans="1:10">
      <c r="A59" s="4" t="s">
        <v>884</v>
      </c>
      <c r="B59" s="5" t="n">
        <v>3699</v>
      </c>
      <c r="C59" s="5" t="n">
        <v>-1626</v>
      </c>
      <c r="D59" s="5" t="n">
        <v>6467</v>
      </c>
      <c r="E59" s="5" t="n">
        <v>-776</v>
      </c>
    </row>
    <row r="60" spans="1:10">
      <c r="A60" s="4" t="s">
        <v>954</v>
      </c>
    </row>
    <row r="61" spans="1:10">
      <c r="A61" s="3" t="s">
        <v>943</v>
      </c>
    </row>
    <row r="62" spans="1:10">
      <c r="A62" s="4" t="s">
        <v>944</v>
      </c>
      <c r="B62" s="5" t="n">
        <v>719</v>
      </c>
      <c r="C62" s="5" t="n">
        <v>623</v>
      </c>
      <c r="D62" s="5" t="n">
        <v>1359</v>
      </c>
      <c r="E62" s="5" t="n">
        <v>623</v>
      </c>
    </row>
    <row r="63" spans="1:10">
      <c r="A63" s="4" t="s">
        <v>42</v>
      </c>
    </row>
    <row r="64" spans="1:10">
      <c r="A64" s="3" t="s">
        <v>943</v>
      </c>
    </row>
    <row r="65" spans="1:10">
      <c r="A65" s="4" t="s">
        <v>926</v>
      </c>
      <c r="B65" s="5" t="n">
        <v>0</v>
      </c>
      <c r="C65" s="5" t="n">
        <v>0</v>
      </c>
      <c r="D65" s="5" t="n">
        <v>0</v>
      </c>
      <c r="E65" s="5" t="n">
        <v>275177</v>
      </c>
    </row>
    <row r="66" spans="1:10">
      <c r="A66" s="4" t="s">
        <v>49</v>
      </c>
      <c r="B66" s="5" t="n">
        <v>62344</v>
      </c>
      <c r="D66" s="5" t="n">
        <v>62344</v>
      </c>
      <c r="G66" s="5" t="n">
        <v>39184</v>
      </c>
    </row>
    <row r="67" spans="1:10">
      <c r="A67" s="4" t="s">
        <v>892</v>
      </c>
    </row>
    <row r="68" spans="1:10">
      <c r="A68" s="3" t="s">
        <v>943</v>
      </c>
    </row>
    <row r="69" spans="1:10">
      <c r="A69" s="4" t="s">
        <v>885</v>
      </c>
      <c r="B69" s="5" t="n">
        <v>134360</v>
      </c>
      <c r="C69" s="5" t="n">
        <v>209125</v>
      </c>
      <c r="D69" s="5" t="n">
        <v>272748</v>
      </c>
      <c r="E69" s="5" t="n">
        <v>329397</v>
      </c>
    </row>
    <row r="70" spans="1:10">
      <c r="A70" s="4" t="s">
        <v>947</v>
      </c>
      <c r="B70" s="5" t="n">
        <v>124343</v>
      </c>
      <c r="C70" s="5" t="n">
        <v>-263629</v>
      </c>
      <c r="D70" s="5" t="n">
        <v>89225</v>
      </c>
      <c r="E70" s="5" t="n">
        <v>-312890</v>
      </c>
    </row>
    <row r="71" spans="1:10">
      <c r="A71" s="4" t="s">
        <v>949</v>
      </c>
      <c r="B71" s="5" t="n">
        <v>-1382</v>
      </c>
      <c r="C71" s="5" t="n">
        <v>-23038</v>
      </c>
      <c r="D71" s="5" t="n">
        <v>4269</v>
      </c>
      <c r="E71" s="5" t="n">
        <v>-35729</v>
      </c>
    </row>
    <row r="72" spans="1:10">
      <c r="A72" s="4" t="s">
        <v>886</v>
      </c>
      <c r="B72" s="5" t="n">
        <v>157808</v>
      </c>
      <c r="C72" s="5" t="n">
        <v>128513</v>
      </c>
      <c r="D72" s="5" t="n">
        <v>277661</v>
      </c>
      <c r="E72" s="5" t="n">
        <v>225391</v>
      </c>
    </row>
    <row r="73" spans="1:10">
      <c r="A73" s="4" t="s">
        <v>950</v>
      </c>
      <c r="B73" s="5" t="n">
        <v>-122608</v>
      </c>
      <c r="C73" s="5" t="n">
        <v>-74130</v>
      </c>
      <c r="D73" s="5" t="n">
        <v>-145715</v>
      </c>
      <c r="E73" s="5" t="n">
        <v>-82935</v>
      </c>
    </row>
    <row r="74" spans="1:10">
      <c r="A74" s="4" t="s">
        <v>881</v>
      </c>
      <c r="B74" s="5" t="n">
        <v>87881</v>
      </c>
      <c r="C74" s="5" t="n">
        <v>52973</v>
      </c>
      <c r="D74" s="5" t="n">
        <v>102750</v>
      </c>
      <c r="E74" s="5" t="n">
        <v>58274</v>
      </c>
    </row>
    <row r="75" spans="1:10">
      <c r="A75" s="4" t="s">
        <v>945</v>
      </c>
      <c r="B75" s="5" t="n">
        <v>-10504</v>
      </c>
      <c r="C75" s="5" t="n">
        <v>-30237</v>
      </c>
      <c r="D75" s="5" t="n">
        <v>-6866</v>
      </c>
      <c r="E75" s="5" t="n">
        <v>-41157</v>
      </c>
    </row>
    <row r="76" spans="1:10">
      <c r="A76" s="4" t="s">
        <v>878</v>
      </c>
      <c r="B76" s="5" t="n">
        <v>112586</v>
      </c>
      <c r="C76" s="5" t="n">
        <v>102834</v>
      </c>
      <c r="D76" s="5" t="n">
        <v>222265</v>
      </c>
      <c r="E76" s="5" t="n">
        <v>194822</v>
      </c>
    </row>
    <row r="77" spans="1:10">
      <c r="A77" s="4" t="s">
        <v>885</v>
      </c>
      <c r="B77" s="5" t="n">
        <v>134360</v>
      </c>
      <c r="C77" s="5" t="n">
        <v>209125</v>
      </c>
      <c r="D77" s="5" t="n">
        <v>272748</v>
      </c>
      <c r="E77" s="5" t="n">
        <v>329397</v>
      </c>
    </row>
    <row r="78" spans="1:10">
      <c r="A78" s="4" t="s">
        <v>884</v>
      </c>
      <c r="B78" s="5" t="n">
        <v>21774</v>
      </c>
      <c r="C78" s="7" t="n">
        <v>106291</v>
      </c>
      <c r="D78" s="5" t="n">
        <v>50483</v>
      </c>
      <c r="E78" s="7" t="n">
        <v>134575</v>
      </c>
    </row>
    <row r="79" spans="1:10">
      <c r="A79" s="4" t="s">
        <v>955</v>
      </c>
    </row>
    <row r="80" spans="1:10">
      <c r="A80" s="3" t="s">
        <v>943</v>
      </c>
    </row>
    <row r="81" spans="1:10">
      <c r="A81" s="4" t="s">
        <v>49</v>
      </c>
      <c r="B81" s="7" t="n">
        <v>11800</v>
      </c>
      <c r="D81" s="7" t="n">
        <v>11800</v>
      </c>
      <c r="F81" s="7" t="n">
        <v>600</v>
      </c>
      <c r="G81" s="7" t="n">
        <v>2200</v>
      </c>
      <c r="H81" s="7" t="n">
        <v>3000</v>
      </c>
      <c r="I81" s="7" t="n">
        <v>3200</v>
      </c>
      <c r="J81" s="7" t="n">
        <v>29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6</v>
      </c>
      <c r="B1" s="2" t="s">
        <v>69</v>
      </c>
      <c r="D1" s="2" t="s">
        <v>1</v>
      </c>
    </row>
    <row r="2" spans="1:6">
      <c r="B2" s="2" t="s">
        <v>2</v>
      </c>
      <c r="C2" s="2" t="s">
        <v>24</v>
      </c>
      <c r="D2" s="2" t="s">
        <v>2</v>
      </c>
      <c r="E2" s="2" t="s">
        <v>24</v>
      </c>
      <c r="F2" s="2" t="s">
        <v>23</v>
      </c>
    </row>
    <row r="3" spans="1:6">
      <c r="A3" s="3" t="s">
        <v>957</v>
      </c>
    </row>
    <row r="4" spans="1:6">
      <c r="A4" s="4" t="s">
        <v>958</v>
      </c>
      <c r="B4" s="7" t="n">
        <v>10144735</v>
      </c>
      <c r="D4" s="7" t="n">
        <v>10144735</v>
      </c>
      <c r="F4" s="7" t="n">
        <v>8563522</v>
      </c>
    </row>
    <row r="5" spans="1:6">
      <c r="A5" s="4" t="s">
        <v>959</v>
      </c>
      <c r="B5" s="5" t="n">
        <v>8609486</v>
      </c>
      <c r="D5" s="5" t="n">
        <v>8609486</v>
      </c>
      <c r="F5" s="5" t="n">
        <v>7103230</v>
      </c>
    </row>
    <row r="6" spans="1:6">
      <c r="A6" s="4" t="s">
        <v>52</v>
      </c>
    </row>
    <row r="7" spans="1:6">
      <c r="A7" s="3" t="s">
        <v>957</v>
      </c>
    </row>
    <row r="8" spans="1:6">
      <c r="A8" s="4" t="s">
        <v>99</v>
      </c>
      <c r="B8" s="5" t="n">
        <v>9882</v>
      </c>
      <c r="C8" s="7" t="n">
        <v>-8647</v>
      </c>
      <c r="D8" s="5" t="n">
        <v>10249</v>
      </c>
      <c r="E8" s="7" t="n">
        <v>7208</v>
      </c>
    </row>
    <row r="9" spans="1:6">
      <c r="A9" s="4" t="s">
        <v>960</v>
      </c>
    </row>
    <row r="10" spans="1:6">
      <c r="A10" s="3" t="s">
        <v>957</v>
      </c>
    </row>
    <row r="11" spans="1:6">
      <c r="A11" s="4" t="s">
        <v>961</v>
      </c>
      <c r="B11" s="5" t="n">
        <v>241231</v>
      </c>
      <c r="D11" s="5" t="n">
        <v>241231</v>
      </c>
      <c r="F11" s="5" t="n">
        <v>251376</v>
      </c>
    </row>
    <row r="12" spans="1:6">
      <c r="A12" s="4" t="s">
        <v>962</v>
      </c>
    </row>
    <row r="13" spans="1:6">
      <c r="A13" s="3" t="s">
        <v>957</v>
      </c>
    </row>
    <row r="14" spans="1:6">
      <c r="A14" s="4" t="s">
        <v>961</v>
      </c>
      <c r="B14" s="5" t="n">
        <v>190400</v>
      </c>
      <c r="D14" s="5" t="n">
        <v>190400</v>
      </c>
      <c r="F14" s="5" t="n">
        <v>175620</v>
      </c>
    </row>
    <row r="15" spans="1:6">
      <c r="A15" s="4" t="s">
        <v>963</v>
      </c>
    </row>
    <row r="16" spans="1:6">
      <c r="A16" s="3" t="s">
        <v>957</v>
      </c>
    </row>
    <row r="17" spans="1:6">
      <c r="A17" s="4" t="s">
        <v>958</v>
      </c>
      <c r="B17" s="5" t="n">
        <v>8059640</v>
      </c>
      <c r="D17" s="5" t="n">
        <v>8059640</v>
      </c>
      <c r="F17" s="5" t="n">
        <v>6231245</v>
      </c>
    </row>
    <row r="18" spans="1:6">
      <c r="A18" s="4" t="s">
        <v>959</v>
      </c>
      <c r="B18" s="7" t="n">
        <v>7302896</v>
      </c>
      <c r="D18" s="7" t="n">
        <v>7302896</v>
      </c>
      <c r="F18" s="7" t="n">
        <v>55380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23</v>
      </c>
      <c r="D1" s="2" t="s">
        <v>24</v>
      </c>
      <c r="E1" s="2" t="s">
        <v>25</v>
      </c>
    </row>
    <row r="2" spans="1:5">
      <c r="A2" s="3" t="s">
        <v>26</v>
      </c>
    </row>
    <row r="3" spans="1:5">
      <c r="A3" s="4" t="s">
        <v>27</v>
      </c>
      <c r="C3" s="7" t="n">
        <v>1724571</v>
      </c>
    </row>
    <row r="4" spans="1:5">
      <c r="A4" s="4" t="s">
        <v>28</v>
      </c>
      <c r="C4" s="5" t="n">
        <v>130341</v>
      </c>
    </row>
    <row r="5" spans="1:5">
      <c r="A5" s="4" t="s">
        <v>29</v>
      </c>
      <c r="B5" s="7" t="n">
        <v>143848</v>
      </c>
      <c r="C5" s="5" t="n">
        <v>143895</v>
      </c>
    </row>
    <row r="6" spans="1:5">
      <c r="A6" s="4" t="s">
        <v>30</v>
      </c>
      <c r="B6" s="5" t="n">
        <v>10144735</v>
      </c>
      <c r="C6" s="5" t="n">
        <v>8563522</v>
      </c>
    </row>
    <row r="7" spans="1:5">
      <c r="A7" s="3" t="s">
        <v>31</v>
      </c>
    </row>
    <row r="8" spans="1:5">
      <c r="A8" s="4" t="s">
        <v>32</v>
      </c>
      <c r="B8" s="5" t="n">
        <v>8609486</v>
      </c>
      <c r="C8" s="5" t="n">
        <v>7103230</v>
      </c>
    </row>
    <row r="9" spans="1:5">
      <c r="A9" s="4" t="s">
        <v>33</v>
      </c>
      <c r="B9" s="4" t="s">
        <v>34</v>
      </c>
      <c r="C9" s="4" t="s">
        <v>34</v>
      </c>
    </row>
    <row r="10" spans="1:5">
      <c r="A10" s="4" t="s">
        <v>35</v>
      </c>
      <c r="B10" s="5" t="n">
        <v>298761</v>
      </c>
      <c r="C10" s="5" t="n">
        <v>298761</v>
      </c>
    </row>
    <row r="11" spans="1:5">
      <c r="A11" s="3" t="s">
        <v>36</v>
      </c>
    </row>
    <row r="12" spans="1:5">
      <c r="A12" s="4" t="s">
        <v>37</v>
      </c>
      <c r="B12" s="5" t="n">
        <v>349981</v>
      </c>
      <c r="C12" s="5" t="n">
        <v>279065</v>
      </c>
    </row>
    <row r="13" spans="1:5">
      <c r="A13" s="4" t="s">
        <v>38</v>
      </c>
      <c r="B13" s="5" t="n">
        <v>-6758</v>
      </c>
      <c r="C13" s="5" t="n">
        <v>-4208</v>
      </c>
    </row>
    <row r="14" spans="1:5">
      <c r="A14" s="4" t="s">
        <v>39</v>
      </c>
      <c r="B14" s="5" t="n">
        <v>343223</v>
      </c>
      <c r="C14" s="5" t="n">
        <v>274857</v>
      </c>
    </row>
    <row r="15" spans="1:5">
      <c r="A15" s="4" t="s">
        <v>40</v>
      </c>
      <c r="B15" s="5" t="n">
        <v>1535249</v>
      </c>
      <c r="C15" s="5" t="n">
        <v>1460292</v>
      </c>
    </row>
    <row r="16" spans="1:5">
      <c r="A16" s="4" t="s">
        <v>41</v>
      </c>
      <c r="B16" s="7" t="n">
        <v>10144735</v>
      </c>
      <c r="C16" s="7" t="n">
        <v>8563522</v>
      </c>
    </row>
    <row r="17" spans="1:5">
      <c r="A17" s="4" t="s">
        <v>63</v>
      </c>
      <c r="B17" s="5" t="n">
        <v>12400000</v>
      </c>
      <c r="C17" s="5" t="n">
        <v>12400000</v>
      </c>
    </row>
    <row r="18" spans="1:5">
      <c r="A18" s="4" t="s">
        <v>64</v>
      </c>
      <c r="B18" s="5" t="n">
        <v>12400000</v>
      </c>
      <c r="C18" s="5" t="n">
        <v>12400000</v>
      </c>
    </row>
    <row r="19" spans="1:5">
      <c r="A19" s="4" t="s">
        <v>65</v>
      </c>
      <c r="B19" s="5" t="n">
        <v>98398340</v>
      </c>
      <c r="C19" s="5" t="n">
        <v>82280033</v>
      </c>
    </row>
    <row r="20" spans="1:5">
      <c r="A20" s="4" t="s">
        <v>66</v>
      </c>
      <c r="B20" s="5" t="n">
        <v>98398340</v>
      </c>
      <c r="C20" s="5" t="n">
        <v>82280033</v>
      </c>
    </row>
    <row r="21" spans="1:5">
      <c r="A21" s="4" t="s">
        <v>965</v>
      </c>
    </row>
    <row r="22" spans="1:5">
      <c r="A22" s="3" t="s">
        <v>31</v>
      </c>
    </row>
    <row r="23" spans="1:5">
      <c r="A23" s="4" t="s">
        <v>35</v>
      </c>
      <c r="B23" s="7" t="n">
        <v>298761</v>
      </c>
      <c r="C23" s="7" t="n">
        <v>298761</v>
      </c>
    </row>
    <row r="24" spans="1:5">
      <c r="A24" s="4" t="s">
        <v>933</v>
      </c>
    </row>
    <row r="25" spans="1:5">
      <c r="A25" s="3" t="s">
        <v>26</v>
      </c>
    </row>
    <row r="26" spans="1:5">
      <c r="A26" s="4" t="s">
        <v>30</v>
      </c>
      <c r="B26" s="5" t="n">
        <v>-197172</v>
      </c>
      <c r="C26" s="5" t="n">
        <v>-186904</v>
      </c>
    </row>
    <row r="27" spans="1:5">
      <c r="A27" s="3" t="s">
        <v>31</v>
      </c>
    </row>
    <row r="28" spans="1:5">
      <c r="A28" s="4" t="s">
        <v>32</v>
      </c>
      <c r="B28" s="5" t="n">
        <v>-17645</v>
      </c>
      <c r="C28" s="5" t="n">
        <v>-22201</v>
      </c>
    </row>
    <row r="29" spans="1:5">
      <c r="A29" s="4" t="s">
        <v>33</v>
      </c>
      <c r="B29" s="4" t="s">
        <v>34</v>
      </c>
      <c r="C29" s="4" t="s">
        <v>34</v>
      </c>
    </row>
    <row r="30" spans="1:5">
      <c r="A30" s="4" t="s">
        <v>35</v>
      </c>
      <c r="B30" s="5" t="n">
        <v>0</v>
      </c>
      <c r="C30" s="5" t="n">
        <v>0</v>
      </c>
    </row>
    <row r="31" spans="1:5">
      <c r="A31" s="3" t="s">
        <v>36</v>
      </c>
    </row>
    <row r="32" spans="1:5">
      <c r="A32" s="4" t="s">
        <v>40</v>
      </c>
      <c r="B32" s="5" t="n">
        <v>-179527</v>
      </c>
      <c r="C32" s="5" t="n">
        <v>-164703</v>
      </c>
    </row>
    <row r="33" spans="1:5">
      <c r="A33" s="4" t="s">
        <v>41</v>
      </c>
      <c r="B33" s="5" t="n">
        <v>-197172</v>
      </c>
      <c r="C33" s="5" t="n">
        <v>-186904</v>
      </c>
    </row>
    <row r="34" spans="1:5">
      <c r="A34" s="4" t="s">
        <v>52</v>
      </c>
    </row>
    <row r="35" spans="1:5">
      <c r="A35" s="3" t="s">
        <v>26</v>
      </c>
    </row>
    <row r="36" spans="1:5">
      <c r="A36" s="4" t="s">
        <v>43</v>
      </c>
      <c r="B36" s="5" t="n">
        <v>836274</v>
      </c>
      <c r="C36" s="5" t="n">
        <v>556500</v>
      </c>
    </row>
    <row r="37" spans="1:5">
      <c r="A37" s="4" t="s">
        <v>27</v>
      </c>
      <c r="B37" s="5" t="n">
        <v>6968067</v>
      </c>
      <c r="C37" s="5" t="n">
        <v>5582842</v>
      </c>
    </row>
    <row r="38" spans="1:5">
      <c r="A38" s="4" t="s">
        <v>44</v>
      </c>
      <c r="B38" s="5" t="n">
        <v>13704</v>
      </c>
      <c r="C38" s="5" t="n">
        <v>15884</v>
      </c>
    </row>
    <row r="39" spans="1:5">
      <c r="A39" s="4" t="s">
        <v>28</v>
      </c>
      <c r="B39" s="5" t="n">
        <v>1197</v>
      </c>
      <c r="C39" s="5" t="n">
        <v>1989</v>
      </c>
    </row>
    <row r="40" spans="1:5">
      <c r="A40" s="4" t="s">
        <v>53</v>
      </c>
      <c r="B40" s="5" t="n">
        <v>14634</v>
      </c>
      <c r="C40" s="5" t="n">
        <v>12568</v>
      </c>
    </row>
    <row r="41" spans="1:5">
      <c r="A41" s="4" t="s">
        <v>54</v>
      </c>
      <c r="B41" s="5" t="n">
        <v>225764</v>
      </c>
      <c r="C41" s="5" t="n">
        <v>61462</v>
      </c>
    </row>
    <row r="42" spans="1:5">
      <c r="A42" s="3" t="s">
        <v>31</v>
      </c>
    </row>
    <row r="43" spans="1:5">
      <c r="A43" s="4" t="s">
        <v>47</v>
      </c>
      <c r="B43" s="5" t="n">
        <v>69040</v>
      </c>
      <c r="C43" s="5" t="n">
        <v>64316</v>
      </c>
    </row>
    <row r="44" spans="1:5">
      <c r="A44" s="4" t="s">
        <v>49</v>
      </c>
      <c r="B44" s="5" t="n">
        <v>0</v>
      </c>
      <c r="C44" s="5" t="n">
        <v>0</v>
      </c>
    </row>
    <row r="45" spans="1:5">
      <c r="A45" s="4" t="s">
        <v>55</v>
      </c>
      <c r="B45" s="5" t="n">
        <v>744534</v>
      </c>
      <c r="C45" s="5" t="n">
        <v>350145</v>
      </c>
    </row>
    <row r="46" spans="1:5">
      <c r="A46" s="4" t="s">
        <v>56</v>
      </c>
      <c r="B46" s="5" t="n">
        <v>6333239</v>
      </c>
      <c r="C46" s="5" t="n">
        <v>4963194</v>
      </c>
    </row>
    <row r="47" spans="1:5">
      <c r="A47" s="4" t="s">
        <v>57</v>
      </c>
      <c r="B47" s="5" t="n">
        <v>138438</v>
      </c>
      <c r="C47" s="5" t="n">
        <v>138198</v>
      </c>
    </row>
    <row r="48" spans="1:5">
      <c r="A48" s="4" t="s">
        <v>59</v>
      </c>
      <c r="B48" s="5" t="n">
        <v>577217</v>
      </c>
      <c r="C48" s="5" t="n">
        <v>528488</v>
      </c>
    </row>
    <row r="49" spans="1:5">
      <c r="A49" s="3" t="s">
        <v>36</v>
      </c>
    </row>
    <row r="50" spans="1:5">
      <c r="A50" s="4" t="s">
        <v>413</v>
      </c>
      <c r="B50" s="5" t="n">
        <v>6968067</v>
      </c>
      <c r="C50" s="5" t="n">
        <v>5582842</v>
      </c>
    </row>
    <row r="51" spans="1:5">
      <c r="A51" s="4" t="s">
        <v>966</v>
      </c>
    </row>
    <row r="52" spans="1:5">
      <c r="A52" s="3" t="s">
        <v>26</v>
      </c>
    </row>
    <row r="53" spans="1:5">
      <c r="A53" s="4" t="s">
        <v>43</v>
      </c>
      <c r="B53" s="5" t="n">
        <v>836274</v>
      </c>
      <c r="C53" s="5" t="n">
        <v>556500</v>
      </c>
    </row>
    <row r="54" spans="1:5">
      <c r="A54" s="4" t="s">
        <v>27</v>
      </c>
      <c r="B54" s="5" t="n">
        <v>6968067</v>
      </c>
      <c r="C54" s="5" t="n">
        <v>5582842</v>
      </c>
    </row>
    <row r="55" spans="1:5">
      <c r="A55" s="4" t="s">
        <v>44</v>
      </c>
      <c r="B55" s="5" t="n">
        <v>13704</v>
      </c>
      <c r="C55" s="5" t="n">
        <v>15884</v>
      </c>
    </row>
    <row r="56" spans="1:5">
      <c r="A56" s="4" t="s">
        <v>28</v>
      </c>
      <c r="B56" s="5" t="n">
        <v>1197</v>
      </c>
      <c r="C56" s="5" t="n">
        <v>1989</v>
      </c>
    </row>
    <row r="57" spans="1:5">
      <c r="A57" s="4" t="s">
        <v>53</v>
      </c>
      <c r="B57" s="5" t="n">
        <v>14634</v>
      </c>
      <c r="C57" s="5" t="n">
        <v>12568</v>
      </c>
    </row>
    <row r="58" spans="1:5">
      <c r="A58" s="4" t="s">
        <v>54</v>
      </c>
      <c r="B58" s="5" t="n">
        <v>225764</v>
      </c>
      <c r="C58" s="5" t="n">
        <v>61462</v>
      </c>
    </row>
    <row r="59" spans="1:5">
      <c r="A59" s="4" t="s">
        <v>30</v>
      </c>
      <c r="B59" s="5" t="n">
        <v>8059640</v>
      </c>
      <c r="C59" s="5" t="n">
        <v>6231245</v>
      </c>
    </row>
    <row r="60" spans="1:5">
      <c r="A60" s="3" t="s">
        <v>31</v>
      </c>
    </row>
    <row r="61" spans="1:5">
      <c r="A61" s="4" t="s">
        <v>47</v>
      </c>
      <c r="B61" s="5" t="n">
        <v>69040</v>
      </c>
      <c r="C61" s="5" t="n">
        <v>64316</v>
      </c>
    </row>
    <row r="62" spans="1:5">
      <c r="A62" s="4" t="s">
        <v>49</v>
      </c>
      <c r="B62" s="5" t="n">
        <v>6772</v>
      </c>
      <c r="C62" s="5" t="n">
        <v>11285</v>
      </c>
    </row>
    <row r="63" spans="1:5">
      <c r="A63" s="4" t="s">
        <v>55</v>
      </c>
      <c r="B63" s="5" t="n">
        <v>744534</v>
      </c>
      <c r="C63" s="5" t="n">
        <v>350145</v>
      </c>
    </row>
    <row r="64" spans="1:5">
      <c r="A64" s="4" t="s">
        <v>56</v>
      </c>
      <c r="B64" s="5" t="n">
        <v>6344112</v>
      </c>
      <c r="C64" s="5" t="n">
        <v>4974110</v>
      </c>
    </row>
    <row r="65" spans="1:5">
      <c r="A65" s="4" t="s">
        <v>57</v>
      </c>
      <c r="B65" s="5" t="n">
        <v>138438</v>
      </c>
      <c r="C65" s="5" t="n">
        <v>138198</v>
      </c>
    </row>
    <row r="66" spans="1:5">
      <c r="A66" s="4" t="s">
        <v>32</v>
      </c>
      <c r="B66" s="5" t="n">
        <v>7302896</v>
      </c>
      <c r="C66" s="5" t="n">
        <v>5538054</v>
      </c>
    </row>
    <row r="67" spans="1:5">
      <c r="A67" s="4" t="s">
        <v>33</v>
      </c>
      <c r="B67" s="4" t="s">
        <v>34</v>
      </c>
      <c r="C67" s="4" t="s">
        <v>34</v>
      </c>
    </row>
    <row r="68" spans="1:5">
      <c r="A68" s="4" t="s">
        <v>59</v>
      </c>
      <c r="B68" s="5" t="n">
        <v>756744</v>
      </c>
      <c r="C68" s="5" t="n">
        <v>693191</v>
      </c>
    </row>
    <row r="69" spans="1:5">
      <c r="A69" s="3" t="s">
        <v>36</v>
      </c>
    </row>
    <row r="70" spans="1:5">
      <c r="A70" s="4" t="s">
        <v>40</v>
      </c>
      <c r="B70" s="5" t="n">
        <v>756744</v>
      </c>
      <c r="C70" s="5" t="n">
        <v>693191</v>
      </c>
    </row>
    <row r="71" spans="1:5">
      <c r="A71" s="4" t="s">
        <v>41</v>
      </c>
      <c r="B71" s="5" t="n">
        <v>8059640</v>
      </c>
      <c r="C71" s="5" t="n">
        <v>6231245</v>
      </c>
    </row>
    <row r="72" spans="1:5">
      <c r="A72" s="4" t="s">
        <v>967</v>
      </c>
    </row>
    <row r="73" spans="1:5">
      <c r="A73" s="3" t="s">
        <v>26</v>
      </c>
    </row>
    <row r="74" spans="1:5">
      <c r="A74" s="4" t="s">
        <v>43</v>
      </c>
      <c r="B74" s="5" t="n">
        <v>0</v>
      </c>
    </row>
    <row r="75" spans="1:5">
      <c r="A75" s="4" t="s">
        <v>27</v>
      </c>
      <c r="B75" s="5" t="n">
        <v>0</v>
      </c>
    </row>
    <row r="76" spans="1:5">
      <c r="A76" s="4" t="s">
        <v>44</v>
      </c>
      <c r="B76" s="5" t="n">
        <v>0</v>
      </c>
    </row>
    <row r="77" spans="1:5">
      <c r="A77" s="4" t="s">
        <v>28</v>
      </c>
      <c r="B77" s="5" t="n">
        <v>0</v>
      </c>
    </row>
    <row r="78" spans="1:5">
      <c r="A78" s="4" t="s">
        <v>53</v>
      </c>
      <c r="B78" s="5" t="n">
        <v>0</v>
      </c>
    </row>
    <row r="79" spans="1:5">
      <c r="A79" s="4" t="s">
        <v>54</v>
      </c>
      <c r="B79" s="5" t="n">
        <v>0</v>
      </c>
    </row>
    <row r="80" spans="1:5">
      <c r="A80" s="3" t="s">
        <v>31</v>
      </c>
    </row>
    <row r="81" spans="1:5">
      <c r="A81" s="4" t="s">
        <v>47</v>
      </c>
      <c r="B81" s="5" t="n">
        <v>0</v>
      </c>
    </row>
    <row r="82" spans="1:5">
      <c r="A82" s="4" t="s">
        <v>49</v>
      </c>
      <c r="B82" s="5" t="n">
        <v>-6772</v>
      </c>
      <c r="C82" s="5" t="n">
        <v>-11285</v>
      </c>
    </row>
    <row r="83" spans="1:5">
      <c r="A83" s="4" t="s">
        <v>55</v>
      </c>
      <c r="B83" s="5" t="n">
        <v>0</v>
      </c>
      <c r="C83" s="5" t="n">
        <v>0</v>
      </c>
    </row>
    <row r="84" spans="1:5">
      <c r="A84" s="4" t="s">
        <v>56</v>
      </c>
      <c r="B84" s="5" t="n">
        <v>-10873</v>
      </c>
      <c r="C84" s="5" t="n">
        <v>-10916</v>
      </c>
    </row>
    <row r="85" spans="1:5">
      <c r="A85" s="4" t="s">
        <v>57</v>
      </c>
      <c r="B85" s="5" t="n">
        <v>0</v>
      </c>
      <c r="C85" s="5" t="n">
        <v>0</v>
      </c>
    </row>
    <row r="86" spans="1:5">
      <c r="A86" s="4" t="s">
        <v>59</v>
      </c>
      <c r="B86" s="5" t="n">
        <v>-179527</v>
      </c>
      <c r="C86" s="5" t="n">
        <v>-164703</v>
      </c>
    </row>
    <row r="87" spans="1:5">
      <c r="A87" s="4" t="s">
        <v>60</v>
      </c>
    </row>
    <row r="88" spans="1:5">
      <c r="A88" s="3" t="s">
        <v>31</v>
      </c>
    </row>
    <row r="89" spans="1:5">
      <c r="A89" s="4" t="s">
        <v>59</v>
      </c>
      <c r="B89" s="5" t="n">
        <v>316048</v>
      </c>
      <c r="C89" s="5" t="n">
        <v>358186</v>
      </c>
    </row>
    <row r="90" spans="1:5">
      <c r="A90" s="4" t="s">
        <v>968</v>
      </c>
    </row>
    <row r="91" spans="1:5">
      <c r="A91" s="3" t="s">
        <v>31</v>
      </c>
    </row>
    <row r="92" spans="1:5">
      <c r="A92" s="4" t="s">
        <v>59</v>
      </c>
      <c r="B92" s="5" t="n">
        <v>316048</v>
      </c>
      <c r="C92" s="5" t="n">
        <v>358186</v>
      </c>
    </row>
    <row r="93" spans="1:5">
      <c r="A93" s="4" t="s">
        <v>42</v>
      </c>
    </row>
    <row r="94" spans="1:5">
      <c r="A94" s="3" t="s">
        <v>26</v>
      </c>
    </row>
    <row r="95" spans="1:5">
      <c r="A95" s="4" t="s">
        <v>43</v>
      </c>
      <c r="B95" s="5" t="n">
        <v>125448</v>
      </c>
      <c r="C95" s="5" t="n">
        <v>118929</v>
      </c>
      <c r="D95" s="7" t="n">
        <v>137256</v>
      </c>
      <c r="E95" s="7" t="n">
        <v>342861</v>
      </c>
    </row>
    <row r="96" spans="1:5">
      <c r="A96" s="4" t="s">
        <v>27</v>
      </c>
      <c r="B96" s="5" t="n">
        <v>1466247</v>
      </c>
      <c r="C96" s="5" t="n">
        <v>1724571</v>
      </c>
    </row>
    <row r="97" spans="1:5">
      <c r="A97" s="4" t="s">
        <v>44</v>
      </c>
      <c r="B97" s="5" t="n">
        <v>172428</v>
      </c>
      <c r="C97" s="5" t="n">
        <v>165750</v>
      </c>
    </row>
    <row r="98" spans="1:5">
      <c r="A98" s="4" t="s">
        <v>45</v>
      </c>
      <c r="B98" s="5" t="n">
        <v>42942</v>
      </c>
      <c r="C98" s="5" t="n">
        <v>8326</v>
      </c>
    </row>
    <row r="99" spans="1:5">
      <c r="A99" s="4" t="s">
        <v>28</v>
      </c>
      <c r="B99" s="5" t="n">
        <v>100183</v>
      </c>
      <c r="C99" s="5" t="n">
        <v>130341</v>
      </c>
    </row>
    <row r="100" spans="1:5">
      <c r="A100" s="4" t="s">
        <v>46</v>
      </c>
      <c r="B100" s="5" t="n">
        <v>33999</v>
      </c>
      <c r="C100" s="5" t="n">
        <v>40465</v>
      </c>
    </row>
    <row r="101" spans="1:5">
      <c r="A101" s="4" t="s">
        <v>29</v>
      </c>
      <c r="B101" s="5" t="n">
        <v>143848</v>
      </c>
      <c r="C101" s="5" t="n">
        <v>143895</v>
      </c>
    </row>
    <row r="102" spans="1:5">
      <c r="A102" s="3" t="s">
        <v>31</v>
      </c>
    </row>
    <row r="103" spans="1:5">
      <c r="A103" s="4" t="s">
        <v>47</v>
      </c>
      <c r="B103" s="5" t="n">
        <v>73227</v>
      </c>
      <c r="C103" s="5" t="n">
        <v>81955</v>
      </c>
    </row>
    <row r="104" spans="1:5">
      <c r="A104" s="4" t="s">
        <v>48</v>
      </c>
      <c r="B104" s="5" t="n">
        <v>87254</v>
      </c>
      <c r="C104" s="5" t="n">
        <v>27978</v>
      </c>
    </row>
    <row r="105" spans="1:5">
      <c r="A105" s="4" t="s">
        <v>49</v>
      </c>
      <c r="B105" s="5" t="n">
        <v>62344</v>
      </c>
      <c r="C105" s="5" t="n">
        <v>39184</v>
      </c>
    </row>
    <row r="106" spans="1:5">
      <c r="A106" s="4" t="s">
        <v>50</v>
      </c>
      <c r="B106" s="5" t="n">
        <v>730782</v>
      </c>
      <c r="C106" s="5" t="n">
        <v>822084</v>
      </c>
    </row>
    <row r="107" spans="1:5">
      <c r="A107" s="4" t="s">
        <v>51</v>
      </c>
      <c r="B107" s="5" t="n">
        <v>370628</v>
      </c>
      <c r="C107" s="5" t="n">
        <v>616176</v>
      </c>
    </row>
    <row r="108" spans="1:5">
      <c r="A108" s="3" t="s">
        <v>36</v>
      </c>
    </row>
    <row r="109" spans="1:5">
      <c r="A109" s="4" t="s">
        <v>37</v>
      </c>
      <c r="B109" s="5" t="n">
        <v>349981</v>
      </c>
      <c r="C109" s="5" t="n">
        <v>279065</v>
      </c>
    </row>
    <row r="110" spans="1:5">
      <c r="A110" s="4" t="s">
        <v>38</v>
      </c>
      <c r="B110" s="5" t="n">
        <v>-6758</v>
      </c>
      <c r="C110" s="5" t="n">
        <v>-4208</v>
      </c>
    </row>
    <row r="111" spans="1:5">
      <c r="A111" s="4" t="s">
        <v>39</v>
      </c>
      <c r="B111" s="5" t="n">
        <v>343223</v>
      </c>
      <c r="C111" s="5" t="n">
        <v>274857</v>
      </c>
    </row>
    <row r="112" spans="1:5">
      <c r="A112" s="4" t="s">
        <v>413</v>
      </c>
      <c r="B112" s="5" t="n">
        <v>108820</v>
      </c>
      <c r="C112" s="5" t="n">
        <v>277561</v>
      </c>
    </row>
    <row r="113" spans="1:5">
      <c r="A113" s="4" t="s">
        <v>67</v>
      </c>
    </row>
    <row r="114" spans="1:5">
      <c r="A114" s="3" t="s">
        <v>26</v>
      </c>
    </row>
    <row r="115" spans="1:5">
      <c r="A115" s="4" t="s">
        <v>27</v>
      </c>
      <c r="B115" s="5" t="n">
        <v>985035</v>
      </c>
      <c r="C115" s="5" t="n">
        <v>1077236</v>
      </c>
    </row>
    <row r="116" spans="1:5">
      <c r="A116" s="4" t="s">
        <v>969</v>
      </c>
    </row>
    <row r="117" spans="1:5">
      <c r="A117" s="3" t="s">
        <v>26</v>
      </c>
    </row>
    <row r="118" spans="1:5">
      <c r="A118" s="4" t="s">
        <v>43</v>
      </c>
      <c r="B118" s="5" t="n">
        <v>125448</v>
      </c>
      <c r="C118" s="5" t="n">
        <v>118929</v>
      </c>
    </row>
    <row r="119" spans="1:5">
      <c r="A119" s="4" t="s">
        <v>27</v>
      </c>
      <c r="B119" s="5" t="n">
        <v>1656647</v>
      </c>
      <c r="C119" s="5" t="n">
        <v>1900191</v>
      </c>
    </row>
    <row r="120" spans="1:5">
      <c r="A120" s="4" t="s">
        <v>44</v>
      </c>
      <c r="B120" s="5" t="n">
        <v>179200</v>
      </c>
      <c r="C120" s="5" t="n">
        <v>171701</v>
      </c>
    </row>
    <row r="121" spans="1:5">
      <c r="A121" s="4" t="s">
        <v>45</v>
      </c>
      <c r="B121" s="5" t="n">
        <v>42942</v>
      </c>
      <c r="C121" s="5" t="n">
        <v>8326</v>
      </c>
    </row>
    <row r="122" spans="1:5">
      <c r="A122" s="4" t="s">
        <v>28</v>
      </c>
      <c r="B122" s="5" t="n">
        <v>100183</v>
      </c>
      <c r="C122" s="5" t="n">
        <v>135674</v>
      </c>
    </row>
    <row r="123" spans="1:5">
      <c r="A123" s="4" t="s">
        <v>46</v>
      </c>
      <c r="B123" s="5" t="n">
        <v>33999</v>
      </c>
      <c r="C123" s="5" t="n">
        <v>40465</v>
      </c>
    </row>
    <row r="124" spans="1:5">
      <c r="A124" s="4" t="s">
        <v>29</v>
      </c>
      <c r="B124" s="5" t="n">
        <v>143848</v>
      </c>
      <c r="C124" s="5" t="n">
        <v>143895</v>
      </c>
    </row>
    <row r="125" spans="1:5">
      <c r="A125" s="4" t="s">
        <v>30</v>
      </c>
      <c r="B125" s="5" t="n">
        <v>2282267</v>
      </c>
      <c r="C125" s="5" t="n">
        <v>2519181</v>
      </c>
    </row>
    <row r="126" spans="1:5">
      <c r="A126" s="3" t="s">
        <v>31</v>
      </c>
    </row>
    <row r="127" spans="1:5">
      <c r="A127" s="4" t="s">
        <v>47</v>
      </c>
      <c r="B127" s="5" t="n">
        <v>73227</v>
      </c>
      <c r="C127" s="5" t="n">
        <v>81955</v>
      </c>
    </row>
    <row r="128" spans="1:5">
      <c r="A128" s="4" t="s">
        <v>48</v>
      </c>
      <c r="B128" s="5" t="n">
        <v>87254</v>
      </c>
      <c r="C128" s="5" t="n">
        <v>27978</v>
      </c>
    </row>
    <row r="129" spans="1:5">
      <c r="A129" s="4" t="s">
        <v>49</v>
      </c>
      <c r="B129" s="5" t="n">
        <v>62344</v>
      </c>
      <c r="C129" s="5" t="n">
        <v>39184</v>
      </c>
    </row>
    <row r="130" spans="1:5">
      <c r="A130" s="4" t="s">
        <v>50</v>
      </c>
      <c r="B130" s="5" t="n">
        <v>730782</v>
      </c>
      <c r="C130" s="5" t="n">
        <v>822084</v>
      </c>
    </row>
    <row r="131" spans="1:5">
      <c r="A131" s="4" t="s">
        <v>51</v>
      </c>
      <c r="B131" s="5" t="n">
        <v>370628</v>
      </c>
      <c r="C131" s="5" t="n">
        <v>616176</v>
      </c>
    </row>
    <row r="132" spans="1:5">
      <c r="A132" s="4" t="s">
        <v>32</v>
      </c>
      <c r="B132" s="5" t="n">
        <v>1324235</v>
      </c>
      <c r="C132" s="5" t="n">
        <v>1587377</v>
      </c>
    </row>
    <row r="133" spans="1:5">
      <c r="A133" s="4" t="s">
        <v>33</v>
      </c>
      <c r="B133" s="4" t="s">
        <v>34</v>
      </c>
      <c r="C133" s="4" t="s">
        <v>34</v>
      </c>
    </row>
    <row r="134" spans="1:5">
      <c r="A134" s="3" t="s">
        <v>36</v>
      </c>
    </row>
    <row r="135" spans="1:5">
      <c r="A135" s="4" t="s">
        <v>37</v>
      </c>
      <c r="B135" s="5" t="n">
        <v>349981</v>
      </c>
      <c r="C135" s="5" t="n">
        <v>279065</v>
      </c>
    </row>
    <row r="136" spans="1:5">
      <c r="A136" s="4" t="s">
        <v>38</v>
      </c>
      <c r="B136" s="5" t="n">
        <v>-6758</v>
      </c>
      <c r="C136" s="5" t="n">
        <v>-4208</v>
      </c>
    </row>
    <row r="137" spans="1:5">
      <c r="A137" s="4" t="s">
        <v>39</v>
      </c>
      <c r="B137" s="5" t="n">
        <v>343223</v>
      </c>
      <c r="C137" s="5" t="n">
        <v>274857</v>
      </c>
    </row>
    <row r="138" spans="1:5">
      <c r="A138" s="4" t="s">
        <v>40</v>
      </c>
      <c r="B138" s="5" t="n">
        <v>958032</v>
      </c>
      <c r="C138" s="5" t="n">
        <v>931804</v>
      </c>
    </row>
    <row r="139" spans="1:5">
      <c r="A139" s="4" t="s">
        <v>41</v>
      </c>
      <c r="B139" s="5" t="n">
        <v>2282267</v>
      </c>
      <c r="C139" s="5" t="n">
        <v>2519181</v>
      </c>
    </row>
    <row r="140" spans="1:5">
      <c r="A140" s="4" t="s">
        <v>970</v>
      </c>
    </row>
    <row r="141" spans="1:5">
      <c r="A141" s="3" t="s">
        <v>26</v>
      </c>
    </row>
    <row r="142" spans="1:5">
      <c r="A142" s="4" t="s">
        <v>43</v>
      </c>
      <c r="B142" s="5" t="n">
        <v>0</v>
      </c>
    </row>
    <row r="143" spans="1:5">
      <c r="A143" s="4" t="s">
        <v>27</v>
      </c>
      <c r="B143" s="5" t="n">
        <v>-190400</v>
      </c>
      <c r="C143" s="5" t="n">
        <v>-175620</v>
      </c>
    </row>
    <row r="144" spans="1:5">
      <c r="A144" s="4" t="s">
        <v>44</v>
      </c>
      <c r="B144" s="5" t="n">
        <v>-6772</v>
      </c>
      <c r="C144" s="5" t="n">
        <v>-5951</v>
      </c>
    </row>
    <row r="145" spans="1:5">
      <c r="A145" s="4" t="s">
        <v>45</v>
      </c>
      <c r="B145" s="5" t="n">
        <v>0</v>
      </c>
      <c r="C145" s="5" t="n">
        <v>0</v>
      </c>
    </row>
    <row r="146" spans="1:5">
      <c r="A146" s="4" t="s">
        <v>28</v>
      </c>
      <c r="B146" s="5" t="n">
        <v>0</v>
      </c>
      <c r="C146" s="5" t="n">
        <v>-5333</v>
      </c>
    </row>
    <row r="147" spans="1:5">
      <c r="A147" s="4" t="s">
        <v>46</v>
      </c>
      <c r="B147" s="5" t="n">
        <v>0</v>
      </c>
    </row>
    <row r="148" spans="1:5">
      <c r="A148" s="4" t="s">
        <v>29</v>
      </c>
      <c r="B148" s="5" t="n">
        <v>0</v>
      </c>
    </row>
    <row r="149" spans="1:5">
      <c r="A149" s="3" t="s">
        <v>31</v>
      </c>
    </row>
    <row r="150" spans="1:5">
      <c r="A150" s="4" t="s">
        <v>47</v>
      </c>
      <c r="B150" s="5" t="n">
        <v>0</v>
      </c>
    </row>
    <row r="151" spans="1:5">
      <c r="A151" s="4" t="s">
        <v>48</v>
      </c>
      <c r="B151" s="5" t="n">
        <v>0</v>
      </c>
    </row>
    <row r="152" spans="1:5">
      <c r="A152" s="4" t="s">
        <v>49</v>
      </c>
      <c r="B152" s="5" t="n">
        <v>0</v>
      </c>
    </row>
    <row r="153" spans="1:5">
      <c r="A153" s="4" t="s">
        <v>50</v>
      </c>
      <c r="B153" s="5" t="n">
        <v>0</v>
      </c>
    </row>
    <row r="154" spans="1:5">
      <c r="A154" s="4" t="s">
        <v>51</v>
      </c>
      <c r="B154" s="5" t="n">
        <v>0</v>
      </c>
    </row>
    <row r="155" spans="1:5">
      <c r="A155" s="3" t="s">
        <v>36</v>
      </c>
    </row>
    <row r="156" spans="1:5">
      <c r="A156" s="4" t="s">
        <v>37</v>
      </c>
      <c r="B156" s="5" t="n">
        <v>0</v>
      </c>
    </row>
    <row r="157" spans="1:5">
      <c r="A157" s="4" t="s">
        <v>38</v>
      </c>
      <c r="B157" s="5" t="n">
        <v>0</v>
      </c>
    </row>
    <row r="158" spans="1:5">
      <c r="A158" s="4" t="s">
        <v>39</v>
      </c>
      <c r="B158" s="7" t="n">
        <v>0</v>
      </c>
      <c r="C15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4</v>
      </c>
    </row>
    <row r="3" spans="1:3">
      <c r="A3" s="3" t="s">
        <v>138</v>
      </c>
    </row>
    <row r="4" spans="1:3">
      <c r="A4" s="4" t="s">
        <v>76</v>
      </c>
      <c r="B4" s="7" t="n">
        <v>88590</v>
      </c>
      <c r="C4" s="7" t="n">
        <v>-42497</v>
      </c>
    </row>
    <row r="5" spans="1:3">
      <c r="A5" s="4" t="s">
        <v>139</v>
      </c>
      <c r="B5" s="5" t="n">
        <v>225963</v>
      </c>
      <c r="C5" s="5" t="n">
        <v>-92537</v>
      </c>
    </row>
    <row r="6" spans="1:3">
      <c r="A6" s="4" t="s">
        <v>140</v>
      </c>
      <c r="B6" s="5" t="n">
        <v>66925</v>
      </c>
      <c r="C6" s="5" t="n">
        <v>-144249</v>
      </c>
    </row>
    <row r="7" spans="1:3">
      <c r="A7" s="4" t="s">
        <v>141</v>
      </c>
      <c r="B7" s="5" t="n">
        <v>-1287645</v>
      </c>
      <c r="C7" s="5" t="n">
        <v>-304160</v>
      </c>
    </row>
    <row r="8" spans="1:3">
      <c r="A8" s="3" t="s">
        <v>142</v>
      </c>
    </row>
    <row r="9" spans="1:3">
      <c r="A9" s="4" t="s">
        <v>143</v>
      </c>
      <c r="B9" s="5" t="n">
        <v>-7126</v>
      </c>
      <c r="C9" s="5" t="n">
        <v>-21194</v>
      </c>
    </row>
    <row r="10" spans="1:3">
      <c r="A10" s="4" t="s">
        <v>144</v>
      </c>
      <c r="B10" s="5" t="n">
        <v>-7126</v>
      </c>
      <c r="C10" s="5" t="n">
        <v>-21194</v>
      </c>
    </row>
    <row r="11" spans="1:3">
      <c r="A11" s="3" t="s">
        <v>145</v>
      </c>
    </row>
    <row r="12" spans="1:3">
      <c r="A12" s="4" t="s">
        <v>146</v>
      </c>
      <c r="B12" s="5" t="n">
        <v>1293059</v>
      </c>
      <c r="C12" s="5" t="n">
        <v>108063</v>
      </c>
    </row>
    <row r="13" spans="1:3">
      <c r="A13" s="4" t="s">
        <v>42</v>
      </c>
    </row>
    <row r="14" spans="1:3">
      <c r="A14" s="3" t="s">
        <v>147</v>
      </c>
    </row>
    <row r="15" spans="1:3">
      <c r="A15" s="4" t="s">
        <v>148</v>
      </c>
      <c r="B15" s="5" t="n">
        <v>105333</v>
      </c>
      <c r="C15" s="5" t="n">
        <v>0</v>
      </c>
    </row>
    <row r="16" spans="1:3">
      <c r="A16" s="4" t="s">
        <v>149</v>
      </c>
      <c r="B16" s="5" t="n">
        <v>325000</v>
      </c>
      <c r="C16" s="5" t="n">
        <v>165000</v>
      </c>
    </row>
    <row r="17" spans="1:3">
      <c r="A17" s="4" t="s">
        <v>150</v>
      </c>
      <c r="B17" s="5" t="n">
        <v>44050</v>
      </c>
      <c r="C17" s="5" t="n">
        <v>70009</v>
      </c>
    </row>
    <row r="18" spans="1:3">
      <c r="A18" s="4" t="s">
        <v>151</v>
      </c>
      <c r="B18" s="5" t="n">
        <v>-410000</v>
      </c>
      <c r="C18" s="5" t="n">
        <v>-30000</v>
      </c>
    </row>
    <row r="19" spans="1:3">
      <c r="A19" s="4" t="s">
        <v>152</v>
      </c>
      <c r="B19" s="5" t="n">
        <v>-206089</v>
      </c>
      <c r="C19" s="5" t="n">
        <v>0</v>
      </c>
    </row>
    <row r="20" spans="1:3">
      <c r="A20" s="4" t="s">
        <v>153</v>
      </c>
      <c r="B20" s="5" t="n">
        <v>-181594</v>
      </c>
      <c r="C20" s="5" t="n">
        <v>-102315</v>
      </c>
    </row>
    <row r="21" spans="1:3">
      <c r="A21" s="4" t="s">
        <v>154</v>
      </c>
      <c r="B21" s="5" t="n">
        <v>-10850</v>
      </c>
      <c r="C21" s="5" t="n">
        <v>-10850</v>
      </c>
    </row>
    <row r="22" spans="1:3">
      <c r="A22" s="4" t="s">
        <v>155</v>
      </c>
      <c r="B22" s="5" t="n">
        <v>-17225</v>
      </c>
      <c r="C22" s="5" t="n">
        <v>-13471</v>
      </c>
    </row>
    <row r="23" spans="1:3">
      <c r="A23" s="4" t="s">
        <v>156</v>
      </c>
      <c r="B23" s="5" t="n">
        <v>950</v>
      </c>
      <c r="C23" s="5" t="n">
        <v>1036</v>
      </c>
    </row>
    <row r="24" spans="1:3">
      <c r="A24" s="4" t="s">
        <v>157</v>
      </c>
      <c r="B24" s="5" t="n">
        <v>44</v>
      </c>
      <c r="C24" s="5" t="n">
        <v>81</v>
      </c>
    </row>
    <row r="25" spans="1:3">
      <c r="A25" s="4" t="s">
        <v>158</v>
      </c>
      <c r="B25" s="5" t="n">
        <v>764</v>
      </c>
      <c r="C25" s="5" t="n">
        <v>1583</v>
      </c>
    </row>
    <row r="26" spans="1:3">
      <c r="A26" s="3" t="s">
        <v>145</v>
      </c>
    </row>
    <row r="27" spans="1:3">
      <c r="A27" s="4" t="s">
        <v>159</v>
      </c>
      <c r="B27" s="5" t="n">
        <v>8231</v>
      </c>
      <c r="C27" s="5" t="n">
        <v>11686</v>
      </c>
    </row>
    <row r="28" spans="1:3">
      <c r="A28" s="4" t="s">
        <v>160</v>
      </c>
      <c r="B28" s="5" t="n">
        <v>6519</v>
      </c>
      <c r="C28" s="5" t="n">
        <v>-205605</v>
      </c>
    </row>
    <row r="29" spans="1:3">
      <c r="A29" s="4" t="s">
        <v>161</v>
      </c>
      <c r="B29" s="5" t="n">
        <v>118929</v>
      </c>
      <c r="C29" s="5" t="n">
        <v>342861</v>
      </c>
    </row>
    <row r="30" spans="1:3">
      <c r="A30" s="4" t="s">
        <v>162</v>
      </c>
      <c r="B30" s="5" t="n">
        <v>125448</v>
      </c>
      <c r="C30" s="5" t="n">
        <v>137256</v>
      </c>
    </row>
    <row r="31" spans="1:3">
      <c r="A31" s="4" t="s">
        <v>52</v>
      </c>
    </row>
    <row r="32" spans="1:3">
      <c r="A32" s="3" t="s">
        <v>138</v>
      </c>
    </row>
    <row r="33" spans="1:3">
      <c r="A33" s="4" t="s">
        <v>139</v>
      </c>
      <c r="B33" s="5" t="n">
        <v>-1634788</v>
      </c>
      <c r="C33" s="5" t="n">
        <v>-61985</v>
      </c>
    </row>
    <row r="34" spans="1:3">
      <c r="A34" s="4" t="s">
        <v>140</v>
      </c>
      <c r="B34" s="5" t="n">
        <v>-34335</v>
      </c>
      <c r="C34" s="5" t="n">
        <v>37108</v>
      </c>
    </row>
    <row r="35" spans="1:3">
      <c r="A35" s="3" t="s">
        <v>145</v>
      </c>
    </row>
    <row r="36" spans="1:3">
      <c r="A36" s="4" t="s">
        <v>163</v>
      </c>
      <c r="B36" s="5" t="n">
        <v>70990</v>
      </c>
      <c r="C36" s="5" t="n">
        <v>47265</v>
      </c>
    </row>
    <row r="37" spans="1:3">
      <c r="A37" s="4" t="s">
        <v>164</v>
      </c>
      <c r="B37" s="5" t="n">
        <v>-35329</v>
      </c>
      <c r="C37" s="5" t="n">
        <v>-46876</v>
      </c>
    </row>
    <row r="38" spans="1:3">
      <c r="A38" s="4" t="s">
        <v>165</v>
      </c>
      <c r="B38" s="5" t="n">
        <v>2206816</v>
      </c>
      <c r="C38" s="5" t="n">
        <v>1314026</v>
      </c>
    </row>
    <row r="39" spans="1:3">
      <c r="A39" s="4" t="s">
        <v>166</v>
      </c>
      <c r="B39" s="5" t="n">
        <v>-599801</v>
      </c>
      <c r="C39" s="7" t="n">
        <v>-1287425</v>
      </c>
    </row>
    <row r="40" spans="1:3">
      <c r="A40" s="4" t="s">
        <v>161</v>
      </c>
      <c r="B40" s="5" t="n">
        <v>556500</v>
      </c>
    </row>
    <row r="41" spans="1:3">
      <c r="A41" s="4" t="s">
        <v>162</v>
      </c>
      <c r="B41" s="7" t="n">
        <v>8362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69</v>
      </c>
      <c r="D1" s="2" t="s">
        <v>1</v>
      </c>
    </row>
    <row r="2" spans="1:5">
      <c r="B2" s="2" t="s">
        <v>2</v>
      </c>
      <c r="C2" s="2" t="s">
        <v>24</v>
      </c>
      <c r="D2" s="2" t="s">
        <v>2</v>
      </c>
      <c r="E2" s="2" t="s">
        <v>24</v>
      </c>
    </row>
    <row r="3" spans="1:5">
      <c r="A3" s="3" t="s">
        <v>70</v>
      </c>
    </row>
    <row r="4" spans="1:5">
      <c r="A4" s="4" t="s">
        <v>71</v>
      </c>
      <c r="B4" s="7" t="n">
        <v>221017</v>
      </c>
      <c r="C4" s="7" t="n">
        <v>448197</v>
      </c>
      <c r="D4" s="7" t="n">
        <v>427300</v>
      </c>
      <c r="E4" s="7" t="n">
        <v>939664</v>
      </c>
    </row>
    <row r="5" spans="1:5">
      <c r="A5" s="3" t="s">
        <v>72</v>
      </c>
    </row>
    <row r="6" spans="1:5">
      <c r="A6" s="4" t="s">
        <v>73</v>
      </c>
      <c r="B6" s="5" t="n">
        <v>67926</v>
      </c>
      <c r="C6" s="5" t="n">
        <v>-8920</v>
      </c>
      <c r="D6" s="5" t="n">
        <v>70166</v>
      </c>
      <c r="E6" s="5" t="n">
        <v>47715</v>
      </c>
    </row>
    <row r="7" spans="1:5">
      <c r="A7" s="4" t="s">
        <v>74</v>
      </c>
      <c r="B7" s="5" t="n">
        <v>51072</v>
      </c>
      <c r="C7" s="5" t="n">
        <v>115080</v>
      </c>
      <c r="D7" s="5" t="n">
        <v>113118</v>
      </c>
      <c r="E7" s="5" t="n">
        <v>-75508</v>
      </c>
    </row>
    <row r="8" spans="1:5">
      <c r="A8" s="4" t="s">
        <v>75</v>
      </c>
      <c r="B8" s="5" t="n">
        <v>36903</v>
      </c>
      <c r="C8" s="5" t="n">
        <v>1253</v>
      </c>
      <c r="D8" s="5" t="n">
        <v>24528</v>
      </c>
      <c r="E8" s="5" t="n">
        <v>-33011</v>
      </c>
    </row>
    <row r="9" spans="1:5">
      <c r="A9" s="4" t="s">
        <v>76</v>
      </c>
      <c r="B9" s="5" t="n">
        <v>14169</v>
      </c>
      <c r="C9" s="5" t="n">
        <v>113827</v>
      </c>
      <c r="D9" s="5" t="n">
        <v>88590</v>
      </c>
      <c r="E9" s="5" t="n">
        <v>-42497</v>
      </c>
    </row>
    <row r="10" spans="1:5">
      <c r="A10" s="4" t="s">
        <v>77</v>
      </c>
      <c r="B10" s="5" t="n">
        <v>-11775</v>
      </c>
      <c r="C10" s="5" t="n">
        <v>49878</v>
      </c>
      <c r="D10" s="5" t="n">
        <v>29173</v>
      </c>
      <c r="E10" s="5" t="n">
        <v>8744</v>
      </c>
    </row>
    <row r="11" spans="1:5">
      <c r="A11" s="4" t="s">
        <v>78</v>
      </c>
      <c r="B11" s="5" t="n">
        <v>5425</v>
      </c>
      <c r="C11" s="5" t="n">
        <v>5425</v>
      </c>
      <c r="D11" s="5" t="n">
        <v>10850</v>
      </c>
      <c r="E11" s="5" t="n">
        <v>10850</v>
      </c>
    </row>
    <row r="12" spans="1:5">
      <c r="A12" s="4" t="s">
        <v>79</v>
      </c>
      <c r="B12" s="5" t="n">
        <v>-17200</v>
      </c>
      <c r="C12" s="5" t="n">
        <v>44453</v>
      </c>
      <c r="D12" s="5" t="n">
        <v>18323</v>
      </c>
      <c r="E12" s="5" t="n">
        <v>-2106</v>
      </c>
    </row>
    <row r="13" spans="1:5">
      <c r="A13" s="4" t="s">
        <v>933</v>
      </c>
    </row>
    <row r="14" spans="1:5">
      <c r="A14" s="3" t="s">
        <v>87</v>
      </c>
    </row>
    <row r="15" spans="1:5">
      <c r="A15" s="4" t="s">
        <v>88</v>
      </c>
      <c r="B15" s="5" t="n">
        <v>-25123</v>
      </c>
      <c r="C15" s="5" t="n">
        <v>-169</v>
      </c>
      <c r="D15" s="5" t="n">
        <v>-30233</v>
      </c>
      <c r="E15" s="5" t="n">
        <v>-18357</v>
      </c>
    </row>
    <row r="16" spans="1:5">
      <c r="A16" s="3" t="s">
        <v>70</v>
      </c>
    </row>
    <row r="17" spans="1:5">
      <c r="A17" s="4" t="s">
        <v>89</v>
      </c>
      <c r="B17" s="5" t="n">
        <v>0</v>
      </c>
    </row>
    <row r="18" spans="1:5">
      <c r="A18" s="4" t="s">
        <v>90</v>
      </c>
      <c r="B18" s="5" t="n">
        <v>0</v>
      </c>
    </row>
    <row r="19" spans="1:5">
      <c r="A19" s="4" t="s">
        <v>91</v>
      </c>
      <c r="B19" s="5" t="n">
        <v>0</v>
      </c>
    </row>
    <row r="20" spans="1:5">
      <c r="A20" s="4" t="s">
        <v>92</v>
      </c>
      <c r="E20" s="5" t="n">
        <v>0</v>
      </c>
    </row>
    <row r="21" spans="1:5">
      <c r="A21" s="4" t="s">
        <v>71</v>
      </c>
      <c r="B21" s="5" t="n">
        <v>-12270</v>
      </c>
      <c r="C21" s="5" t="n">
        <v>-4303</v>
      </c>
      <c r="D21" s="5" t="n">
        <v>-19583</v>
      </c>
      <c r="E21" s="5" t="n">
        <v>-10901</v>
      </c>
    </row>
    <row r="22" spans="1:5">
      <c r="A22" s="3" t="s">
        <v>72</v>
      </c>
    </row>
    <row r="23" spans="1:5">
      <c r="A23" s="4" t="s">
        <v>93</v>
      </c>
      <c r="B23" s="5" t="n">
        <v>-1171</v>
      </c>
      <c r="C23" s="5" t="n">
        <v>-1544</v>
      </c>
      <c r="D23" s="5" t="n">
        <v>-832</v>
      </c>
      <c r="E23" s="5" t="n">
        <v>-4409</v>
      </c>
    </row>
    <row r="24" spans="1:5">
      <c r="A24" s="4" t="s">
        <v>94</v>
      </c>
      <c r="B24" s="5" t="n">
        <v>0</v>
      </c>
      <c r="C24" s="5" t="n">
        <v>-754</v>
      </c>
      <c r="D24" s="5" t="n">
        <v>0</v>
      </c>
      <c r="E24" s="5" t="n">
        <v>-1673</v>
      </c>
    </row>
    <row r="25" spans="1:5">
      <c r="A25" s="4" t="s">
        <v>95</v>
      </c>
      <c r="C25" s="5" t="n">
        <v>0</v>
      </c>
      <c r="D25" s="5" t="n">
        <v>0</v>
      </c>
      <c r="E25" s="5" t="n">
        <v>0</v>
      </c>
    </row>
    <row r="26" spans="1:5">
      <c r="A26" s="4" t="s">
        <v>96</v>
      </c>
      <c r="B26" s="5" t="n">
        <v>991</v>
      </c>
      <c r="D26" s="5" t="n">
        <v>533</v>
      </c>
    </row>
    <row r="27" spans="1:5">
      <c r="A27" s="4" t="s">
        <v>73</v>
      </c>
      <c r="B27" s="5" t="n">
        <v>993</v>
      </c>
      <c r="C27" s="5" t="n">
        <v>-410</v>
      </c>
      <c r="D27" s="5" t="n">
        <v>534</v>
      </c>
      <c r="E27" s="5" t="n">
        <v>-433</v>
      </c>
    </row>
    <row r="28" spans="1:5">
      <c r="A28" s="4" t="s">
        <v>74</v>
      </c>
      <c r="B28" s="5" t="n">
        <v>-11860</v>
      </c>
      <c r="C28" s="5" t="n">
        <v>3724</v>
      </c>
      <c r="D28" s="5" t="n">
        <v>-10116</v>
      </c>
      <c r="E28" s="5" t="n">
        <v>-7889</v>
      </c>
    </row>
    <row r="29" spans="1:5">
      <c r="A29" s="4" t="s">
        <v>75</v>
      </c>
      <c r="B29" s="5" t="n">
        <v>0</v>
      </c>
    </row>
    <row r="30" spans="1:5">
      <c r="A30" s="4" t="s">
        <v>76</v>
      </c>
      <c r="B30" s="5" t="n">
        <v>-11860</v>
      </c>
      <c r="C30" s="5" t="n">
        <v>3724</v>
      </c>
      <c r="D30" s="5" t="n">
        <v>-10116</v>
      </c>
      <c r="E30" s="5" t="n">
        <v>-7889</v>
      </c>
    </row>
    <row r="31" spans="1:5">
      <c r="A31" s="4" t="s">
        <v>78</v>
      </c>
      <c r="B31" s="5" t="n">
        <v>0</v>
      </c>
      <c r="C31" s="5" t="n">
        <v>0</v>
      </c>
      <c r="D31" s="5" t="n">
        <v>0</v>
      </c>
      <c r="E31" s="5" t="n">
        <v>0</v>
      </c>
    </row>
    <row r="32" spans="1:5">
      <c r="A32" s="4" t="s">
        <v>79</v>
      </c>
      <c r="B32" s="5" t="n">
        <v>0</v>
      </c>
      <c r="C32" s="5" t="n">
        <v>0</v>
      </c>
      <c r="D32" s="5" t="n">
        <v>0</v>
      </c>
      <c r="E32" s="5" t="n">
        <v>0</v>
      </c>
    </row>
    <row r="33" spans="1:5">
      <c r="A33" s="4" t="s">
        <v>52</v>
      </c>
    </row>
    <row r="34" spans="1:5">
      <c r="A34" s="3" t="s">
        <v>70</v>
      </c>
    </row>
    <row r="35" spans="1:5">
      <c r="A35" s="4" t="s">
        <v>97</v>
      </c>
      <c r="B35" s="5" t="n">
        <v>35112</v>
      </c>
      <c r="C35" s="5" t="n">
        <v>4522</v>
      </c>
      <c r="D35" s="5" t="n">
        <v>36428</v>
      </c>
      <c r="E35" s="5" t="n">
        <v>8433</v>
      </c>
    </row>
    <row r="36" spans="1:5">
      <c r="A36" s="3" t="s">
        <v>72</v>
      </c>
    </row>
    <row r="37" spans="1:5">
      <c r="A37" s="4" t="s">
        <v>93</v>
      </c>
      <c r="B37" s="5" t="n">
        <v>34487</v>
      </c>
      <c r="C37" s="5" t="n">
        <v>-12713</v>
      </c>
      <c r="D37" s="5" t="n">
        <v>21402</v>
      </c>
      <c r="E37" s="5" t="n">
        <v>19323</v>
      </c>
    </row>
    <row r="38" spans="1:5">
      <c r="A38" s="4" t="s">
        <v>95</v>
      </c>
      <c r="B38" s="5" t="n">
        <v>-56754</v>
      </c>
      <c r="C38" s="5" t="n">
        <v>-26875</v>
      </c>
      <c r="D38" s="5" t="n">
        <v>-101179</v>
      </c>
      <c r="E38" s="5" t="n">
        <v>-58197</v>
      </c>
    </row>
    <row r="39" spans="1:5">
      <c r="A39" s="4" t="s">
        <v>98</v>
      </c>
      <c r="B39" s="5" t="n">
        <v>92633</v>
      </c>
      <c r="C39" s="5" t="n">
        <v>38326</v>
      </c>
      <c r="D39" s="5" t="n">
        <v>157055</v>
      </c>
      <c r="E39" s="5" t="n">
        <v>79818</v>
      </c>
    </row>
    <row r="40" spans="1:5">
      <c r="A40" s="4" t="s">
        <v>75</v>
      </c>
      <c r="B40" s="5" t="n">
        <v>69</v>
      </c>
      <c r="C40" s="5" t="n">
        <v>396</v>
      </c>
      <c r="D40" s="5" t="n">
        <v>69</v>
      </c>
      <c r="E40" s="5" t="n">
        <v>864</v>
      </c>
    </row>
    <row r="41" spans="1:5">
      <c r="A41" s="4" t="s">
        <v>99</v>
      </c>
      <c r="B41" s="5" t="n">
        <v>9882</v>
      </c>
      <c r="C41" s="5" t="n">
        <v>-8647</v>
      </c>
      <c r="D41" s="5" t="n">
        <v>10249</v>
      </c>
      <c r="E41" s="5" t="n">
        <v>7208</v>
      </c>
    </row>
    <row r="42" spans="1:5">
      <c r="A42" s="4" t="s">
        <v>966</v>
      </c>
    </row>
    <row r="43" spans="1:5">
      <c r="A43" s="3" t="s">
        <v>70</v>
      </c>
    </row>
    <row r="44" spans="1:5">
      <c r="A44" s="4" t="s">
        <v>97</v>
      </c>
      <c r="B44" s="5" t="n">
        <v>47382</v>
      </c>
      <c r="C44" s="5" t="n">
        <v>8825</v>
      </c>
      <c r="D44" s="5" t="n">
        <v>56011</v>
      </c>
      <c r="E44" s="5" t="n">
        <v>19334</v>
      </c>
    </row>
    <row r="45" spans="1:5">
      <c r="A45" s="4" t="s">
        <v>71</v>
      </c>
      <c r="B45" s="5" t="n">
        <v>47382</v>
      </c>
      <c r="C45" s="5" t="n">
        <v>8825</v>
      </c>
      <c r="D45" s="5" t="n">
        <v>56011</v>
      </c>
      <c r="E45" s="5" t="n">
        <v>19334</v>
      </c>
    </row>
    <row r="46" spans="1:5">
      <c r="A46" s="3" t="s">
        <v>72</v>
      </c>
    </row>
    <row r="47" spans="1:5">
      <c r="A47" s="4" t="s">
        <v>93</v>
      </c>
      <c r="B47" s="5" t="n">
        <v>33819</v>
      </c>
      <c r="C47" s="5" t="n">
        <v>953</v>
      </c>
      <c r="D47" s="5" t="n">
        <v>21367</v>
      </c>
      <c r="E47" s="5" t="n">
        <v>31392</v>
      </c>
    </row>
    <row r="48" spans="1:5">
      <c r="A48" s="4" t="s">
        <v>95</v>
      </c>
      <c r="B48" s="5" t="n">
        <v>-57259</v>
      </c>
      <c r="C48" s="5" t="n">
        <v>-42429</v>
      </c>
      <c r="D48" s="5" t="n">
        <v>-101977</v>
      </c>
      <c r="E48" s="5" t="n">
        <v>-75915</v>
      </c>
    </row>
    <row r="49" spans="1:5">
      <c r="A49" s="4" t="s">
        <v>98</v>
      </c>
      <c r="B49" s="5" t="n">
        <v>92633</v>
      </c>
      <c r="C49" s="5" t="n">
        <v>38326</v>
      </c>
      <c r="D49" s="5" t="n">
        <v>157055</v>
      </c>
      <c r="E49" s="5" t="n">
        <v>79818</v>
      </c>
    </row>
    <row r="50" spans="1:5">
      <c r="A50" s="4" t="s">
        <v>73</v>
      </c>
      <c r="B50" s="5" t="n">
        <v>69193</v>
      </c>
      <c r="C50" s="5" t="n">
        <v>-3150</v>
      </c>
      <c r="D50" s="5" t="n">
        <v>76445</v>
      </c>
      <c r="E50" s="5" t="n">
        <v>35295</v>
      </c>
    </row>
    <row r="51" spans="1:5">
      <c r="A51" s="4" t="s">
        <v>74</v>
      </c>
      <c r="B51" s="5" t="n">
        <v>21811</v>
      </c>
      <c r="C51" s="5" t="n">
        <v>-11975</v>
      </c>
      <c r="D51" s="5" t="n">
        <v>20434</v>
      </c>
      <c r="E51" s="5" t="n">
        <v>15961</v>
      </c>
    </row>
    <row r="52" spans="1:5">
      <c r="A52" s="4" t="s">
        <v>75</v>
      </c>
      <c r="B52" s="5" t="n">
        <v>69</v>
      </c>
      <c r="C52" s="5" t="n">
        <v>396</v>
      </c>
      <c r="D52" s="5" t="n">
        <v>69</v>
      </c>
      <c r="E52" s="5" t="n">
        <v>864</v>
      </c>
    </row>
    <row r="53" spans="1:5">
      <c r="A53" s="4" t="s">
        <v>76</v>
      </c>
      <c r="B53" s="5" t="n">
        <v>21742</v>
      </c>
      <c r="C53" s="5" t="n">
        <v>-12371</v>
      </c>
      <c r="D53" s="5" t="n">
        <v>20365</v>
      </c>
      <c r="E53" s="5" t="n">
        <v>15097</v>
      </c>
    </row>
    <row r="54" spans="1:5">
      <c r="A54" s="4" t="s">
        <v>99</v>
      </c>
      <c r="B54" s="5" t="n">
        <v>21742</v>
      </c>
      <c r="C54" s="5" t="n">
        <v>-12371</v>
      </c>
      <c r="D54" s="5" t="n">
        <v>20365</v>
      </c>
      <c r="E54" s="5" t="n">
        <v>15097</v>
      </c>
    </row>
    <row r="55" spans="1:5">
      <c r="A55" s="4" t="s">
        <v>967</v>
      </c>
    </row>
    <row r="56" spans="1:5">
      <c r="A56" s="3" t="s">
        <v>70</v>
      </c>
    </row>
    <row r="57" spans="1:5">
      <c r="A57" s="4" t="s">
        <v>97</v>
      </c>
      <c r="B57" s="5" t="n">
        <v>-12270</v>
      </c>
      <c r="C57" s="5" t="n">
        <v>-4303</v>
      </c>
      <c r="D57" s="5" t="n">
        <v>-19583</v>
      </c>
      <c r="E57" s="5" t="n">
        <v>-10901</v>
      </c>
    </row>
    <row r="58" spans="1:5">
      <c r="A58" s="4" t="s">
        <v>71</v>
      </c>
      <c r="B58" s="5" t="n">
        <v>-12270</v>
      </c>
      <c r="C58" s="5" t="n">
        <v>-4303</v>
      </c>
      <c r="D58" s="5" t="n">
        <v>-19583</v>
      </c>
      <c r="E58" s="5" t="n">
        <v>-10901</v>
      </c>
    </row>
    <row r="59" spans="1:5">
      <c r="A59" s="3" t="s">
        <v>72</v>
      </c>
    </row>
    <row r="60" spans="1:5">
      <c r="A60" s="4" t="s">
        <v>93</v>
      </c>
      <c r="B60" s="5" t="n">
        <v>668</v>
      </c>
      <c r="C60" s="5" t="n">
        <v>-13666</v>
      </c>
      <c r="D60" s="5" t="n">
        <v>35</v>
      </c>
      <c r="E60" s="5" t="n">
        <v>-12069</v>
      </c>
    </row>
    <row r="61" spans="1:5">
      <c r="A61" s="4" t="s">
        <v>95</v>
      </c>
      <c r="B61" s="5" t="n">
        <v>505</v>
      </c>
      <c r="C61" s="5" t="n">
        <v>15554</v>
      </c>
      <c r="D61" s="5" t="n">
        <v>798</v>
      </c>
      <c r="E61" s="5" t="n">
        <v>17718</v>
      </c>
    </row>
    <row r="62" spans="1:5">
      <c r="A62" s="4" t="s">
        <v>98</v>
      </c>
      <c r="B62" s="5" t="n">
        <v>0</v>
      </c>
      <c r="C62" s="5" t="n">
        <v>0</v>
      </c>
      <c r="D62" s="5" t="n">
        <v>0</v>
      </c>
      <c r="E62" s="5" t="n">
        <v>0</v>
      </c>
    </row>
    <row r="63" spans="1:5">
      <c r="A63" s="4" t="s">
        <v>73</v>
      </c>
      <c r="B63" s="5" t="n">
        <v>993</v>
      </c>
      <c r="C63" s="5" t="n">
        <v>-410</v>
      </c>
      <c r="D63" s="5" t="n">
        <v>534</v>
      </c>
      <c r="E63" s="5" t="n">
        <v>-433</v>
      </c>
    </row>
    <row r="64" spans="1:5">
      <c r="A64" s="4" t="s">
        <v>99</v>
      </c>
      <c r="B64" s="5" t="n">
        <v>-11860</v>
      </c>
      <c r="C64" s="5" t="n">
        <v>3724</v>
      </c>
      <c r="D64" s="5" t="n">
        <v>-10116</v>
      </c>
      <c r="E64" s="5" t="n">
        <v>-7889</v>
      </c>
    </row>
    <row r="65" spans="1:5">
      <c r="A65" s="4" t="s">
        <v>60</v>
      </c>
    </row>
    <row r="66" spans="1:5">
      <c r="A66" s="3" t="s">
        <v>72</v>
      </c>
    </row>
    <row r="67" spans="1:5">
      <c r="A67" s="4" t="s">
        <v>99</v>
      </c>
      <c r="B67" s="5" t="n">
        <v>16062</v>
      </c>
      <c r="C67" s="5" t="n">
        <v>72596</v>
      </c>
      <c r="D67" s="5" t="n">
        <v>49168</v>
      </c>
      <c r="E67" s="5" t="n">
        <v>-58449</v>
      </c>
    </row>
    <row r="68" spans="1:5">
      <c r="A68" s="4" t="s">
        <v>968</v>
      </c>
    </row>
    <row r="69" spans="1:5">
      <c r="A69" s="3" t="s">
        <v>72</v>
      </c>
    </row>
    <row r="70" spans="1:5">
      <c r="A70" s="4" t="s">
        <v>99</v>
      </c>
      <c r="B70" s="5" t="n">
        <v>16062</v>
      </c>
      <c r="C70" s="5" t="n">
        <v>72596</v>
      </c>
      <c r="D70" s="5" t="n">
        <v>49168</v>
      </c>
      <c r="E70" s="5" t="n">
        <v>-58449</v>
      </c>
    </row>
    <row r="71" spans="1:5">
      <c r="A71" s="4" t="s">
        <v>972</v>
      </c>
    </row>
    <row r="72" spans="1:5">
      <c r="A72" s="3" t="s">
        <v>72</v>
      </c>
    </row>
    <row r="73" spans="1:5">
      <c r="A73" s="4" t="s">
        <v>99</v>
      </c>
      <c r="B73" s="5" t="n">
        <v>0</v>
      </c>
    </row>
    <row r="74" spans="1:5">
      <c r="A74" s="4" t="s">
        <v>42</v>
      </c>
    </row>
    <row r="75" spans="1:5">
      <c r="A75" s="3" t="s">
        <v>87</v>
      </c>
    </row>
    <row r="76" spans="1:5">
      <c r="A76" s="4" t="s">
        <v>88</v>
      </c>
      <c r="B76" s="5" t="n">
        <v>204163</v>
      </c>
      <c r="C76" s="5" t="n">
        <v>572197</v>
      </c>
      <c r="D76" s="5" t="n">
        <v>470252</v>
      </c>
      <c r="E76" s="5" t="n">
        <v>816441</v>
      </c>
    </row>
    <row r="77" spans="1:5">
      <c r="A77" s="3" t="s">
        <v>70</v>
      </c>
    </row>
    <row r="78" spans="1:5">
      <c r="A78" s="4" t="s">
        <v>89</v>
      </c>
      <c r="B78" s="5" t="n">
        <v>138992</v>
      </c>
      <c r="C78" s="5" t="n">
        <v>131219</v>
      </c>
      <c r="D78" s="5" t="n">
        <v>273631</v>
      </c>
      <c r="E78" s="5" t="n">
        <v>255558</v>
      </c>
    </row>
    <row r="79" spans="1:5">
      <c r="A79" s="4" t="s">
        <v>90</v>
      </c>
      <c r="B79" s="5" t="n">
        <v>-13005</v>
      </c>
      <c r="C79" s="5" t="n">
        <v>261705</v>
      </c>
      <c r="D79" s="5" t="n">
        <v>12873</v>
      </c>
      <c r="E79" s="5" t="n">
        <v>302407</v>
      </c>
    </row>
    <row r="80" spans="1:5">
      <c r="A80" s="4" t="s">
        <v>91</v>
      </c>
      <c r="B80" s="5" t="n">
        <v>59918</v>
      </c>
      <c r="C80" s="5" t="n">
        <v>50751</v>
      </c>
      <c r="D80" s="5" t="n">
        <v>104368</v>
      </c>
      <c r="E80" s="5" t="n">
        <v>98089</v>
      </c>
    </row>
    <row r="81" spans="1:5">
      <c r="A81" s="4" t="s">
        <v>92</v>
      </c>
      <c r="B81" s="5" t="n">
        <v>0</v>
      </c>
      <c r="C81" s="5" t="n">
        <v>0</v>
      </c>
      <c r="D81" s="5" t="n">
        <v>0</v>
      </c>
      <c r="E81" s="5" t="n">
        <v>275177</v>
      </c>
    </row>
    <row r="82" spans="1:5">
      <c r="A82" s="3" t="s">
        <v>72</v>
      </c>
    </row>
    <row r="83" spans="1:5">
      <c r="A83" s="4" t="s">
        <v>93</v>
      </c>
      <c r="B83" s="5" t="n">
        <v>3267</v>
      </c>
      <c r="C83" s="5" t="n">
        <v>-6588</v>
      </c>
      <c r="D83" s="5" t="n">
        <v>2428</v>
      </c>
      <c r="E83" s="5" t="n">
        <v>-5700</v>
      </c>
    </row>
    <row r="84" spans="1:5">
      <c r="A84" s="4" t="s">
        <v>94</v>
      </c>
      <c r="B84" s="5" t="n">
        <v>2356</v>
      </c>
      <c r="C84" s="5" t="n">
        <v>1462</v>
      </c>
      <c r="D84" s="5" t="n">
        <v>5703</v>
      </c>
      <c r="E84" s="5" t="n">
        <v>3386</v>
      </c>
    </row>
    <row r="85" spans="1:5">
      <c r="A85" s="4" t="s">
        <v>95</v>
      </c>
      <c r="B85" s="5" t="n">
        <v>-6076</v>
      </c>
      <c r="C85" s="5" t="n">
        <v>-5354</v>
      </c>
      <c r="D85" s="5" t="n">
        <v>-12945</v>
      </c>
      <c r="E85" s="5" t="n">
        <v>-10233</v>
      </c>
    </row>
    <row r="86" spans="1:5">
      <c r="A86" s="4" t="s">
        <v>96</v>
      </c>
      <c r="B86" s="5" t="n">
        <v>-1987</v>
      </c>
      <c r="C86" s="5" t="n">
        <v>2822</v>
      </c>
      <c r="D86" s="5" t="n">
        <v>-2298</v>
      </c>
      <c r="E86" s="5" t="n">
        <v>19318</v>
      </c>
    </row>
    <row r="87" spans="1:5">
      <c r="A87" s="4" t="s">
        <v>75</v>
      </c>
      <c r="B87" s="5" t="n">
        <v>36834</v>
      </c>
      <c r="C87" s="5" t="n">
        <v>857</v>
      </c>
      <c r="D87" s="5" t="n">
        <v>24459</v>
      </c>
      <c r="E87" s="5" t="n">
        <v>-33875</v>
      </c>
    </row>
    <row r="88" spans="1:5">
      <c r="A88" s="4" t="s">
        <v>108</v>
      </c>
    </row>
    <row r="89" spans="1:5">
      <c r="A89" s="3" t="s">
        <v>87</v>
      </c>
    </row>
    <row r="90" spans="1:5">
      <c r="A90" s="4" t="s">
        <v>109</v>
      </c>
      <c r="B90" s="5" t="n">
        <v>29866</v>
      </c>
      <c r="C90" s="5" t="n">
        <v>19143</v>
      </c>
      <c r="D90" s="5" t="n">
        <v>58283</v>
      </c>
      <c r="E90" s="5" t="n">
        <v>52400</v>
      </c>
    </row>
    <row r="91" spans="1:5">
      <c r="A91" s="4" t="s">
        <v>969</v>
      </c>
    </row>
    <row r="92" spans="1:5">
      <c r="A92" s="3" t="s">
        <v>87</v>
      </c>
    </row>
    <row r="93" spans="1:5">
      <c r="A93" s="4" t="s">
        <v>88</v>
      </c>
      <c r="B93" s="5" t="n">
        <v>229286</v>
      </c>
      <c r="C93" s="5" t="n">
        <v>572366</v>
      </c>
      <c r="D93" s="5" t="n">
        <v>500485</v>
      </c>
      <c r="E93" s="5" t="n">
        <v>834798</v>
      </c>
    </row>
    <row r="94" spans="1:5">
      <c r="A94" s="3" t="s">
        <v>70</v>
      </c>
    </row>
    <row r="95" spans="1:5">
      <c r="A95" s="4" t="s">
        <v>89</v>
      </c>
      <c r="B95" s="5" t="n">
        <v>138992</v>
      </c>
      <c r="C95" s="5" t="n">
        <v>131219</v>
      </c>
      <c r="D95" s="5" t="n">
        <v>273631</v>
      </c>
      <c r="E95" s="5" t="n">
        <v>255558</v>
      </c>
    </row>
    <row r="96" spans="1:5">
      <c r="A96" s="4" t="s">
        <v>90</v>
      </c>
      <c r="B96" s="5" t="n">
        <v>-13005</v>
      </c>
      <c r="C96" s="5" t="n">
        <v>261705</v>
      </c>
      <c r="D96" s="5" t="n">
        <v>12873</v>
      </c>
      <c r="E96" s="5" t="n">
        <v>302407</v>
      </c>
    </row>
    <row r="97" spans="1:5">
      <c r="A97" s="4" t="s">
        <v>91</v>
      </c>
      <c r="B97" s="5" t="n">
        <v>59918</v>
      </c>
      <c r="C97" s="5" t="n">
        <v>50751</v>
      </c>
      <c r="D97" s="5" t="n">
        <v>104368</v>
      </c>
      <c r="E97" s="5" t="n">
        <v>98089</v>
      </c>
    </row>
    <row r="98" spans="1:5">
      <c r="A98" s="4" t="s">
        <v>92</v>
      </c>
      <c r="E98" s="5" t="n">
        <v>275177</v>
      </c>
    </row>
    <row r="99" spans="1:5">
      <c r="A99" s="4" t="s">
        <v>71</v>
      </c>
      <c r="B99" s="5" t="n">
        <v>185905</v>
      </c>
      <c r="C99" s="5" t="n">
        <v>443675</v>
      </c>
      <c r="D99" s="5" t="n">
        <v>390872</v>
      </c>
      <c r="E99" s="5" t="n">
        <v>931231</v>
      </c>
    </row>
    <row r="100" spans="1:5">
      <c r="A100" s="3" t="s">
        <v>72</v>
      </c>
    </row>
    <row r="101" spans="1:5">
      <c r="A101" s="4" t="s">
        <v>93</v>
      </c>
      <c r="B101" s="5" t="n">
        <v>4438</v>
      </c>
      <c r="C101" s="5" t="n">
        <v>-5044</v>
      </c>
      <c r="D101" s="5" t="n">
        <v>3260</v>
      </c>
      <c r="E101" s="5" t="n">
        <v>-1291</v>
      </c>
    </row>
    <row r="102" spans="1:5">
      <c r="A102" s="4" t="s">
        <v>94</v>
      </c>
      <c r="B102" s="5" t="n">
        <v>2356</v>
      </c>
      <c r="C102" s="5" t="n">
        <v>2216</v>
      </c>
      <c r="D102" s="5" t="n">
        <v>5703</v>
      </c>
      <c r="E102" s="5" t="n">
        <v>5059</v>
      </c>
    </row>
    <row r="103" spans="1:5">
      <c r="A103" s="4" t="s">
        <v>95</v>
      </c>
      <c r="B103" s="5" t="n">
        <v>-6076</v>
      </c>
      <c r="C103" s="5" t="n">
        <v>-5354</v>
      </c>
      <c r="D103" s="5" t="n">
        <v>-12945</v>
      </c>
      <c r="E103" s="5" t="n">
        <v>-10233</v>
      </c>
    </row>
    <row r="104" spans="1:5">
      <c r="A104" s="4" t="s">
        <v>96</v>
      </c>
      <c r="B104" s="5" t="n">
        <v>-2978</v>
      </c>
      <c r="C104" s="5" t="n">
        <v>2822</v>
      </c>
      <c r="D104" s="5" t="n">
        <v>-2831</v>
      </c>
      <c r="E104" s="5" t="n">
        <v>19318</v>
      </c>
    </row>
    <row r="105" spans="1:5">
      <c r="A105" s="4" t="s">
        <v>73</v>
      </c>
      <c r="B105" s="5" t="n">
        <v>-2260</v>
      </c>
      <c r="C105" s="5" t="n">
        <v>-5360</v>
      </c>
      <c r="D105" s="5" t="n">
        <v>-6813</v>
      </c>
      <c r="E105" s="5" t="n">
        <v>12853</v>
      </c>
    </row>
    <row r="106" spans="1:5">
      <c r="A106" s="4" t="s">
        <v>74</v>
      </c>
      <c r="B106" s="5" t="n">
        <v>41121</v>
      </c>
      <c r="C106" s="5" t="n">
        <v>123331</v>
      </c>
      <c r="D106" s="5" t="n">
        <v>102800</v>
      </c>
      <c r="E106" s="5" t="n">
        <v>-83580</v>
      </c>
    </row>
    <row r="107" spans="1:5">
      <c r="A107" s="4" t="s">
        <v>75</v>
      </c>
      <c r="B107" s="5" t="n">
        <v>36834</v>
      </c>
      <c r="C107" s="5" t="n">
        <v>857</v>
      </c>
      <c r="D107" s="5" t="n">
        <v>24459</v>
      </c>
      <c r="E107" s="5" t="n">
        <v>-33875</v>
      </c>
    </row>
    <row r="108" spans="1:5">
      <c r="A108" s="4" t="s">
        <v>76</v>
      </c>
      <c r="B108" s="5" t="n">
        <v>4287</v>
      </c>
      <c r="C108" s="5" t="n">
        <v>122474</v>
      </c>
      <c r="D108" s="5" t="n">
        <v>78341</v>
      </c>
      <c r="E108" s="5" t="n">
        <v>-49705</v>
      </c>
    </row>
    <row r="109" spans="1:5">
      <c r="A109" s="4" t="s">
        <v>77</v>
      </c>
      <c r="B109" s="5" t="n">
        <v>-11775</v>
      </c>
      <c r="C109" s="5" t="n">
        <v>49878</v>
      </c>
      <c r="D109" s="5" t="n">
        <v>29173</v>
      </c>
      <c r="E109" s="5" t="n">
        <v>8744</v>
      </c>
    </row>
    <row r="110" spans="1:5">
      <c r="A110" s="4" t="s">
        <v>78</v>
      </c>
      <c r="B110" s="5" t="n">
        <v>5425</v>
      </c>
      <c r="C110" s="5" t="n">
        <v>5425</v>
      </c>
      <c r="D110" s="5" t="n">
        <v>10850</v>
      </c>
      <c r="E110" s="5" t="n">
        <v>10850</v>
      </c>
    </row>
    <row r="111" spans="1:5">
      <c r="A111" s="4" t="s">
        <v>79</v>
      </c>
      <c r="B111" s="5" t="n">
        <v>-17200</v>
      </c>
      <c r="C111" s="5" t="n">
        <v>44453</v>
      </c>
      <c r="D111" s="5" t="n">
        <v>18323</v>
      </c>
      <c r="E111" s="5" t="n">
        <v>-2106</v>
      </c>
    </row>
    <row r="112" spans="1:5">
      <c r="A112" s="4" t="s">
        <v>973</v>
      </c>
    </row>
    <row r="113" spans="1:5">
      <c r="A113" s="3" t="s">
        <v>87</v>
      </c>
    </row>
    <row r="114" spans="1:5">
      <c r="A114" s="4" t="s">
        <v>88</v>
      </c>
      <c r="B114" s="5" t="n">
        <v>-8272</v>
      </c>
      <c r="C114" s="5" t="n">
        <v>-4792</v>
      </c>
      <c r="D114" s="5" t="n">
        <v>-15583</v>
      </c>
      <c r="E114" s="5" t="n">
        <v>-9528</v>
      </c>
    </row>
    <row r="115" spans="1:5">
      <c r="A115" s="4" t="s">
        <v>100</v>
      </c>
    </row>
    <row r="116" spans="1:5">
      <c r="A116" s="3" t="s">
        <v>87</v>
      </c>
    </row>
    <row r="117" spans="1:5">
      <c r="A117" s="4" t="s">
        <v>88</v>
      </c>
      <c r="B117" s="5" t="n">
        <v>194032</v>
      </c>
      <c r="C117" s="5" t="n">
        <v>180768</v>
      </c>
      <c r="D117" s="5" t="n">
        <v>383547</v>
      </c>
      <c r="E117" s="5" t="n">
        <v>352813</v>
      </c>
    </row>
    <row r="118" spans="1:5">
      <c r="A118" s="4" t="s">
        <v>974</v>
      </c>
    </row>
    <row r="119" spans="1:5">
      <c r="A119" s="3" t="s">
        <v>87</v>
      </c>
    </row>
    <row r="120" spans="1:5">
      <c r="A120" s="4" t="s">
        <v>88</v>
      </c>
      <c r="B120" s="5" t="n">
        <v>202304</v>
      </c>
      <c r="C120" s="5" t="n">
        <v>185560</v>
      </c>
      <c r="D120" s="5" t="n">
        <v>399130</v>
      </c>
      <c r="E120" s="5" t="n">
        <v>362341</v>
      </c>
    </row>
    <row r="121" spans="1:5">
      <c r="A121" s="4" t="s">
        <v>101</v>
      </c>
    </row>
    <row r="122" spans="1:5">
      <c r="A122" s="3" t="s">
        <v>87</v>
      </c>
    </row>
    <row r="123" spans="1:5">
      <c r="A123" s="4" t="s">
        <v>88</v>
      </c>
      <c r="D123" s="5" t="n">
        <v>40685</v>
      </c>
    </row>
    <row r="124" spans="1:5">
      <c r="A124" s="4" t="s">
        <v>975</v>
      </c>
    </row>
    <row r="125" spans="1:5">
      <c r="A125" s="3" t="s">
        <v>87</v>
      </c>
    </row>
    <row r="126" spans="1:5">
      <c r="A126" s="4" t="s">
        <v>88</v>
      </c>
      <c r="B126" s="5" t="n">
        <v>0</v>
      </c>
      <c r="C126" s="5" t="n">
        <v>-6</v>
      </c>
      <c r="D126" s="5" t="n">
        <v>0</v>
      </c>
      <c r="E126" s="5" t="n">
        <v>-1014</v>
      </c>
    </row>
    <row r="127" spans="1:5">
      <c r="A127" s="4" t="s">
        <v>102</v>
      </c>
    </row>
    <row r="128" spans="1:5">
      <c r="A128" s="3" t="s">
        <v>87</v>
      </c>
    </row>
    <row r="129" spans="1:5">
      <c r="A129" s="4" t="s">
        <v>88</v>
      </c>
      <c r="B129" s="5" t="n">
        <v>-13444</v>
      </c>
      <c r="C129" s="5" t="n">
        <v>333808</v>
      </c>
      <c r="D129" s="5" t="n">
        <v>40685</v>
      </c>
      <c r="E129" s="5" t="n">
        <v>385815</v>
      </c>
    </row>
    <row r="130" spans="1:5">
      <c r="A130" s="4" t="s">
        <v>976</v>
      </c>
    </row>
    <row r="131" spans="1:5">
      <c r="A131" s="3" t="s">
        <v>87</v>
      </c>
    </row>
    <row r="132" spans="1:5">
      <c r="A132" s="4" t="s">
        <v>88</v>
      </c>
      <c r="B132" s="5" t="n">
        <v>-13444</v>
      </c>
      <c r="C132" s="5" t="n">
        <v>333814</v>
      </c>
      <c r="D132" s="5" t="n">
        <v>40685</v>
      </c>
      <c r="E132" s="5" t="n">
        <v>386829</v>
      </c>
    </row>
    <row r="133" spans="1:5">
      <c r="A133" s="4" t="s">
        <v>977</v>
      </c>
    </row>
    <row r="134" spans="1:5">
      <c r="A134" s="3" t="s">
        <v>87</v>
      </c>
    </row>
    <row r="135" spans="1:5">
      <c r="A135" s="4" t="s">
        <v>88</v>
      </c>
      <c r="B135" s="5" t="n">
        <v>-4000</v>
      </c>
      <c r="C135" s="5" t="n">
        <v>488</v>
      </c>
      <c r="D135" s="5" t="n">
        <v>-4000</v>
      </c>
      <c r="E135" s="5" t="n">
        <v>-1374</v>
      </c>
    </row>
    <row r="136" spans="1:5">
      <c r="A136" s="4" t="s">
        <v>103</v>
      </c>
    </row>
    <row r="137" spans="1:5">
      <c r="A137" s="3" t="s">
        <v>87</v>
      </c>
    </row>
    <row r="138" spans="1:5">
      <c r="A138" s="4" t="s">
        <v>88</v>
      </c>
      <c r="B138" s="5" t="n">
        <v>7740</v>
      </c>
      <c r="C138" s="5" t="n">
        <v>4216</v>
      </c>
      <c r="D138" s="5" t="n">
        <v>12811</v>
      </c>
      <c r="E138" s="5" t="n">
        <v>7381</v>
      </c>
    </row>
    <row r="139" spans="1:5">
      <c r="A139" s="4" t="s">
        <v>978</v>
      </c>
    </row>
    <row r="140" spans="1:5">
      <c r="A140" s="3" t="s">
        <v>87</v>
      </c>
    </row>
    <row r="141" spans="1:5">
      <c r="A141" s="4" t="s">
        <v>88</v>
      </c>
      <c r="B141" s="5" t="n">
        <v>11740</v>
      </c>
      <c r="C141" s="5" t="n">
        <v>3728</v>
      </c>
      <c r="D141" s="5" t="n">
        <v>16811</v>
      </c>
      <c r="E141" s="5" t="n">
        <v>8755</v>
      </c>
    </row>
    <row r="142" spans="1:5">
      <c r="A142" s="4" t="s">
        <v>979</v>
      </c>
    </row>
    <row r="143" spans="1:5">
      <c r="A143" s="3" t="s">
        <v>87</v>
      </c>
    </row>
    <row r="144" spans="1:5">
      <c r="A144" s="4" t="s">
        <v>88</v>
      </c>
      <c r="B144" s="5" t="n">
        <v>-12851</v>
      </c>
      <c r="C144" s="5" t="n">
        <v>4141</v>
      </c>
      <c r="D144" s="5" t="n">
        <v>-10650</v>
      </c>
      <c r="E144" s="5" t="n">
        <v>-6441</v>
      </c>
    </row>
    <row r="145" spans="1:5">
      <c r="A145" s="4" t="s">
        <v>104</v>
      </c>
    </row>
    <row r="146" spans="1:5">
      <c r="A146" s="3" t="s">
        <v>87</v>
      </c>
    </row>
    <row r="147" spans="1:5">
      <c r="A147" s="4" t="s">
        <v>88</v>
      </c>
      <c r="B147" s="5" t="n">
        <v>1871</v>
      </c>
      <c r="C147" s="5" t="n">
        <v>38307</v>
      </c>
      <c r="D147" s="5" t="n">
        <v>6780</v>
      </c>
      <c r="E147" s="5" t="n">
        <v>40894</v>
      </c>
    </row>
    <row r="148" spans="1:5">
      <c r="A148" s="4" t="s">
        <v>980</v>
      </c>
    </row>
    <row r="149" spans="1:5">
      <c r="A149" s="3" t="s">
        <v>87</v>
      </c>
    </row>
    <row r="150" spans="1:5">
      <c r="A150" s="4" t="s">
        <v>88</v>
      </c>
      <c r="B150" s="5" t="n">
        <v>14722</v>
      </c>
      <c r="C150" s="5" t="n">
        <v>34166</v>
      </c>
      <c r="D150" s="5" t="n">
        <v>17430</v>
      </c>
      <c r="E150" s="5" t="n">
        <v>47335</v>
      </c>
    </row>
    <row r="151" spans="1:5">
      <c r="A151" s="4" t="s">
        <v>105</v>
      </c>
    </row>
    <row r="152" spans="1:5">
      <c r="A152" s="3" t="s">
        <v>87</v>
      </c>
    </row>
    <row r="153" spans="1:5">
      <c r="A153" s="4" t="s">
        <v>88</v>
      </c>
      <c r="B153" s="5" t="n">
        <v>0</v>
      </c>
      <c r="C153" s="5" t="n">
        <v>0</v>
      </c>
      <c r="D153" s="5" t="n">
        <v>0</v>
      </c>
      <c r="E153" s="5" t="n">
        <v>0</v>
      </c>
    </row>
    <row r="154" spans="1:5">
      <c r="A154" s="4" t="s">
        <v>981</v>
      </c>
    </row>
    <row r="155" spans="1:5">
      <c r="A155" s="3" t="s">
        <v>87</v>
      </c>
    </row>
    <row r="156" spans="1:5">
      <c r="A156" s="4" t="s">
        <v>88</v>
      </c>
      <c r="B156" s="5" t="n">
        <v>0</v>
      </c>
      <c r="C156" s="5" t="n">
        <v>0</v>
      </c>
      <c r="D156" s="5" t="n">
        <v>0</v>
      </c>
      <c r="E156" s="5" t="n">
        <v>0</v>
      </c>
    </row>
    <row r="157" spans="1:5">
      <c r="A157" s="4" t="s">
        <v>106</v>
      </c>
    </row>
    <row r="158" spans="1:5">
      <c r="A158" s="3" t="s">
        <v>87</v>
      </c>
    </row>
    <row r="159" spans="1:5">
      <c r="A159" s="4" t="s">
        <v>88</v>
      </c>
      <c r="B159" s="5" t="n">
        <v>13964</v>
      </c>
      <c r="C159" s="5" t="n">
        <v>15098</v>
      </c>
      <c r="D159" s="5" t="n">
        <v>26429</v>
      </c>
      <c r="E159" s="5" t="n">
        <v>29538</v>
      </c>
    </row>
    <row r="160" spans="1:5">
      <c r="A160" s="4" t="s">
        <v>982</v>
      </c>
    </row>
    <row r="161" spans="1:5">
      <c r="A161" s="3" t="s">
        <v>87</v>
      </c>
    </row>
    <row r="162" spans="1:5">
      <c r="A162" s="4" t="s">
        <v>88</v>
      </c>
      <c r="B162" s="7" t="n">
        <v>13964</v>
      </c>
      <c r="C162" s="7" t="n">
        <v>15098</v>
      </c>
      <c r="D162" s="7" t="n">
        <v>26429</v>
      </c>
      <c r="E162" s="7" t="n">
        <v>2953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31"/>
  </cols>
  <sheetData>
    <row r="1" spans="1:2">
      <c r="A1" s="1" t="s">
        <v>983</v>
      </c>
      <c r="B1" s="2" t="s">
        <v>616</v>
      </c>
    </row>
    <row r="2" spans="1:2">
      <c r="B2" s="2" t="s">
        <v>984</v>
      </c>
    </row>
    <row r="3" spans="1:2">
      <c r="A3" s="3" t="s">
        <v>985</v>
      </c>
    </row>
    <row r="4" spans="1:2">
      <c r="A4" s="4" t="s">
        <v>986</v>
      </c>
      <c r="B4" s="8" t="n">
        <v>0.28</v>
      </c>
    </row>
    <row r="5" spans="1:2">
      <c r="A5" s="4" t="s">
        <v>987</v>
      </c>
      <c r="B5" s="14" t="n">
        <v>0.4375</v>
      </c>
    </row>
    <row r="6" spans="1:2">
      <c r="A6" s="4" t="s">
        <v>988</v>
      </c>
    </row>
    <row r="7" spans="1:2">
      <c r="A7" s="3" t="s">
        <v>985</v>
      </c>
    </row>
    <row r="8" spans="1:2">
      <c r="A8" s="4" t="s">
        <v>989</v>
      </c>
      <c r="B8" s="7" t="n">
        <v>5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9:59:53Z</dcterms:created>
  <dcterms:modified xmlns:dcterms="http://purl.org/dc/terms/" xmlns:xsi="http://www.w3.org/2001/XMLSchema-instance" xsi:type="dcterms:W3CDTF">2018-08-03T19:59:53Z</dcterms:modified>
</cp:coreProperties>
</file>